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Funds II (Retireme"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249">
  <si>
    <t>Label</t>
  </si>
  <si>
    <t>Element</t>
  </si>
  <si>
    <t>Value</t>
  </si>
  <si>
    <t>Prospectus:</t>
  </si>
  <si>
    <t>rr_ProspectusTable</t>
  </si>
  <si>
    <t>Document Type</t>
  </si>
  <si>
    <t>dei_DocumentType</t>
  </si>
  <si>
    <t>Other</t>
  </si>
  <si>
    <t>Document Period End Date</t>
  </si>
  <si>
    <t>dei_DocumentPeriodEndDate</t>
  </si>
  <si>
    <t>Aug. 31,
		2014</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Jan. 1,
		2015</t>
  </si>
  <si>
    <t>Jul. 01, 2015</t>
  </si>
  <si>
    <t xml:space="preserve"> John Hancock Funds II Supplement dated July 1, 2015 to the current Class R1, Class R2, and Class R4 Prospectus John Hancock Retirement Choices Portfolios (the funds) Effective July 1, 2015, the Annual fund operating expenses table and the Expense example table for each of the funds are revised and restated as follows: Retirement Choices at 2055 Portfolio
Annual fund operating expenses (%) (expenses that you pay each year as a percentage of the value of your investment)
Class R1
Class R2
Class R4
Management fee
0.18
0.18
0.18
Distribution and service (Rule 12b-1) fees
0.50
0.25
0.25
Service plan fee 1
0.25
0.25
0.10
Additional other expenses
1.80
1.80
1.80
Total other expenses 2
2.05
2.05
1.90
Acquired fund fees and expenses 2
0.45
0.45
0.45
Total annual fund operating expenses 3
3.18
2.93
2.78
Contractual expense reimbursement 4,5,6
– 1.95
– 1.95
– 2.05
7
Total annual fund operating expenses after expense reimbursements
1.23
0.98
0.73
1
"Service plan fee" has been restated to reflect maximum allowable fees.
2
Expense amounts represent an annualized estimate of the fund's expenses for its first full fiscal year of operations.
3
The "Total annual fund operating expenses" shown may not correlate to the fund's ratios of expenses to average net assets shown in the "Financial highlights" section of the fund's prospectus, which does not include "Acquired fund fees and expenses."
4
The advisor has contractually agreed to reduce its management fee and/or make payment to the fund in an amount equal to the amount by which "Other expenses" of the fund exceed 0.05% of the average annual net assets (on an annualized basis) of the fund. "Other expenses" means all of the expenses of the fund, excluding: advisory fees, taxes, brokerage commissions, interest expense, litigation and indemnification expenses and other extraordinary expenses not incurred in the ordinary course of the fund's business, class specific expenses, underlying fund expenses (acquired fund fees), and short dividend expense. The current expense limitation agreement expires on December 31, 2016, unless renewed by mutual agreement of the fund and the advisor based upon a determination that this is appropriate under the circumstances at that time.
5
The advisor has contractually agreed to waive and/or reimburse all class-specific expenses for Class R1, Class R2, and Class R4 shares of the fund to the extent they exceed 0.75%, 0.50%, and 0.25% of average annual net assets (on an annualized basis) attributable to Class R1, Class R2, and Class R4 shares (the class expense waiver). The class expense waiver expires on December 31, 2016, unless renewed by mutual agreement of the fund and the advisor based upon a determination that this is appropriate under the circumstances at that time.
6
The advisor has contractually agreed to waive its advisory fees and/or reimburse certain expenses including underlying fund expenses ("Acquired fund fees") to reduce the total annual fund operating expenses of the fund by 0.20% of the fund's average net assets. The current expense limitation agreement expires on December 31, 2016, unless renewed by mutual agreement of the fund and the advisor based upon a determination that this is appropriate under the circumstances at that time.
7
The fund's distributor has contractually agreed to waive 0.10% of Rule 12b-1 fees for Class R4 shares. The current waiver agreement expires on December 31, 2016,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Class R1
Class R2
Class R4
1 year
146
120
95
3 years
816
741
686
Retirement Choices at 2050 Portfolio
Annual fund operating expenses (%) (expenses that you pay each year as a percentage of the value of your investment)
Class R1
Class R2
Class R4
Management fee
0.19
0.19
0.19
Distribution and service (Rule 12b-1) fees
0.50
0.25
0.25
Other expenses
Service plan fee 1
0.25
0.25
0.10
Additional other expenses
0.08
0.08
0.09
Total other expenses 2
0.33
0.33
0.19
Acquired fund fees and expenses 3
0.42
0.42
0.42
Total annual fund operating expenses 4
1.44
1.19
1.05
Contractual expense reimbursement 5,6,7
– 0.23
– 0.23
– 0.34
8
Total annual fund operating expenses after expense reimbursements
1.21
0.96
0.71
1
"Service plan fee" has been restated to reflect maximum allowable fees.
2
"Other expenses" have been restated from fiscal year amounts to reflect current fees and expenses.
3
"Acquired fund fees and expenses" are based on indirect net expenses associated with the fund's investments in underlying investment companies.
4
The "Total annual fund operating expenses" shown may not correlate to the fund's ratios of expenses to average net assets shown in the "Financial highlights" section of the fund's prospectus, which does not include "Acquired fund fees and expenses."
5
The advisor has contractually agreed to reduce its management fee and/or make payment to the fund in an amount equal to the amount by which "Other expenses" of the fund exceed 0.05% of the average annual net assets (on an annualized basis) of the fund. "Other expenses" means all of the expenses of the fund, excluding: advisory fees, taxes, brokerage commissions, interest expense, litigation and indemnification expenses and other extraordinary expenses not incurred in the ordinary course of the fund's business, class specific expenses, underlying fund expenses (acquired fund fees), and short dividend expense. The current expense limitation agreement expires on December 31, 2016, unless renewed by mutual agreement of the fund and the advisor based upon a determination that this is appropriate under the circumstances at that time.
6
The advisor has contractually agreed to waive and/or reimburse all class-specific expenses for Class R1, Class R2, and Class R4 shares of the fund, including Rule 12b-1 fees, transfer agency fees and service fees, as applicable, to the extent they exceed 0.75%, 0.50%, and 0.25% of average annual net assets (on an annualized basis) attributable to Class R1, Class R2, and Class R4 shares (the class expense waiver). The class expense waiver expires on December 31, 2016, unless renewed by mutual agreement of the fund and the advisor based upon a determination that this is appropriate under the circumstances at that time.
7
The advisor has contractually agreed to waive its advisory fees and/or reimburse certain expenses including underlying fund expenses ("Acquired fund fees") to reduce the total annual fund operating expenses of the fund by 0.20% of the fund's average net assets. The current expense limitation agreement expires on December 31, 2016, unless renewed by mutual agreement of the fund and the advisor based upon a determination that this is appropriate under the circumstances at that time.
8
The fund's distributor has contractually agreed to waive 0.10% of Rule 12b-1 fees for Class R4 shares. The current waiver agreement expires on December 31, 2016,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Class R1
Class R2
Class R4
1 year
123
98
73
3 years
433
355
300
5 years
765
632
546
10 years
1,704
1,423
1,252
Retirement Choices at 2045 Portfolio
Annual fund operating expenses (%) (expenses that you pay each year as a percentage of the value of your investment)
Class R1
Class R2
Class R4
Management fee
0.19
0.19
0.19
Distribution and service (Rule 12b-1) fees
0.50
0.25
0.25
Other expenses
Service plan fee 1
0.25
0.25
0.10
Additional other expenses
0.07
0.08
0.08
Total other expenses 2
0.32
0.33
0.18
Acquired fund fees and expenses 3
0.42
0.42
0.42
Total annual fund operating expenses 4
1.43
1.19
1.04
Contractual expense reimbursement 5,6
– 0.22
– 0.23
– 0.33
7
Total annual fund operating expenses after expense reimbursements
1.21
0.96
0.71
1
"Service plan fee" has been restated to reflect maximum allowable fees.
2
"Other expenses" have been restated from fiscal year amounts to reflect current fees and expenses.
3
"Acquired fund fees and expenses" are based on indirect net expenses associated with the fund's investments in underlying investment companies.
4
The "Total annual fund operating expenses" shown may not correlate to the fund's ratios of expenses to average net assets shown in the "Financial highlights" section of the fund's prospectus, which does not include "Acquired fund fees and expenses."
5
The advisor has contractually agreed to waive and/or reimburse all class-specific expenses for Class R1, Class R2, and Class R4 shares of the fund, including Rule 12b-1 fees, transfer agency fees and service fees, as applicable, to the extent they exceed 0.75%, 0.50%, and 0.25% of average annual net assets (on an annualized basis) attributable to Class R1, Class R2, and Class R4 shares (the class expense waiver). The class expense waiver expires on December 31, 2016, unless renewed by mutual agreement of the fund and the advisor based upon a determination that this is appropriate under the circumstances at that time.
6
The advisor has contractually agreed to waive its advisory fees and/or reimburse certain expenses including underlying fund expenses ("Acquired fund fees") to reduce the total annual fund operating expenses of the fund by 0.20% of the fund's average net assets. The current expense limitation agreement expires on December 31, 2016, unless renewed by mutual agreement of the fund and the advisor based upon a determination that this is appropriate under the circumstances at that time.
7
The fund's distributor has contractually agreed to waive 0.10% of Rule 12b-1 fees for Class R4 shares. The current waiver agreement expires on December 31, 2016,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Class R1
Class R2
Class R4
1 year
123
98
73
3 years
431
355
298
5 years
761
632
542
10 years
1,694
1,423
1,241
Retirement Choices at 2040 Portfolio
Annual fund operating expenses (%) (expenses that you pay each year as a percentage of the value of your investment)
Class R1
Class R2
Class R4
Management fee
0.20
0.20
0.20
Distribution and service (Rule 12b-1) fees
0.50
0.25
0.25
Other expenses
Service plan fee 1
0.25
0.25
0.10
Additional other expenses
0.07
0.07
0.06
Total other expenses 2
0.32
0.32
0.16
Acquired fund fees and expenses 3
0.42
0.42
0.42
Total annual fund operating expenses 4
1.44
1.19
1.03
Contractual expense reimbursement 5,6
– 0.23
– 0.23
– 0.32
7
Total annual fund operating expenses after expense reimbursements
1.21
0.96
0.71
1
"Service plan fee" has been restated to reflect maximum allowable fees.
2
"Other expenses" have been restated from fiscal year amounts to reflect current fees and expenses.
3
"Acquired fund fees and expenses" are based on indirect net expenses associated with the fund's investments in underlying investment companies.
4
The "Total annual fund operating expenses" shown may not correlate to the fund's ratios of expenses to average net assets shown in the "Financial highlights" section of the fund's prospectus, which does not include "Acquired fund fees and expenses."
5
The advisor has contractually agreed to waive and/or reimburse all class-specific expenses for Class R1, Class R2, and Class R4 shares of the fund to the extent they exceed 0.75%, 0.50%, and 0.25% of average annual net assets (on an annualized basis) attributable to Class R1, Class R2, and Class R4 shares (the class expense waiver). The class expense waiver expires on December 31, 2016, unless renewed by mutual agreement of the fund and the advisor based upon a determination that this is appropriate under the circumstances at that time.
6
The advisor has contractually agreed to waive its advisory fees and/or reimburse certain expenses including underlying fund expenses ("Acquired fund fees") to reduce the total annual fund operating expenses of the fund by 0.20% of the fund's average net assets. The current expense limitation agreement expires on December 31, 2016, unless renewed by mutual agreement of the fund and the advisor based upon a determination that this is appropriate under the circumstances at that time.
7
The fund's distributor has contractually agreed to waive 0.10% of Rule 12b-1 fees for Class R4 shares. The current waiver agreement expires on December 31, 2016,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Class R1
Class R2
Class R4
1 year
123
98
73
3 years
433
355
296
5 years
765
632
538
10 years
1,704
1,423
1,230
Retirement Choices at 2035 Portfolio
Annual fund operating expenses (%) (expenses that you pay each year as a percentage of the value of your investment)
Class R1
Class R2
Class R4
Management fee
0.21
0.21
0.21
Distribution and service (Rule 12b-1) fees
0.50
0.25
0.25
Other expenses
Service plan fee 1
0.25
0.25
0.10
Additional other expenses
0.07
0.07
0.07
Total other expenses 2
0.32
0.32
0.17
Acquired fund fees and expenses 3
0.40
0.40
0.40
Total annual fund operating expenses 4
1.43
1.18
1.03
Contractual expense reimbursement 5,6
– 0.23
– 0.23
– 0.33
7
Total annual fund operating expenses after expense reimbursements
1.20
0.95
0.70
1
"Service plan fee" has been restated to reflect maximum allowable fees.
2
"Other expenses" have been restated from fiscal year amounts to reflect current fees and expenses.
3
"Acquired fund fees and expenses" are based on indirect net expenses associated with the fund's investments in underlying investment companies.
4
The "Total annual fund operating expenses" shown may not correlate to the fund's ratios of expenses to average net assets shown in the "Financial highlights" section of the fund's prospectus, which does not include "Acquired fund fees and expenses."
5
The advisor has contractually agreed to waive and/or reimburse all class-specific expenses for Class R1, Class R2, and Class R4 shares of the fund to the extent they exceed 0.75%, 0.50%, and 0.25% of average annual net assets (on an annualized basis) attributable to Class R1, Class R2, and Class R4 shares (the class expense waiver). The class expense waiver expires on December 31, 2016, unless renewed by mutual agreement of the fund and the advisor based upon a determination that this is appropriate under the circumstances at that time.
6
The advisor has contractually agreed to waive its advisory fees and/or reimburse certain expenses including underlying fund expenses ("Acquired fund fees") to reduce the total annual fund operating expenses of the fund by 0.20% of the fund's average net assets. The current expense limitation agreement expires on December 31, 2016, unless renewed by mutual agreement of the fund and the advisor based upon a determination that this is appropriate under the circumstances at that time.
7
The fund's distributor has contractually agreed to waive 0.10% of Rule 12b-1 fees for Class R4 shares. The current waiver agreement expires on December 31, 2016,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Class R1
Class R2
Class R4
1 year
122
97
72
3 years
430
352
295
5 years
760
627
537
10 years
1,693
1,411
1,230
Retirement Choices at 2030 Portfolio
Annual fund operating expenses (%) (expenses that you pay each year as a percentage of the value of your investment)
Class R1
Class R2
Class R4
Management fee
0.24
0.24
0.24
Distribution and service (Rule 12b-1) fees
0.50
0.25
0.25
Other expenses
Service plan fee 1
0.25
0.25
0.10
Additional other expenses
0.06
0.06
0.07
Total other expenses 2
0.31
0.31
0.17
Acquired fund fees and expenses 3
0.37
0.37
0.37
Total annual fund operating expenses 4
1.42
1.17
1.03
Contractual expense reimbursement 5,6
– 0.22
– 0.22
– 0.33
7
Total annual fund operating expenses after expense reimbursements
1.20
0.95
0.70
1
"Service plan fee" has been restated to reflect maximum allowable fees.
2
"Other expenses" have been restated from fiscal year amounts to reflect current fees and expenses.
3
"Acquired fund fees and expenses" are based on indirect net expenses associated with the fund's investments in underlying investment companies.
4
The "Total annual fund operating expenses" shown may not correlate to the fund's ratios of expenses to average net assets shown in the "Financial highlights" section of the fund's prospectus, which does not include "Acquired fund fees and expenses."
5
The advisor has contractually agreed to waive and/or reimburse all class-specific expenses for Class R1, Class R2, and Class R4 shares of the fund to the extent they exceed 0.75%, 0.50%, and 0.25% of average annual net assets (on an annualized basis) attributable to Class R1, Class R2, and Class R4 shares (the class expense waiver). The class expense waiver expires on December 31, 2016, unless renewed by mutual agreement of the fund and the advisor based upon a determination that this is appropriate under the circumstances at that time.
6
The advisor has contractually agreed to waive its advisory fees and/or reimburse certain expenses including underlying fund expenses ("Acquired fund fees") to reduce the total annual fund operating expenses of the fund by 0.20% of the fund's average net assets. The current expense limitation agreement expires on December 31, 2016, unless renewed by mutual agreement of the fund and the advisor based upon a determination that this is appropriate under the circumstances at that time.
7
The fund's distributor has contractually agreed to waive 0.10% of Rule 12b-1 fees for Class R4 shares. The current waiver agreement expires on December 31, 2016,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Class R1
Class R2
Class R4
1 year
122
97
72
3 years
428
350
295
5 years
755
622
537
10 years
1,683
1,401
1,230
Retirement Choices at 2025 Portfolio
Annual fund operating expenses (%) (expenses that you pay each year as a percentage of the value of your investment)
Class R1
Class R2
Class R4
Management fee
0.30
0.30
0.30
Distribution and service (Rule 12b-1) fees
0.50
0.25
0.25
Other expenses
Service plan fee 1
0.25
0.25
0.10
Additional other expenses
0.06
0.06
0.06
Total other expenses 2
0.31
0.31
0.16
Acquired fund fees and expenses 3
0.32
0.32
0.32
Total annual fund operating expenses 4
1.43
1.18
1.03
Contractual expense reimbursement 5,6
– 0.23
– 0.23
– 0.33
7
Total annual fund operating expenses after expense reimbursements
1.20
0.95
0.70
1
"Service plan fee" has been restated to reflect maximum allowable fees.
2
"Other expenses" have been restated from fiscal year amounts to reflect current fees and expenses.
3
"Acquired fund fees and expenses" are based on indirect net expenses associated with the fund's investments in underlying investment companies.
4
The "Total annual fund operating expenses" shown may not correlate to the fund's ratios of expenses to average net assets shown in the "Financial highlights" section of the fund's prospectus, which does not include "Acquired fund fees and expenses."
5
The advisor has contractually agreed to waive and/or reimburse all class-specific expenses for Class R1, Class R2, and Class R4 shares of the fund to the extent they exceed 0.75%, 0.50%, and 0.25% of average annual net assets (on an annualized basis) attributable to Class R1, Class R2, and Class R4 shares (the class expense waiver). The class expense waiver expires on December 31, 2016, unless renewed by mutual agreement of the fund and the advisor based upon a determination that this is appropriate under the circumstances at that time.
6
The advisor has contractually agreed to waive its advisory fees and/or reimburse certain expenses including underlying fund expenses ("Acquired fund fees") to reduce the total annual fund operating expenses of the fund by 0.20% of the fund's average net assets. The current expense limitation agreement expires on December 31, 2016, unless renewed by mutual agreement of the fund and the advisor based upon a determination that this is appropriate under the circumstances at that time.
7
The fund's distributor has contractually agreed to waive 0.10% of Rule 12b-1 fees for Class R4 shares. The current waiver agreement expires on December 31, 2016,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Class R1
Class R2
Class R4
1 year
122
97
72
3 years
430
352
295
5 years
760
627
537
10 years
1,693
1,411
1,230
Retirement Choices at 2020 Portfolio
Annual fund operating expenses (%) (expenses that you pay each year as a percentage of the value of your investment)
Class R1
Class R2
Class R4
Management fee
0.37
0.37
0.37
Distribution and service (Rule 12b-1) fees
0.50
0.25
0.25
Other expenses
Service plan fee 1
0.25
0.25
0.10
Additional other expenses
0.06
0.06
0.06
Total other expenses 2
0.31
0.31
0.16
Acquired fund fees and expenses 3
0.25
0.25
0.25
Total annual fund operating expenses 4
1.43
1.18
1.03
Contractual expense reimbursement 5,6
– 0.24
– 0.24
– 0.34
7
Total annual fund operating expenses after expense reimbursements
1.19
0.94
0.69
1
"Service plan fee" has been restated to reflect maximum allowable fees.
2
"Other expenses" have been restated from fiscal year amounts to reflect current fees and expenses.
3
"Acquired fund fees and expenses" are based on indirect net expenses associated with the fund's investments in underlying investment companies.
4
The "Total annual fund operating expenses" shown may not correlate to the fund's ratios of expenses to average net assets shown in the "Financial highlights" section of the fund's prospectus, which does not include "Acquired fund fees and expenses."
5
The advisor has contractually agreed to waive and/or reimburse all class-specific expenses for Class R1, Class R2, and Class R4 shares of the fund to the extent they exceed 0.75%, 0.50%, and 0.25% of average annual net assets (on an annualized basis) attributable to Class R1, Class R2, and Class R4 shares (the class expense waiver). The class expense waiver expires on December 31, 2016, unless renewed by mutual agreement of the fund and the advisor based upon a determination that this is appropriate under the circumstances at that time.
6
The advisor has contractually agreed to waive its advisory fees and/or reimburse certain expenses including underlying fund expenses ("Acquired fund fees") to reduce the total annual fund operating expenses of the fund by 0.22% of the fund's average net assets. The current expense limitation agreement expires on December 31, 2016, unless renewed by mutual agreement of the fund and the advisor based upon a determination that this is appropriate under the circumstances at that time.
7
The fund's distributor has contractually agreed to waive 0.10% of Rule 12b-1 fees for Class R4 shares. The current waiver agreement expires on December 31, 2016,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Class R1
Class R2
Class R4
1 year
121
96
70
3 years
429
351
294
5 years
759
626
536
10 years
1,692
1,410
1,229
Retirement Choices at 2015 Portfolio
Annual fund operating expenses (%) (expenses that you pay each year as a percentage of the value of your investment)
Class R1
Class R2
Class R4
Management fee
0.45
0.45
0.45
Distribution and service (Rule 12b-1) fees
0.50
0.25
0.25
Other expenses
Service plan fee 1
0.25
0.25
0.10
Additional other expenses
0.07
0.07
0.07
Total other expenses 2
0.32
0.32
0.17
Acquired fund fees and expenses 3
0.19
0.19
0.19
Total annual fund operating expenses 4
1.46
1.21
1.06
Contractual expense reimbursement 5,6
– 0.26
– 0.26
– 0.36
7
Total annual fund operating expenses after expense reimbursements
1.20
0.95
0.70
1
"Service plan fee" has been restated to reflect maximum allowable fees.
2
"Other expenses" have been restated from fiscal year amounts to reflect current fees and expenses.
3
"Acquired fund fees and expenses" are based on indirect net expenses associated with the fund's investments in underlying investment companies.
4
The "Total annual fund operating expenses" shown may not correlate to the fund's ratios of expenses to average net assets shown in the "Financial highlights" section of the fund's prospectus, which does not include "Acquired fund fees and expenses."
5
The advisor has contractually agreed to waive and/or reimburse all class-specific expenses for Class R1, Class R2, and Class R4 shares of the fund, including Rule 12b-1 fees, transfer agency fees and service fees, as applicable, to the extent they exceed 0.75%, 0.50%, and 0.25% of average annual net assets (on an annualized basis) attributable to Class R1, Class R2, and Class R4 shares (the class expense waiver). The class expense waiver expires on December 31, 2016, unless renewed by mutual agreement of the fund and the advisor based upon a determination that this is appropriate under the circumstances at that time.
6
The advisor has contractually agreed to waive its advisory fees and/or reimburse certain expenses including underlying fund expenses ("Acquired fund fees") to reduce the total annual fund operating expenses of the fund by 0.24% of the fund's average net assets. The current expense limitation agreement expires on December 31, 2016, unless renewed by mutual agreement of the fund and the advisor based upon a determination that this is appropriate under the circumstances at that time.
7
The fund's distributor has contractually agreed to waive 0.10% of Rule 12b-1 fees for Class R4 shares. The current waiver agreement expires on December 31, 2016,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Class R1
Class R2
Class R4
1 year
122
97
72
3 years
436
358
301
5 years
773
640
550
10 years
1,724
1,443
1,262
Retirement Choices at 2010 Portfolio
Annual fund operating expenses (%) (expenses that you pay each year as a percentage of the value of your investment)
Class R1
Class R2
Class R4
Management fee
0.46
0.46
0.46
Distribution and service (Rule 12b-1) fees
0.50
0.25
0.25
Other expenses
Service plan fee 1
0.25
0.25
0.10
Additional other expenses
0.10
0.10
0.10
Total other expenses 2
0.35
0.35
0.20
Acquired fund fees and expenses 3
0.17
0.17
0.17
Total annual fund operating expenses 4
1.48
1.23
1.08
Contractual expense reimbursement 5,6,7
– 0.31
– 0.31
– 0.41
8
Total annual fund operating expenses after expense reimbursements
1.17
0.92
0.67
1
"Service plan fee" has been restated to reflect maximum allowable fees.
2
"Other expenses" have been restated from fiscal year amounts to reflect current fees and expenses.
3
"Acquired fund fees and expenses" are based on indirect net expenses associated with the fund's investments in underlying investment companies.
4
The "Total annual fund operating expenses" shown may not correlate to the fund's ratios of expenses to average net assets shown in the "Financial highlights" section of the fund's prospectus, which does not include "Acquired fund fees and expenses."
5
The advisor has contractually agreed to reduce its management fee and/or make payment to the fund in an amount equal to the amount by which "Other expenses" of the fund exceed 0.05% of the average annual net asset</t>
  </si>
  <si>
    <t>Supplement Text Block</t>
  </si>
  <si>
    <t>jhfiiretports-20150701_SupplementTextBlock</t>
  </si>
  <si>
    <t>(John Hancock Retirement Choices Portfolios - Classes R1, R2 and R4) | (Retirement Choices at 2055 Portfolio)</t>
  </si>
  <si>
    <t>Operating Expenses Caption [Text]</t>
  </si>
  <si>
    <t>rr_OperatingExpensesCaption</t>
  </si>
  <si>
    <t xml:space="preserve"> Annual fund operating expenses (%) (expenses that you pay each year as a percentage of the value of your investment)</t>
  </si>
  <si>
    <t>Fee Waiver or Reimbursement over Assets, Date of Termination</t>
  </si>
  <si>
    <t>rr_FeeWaiverOrReimbursementOverAssetsDateOfTermination</t>
  </si>
  <si>
    <t>December 31, 2016</t>
  </si>
  <si>
    <t>Other Expenses, New Fund, Based on Estimates [Text]</t>
  </si>
  <si>
    <t>rr_OtherExpensesNewFundBasedOnEstimates</t>
  </si>
  <si>
    <t xml:space="preserve">Expense amounts represent an annualized estimate of the fund's expenses for its first full fiscal year of operations.
</t>
  </si>
  <si>
    <t>Expenses Not Correlated to Ratio Due to Acquired Fund Fees [Text]</t>
  </si>
  <si>
    <t>rr_ExpensesNotCorrelatedToRatioDueToAcquiredFundFees</t>
  </si>
  <si>
    <t xml:space="preserve">The "Total annual fund operating expenses" shown may not correlate to the fund's ratios of expenses to average net assets shown in the "Financial highlights" section of the fund's prospectus, which does not include "Acquired fund fees and expenses."
</t>
  </si>
  <si>
    <t>Expense Example [Heading]</t>
  </si>
  <si>
    <t>rr_ExpenseExampleHeading</t>
  </si>
  <si>
    <t xml:space="preserve"> 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John Hancock Retirement Choices Portfolios - Classes R1, R2 and R4) | (Retirement Choices at 2055 Portfolio) | Class R1</t>
  </si>
  <si>
    <t>Management fee</t>
  </si>
  <si>
    <t>rr_ManagementFeesOverAssets</t>
  </si>
  <si>
    <t>0.18%</t>
  </si>
  <si>
    <t>Distribution and service (Rule 12b-1) fees</t>
  </si>
  <si>
    <t>rr_DistributionAndService12b1FeesOverAssets</t>
  </si>
  <si>
    <t>0.50%</t>
  </si>
  <si>
    <t>Other expenses</t>
  </si>
  <si>
    <t>[1]</t>
  </si>
  <si>
    <t>rr_OtherExpensesOverAssets</t>
  </si>
  <si>
    <t>2.05%</t>
  </si>
  <si>
    <t>Component1 Other Expenses</t>
  </si>
  <si>
    <t>[2]</t>
  </si>
  <si>
    <t>rr_Component1OtherExpensesOverAssets</t>
  </si>
  <si>
    <t>0.25%</t>
  </si>
  <si>
    <t>Component2 Other Expenses</t>
  </si>
  <si>
    <t>rr_Component2OtherExpensesOverAssets</t>
  </si>
  <si>
    <t>1.80%</t>
  </si>
  <si>
    <t>Acquired Fund Fees and Expenses</t>
  </si>
  <si>
    <t>rr_AcquiredFundFeesAndExpensesOverAssets</t>
  </si>
  <si>
    <t>0.45%</t>
  </si>
  <si>
    <t>Total annual fund operating expenses</t>
  </si>
  <si>
    <t>[3]</t>
  </si>
  <si>
    <t>rr_ExpensesOverAssets</t>
  </si>
  <si>
    <t>3.18%</t>
  </si>
  <si>
    <t>Contractual expense reimbursement</t>
  </si>
  <si>
    <t>[4],[5],[6]</t>
  </si>
  <si>
    <t>rr_FeeWaiverOrReimbursementOverAssets</t>
  </si>
  <si>
    <t>(1.95%)</t>
  </si>
  <si>
    <t>Total annual fund operating expenses after expense reimbursements</t>
  </si>
  <si>
    <t>rr_NetExpensesOverAssets</t>
  </si>
  <si>
    <t>1.23%</t>
  </si>
  <si>
    <t>Expense Example, with Redemption, 1 Year</t>
  </si>
  <si>
    <t>rr_ExpenseExampleYear01</t>
  </si>
  <si>
    <t>Expense Example, with Redemption, 3 Years</t>
  </si>
  <si>
    <t>rr_ExpenseExampleYear03</t>
  </si>
  <si>
    <t>(John Hancock Retirement Choices Portfolios - Classes R1, R2 and R4) | (Retirement Choices at 2055 Portfolio) | Class R2</t>
  </si>
  <si>
    <t>2.93%</t>
  </si>
  <si>
    <t>0.98%</t>
  </si>
  <si>
    <t>(John Hancock Retirement Choices Portfolios - Classes R1, R2 and R4) | (Retirement Choices at 2055 Portfolio) | Class R4</t>
  </si>
  <si>
    <t>1.90%</t>
  </si>
  <si>
    <t>0.10%</t>
  </si>
  <si>
    <t>2.78%</t>
  </si>
  <si>
    <t>[4],[5],[6],[7]</t>
  </si>
  <si>
    <t>(2.05%)</t>
  </si>
  <si>
    <t>0.73%</t>
  </si>
  <si>
    <t>(John Hancock Retirement Choices Portfolios - Classes R1, R2 and R4) | (Retirement Choices at 2050 Portfolio)</t>
  </si>
  <si>
    <t>Expenses Restated to Reflect Current [Text]</t>
  </si>
  <si>
    <t>rr_ExpensesRestatedToReflectCurrent</t>
  </si>
  <si>
    <t>"Other expenses" have been restated from fiscal year amounts to reflect current fees and expenses.</t>
  </si>
  <si>
    <t>(John Hancock Retirement Choices Portfolios - Classes R1, R2 and R4) | (Retirement Choices at 2050 Portfolio) | Class R1</t>
  </si>
  <si>
    <t>0.19%</t>
  </si>
  <si>
    <t>[8]</t>
  </si>
  <si>
    <t>0.33%</t>
  </si>
  <si>
    <t>[9]</t>
  </si>
  <si>
    <t>0.08%</t>
  </si>
  <si>
    <t>[10]</t>
  </si>
  <si>
    <t>0.42%</t>
  </si>
  <si>
    <t>[11]</t>
  </si>
  <si>
    <t>1.44%</t>
  </si>
  <si>
    <t>[12],[13],[14]</t>
  </si>
  <si>
    <t>(0.23%)</t>
  </si>
  <si>
    <t>1.21%</t>
  </si>
  <si>
    <t>Expense Example, with Redemption, 5 Years</t>
  </si>
  <si>
    <t>rr_ExpenseExampleYear05</t>
  </si>
  <si>
    <t>Expense Example, with Redemption, 10 Years</t>
  </si>
  <si>
    <t>rr_ExpenseExampleYear10</t>
  </si>
  <si>
    <t>(John Hancock Retirement Choices Portfolios - Classes R1, R2 and R4) | (Retirement Choices at 2050 Portfolio) | Class R2</t>
  </si>
  <si>
    <t>1.19%</t>
  </si>
  <si>
    <t>0.96%</t>
  </si>
  <si>
    <t>(John Hancock Retirement Choices Portfolios - Classes R1, R2 and R4) | (Retirement Choices at 2050 Portfolio) | Class R4</t>
  </si>
  <si>
    <t>0.09%</t>
  </si>
  <si>
    <t>1.05%</t>
  </si>
  <si>
    <t>[12],[13],[14],[15]</t>
  </si>
  <si>
    <t>(0.34%)</t>
  </si>
  <si>
    <t>0.71%</t>
  </si>
  <si>
    <t>(John Hancock Retirement Choices Portfolios - Classes R1, R2 and R4) | (Retirement Choices at 2045 Portfolio)</t>
  </si>
  <si>
    <t>(John Hancock Retirement Choices Portfolios - Classes R1, R2 and R4) | (Retirement Choices at 2045 Portfolio) | Class R1</t>
  </si>
  <si>
    <t>[16]</t>
  </si>
  <si>
    <t>0.32%</t>
  </si>
  <si>
    <t>[17]</t>
  </si>
  <si>
    <t>0.07%</t>
  </si>
  <si>
    <t>[18]</t>
  </si>
  <si>
    <t>[19]</t>
  </si>
  <si>
    <t>1.43%</t>
  </si>
  <si>
    <t>[20],[21]</t>
  </si>
  <si>
    <t>(0.22%)</t>
  </si>
  <si>
    <t>(John Hancock Retirement Choices Portfolios - Classes R1, R2 and R4) | (Retirement Choices at 2045 Portfolio) | Class R2</t>
  </si>
  <si>
    <t>(John Hancock Retirement Choices Portfolios - Classes R1, R2 and R4) | (Retirement Choices at 2045 Portfolio) | Class R4</t>
  </si>
  <si>
    <t>1.04%</t>
  </si>
  <si>
    <t>[20],[21],[22]</t>
  </si>
  <si>
    <t>(0.33%)</t>
  </si>
  <si>
    <t>(John Hancock Retirement Choices Portfolios - Classes R1, R2 and R4) | (Retirement Choices at 2040 Portfolio)</t>
  </si>
  <si>
    <t>(John Hancock Retirement Choices Portfolios - Classes R1, R2 and R4) | (Retirement Choices at 2040 Portfolio) | Class R1</t>
  </si>
  <si>
    <t>0.20%</t>
  </si>
  <si>
    <t>[23]</t>
  </si>
  <si>
    <t>[24]</t>
  </si>
  <si>
    <t>[25]</t>
  </si>
  <si>
    <t>[26]</t>
  </si>
  <si>
    <t>[27],[28]</t>
  </si>
  <si>
    <t>(John Hancock Retirement Choices Portfolios - Classes R1, R2 and R4) | (Retirement Choices at 2040 Portfolio) | Class R2</t>
  </si>
  <si>
    <t>(John Hancock Retirement Choices Portfolios - Classes R1, R2 and R4) | (Retirement Choices at 2040 Portfolio) | Class R4</t>
  </si>
  <si>
    <t>0.16%</t>
  </si>
  <si>
    <t>0.06%</t>
  </si>
  <si>
    <t>1.03%</t>
  </si>
  <si>
    <t>[27],[28],[29]</t>
  </si>
  <si>
    <t>(0.32%)</t>
  </si>
  <si>
    <t>(John Hancock Retirement Choices Portfolios - Classes R1, R2 and R4) | (Retirement Choices at 2035 Portfolio)</t>
  </si>
  <si>
    <t>(John Hancock Retirement Choices Portfolios - Classes R1, R2 and R4) | (Retirement Choices at 2035 Portfolio) | Class R1</t>
  </si>
  <si>
    <t>0.21%</t>
  </si>
  <si>
    <t>[30]</t>
  </si>
  <si>
    <t>[31]</t>
  </si>
  <si>
    <t>[32]</t>
  </si>
  <si>
    <t>0.40%</t>
  </si>
  <si>
    <t>[33]</t>
  </si>
  <si>
    <t>[34],[35]</t>
  </si>
  <si>
    <t>1.20%</t>
  </si>
  <si>
    <t>(John Hancock Retirement Choices Portfolios - Classes R1, R2 and R4) | (Retirement Choices at 2035 Portfolio) | Class R2</t>
  </si>
  <si>
    <t>1.18%</t>
  </si>
  <si>
    <t>0.95%</t>
  </si>
  <si>
    <t>(John Hancock Retirement Choices Portfolios - Classes R1, R2 and R4) | (Retirement Choices at 2035 Portfolio) | Class R4</t>
  </si>
  <si>
    <t>0.17%</t>
  </si>
  <si>
    <t>[34],[35],[36]</t>
  </si>
  <si>
    <t>0.70%</t>
  </si>
  <si>
    <t>(John Hancock Retirement Choices Portfolios - Classes R1, R2 and R4) | (Retirement Choices at 2030 Portfolio)</t>
  </si>
  <si>
    <t>(John Hancock Retirement Choices Portfolios - Classes R1, R2 and R4) | (Retirement Choices at 2030 Portfolio) | Class R1</t>
  </si>
  <si>
    <t>0.24%</t>
  </si>
  <si>
    <t>[37]</t>
  </si>
  <si>
    <t>0.31%</t>
  </si>
  <si>
    <t>[38]</t>
  </si>
  <si>
    <t>[39]</t>
  </si>
  <si>
    <t>0.37%</t>
  </si>
  <si>
    <t>[40]</t>
  </si>
  <si>
    <t>1.42%</t>
  </si>
  <si>
    <t>[41],[42]</t>
  </si>
  <si>
    <t>(John Hancock Retirement Choices Portfolios - Classes R1, R2 and R4) | (Retirement Choices at 2030 Portfolio) | Class R2</t>
  </si>
  <si>
    <t>1.17%</t>
  </si>
  <si>
    <t>(John Hancock Retirement Choices Portfolios - Classes R1, R2 and R4) | (Retirement Choices at 2030 Portfolio) | Class R4</t>
  </si>
  <si>
    <t>[41],[42],[43]</t>
  </si>
  <si>
    <t>(John Hancock Retirement Choices Portfolios - Classes R1, R2 and R4) | (Retirement Choices at 2025 Portfolio)</t>
  </si>
  <si>
    <t>(John Hancock Retirement Choices Portfolios - Classes R1, R2 and R4) | (Retirement Choices at 2025 Portfolio) | Class R1</t>
  </si>
  <si>
    <t>0.30%</t>
  </si>
  <si>
    <t>[44]</t>
  </si>
  <si>
    <t>[45]</t>
  </si>
  <si>
    <t>[46]</t>
  </si>
  <si>
    <t>[47]</t>
  </si>
  <si>
    <t>[48],[49]</t>
  </si>
  <si>
    <t>(John Hancock Retirement Choices Portfolios - Classes R1, R2 and R4) | (Retirement Choices at 2025 Portfolio) | Class R2</t>
  </si>
  <si>
    <t>(John Hancock Retirement Choices Portfolios - Classes R1, R2 and R4) | (Retirement Choices at 2025 Portfolio) | Class R4</t>
  </si>
  <si>
    <t>[48],[49],[50]</t>
  </si>
  <si>
    <t>(John Hancock Retirement Choices Portfolios - Classes R1, R2 and R4) | (Retirement Choices at 2020 Portfolio)</t>
  </si>
  <si>
    <t>(John Hancock Retirement Choices Portfolios - Classes R1, R2 and R4) | (Retirement Choices at 2020 Portfolio) | Class R1</t>
  </si>
  <si>
    <t>[51]</t>
  </si>
  <si>
    <t>[52]</t>
  </si>
  <si>
    <t>[53]</t>
  </si>
  <si>
    <t>[54]</t>
  </si>
  <si>
    <t>[55],[56]</t>
  </si>
  <si>
    <t>(0.24%)</t>
  </si>
  <si>
    <t>(John Hancock Retirement Choices Portfolios - Classes R1, R2 and R4) | (Retirement Choices at 2020 Portfolio) | Class R2</t>
  </si>
  <si>
    <t>0.94%</t>
  </si>
  <si>
    <t>(John Hancock Retirement Choices Portfolios - Classes R1, R2 and R4) | (Retirement Choices at 2020 Portfolio) | Class R4</t>
  </si>
  <si>
    <t>[55],[56],[57]</t>
  </si>
  <si>
    <t>0.69%</t>
  </si>
  <si>
    <t>(John Hancock Retirement Choices Portfolios - Classes R1, R2 and R4) | (Retirement Choices at 2015 Portfolio)</t>
  </si>
  <si>
    <t>(John Hancock Retirement Choices Portfolios - Classes R1, R2 and R4) | (Retirement Choices at 2015 Portfolio) | Class R1</t>
  </si>
  <si>
    <t>[58]</t>
  </si>
  <si>
    <t>[59]</t>
  </si>
  <si>
    <t>[60]</t>
  </si>
  <si>
    <t>[61]</t>
  </si>
  <si>
    <t>1.46%</t>
  </si>
  <si>
    <t>[62],[63]</t>
  </si>
  <si>
    <t>(0.26%)</t>
  </si>
  <si>
    <t>(John Hancock Retirement Choices Portfolios - Classes R1, R2 and R4) | (Retirement Choices at 2015 Portfolio) | Class R2</t>
  </si>
  <si>
    <t>(John Hancock Retirement Choices Portfolios - Classes R1, R2 and R4) | (Retirement Choices at 2015 Portfolio) | Class R4</t>
  </si>
  <si>
    <t>1.06%</t>
  </si>
  <si>
    <t>[62],[63],[64]</t>
  </si>
  <si>
    <t>(0.36%)</t>
  </si>
  <si>
    <t>(John Hancock Retirement Choices Portfolios - Classes R1, R2 and R4) | (Retirement Choices at 2010 Portfolio)</t>
  </si>
  <si>
    <t>(John Hancock Retirement Choices Portfolios - Classes R1, R2 and R4) | (Retirement Choices at 2010 Portfolio) | Class R1</t>
  </si>
  <si>
    <t>0.46%</t>
  </si>
  <si>
    <t>[65]</t>
  </si>
  <si>
    <t>0.35%</t>
  </si>
  <si>
    <t>[66]</t>
  </si>
  <si>
    <t>[67]</t>
  </si>
  <si>
    <t>[68]</t>
  </si>
  <si>
    <t>1.48%</t>
  </si>
  <si>
    <t>[69],[70],[71]</t>
  </si>
  <si>
    <t>(0.31%)</t>
  </si>
  <si>
    <t>(John Hancock Retirement Choices Portfolios - Classes R1, R2 and R4) | (Retirement Choices at 2010 Portfolio) | Class R2</t>
  </si>
  <si>
    <t>0.92%</t>
  </si>
  <si>
    <t>(John Hancock Retirement Choices Portfolios - Classes R1, R2 and R4) | (Retirement Choices at 2010 Portfolio) | Class R4</t>
  </si>
  <si>
    <t>1.08%</t>
  </si>
  <si>
    <t>[69],[70],[71],[72]</t>
  </si>
  <si>
    <t>(0.41%)</t>
  </si>
  <si>
    <t>0.67%</t>
  </si>
  <si>
    <t>(John Hancock Retirement Choices Portfolios - Classes R3 and R5) | (Retirement Choices at 2055 Portfolio)</t>
  </si>
  <si>
    <t>Expense amounts represent an annualized estimate of the fund's expenses for its first full fiscal year of operations.</t>
  </si>
  <si>
    <t>The "Total annual fund operating expenses" shown may not correlate to the fund's ratios of expenses to average net assets shown in the "Financial highlights" section of the fund's prospectus, which does not include "Acquired fund fees and expenses."</t>
  </si>
  <si>
    <t>(John Hancock Retirement Choices Portfolios - Classes R3 and R5) | (Retirement Choices at 2055 Portfolio) | Class R3</t>
  </si>
  <si>
    <t>[73]</t>
  </si>
  <si>
    <t>1.95%</t>
  </si>
  <si>
    <t>0.15%</t>
  </si>
  <si>
    <t>[74]</t>
  </si>
  <si>
    <t>3.08%</t>
  </si>
  <si>
    <t>[75],[76]</t>
  </si>
  <si>
    <t>(1.93%)</t>
  </si>
  <si>
    <t>1.15%</t>
  </si>
  <si>
    <t>(John Hancock Retirement Choices Portfolios - Classes R3 and R5) | (Retirement Choices at 2055 Portfolio) | Class R5</t>
  </si>
  <si>
    <t xml:space="preserve">none
				</t>
  </si>
  <si>
    <t>1.85%</t>
  </si>
  <si>
    <t>0.05%</t>
  </si>
  <si>
    <t>2.48%</t>
  </si>
  <si>
    <t>0.55%</t>
  </si>
  <si>
    <t>(John Hancock Retirement Choices Portfolios - Classes R3 and R5) | (Retirement Choices at 2050 Portfolio)</t>
  </si>
  <si>
    <t>"Other expenses" have been estimated for the first year of operations of the fund's Class R3 and Class R5 shares.</t>
  </si>
  <si>
    <t>(John Hancock Retirement Choices Portfolios - Classes R3 and R5) | (Retirement Choices at 2050 Portfolio) | Class R3</t>
  </si>
  <si>
    <t>[77]</t>
  </si>
  <si>
    <t>0.23%</t>
  </si>
  <si>
    <t>[78]</t>
  </si>
  <si>
    <t>[79]</t>
  </si>
  <si>
    <t>1.34%</t>
  </si>
  <si>
    <t>[80],[81]</t>
  </si>
  <si>
    <t>(0.21%)</t>
  </si>
  <si>
    <t>1.13%</t>
  </si>
  <si>
    <t>(John Hancock Retirement Choices Portfolios - Classes R3 and R5) | (Retirement Choices at 2050 Portfolio) | Class R5</t>
  </si>
  <si>
    <t>0.13%</t>
  </si>
  <si>
    <t>0.74%</t>
  </si>
  <si>
    <t>0.53%</t>
  </si>
  <si>
    <t>(John Hancock Retirement Choices Portfolios - Classes R3 and R5) | (Retirement Choices at 2045 Portfolio)</t>
  </si>
  <si>
    <t>(John Hancock Retirement Choices Portfolios - Classes R3 and R5) | (Retirement Choices at 2045 Portfolio) | Class R3</t>
  </si>
  <si>
    <t>[82]</t>
  </si>
  <si>
    <t>0.22%</t>
  </si>
  <si>
    <t>[83]</t>
  </si>
  <si>
    <t>[84]</t>
  </si>
  <si>
    <t>1.33%</t>
  </si>
  <si>
    <t>[85]</t>
  </si>
  <si>
    <t>(0.20%)</t>
  </si>
  <si>
    <t>(John Hancock Retirement Choices Portfolios - Classes R3 and R5) | (Retirement Choices at 2045 Portfolio) | Class R5</t>
  </si>
  <si>
    <t>0.12%</t>
  </si>
  <si>
    <t>(John Hancock Retirement Choices Portfolios - Classes R3 and R5) | (Retirement Choices at 2040 Portfolio)</t>
  </si>
  <si>
    <t>(John Hancock Retirement Choices Portfolios - Classes R3 and R5) | (Retirement Choices at 2040 Portfolio) | Class R3</t>
  </si>
  <si>
    <t>[86]</t>
  </si>
  <si>
    <t>[87]</t>
  </si>
  <si>
    <t>[88]</t>
  </si>
  <si>
    <t>[89]</t>
  </si>
  <si>
    <t>(John Hancock Retirement Choices Portfolios - Classes R3 and R5) | (Retirement Choices at 2040 Portfolio) | Class R5</t>
  </si>
  <si>
    <t>0.11%</t>
  </si>
  <si>
    <t>(John Hancock Retirement Choices Portfolios - Classes R3 and R5) | (Retirement Choices at 2035 Portfolio)</t>
  </si>
  <si>
    <t>(John Hancock Retirement Choices Portfolios - Classes R3 and R5) | (Retirement Choices at 2035 Portfolio) | Class R3</t>
  </si>
  <si>
    <t>[90]</t>
  </si>
  <si>
    <t>[91]</t>
  </si>
  <si>
    <t>[92]</t>
  </si>
  <si>
    <t>1.32%</t>
  </si>
  <si>
    <t>[93]</t>
  </si>
  <si>
    <t>1.12%</t>
  </si>
  <si>
    <t>(John Hancock Retirement Choices Portfolios - Classes R3 and R5) | (Retirement Choices at 2035 Portfolio) | Class R5</t>
  </si>
  <si>
    <t>0.72%</t>
  </si>
  <si>
    <t>0.52%</t>
  </si>
  <si>
    <t>(John Hancock Retirement Choices Portfolios - Classes R3 and R5) | (Retirement Choices at 2030 Portfolio)</t>
  </si>
  <si>
    <t>(John Hancock Retirement Choices Portfolios - Classes R3 and R5) | (Retirement Choices at 2030 Portfolio) | Class R3</t>
  </si>
  <si>
    <t>[94]</t>
  </si>
  <si>
    <t>[95]</t>
  </si>
  <si>
    <t>[96]</t>
  </si>
  <si>
    <t>[97]</t>
  </si>
  <si>
    <t>(John Hancock Retirement Choices Portfolios - Classes R3 and R5) | (Retirement Choices at 2030 Portfolio) | Class R5</t>
  </si>
  <si>
    <t>(John Hancock Retirement Choices Portfolios - Classes R3 and R5) | (Retirement Choices at 2025 Portfolio)</t>
  </si>
  <si>
    <t>(John Hancock Retirement Choices Portfolios - Classes R3 and R5) | (Retirement Choices at 2025 Portfolio) | Class R3</t>
  </si>
  <si>
    <t>[98]</t>
  </si>
  <si>
    <t>[99]</t>
  </si>
  <si>
    <t>[100]</t>
  </si>
  <si>
    <t>[101]</t>
  </si>
  <si>
    <t>(John Hancock Retirement Choices Portfolios - Classes R3 and R5) | (Retirement Choices at 2025 Portfolio) | Class R5</t>
  </si>
  <si>
    <t>(John Hancock Retirement Choices Portfolios - Classes R3 and R5) | (Retirement Choices at 2020 Portfolio)</t>
  </si>
  <si>
    <t>(John Hancock Retirement Choices Portfolios - Classes R3 and R5) | (Retirement Choices at 2020 Portfolio) | Class R3</t>
  </si>
  <si>
    <t>[102]</t>
  </si>
  <si>
    <t>[103]</t>
  </si>
  <si>
    <t>[104]</t>
  </si>
  <si>
    <t>[105]</t>
  </si>
  <si>
    <t>1.11%</t>
  </si>
  <si>
    <t>(John Hancock Retirement Choices Portfolios - Classes R3 and R5) | (Retirement Choices at 2020 Portfolio) | Class R5</t>
  </si>
  <si>
    <t>0.51%</t>
  </si>
  <si>
    <t>(John Hancock Retirement Choices Portfolios - Classes R3 and R5) | (Retirement Choices at 2015 Portfolio)</t>
  </si>
  <si>
    <t>(John Hancock Retirement Choices Portfolios - Classes R3 and R5) | (Retirement Choices at 2015 Portfolio) | Class R3</t>
  </si>
  <si>
    <t>[106]</t>
  </si>
  <si>
    <t>[107]</t>
  </si>
  <si>
    <t>[108]</t>
  </si>
  <si>
    <t>1.36%</t>
  </si>
  <si>
    <t>[109]</t>
  </si>
  <si>
    <t>(John Hancock Retirement Choices Portfolios - Classes R3 and R5) | (Retirement Choices at 2015 Portfolio) | Class R5</t>
  </si>
  <si>
    <t>0.76%</t>
  </si>
  <si>
    <t>(John Hancock Retirement Choices Portfolios - Classes R3 and R5) | (Retirement Choices at 2010 Portfolio)</t>
  </si>
  <si>
    <t>(John Hancock Retirement Choices Portfolios - Classes R3 and R5) | (Retirement Choices at 2010 Portfolio) | Class R3</t>
  </si>
  <si>
    <t>[110]</t>
  </si>
  <si>
    <t>[111]</t>
  </si>
  <si>
    <t>[112]</t>
  </si>
  <si>
    <t>1.37%</t>
  </si>
  <si>
    <t>[113],[114]</t>
  </si>
  <si>
    <t>(0.28%)</t>
  </si>
  <si>
    <t>1.09%</t>
  </si>
  <si>
    <t>(John Hancock Retirement Choices Portfolios - Classes R3 and R5) | (Retirement Choices at 2010 Portfolio) | Class R5</t>
  </si>
  <si>
    <t>0.14%</t>
  </si>
  <si>
    <t>0.77%</t>
  </si>
  <si>
    <t>0.49%</t>
  </si>
  <si>
    <t>(John Hancock Retirement Choices Portfolios - Class R6) | (Retirement Choices at 2055 Portfolio)</t>
  </si>
  <si>
    <t>(John Hancock Retirement Choices Portfolios - Class R6) | (Retirement Choices at 2055 Portfolio) | Class R6</t>
  </si>
  <si>
    <t>[115]</t>
  </si>
  <si>
    <t>[116]</t>
  </si>
  <si>
    <t>[117]</t>
  </si>
  <si>
    <t>2.43%</t>
  </si>
  <si>
    <t>[118],[119],[120]</t>
  </si>
  <si>
    <t>0.48%</t>
  </si>
  <si>
    <t>(John Hancock Retirement Choices Portfolios - Class R6) | (Retirement Choices at 2050 Portfolio)</t>
  </si>
  <si>
    <t>(John Hancock Retirement Choices Portfolios - Class R6) | (Retirement Choices at 2050 Portfolio) | Class R6</t>
  </si>
  <si>
    <t>[121]</t>
  </si>
  <si>
    <t>[122]</t>
  </si>
  <si>
    <t>[123]</t>
  </si>
  <si>
    <t>0.68%</t>
  </si>
  <si>
    <t>[124],[125],[126]</t>
  </si>
  <si>
    <t>(John Hancock Retirement Choices Portfolios - Class R6) | (Retirement Choices at 2045 Portfolio)</t>
  </si>
  <si>
    <t>(John Hancock Retirement Choices Portfolios - Class R6) | (Retirement Choices at 2045 Portfolio) | Class R6</t>
  </si>
  <si>
    <t>[127]</t>
  </si>
  <si>
    <t>[128]</t>
  </si>
  <si>
    <t>[129]</t>
  </si>
  <si>
    <t>[130],[131]</t>
  </si>
  <si>
    <t>(John Hancock Retirement Choices Portfolios - Class R6) | (Retirement Choices at 2040 Portfolio)</t>
  </si>
  <si>
    <t>(John Hancock Retirement Choices Portfolios - Class R6) | (Retirement Choices at 2040 Portfolio) | Class R6</t>
  </si>
  <si>
    <t>[132]</t>
  </si>
  <si>
    <t>[133]</t>
  </si>
  <si>
    <t>[134]</t>
  </si>
  <si>
    <t>[135],[136]</t>
  </si>
  <si>
    <t>(John Hancock Retirement Choices Portfolios - Class R6) | (Retirement Choices at 2035 Portfolio)</t>
  </si>
  <si>
    <t>(John Hancock Retirement Choices Portfolios - Class R6) | (Retirement Choices at 2035 Portfolio) | Class R6</t>
  </si>
  <si>
    <t>[137]</t>
  </si>
  <si>
    <t>[138]</t>
  </si>
  <si>
    <t>[139]</t>
  </si>
  <si>
    <t>[140],[141]</t>
  </si>
  <si>
    <t>(John Hancock Retirement Choices Portfolios - Class R6) | (Retirement Choices at 2030 Portfolio)</t>
  </si>
  <si>
    <t>(John Hancock Retirement Choices Portfolios - Class R6) | (Retirement Choices at 2030 Portfolio) | Class R6</t>
  </si>
  <si>
    <t>[142]</t>
  </si>
  <si>
    <t>[143]</t>
  </si>
  <si>
    <t>[144]</t>
  </si>
  <si>
    <t>0.66%</t>
  </si>
  <si>
    <t>[145],[146]</t>
  </si>
  <si>
    <t>(John Hancock Retirement Choices Portfolios - Class R6) | (Retirement Choices at 2025 Portfolio)</t>
  </si>
  <si>
    <t>(John Hancock Retirement Choices Portfolios - Class R6) | (Retirement Choices at 2025 Portfolio) | Class R6</t>
  </si>
  <si>
    <t>[147]</t>
  </si>
  <si>
    <t>[148]</t>
  </si>
  <si>
    <t>[149]</t>
  </si>
  <si>
    <t>[150],[151]</t>
  </si>
  <si>
    <t>(John Hancock Retirement Choices Portfolios - Class R6) | (Retirement Choices at 2020 Portfolio)</t>
  </si>
  <si>
    <t>(John Hancock Retirement Choices Portfolios - Class R6) | (Retirement Choices at 2020 Portfolio) | Class R6</t>
  </si>
  <si>
    <t>[152]</t>
  </si>
  <si>
    <t>[153]</t>
  </si>
  <si>
    <t>[154]</t>
  </si>
  <si>
    <t>[155],[156]</t>
  </si>
  <si>
    <t>0.44%</t>
  </si>
  <si>
    <t>(John Hancock Retirement Choices Portfolios - Class R6) | (Retirement Choices at 2015 Portfolio)</t>
  </si>
  <si>
    <t>(John Hancock Retirement Choices Portfolios - Class R6) | (Retirement Choices at 2015 Portfolio) | Class R6</t>
  </si>
  <si>
    <t>[157]</t>
  </si>
  <si>
    <t>[158]</t>
  </si>
  <si>
    <t>[159]</t>
  </si>
  <si>
    <t>[160],[161]</t>
  </si>
  <si>
    <t>(John Hancock Retirement Choices Portfolios - Class R6) | (Retirement Choices at 2010 Portfolio)</t>
  </si>
  <si>
    <t>(John Hancock Retirement Choices Portfolios - Class R6) | (Retirement Choices at 2010 Portfolio) | Class R6</t>
  </si>
  <si>
    <t>[162]</t>
  </si>
  <si>
    <t>[163]</t>
  </si>
  <si>
    <t>[164]</t>
  </si>
  <si>
    <t>[165],[166],[167]</t>
  </si>
  <si>
    <t>(John Hancock Retirement Choices Portfolios - Class 1) | (Retirement Choices at 2055 Portfolio)</t>
  </si>
  <si>
    <t>(John Hancock Retirement Choices Portfolios - Class 1) | (Retirement Choices at 2055 Portfolio) | Class 1</t>
  </si>
  <si>
    <t>[168]</t>
  </si>
  <si>
    <t>1.78%</t>
  </si>
  <si>
    <t>[169]</t>
  </si>
  <si>
    <t>2.46%</t>
  </si>
  <si>
    <t>[170],[171]</t>
  </si>
  <si>
    <t>(John Hancock Retirement Choices Portfolios - Class 1) | (Retirement Choices at 2050 Portfolio)</t>
  </si>
  <si>
    <t>(John Hancock Retirement Choices Portfolios - Class 1) | (Retirement Choices at 2050 Portfolio) | Class 1</t>
  </si>
  <si>
    <t>[172]</t>
  </si>
  <si>
    <t>[173]</t>
  </si>
  <si>
    <t>[174]</t>
  </si>
  <si>
    <t>[175],[176]</t>
  </si>
  <si>
    <t>(John Hancock Retirement Choices Portfolios - Class 1) | (Retirement Choices at 2045 Portfolio)</t>
  </si>
  <si>
    <t>(John Hancock Retirement Choices Portfolios - Class 1) | (Retirement Choices at 2045 Portfolio) | Class 1</t>
  </si>
  <si>
    <t>[177]</t>
  </si>
  <si>
    <t>[178]</t>
  </si>
  <si>
    <t>[179]</t>
  </si>
  <si>
    <t>(John Hancock Retirement Choices Portfolios - Class 1) | (Retirement Choices at 2040 Portfolio)</t>
  </si>
  <si>
    <t>(John Hancock Retirement Choices Portfolios - Class 1) | (Retirement Choices at 2040 Portfolio) | Class 1</t>
  </si>
  <si>
    <t>0.04%</t>
  </si>
  <si>
    <t>[180]</t>
  </si>
  <si>
    <t>[181]</t>
  </si>
  <si>
    <t>[182]</t>
  </si>
  <si>
    <t>(John Hancock Retirement Choices Portfolios - Class 1) | (Retirement Choices at 2035 Portfolio)</t>
  </si>
  <si>
    <t>(John Hancock Retirement Choices Portfolios - Class 1) | (Retirement Choices at 2035 Portfolio) | Class 1</t>
  </si>
  <si>
    <t>[183]</t>
  </si>
  <si>
    <t>[184]</t>
  </si>
  <si>
    <t>[185]</t>
  </si>
  <si>
    <t>[186]</t>
  </si>
  <si>
    <t>(John Hancock Retirement Choices Portfolios - Class 1) | (Retirement Choices at 2030 Portfolio)</t>
  </si>
  <si>
    <t>(John Hancock Retirement Choices Portfolios - Class 1) | (Retirement Choices at 2030 Portfolio) | Class 1</t>
  </si>
  <si>
    <t>[187]</t>
  </si>
  <si>
    <t>[188]</t>
  </si>
  <si>
    <t>[189]</t>
  </si>
  <si>
    <t>[190]</t>
  </si>
  <si>
    <t>(John Hancock Retirement Choices Portfolios - Class 1) | (Retirement Choices at 2025 Portfolio)</t>
  </si>
  <si>
    <t>(John Hancock Retirement Choices Portfolios - Class 1) | (Retirement Choices at 2025 Portfolio) | Class 1</t>
  </si>
  <si>
    <t>[191]</t>
  </si>
  <si>
    <t>[192]</t>
  </si>
  <si>
    <t>[193]</t>
  </si>
  <si>
    <t>[194]</t>
  </si>
  <si>
    <t>(John Hancock Retirement Choices Portfolios - Class 1) | (Retirement Choices at 2020 Portfolio)</t>
  </si>
  <si>
    <t>(John Hancock Retirement Choices Portfolios - Class 1) | (Retirement Choices at 2020 Portfolio) | Class 1</t>
  </si>
  <si>
    <t>[195]</t>
  </si>
  <si>
    <t>[196]</t>
  </si>
  <si>
    <t>[197]</t>
  </si>
  <si>
    <t>[198]</t>
  </si>
  <si>
    <t>(John Hancock Retirement Choices Portfolios - Class 1) | (Retirement Choices at 2015 Portfolio)</t>
  </si>
  <si>
    <t>(John Hancock Retirement Choices Portfolios - Class 1) | (Retirement Choices at 2015 Portfolio) | Class 1</t>
  </si>
  <si>
    <t>[199]</t>
  </si>
  <si>
    <t>[200]</t>
  </si>
  <si>
    <t>[201]</t>
  </si>
  <si>
    <t>(John Hancock Retirement Choices Portfolios - Class 1) | (Retirement Choices at 2010 Portfolio)</t>
  </si>
  <si>
    <t>(John Hancock Retirement Choices Portfolios - Class 1) | (Retirement Choices at 2010 Portfolio) | Class 1</t>
  </si>
  <si>
    <t>[202]</t>
  </si>
  <si>
    <t>[203]</t>
  </si>
  <si>
    <t>[204]</t>
  </si>
  <si>
    <t>[205],[206]</t>
  </si>
  <si>
    <t>(Retirement Living through II Portfolios - Class I) | (Retirement Living through II 2055 Portfolio)</t>
  </si>
  <si>
    <t>(Retirement Living through II Portfolios - Class I) | (Retirement Living through II 2055 Portfolio) | Class I</t>
  </si>
  <si>
    <t>[207]</t>
  </si>
  <si>
    <t>21.74%</t>
  </si>
  <si>
    <t>0.39%</t>
  </si>
  <si>
    <t>[208]</t>
  </si>
  <si>
    <t>22.35%</t>
  </si>
  <si>
    <t>[209],[210]</t>
  </si>
  <si>
    <t>(21.78%)</t>
  </si>
  <si>
    <t>0.57%</t>
  </si>
  <si>
    <t>(Retirement Living through II Portfolios - Class I) | (Retirement Living through II 2050 Portfolio)</t>
  </si>
  <si>
    <t>"Other expenses" have been estimated for the first year of operations of the fund's Class I shares.</t>
  </si>
  <si>
    <t>(Retirement Living through II Portfolios - Class I) | (Retirement Living through II 2050 Portfolio) | Class I</t>
  </si>
  <si>
    <t>[211]</t>
  </si>
  <si>
    <t>23.89%</t>
  </si>
  <si>
    <t>[212]</t>
  </si>
  <si>
    <t>[213]</t>
  </si>
  <si>
    <t>24.50%</t>
  </si>
  <si>
    <t>[214],[215]</t>
  </si>
  <si>
    <t>(23.92%)</t>
  </si>
  <si>
    <t>0.58%</t>
  </si>
  <si>
    <t>(Retirement Living through II Portfolios - Class I) | (Retirement Living through II 2045 Portfolio)</t>
  </si>
  <si>
    <t>(Retirement Living through II Portfolios - Class I) | (Retirement Living through II 2045 Portfolio) | Class I</t>
  </si>
  <si>
    <t>[216]</t>
  </si>
  <si>
    <t>19.20%</t>
  </si>
  <si>
    <t>[217]</t>
  </si>
  <si>
    <t>[218]</t>
  </si>
  <si>
    <t>19.81%</t>
  </si>
  <si>
    <t>[219],[220]</t>
  </si>
  <si>
    <t>(19.23%)</t>
  </si>
  <si>
    <t>(Retirement Living through II Portfolios - Class I) | (Retirement Living through II 2040 Portfolio)</t>
  </si>
  <si>
    <t>(Retirement Living through II Portfolios - Class I) | (Retirement Living through II 2040 Portfolio) | Class I</t>
  </si>
  <si>
    <t>[221]</t>
  </si>
  <si>
    <t>15.28%</t>
  </si>
  <si>
    <t>[222]</t>
  </si>
  <si>
    <t>[223]</t>
  </si>
  <si>
    <t>15.89%</t>
  </si>
  <si>
    <t>[224],[225]</t>
  </si>
  <si>
    <t>(15.31%)</t>
  </si>
  <si>
    <t>(Retirement Living through II Portfolios - Class I) | (Retirement Living through II 2035 Portfolio)</t>
  </si>
  <si>
    <t>(Retirement Living through II Portfolios - Class I) | (Retirement Living through II 2035 Portfolio) | Class I</t>
  </si>
  <si>
    <t>[226]</t>
  </si>
  <si>
    <t>15.52%</t>
  </si>
  <si>
    <t>[227]</t>
  </si>
  <si>
    <t>0.41%</t>
  </si>
  <si>
    <t>[228]</t>
  </si>
  <si>
    <t>16.15%</t>
  </si>
  <si>
    <t>[229],[230]</t>
  </si>
  <si>
    <t>(15.55%)</t>
  </si>
  <si>
    <t>0.60%</t>
  </si>
  <si>
    <t>(Retirement Living through II Portfolios - Class I) | (Retirement Living through II 2030 Portfolio)</t>
  </si>
  <si>
    <t>(Retirement Living through II Portfolios - Class I) | (Retirement Living through II 2030 Portfolio) | Class I</t>
  </si>
  <si>
    <t>[231]</t>
  </si>
  <si>
    <t>12.06%</t>
  </si>
  <si>
    <t>[232]</t>
  </si>
  <si>
    <t>[233]</t>
  </si>
  <si>
    <t>12.70%</t>
  </si>
  <si>
    <t>[234],[235]</t>
  </si>
  <si>
    <t>(12.09%)</t>
  </si>
  <si>
    <t>0.61%</t>
  </si>
  <si>
    <t>(Retirement Living through II Portfolios - Class I) | (Retirement Living through II 2025 Portfolio)</t>
  </si>
  <si>
    <t>(Retirement Living through II Portfolios - Class I) | (Retirement Living through II 2025 Portfolio) | Class I</t>
  </si>
  <si>
    <t>0.27%</t>
  </si>
  <si>
    <t>[236]</t>
  </si>
  <si>
    <t>10.75%</t>
  </si>
  <si>
    <t>[237]</t>
  </si>
  <si>
    <t>[238]</t>
  </si>
  <si>
    <t>11.42%</t>
  </si>
  <si>
    <t>[239],[240]</t>
  </si>
  <si>
    <t>(10.78%)</t>
  </si>
  <si>
    <t>0.64%</t>
  </si>
  <si>
    <t>(Retirement Living through II Portfolios - Class I) | (Retirement Living through II 2020 Portfolio)</t>
  </si>
  <si>
    <t>(Retirement Living through II Portfolios - Class I) | (Retirement Living through II 2020 Portfolio) | Class I</t>
  </si>
  <si>
    <t>[241]</t>
  </si>
  <si>
    <t>15.74%</t>
  </si>
  <si>
    <t>[242]</t>
  </si>
  <si>
    <t>[243]</t>
  </si>
  <si>
    <t>16.42%</t>
  </si>
  <si>
    <t>[244],[245]</t>
  </si>
  <si>
    <t>(15.79%)</t>
  </si>
  <si>
    <t>0.63%</t>
  </si>
  <si>
    <t>(Retirement Living through II Portfolios - Class I) | (Retirement Living through II 2015 Portfolio)</t>
  </si>
  <si>
    <t>(Retirement Living through II Portfolios - Class I) | (Retirement Living through II 2015 Portfolio) | Class I</t>
  </si>
  <si>
    <t>0.34%</t>
  </si>
  <si>
    <t>[246]</t>
  </si>
  <si>
    <t>19.01%</t>
  </si>
  <si>
    <t>[247]</t>
  </si>
  <si>
    <t>[248]</t>
  </si>
  <si>
    <t>19.70%</t>
  </si>
  <si>
    <t>[249],[250]</t>
  </si>
  <si>
    <t>(19.08%)</t>
  </si>
  <si>
    <t>0.62%</t>
  </si>
  <si>
    <t>(Retirement Living through II Portfolios - Class I) | (Retirement Living through II 2010 Portfolio)</t>
  </si>
  <si>
    <t>(Retirement Living through II Portfolios - Class I) | (Retirement Living through II 2010 Portfolio) | Class I</t>
  </si>
  <si>
    <t>[251]</t>
  </si>
  <si>
    <t>12.52%</t>
  </si>
  <si>
    <t>[252]</t>
  </si>
  <si>
    <t>0.38%</t>
  </si>
  <si>
    <t>[253]</t>
  </si>
  <si>
    <t>13.27%</t>
  </si>
  <si>
    <t>[254],[255]</t>
  </si>
  <si>
    <t>(12.61%)</t>
  </si>
  <si>
    <t>(Retirement Living through II Portfolios - Classes R1, R3 and R5) | (Retirement Living through II 2055 Portfolio)</t>
  </si>
  <si>
    <t>(Retirement Living through II Portfolios - Classes R1, R3 and R5) | (Retirement Living through II 2055 Portfolio) | Class R1</t>
  </si>
  <si>
    <t>[256]</t>
  </si>
  <si>
    <t>21.90%</t>
  </si>
  <si>
    <t>21.65%</t>
  </si>
  <si>
    <t>[257]</t>
  </si>
  <si>
    <t>23.01%</t>
  </si>
  <si>
    <t>[258],[259]</t>
  </si>
  <si>
    <t>(Retirement Living through II Portfolios - Classes R1, R3 and R5) | (Retirement Living through II 2055 Portfolio) | Class R3</t>
  </si>
  <si>
    <t>21.80%</t>
  </si>
  <si>
    <t>22.91%</t>
  </si>
  <si>
    <t>(Retirement Living through II Portfolios - Classes R1, R3 and R5) | (Retirement Living through II 2055 Portfolio) | Class R5</t>
  </si>
  <si>
    <t>21.70%</t>
  </si>
  <si>
    <t>22.31%</t>
  </si>
  <si>
    <t>(Retirement Living through II Portfolios - Classes R1, R3 and R5) | (Retirement Living through II 2050 Portfolio)</t>
  </si>
  <si>
    <t>"Other expenses" have been estimated for the first year of operations of the fund's Class R1, Class R3 and Class R5 shares.</t>
  </si>
  <si>
    <t>(Retirement Living through II Portfolios - Classes R1, R3 and R5) | (Retirement Living through II 2050 Portfolio) | Class R1</t>
  </si>
  <si>
    <t>[260]</t>
  </si>
  <si>
    <t>24.04%</t>
  </si>
  <si>
    <t>23.79%</t>
  </si>
  <si>
    <t>[261]</t>
  </si>
  <si>
    <t>[262]</t>
  </si>
  <si>
    <t>25.15%</t>
  </si>
  <si>
    <t>[263],[264]</t>
  </si>
  <si>
    <t>(Retirement Living through II Portfolios - Classes R1, R3 and R5) | (Retirement Living through II 2050 Portfolio) | Class R3</t>
  </si>
  <si>
    <t>23.94%</t>
  </si>
  <si>
    <t>25.05%</t>
  </si>
  <si>
    <t>(Retirement Living through II Portfolios - Classes R1, R3 and R5) | (Retirement Living through II 2050 Portfolio) | Class R5</t>
  </si>
  <si>
    <t>23.84%</t>
  </si>
  <si>
    <t>24.45%</t>
  </si>
  <si>
    <t>(Retirement Living through II Portfolios - Classes R1, R3 and R5) | (Retirement Living through II 2045 Portfolio)</t>
  </si>
  <si>
    <t>(Retirement Living through II Portfolios - Classes R1, R3 and R5) | (Retirement Living through II 2045 Portfolio) | Class R1</t>
  </si>
  <si>
    <t>[265]</t>
  </si>
  <si>
    <t>19.35%</t>
  </si>
  <si>
    <t>19.10%</t>
  </si>
  <si>
    <t>[266]</t>
  </si>
  <si>
    <t>[267]</t>
  </si>
  <si>
    <t>20.46%</t>
  </si>
  <si>
    <t>[268],[269]</t>
  </si>
  <si>
    <t>(Retirement Living through II Portfolios - Classes R1, R3 and R5) | (Retirement Living through II 2045 Portfolio) | Class R3</t>
  </si>
  <si>
    <t>19.25%</t>
  </si>
  <si>
    <t>20.36%</t>
  </si>
  <si>
    <t>(Retirement Living through II Portfolios - Classes R1, R3 and R5) | (Retirement Living through II 2045 Portfolio) | Class R5</t>
  </si>
  <si>
    <t>19.15%</t>
  </si>
  <si>
    <t>19.76%</t>
  </si>
  <si>
    <t>(Retirement Living through II Portfolios - Classes R1, R3 and R5) | (Retirement Living through II 2040 Portfolio)</t>
  </si>
  <si>
    <t>(Retirement Living through II Portfolios - Classes R1, R3 and R5) | (Retirement Living through II 2040 Portfolio) | Class R1</t>
  </si>
  <si>
    <t>[270]</t>
  </si>
  <si>
    <t>15.43%</t>
  </si>
  <si>
    <t>15.18%</t>
  </si>
  <si>
    <t>[271]</t>
  </si>
  <si>
    <t>[272]</t>
  </si>
  <si>
    <t>16.54%</t>
  </si>
  <si>
    <t>[273],[274]</t>
  </si>
  <si>
    <t>(Retirement Living through II Portfolios - Classes R1, R3 and R5) | (Retirement Living through II 2040 Portfolio) | Class R3</t>
  </si>
  <si>
    <t>15.33%</t>
  </si>
  <si>
    <t>16.44%</t>
  </si>
  <si>
    <t>(Retirement Living through II Portfolios - Classes R1, R3 and R5) | (Retirement Living through II 2040 Portfolio) | Class R5</t>
  </si>
  <si>
    <t>15.23%</t>
  </si>
  <si>
    <t>15.84%</t>
  </si>
  <si>
    <t>(Retirement Living through II Portfolios - Classes R1, R3 and R5) | (Retirement Living through II 2035 Portfolio)</t>
  </si>
  <si>
    <t>(Retirement Living through II Portfolios - Classes R1, R3 and R5) | (Retirement Living through II 2035 Portfolio) | Class R1</t>
  </si>
  <si>
    <t>[275]</t>
  </si>
  <si>
    <t>15.67%</t>
  </si>
  <si>
    <t>15.42%</t>
  </si>
  <si>
    <t>[276]</t>
  </si>
  <si>
    <t>[277]</t>
  </si>
  <si>
    <t>16.80%</t>
  </si>
  <si>
    <t>[278],[279]</t>
  </si>
  <si>
    <t>1.25%</t>
  </si>
  <si>
    <t>(Retirement Living through II Portfolios - Classes R1, R3 and R5) | (Retirement Living through II 2035 Portfolio) | Class R3</t>
  </si>
  <si>
    <t>15.57%</t>
  </si>
  <si>
    <t>16.70%</t>
  </si>
  <si>
    <t>(Retirement Living through II Portfolios - Classes R1, R3 and R5) | (Retirement Living through II 2035 Portfolio) | Class R5</t>
  </si>
  <si>
    <t>15.47%</t>
  </si>
  <si>
    <t>16.10%</t>
  </si>
  <si>
    <t>(Retirement Living through II Portfolios - Classes R1, R3 and R5) | (Retirement Living through II 2030 Portfolio)</t>
  </si>
  <si>
    <t>(Retirement Living through II Portfolios - Classes R1, R3 and R5) | (Retirement Living through II 2030 Portfolio) | Class R1</t>
  </si>
  <si>
    <t>[280]</t>
  </si>
  <si>
    <t>12.21%</t>
  </si>
  <si>
    <t>11.96%</t>
  </si>
  <si>
    <t>[281]</t>
  </si>
  <si>
    <t>[282]</t>
  </si>
  <si>
    <t>13.35%</t>
  </si>
  <si>
    <t>[283],[284]</t>
  </si>
  <si>
    <t>1.26%</t>
  </si>
  <si>
    <t>(Retirement Living through II Portfolios - Classes R1, R3 and R5) | (Retirement Living through II 2030 Portfolio) | Class R3</t>
  </si>
  <si>
    <t>12.11%</t>
  </si>
  <si>
    <t>13.25%</t>
  </si>
  <si>
    <t>1.16%</t>
  </si>
  <si>
    <t>(Retirement Living through II Portfolios - Classes R1, R3 and R5) | (Retirement Living through II 2030 Portfolio) | Class R5</t>
  </si>
  <si>
    <t>12.01%</t>
  </si>
  <si>
    <t>12.65%</t>
  </si>
  <si>
    <t>0.56%</t>
  </si>
  <si>
    <t>(Retirement Living through II Portfolios - Classes R1, R3 and R5) | (Retirement Living through II 2025 Portfolio)</t>
  </si>
  <si>
    <t>(Retirement Living through II Portfolios - Classes R1, R3 and R5) | (Retirement Living through II 2025 Portfolio) | Class R1</t>
  </si>
  <si>
    <t>[285]</t>
  </si>
  <si>
    <t>10.90%</t>
  </si>
  <si>
    <t>10.65%</t>
  </si>
  <si>
    <t>[286]</t>
  </si>
  <si>
    <t>[287]</t>
  </si>
  <si>
    <t>12.07%</t>
  </si>
  <si>
    <t>[288],[289]</t>
  </si>
  <si>
    <t>1.29%</t>
  </si>
  <si>
    <t>(Retirement Living through II Portfolios - Classes R1, R3 and R5) | (Retirement Living through II 2025 Portfolio) | Class R3</t>
  </si>
  <si>
    <t>10.80%</t>
  </si>
  <si>
    <t>11.97%</t>
  </si>
  <si>
    <t>(Retirement Living through II Portfolios - Classes R1, R3 and R5) | (Retirement Living through II 2025 Portfolio) | Class R5</t>
  </si>
  <si>
    <t>10.70%</t>
  </si>
  <si>
    <t>11.37%</t>
  </si>
  <si>
    <t>0.59%</t>
  </si>
  <si>
    <t>(Retirement Living through II Portfolios - Classes R1, R3 and R5) | (Retirement Living through II 2020 Portfolio)</t>
  </si>
  <si>
    <t>(Retirement Living through II Portfolios - Classes R1, R3 and R5) | (Retirement Living through II 2020 Portfolio) | Class R1</t>
  </si>
  <si>
    <t>[290]</t>
  </si>
  <si>
    <t>15.64%</t>
  </si>
  <si>
    <t>[291]</t>
  </si>
  <si>
    <t>[292]</t>
  </si>
  <si>
    <t>17.07%</t>
  </si>
  <si>
    <t>[293],[294]</t>
  </si>
  <si>
    <t>1.28%</t>
  </si>
  <si>
    <t>(Retirement Living through II Portfolios - Classes R1, R3 and R5) | (Retirement Living through II 2020 Portfolio) | Class R3</t>
  </si>
  <si>
    <t>15.79%</t>
  </si>
  <si>
    <t>16.97%</t>
  </si>
  <si>
    <t>(Retirement Living through II Portfolios - Classes R1, R3 and R5) | (Retirement Living through II 2020 Portfolio) | Class R5</t>
  </si>
  <si>
    <t>15.69%</t>
  </si>
  <si>
    <t>16.37%</t>
  </si>
  <si>
    <t>(Retirement Living through II Portfolios - Classes R1, R3 and R5) | (Retirement Living through II 2015 Portfolio)</t>
  </si>
  <si>
    <t>(Retirement Living through II Portfolios - Classes R1, R3 and R5) | (Retirement Living through II 2015 Portfolio) | Class R1</t>
  </si>
  <si>
    <t>[295]</t>
  </si>
  <si>
    <t>19.16%</t>
  </si>
  <si>
    <t>18.91%</t>
  </si>
  <si>
    <t>[296]</t>
  </si>
  <si>
    <t>[297]</t>
  </si>
  <si>
    <t>20.35%</t>
  </si>
  <si>
    <t>[298],[299]</t>
  </si>
  <si>
    <t>1.27%</t>
  </si>
  <si>
    <t>(Retirement Living through II Portfolios - Classes R1, R3 and R5) | (Retirement Living through II 2015 Portfolio) | Class R3</t>
  </si>
  <si>
    <t>19.06%</t>
  </si>
  <si>
    <t>20.25%</t>
  </si>
  <si>
    <t>(Retirement Living through II Portfolios - Classes R1, R3 and R5) | (Retirement Living through II 2015 Portfolio) | Class R5</t>
  </si>
  <si>
    <t>18.96%</t>
  </si>
  <si>
    <t>19.65%</t>
  </si>
  <si>
    <t>(Retirement Living through II Portfolios - Classes R1, R3 and R5) | (Retirement Living through II 2010 Portfolio)</t>
  </si>
  <si>
    <t>(Retirement Living through II Portfolios - Classes R1, R3 and R5) | (Retirement Living through II 2010 Portfolio) | Class R1</t>
  </si>
  <si>
    <t>[300]</t>
  </si>
  <si>
    <t>12.67%</t>
  </si>
  <si>
    <t>12.42%</t>
  </si>
  <si>
    <t>[301]</t>
  </si>
  <si>
    <t>[302]</t>
  </si>
  <si>
    <t>13.92%</t>
  </si>
  <si>
    <t>[303],[304]</t>
  </si>
  <si>
    <t>1.31%</t>
  </si>
  <si>
    <t>(Retirement Living through II Portfolios - Classes R1, R3 and R5) | (Retirement Living through II 2010 Portfolio) | Class R3</t>
  </si>
  <si>
    <t>12.57%</t>
  </si>
  <si>
    <t>13.82%</t>
  </si>
  <si>
    <t>(Retirement Living through II Portfolios - Classes R1, R3 and R5) | (Retirement Living through II 2010 Portfolio) | Class R5</t>
  </si>
  <si>
    <t>12.47%</t>
  </si>
  <si>
    <t>13.22%</t>
  </si>
  <si>
    <t>(Retirement Living through II Portfolios - Classes R2 and R4) | (Retirement Living through II 2055 Portfolio)</t>
  </si>
  <si>
    <t>(Retirement Living through II Portfolios - Classes R2 and R4) | (Retirement Living through II 2055 Portfolio) | Class R2</t>
  </si>
  <si>
    <t>[305]</t>
  </si>
  <si>
    <t>[306]</t>
  </si>
  <si>
    <t>[307]</t>
  </si>
  <si>
    <t>22.76%</t>
  </si>
  <si>
    <t>[308],[309],[310]</t>
  </si>
  <si>
    <t>(21.80%)</t>
  </si>
  <si>
    <t>(Retirement Living through II Portfolios - Classes R2 and R4) | (Retirement Living through II 2055 Portfolio) | Class R4</t>
  </si>
  <si>
    <t>21.75%</t>
  </si>
  <si>
    <t>22.61%</t>
  </si>
  <si>
    <t>[308],[309],[310],[311]</t>
  </si>
  <si>
    <t>(21.90%)</t>
  </si>
  <si>
    <t>(Retirement Living through II Portfolios - Classes R2 and R4) | (Retirement Living through II 2050 Portfolio)</t>
  </si>
  <si>
    <t>(Retirement Living through II Portfolios - Classes R2 and R4) | (Retirement Living through II 2050 Portfolio) | Class R2</t>
  </si>
  <si>
    <t>[312]</t>
  </si>
  <si>
    <t>[313]</t>
  </si>
  <si>
    <t>[314]</t>
  </si>
  <si>
    <t>[315]</t>
  </si>
  <si>
    <t>24.90%</t>
  </si>
  <si>
    <t>[316],[317],[318]</t>
  </si>
  <si>
    <t>(23.94%)</t>
  </si>
  <si>
    <t>(Retirement Living through II Portfolios - Classes R2 and R4) | (Retirement Living through II 2050 Portfolio) | Class R4</t>
  </si>
  <si>
    <t>24.75%</t>
  </si>
  <si>
    <t>[316],[317],[318],[319]</t>
  </si>
  <si>
    <t>(24.04%)</t>
  </si>
  <si>
    <t>(Retirement Living through II Portfolios - Classes R2 and R4) | (Retirement Living through II 2045 Portfolio)</t>
  </si>
  <si>
    <t>(Retirement Living through II Portfolios - Classes R2 and R4) | (Retirement Living through II 2045 Portfolio) | Class R2</t>
  </si>
  <si>
    <t>[320]</t>
  </si>
  <si>
    <t>19.34%</t>
  </si>
  <si>
    <t>[321]</t>
  </si>
  <si>
    <t>19.09%</t>
  </si>
  <si>
    <t>[322]</t>
  </si>
  <si>
    <t>[323]</t>
  </si>
  <si>
    <t>20.20%</t>
  </si>
  <si>
    <t>[324],[325],[326]</t>
  </si>
  <si>
    <t>(19.24%)</t>
  </si>
  <si>
    <t>(Retirement Living through II Portfolios - Classes R2 and R4) | (Retirement Living through II 2045 Portfolio) | Class R4</t>
  </si>
  <si>
    <t>20.06%</t>
  </si>
  <si>
    <t>[324],[325],[326],[327]</t>
  </si>
  <si>
    <t>(19.35%)</t>
  </si>
  <si>
    <t>(Retirement Living through II Portfolios - Classes R2 and R4) | (Retirement Living through II 2040 Portfolio)</t>
  </si>
  <si>
    <t>(Retirement Living through II Portfolios - Classes R2 and R4) | (Retirement Living through II 2040 Portfolio) | Class R2</t>
  </si>
  <si>
    <t>[328]</t>
  </si>
  <si>
    <t>[329]</t>
  </si>
  <si>
    <t>[330]</t>
  </si>
  <si>
    <t>[331]</t>
  </si>
  <si>
    <t>16.29%</t>
  </si>
  <si>
    <t>[332],[333],[334]</t>
  </si>
  <si>
    <t>(15.33%)</t>
  </si>
  <si>
    <t>(Retirement Living through II Portfolios - Classes R2 and R4) | (Retirement Living through II 2040 Portfolio) | Class R4</t>
  </si>
  <si>
    <t>16.14%</t>
  </si>
  <si>
    <t>[332],[333],[334],[335]</t>
  </si>
  <si>
    <t>(15.43%)</t>
  </si>
  <si>
    <t>(Retirement Living through II Portfolios - Classes R2 and R4) | (Retirement Living through II 2035 Portfolio)</t>
  </si>
  <si>
    <t>(Retirement Living through II Portfolios - Classes R2 and R4) | (Retirement Living through II 2035 Portfolio) | Class R2</t>
  </si>
  <si>
    <t>[336]</t>
  </si>
  <si>
    <t>[337]</t>
  </si>
  <si>
    <t>[338]</t>
  </si>
  <si>
    <t>[339]</t>
  </si>
  <si>
    <t>16.55%</t>
  </si>
  <si>
    <t>[340],[341],[342]</t>
  </si>
  <si>
    <t>(15.57%)</t>
  </si>
  <si>
    <t>(Retirement Living through II Portfolios - Classes R2 and R4) | (Retirement Living through II 2035 Portfolio) | Class R4</t>
  </si>
  <si>
    <t>15.53%</t>
  </si>
  <si>
    <t>16.41%</t>
  </si>
  <si>
    <t>[340],[341],[342],[343]</t>
  </si>
  <si>
    <t>(15.68%)</t>
  </si>
  <si>
    <t>(Retirement Living through II Portfolios - Classes R2 and R4) | (Retirement Living through II 2030 Portfolio)</t>
  </si>
  <si>
    <t>(Retirement Living through II Portfolios - Classes R2 and R4) | (Retirement Living through II 2030 Portfolio) | Class R2</t>
  </si>
  <si>
    <t>[344]</t>
  </si>
  <si>
    <t>12.22%</t>
  </si>
  <si>
    <t>[345]</t>
  </si>
  <si>
    <t>[346]</t>
  </si>
  <si>
    <t>[347]</t>
  </si>
  <si>
    <t>13.11%</t>
  </si>
  <si>
    <t>[348],[349],[350]</t>
  </si>
  <si>
    <t>(12.12%)</t>
  </si>
  <si>
    <t>0.99%</t>
  </si>
  <si>
    <t>(Retirement Living through II Portfolios - Classes R2 and R4) | (Retirement Living through II 2030 Portfolio) | Class R4</t>
  </si>
  <si>
    <t>12.96%</t>
  </si>
  <si>
    <t>[348],[349],[350],[351]</t>
  </si>
  <si>
    <t>(12.22%)</t>
  </si>
  <si>
    <t>(Retirement Living through II Portfolios - Classes R2 and R4) | (Retirement Living through II 2025 Portfolio)</t>
  </si>
  <si>
    <t>(Retirement Living through II Portfolios - Classes R2 and R4) | (Retirement Living through II 2025 Portfolio) | Class R2</t>
  </si>
  <si>
    <t>[352]</t>
  </si>
  <si>
    <t>[353]</t>
  </si>
  <si>
    <t>[354]</t>
  </si>
  <si>
    <t>[355]</t>
  </si>
  <si>
    <t>11.82%</t>
  </si>
  <si>
    <t>[356],[357],[358]</t>
  </si>
  <si>
    <t>(10.80%)</t>
  </si>
  <si>
    <t>1.02%</t>
  </si>
  <si>
    <t>(Retirement Living through II Portfolios - Classes R2 and R4) | (Retirement Living through II 2025 Portfolio) | Class R4</t>
  </si>
  <si>
    <t>11.67%</t>
  </si>
  <si>
    <t>[356],[357],[358],[359]</t>
  </si>
  <si>
    <t>(10.90%)</t>
  </si>
  <si>
    <t>(Retirement Living through II Portfolios - Classes R2 and R4) | (Retirement Living through II 2020 Portfolio)</t>
  </si>
  <si>
    <t>(Retirement Living through II Portfolios - Classes R2 and R4) | (Retirement Living through II 2020 Portfolio) | Class R2</t>
  </si>
  <si>
    <t>[360]</t>
  </si>
  <si>
    <t>[361]</t>
  </si>
  <si>
    <t>[362]</t>
  </si>
  <si>
    <t>[363]</t>
  </si>
  <si>
    <t>16.82%</t>
  </si>
  <si>
    <t>[364],[365],[366]</t>
  </si>
  <si>
    <t>(15.81%)</t>
  </si>
  <si>
    <t>1.01%</t>
  </si>
  <si>
    <t>(Retirement Living through II Portfolios - Classes R2 and R4) | (Retirement Living through II 2020 Portfolio) | Class R4</t>
  </si>
  <si>
    <t>15.73%</t>
  </si>
  <si>
    <t>15.63%</t>
  </si>
  <si>
    <t>16.66%</t>
  </si>
  <si>
    <t>[364],[365],[366],[367]</t>
  </si>
  <si>
    <t>(15.90%)</t>
  </si>
  <si>
    <t>(Retirement Living through II Portfolios - Classes R2 and R4) | (Retirement Living through II 2015 Portfolio)</t>
  </si>
  <si>
    <t>(Retirement Living through II Portfolios - Classes R2 and R4) | (Retirement Living through II 2015 Portfolio) | Class R2</t>
  </si>
  <si>
    <t>[368]</t>
  </si>
  <si>
    <t>[369]</t>
  </si>
  <si>
    <t>[370]</t>
  </si>
  <si>
    <t>[371]</t>
  </si>
  <si>
    <t>20.10%</t>
  </si>
  <si>
    <t>[372],[373],[374]</t>
  </si>
  <si>
    <t>(19.10%)</t>
  </si>
  <si>
    <t>1.00%</t>
  </si>
  <si>
    <t>(Retirement Living through II Portfolios - Classes R2 and R4) | (Retirement Living through II 2015 Portfolio) | Class R4</t>
  </si>
  <si>
    <t>19.95%</t>
  </si>
  <si>
    <t>[372],[373],[374],[375]</t>
  </si>
  <si>
    <t>(19.20%)</t>
  </si>
  <si>
    <t>0.75%</t>
  </si>
  <si>
    <t>(Retirement Living through II Portfolios - Classes R2 and R4) | (Retirement Living through II 2010 Portfolio)</t>
  </si>
  <si>
    <t>(Retirement Living through II Portfolios - Classes R2 and R4) | (Retirement Living through II 2010 Portfolio) | Class R2</t>
  </si>
  <si>
    <t>[376]</t>
  </si>
  <si>
    <t>12.68%</t>
  </si>
  <si>
    <t>[377]</t>
  </si>
  <si>
    <t>12.43%</t>
  </si>
  <si>
    <t>[378]</t>
  </si>
  <si>
    <t>[379]</t>
  </si>
  <si>
    <t>13.68%</t>
  </si>
  <si>
    <t>[380],[381],[382]</t>
  </si>
  <si>
    <t>(12.64%)</t>
  </si>
  <si>
    <t>(Retirement Living through II Portfolios - Classes R2 and R4) | (Retirement Living through II 2010 Portfolio) | Class R4</t>
  </si>
  <si>
    <t>12.53%</t>
  </si>
  <si>
    <t>13.53%</t>
  </si>
  <si>
    <t>[380],[381],[382],[383]</t>
  </si>
  <si>
    <t>(12.74%)</t>
  </si>
  <si>
    <t>0.79%</t>
  </si>
  <si>
    <t>(Retirement Living through II Portfolios - Class R6) | (Retirement Living through II 2055 Portfolio)</t>
  </si>
  <si>
    <t>(Retirement Living through II Portfolios - Class R6) | (Retirement Living through II 2055 Portfolio) | Class R6</t>
  </si>
  <si>
    <t>[384]</t>
  </si>
  <si>
    <t>[385]</t>
  </si>
  <si>
    <t>22.26%</t>
  </si>
  <si>
    <t>[386],[387],[388]</t>
  </si>
  <si>
    <t>(Retirement Living through II Portfolios - Class R6) | (Retirement Living through II 2050 Portfolio)</t>
  </si>
  <si>
    <t>(Retirement Living through II Portfolios - Class R6) | (Retirement Living through II 2050 Portfolio) | Class R6</t>
  </si>
  <si>
    <t>[389]</t>
  </si>
  <si>
    <t>[390]</t>
  </si>
  <si>
    <t>[391]</t>
  </si>
  <si>
    <t>24.40%</t>
  </si>
  <si>
    <t>[392],[393],[394],[395]</t>
  </si>
  <si>
    <t>(Retirement Living through II Portfolios - Class R6) | (Retirement Living through II 2045 Portfolio)</t>
  </si>
  <si>
    <t>(Retirement Living through II Portfolios - Class R6) | (Retirement Living through II 2045 Portfolio) | Class R6</t>
  </si>
  <si>
    <t>[396]</t>
  </si>
  <si>
    <t>[397]</t>
  </si>
  <si>
    <t>[398]</t>
  </si>
  <si>
    <t>[399],[400],[401]</t>
  </si>
  <si>
    <t>(Retirement Living through II Portfolios - Class R6) | (Retirement Living through II 2040 Portfolio)</t>
  </si>
  <si>
    <t>(Retirement Living through II Portfolios - Class R6) | (Retirement Living through II 2040 Portfolio) | Class R6</t>
  </si>
  <si>
    <t>[402]</t>
  </si>
  <si>
    <t>[403]</t>
  </si>
  <si>
    <t>[404]</t>
  </si>
  <si>
    <t>[405],[406],[407]</t>
  </si>
  <si>
    <t>(Retirement Living through II Portfolios - Class R6) | (Retirement Living through II 2035 Portfolio)</t>
  </si>
  <si>
    <t>(Retirement Living through II Portfolios - Class R6) | (Retirement Living through II 2035 Portfolio) | Class R6</t>
  </si>
  <si>
    <t>[408]</t>
  </si>
  <si>
    <t>[409]</t>
  </si>
  <si>
    <t>[410]</t>
  </si>
  <si>
    <t>16.05%</t>
  </si>
  <si>
    <t>[411],[412],[413]</t>
  </si>
  <si>
    <t>(Retirement Living through II Portfolios - Class R6) | (Retirement Living through II 2030 Portfolio)</t>
  </si>
  <si>
    <t>(Retirement Living through II Portfolios - Class R6) | (Retirement Living through II 2030 Portfolio) | Class R6</t>
  </si>
  <si>
    <t>[414]</t>
  </si>
  <si>
    <t>[415]</t>
  </si>
  <si>
    <t>[416]</t>
  </si>
  <si>
    <t>12.61%</t>
  </si>
  <si>
    <t>[417],[418],[419]</t>
  </si>
  <si>
    <t>(Retirement Living through II Portfolios - Class R6) | (Retirement Living through II 2025 Portfolio)</t>
  </si>
  <si>
    <t>(Retirement Living through II Portfolios - Class R6) | (Retirement Living through II 2025 Portfolio) | Class R6</t>
  </si>
  <si>
    <t>[420]</t>
  </si>
  <si>
    <t>[421]</t>
  </si>
  <si>
    <t>[422]</t>
  </si>
  <si>
    <t>11.32%</t>
  </si>
  <si>
    <t>[423],[424],[425]</t>
  </si>
  <si>
    <t>(Retirement Living through II Portfolios - Class R6) | (Retirement Living through II 2020 Portfolio)</t>
  </si>
  <si>
    <t>(Retirement Living through II Portfolios - Class R6) | (Retirement Living through II 2020 Portfolio) | Class R6</t>
  </si>
  <si>
    <t>[426]</t>
  </si>
  <si>
    <t>[427]</t>
  </si>
  <si>
    <t>[428]</t>
  </si>
  <si>
    <t>16.31%</t>
  </si>
  <si>
    <t>[429],[430],[431]</t>
  </si>
  <si>
    <t>(15.80%)</t>
  </si>
  <si>
    <t>(Retirement Living through II Portfolios - Class R6) | (Retirement Living through II 2015 Portfolio)</t>
  </si>
  <si>
    <t>(Retirement Living through II Portfolios - Class R6) | (Retirement Living through II 2015 Portfolio) | Class R6</t>
  </si>
  <si>
    <t>[432]</t>
  </si>
  <si>
    <t>18.92%</t>
  </si>
  <si>
    <t>[433]</t>
  </si>
  <si>
    <t>[434]</t>
  </si>
  <si>
    <t>19.61%</t>
  </si>
  <si>
    <t>[435],[436],[437]</t>
  </si>
  <si>
    <t>(19.11%)</t>
  </si>
  <si>
    <t>(Retirement Living through II Portfolios - Class R6) | (Retirement Living through II 2010 Portfolio)</t>
  </si>
  <si>
    <t>(Retirement Living through II Portfolios - Class R6) | (Retirement Living through II 2010 Portfolio) | Class R6</t>
  </si>
  <si>
    <t>[438]</t>
  </si>
  <si>
    <t>[439]</t>
  </si>
  <si>
    <t>[440]</t>
  </si>
  <si>
    <t>13.17%</t>
  </si>
  <si>
    <t>[441],[442],[443]</t>
  </si>
  <si>
    <t>(12.63%)</t>
  </si>
  <si>
    <t>0.54%</t>
  </si>
  <si>
    <t>(Retirement Living through II Portfolios - Class 1) | (Retirement Living through II 2055 Portfolio)</t>
  </si>
  <si>
    <t>(Retirement Living through II Portfolios - Class 1) | (Retirement Living through II 2055 Portfolio) | Class 1</t>
  </si>
  <si>
    <t>[444]</t>
  </si>
  <si>
    <t>21.63%</t>
  </si>
  <si>
    <t>[445]</t>
  </si>
  <si>
    <t>[446]</t>
  </si>
  <si>
    <t>22.29%</t>
  </si>
  <si>
    <t>[447],[448]</t>
  </si>
  <si>
    <t>(Retirement Living through II Portfolios - Class 1) | (Retirement Living through II 2050 Portfolio)</t>
  </si>
  <si>
    <t>(Retirement Living through II Portfolios - Class 1) | (Retirement Living through II 2050 Portfolio) | Class 1</t>
  </si>
  <si>
    <t>[449]</t>
  </si>
  <si>
    <t>23.77%</t>
  </si>
  <si>
    <t>[450]</t>
  </si>
  <si>
    <t>[451]</t>
  </si>
  <si>
    <t>24.43%</t>
  </si>
  <si>
    <t>[452],[453]</t>
  </si>
  <si>
    <t>(Retirement Living through II Portfolios - Class 1) | (Retirement Living through II 2045 Portfolio)</t>
  </si>
  <si>
    <t>(Retirement Living through II Portfolios - Class 1) | (Retirement Living through II 2045 Portfolio) | Class 1</t>
  </si>
  <si>
    <t>[454]</t>
  </si>
  <si>
    <t>19.08%</t>
  </si>
  <si>
    <t>[455]</t>
  </si>
  <si>
    <t>[456]</t>
  </si>
  <si>
    <t>19.74%</t>
  </si>
  <si>
    <t>[457],[458]</t>
  </si>
  <si>
    <t>(Retirement Living through II Portfolios - Class 1) | (Retirement Living through II 2040 Portfolio)</t>
  </si>
  <si>
    <t>(Retirement Living through II Portfolios - Class 1) | (Retirement Living through II 2040 Portfolio) | Class 1</t>
  </si>
  <si>
    <t>[459]</t>
  </si>
  <si>
    <t>15.16%</t>
  </si>
  <si>
    <t>[460]</t>
  </si>
  <si>
    <t>[461]</t>
  </si>
  <si>
    <t>15.82%</t>
  </si>
  <si>
    <t>[462],[463]</t>
  </si>
  <si>
    <t>(Retirement Living through II Portfolios - Class 1) | (Retirement Living through II 2035 Portfolio)</t>
  </si>
  <si>
    <t>(Retirement Living through II Portfolios - Class 1) | (Retirement Living through II 2035 Portfolio) | Class 1</t>
  </si>
  <si>
    <t>[464]</t>
  </si>
  <si>
    <t>15.40%</t>
  </si>
  <si>
    <t>[465]</t>
  </si>
  <si>
    <t>[466]</t>
  </si>
  <si>
    <t>16.08%</t>
  </si>
  <si>
    <t>[467],[468]</t>
  </si>
  <si>
    <t>(Retirement Living through II Portfolios - Class 1) | (Retirement Living through II 2030 Portfolio)</t>
  </si>
  <si>
    <t>(Retirement Living through II Portfolios - Class 1) | (Retirement Living through II 2030 Portfolio) | Class 1</t>
  </si>
  <si>
    <t>[469]</t>
  </si>
  <si>
    <t>11.95%</t>
  </si>
  <si>
    <t>[470]</t>
  </si>
  <si>
    <t>[471]</t>
  </si>
  <si>
    <t>12.64%</t>
  </si>
  <si>
    <t>[472],[473]</t>
  </si>
  <si>
    <t>(Retirement Living through II Portfolios - Class 1) | (Retirement Living through II 2025 Portfolio)</t>
  </si>
  <si>
    <t>(Retirement Living through II Portfolios - Class 1) | (Retirement Living through II 2025 Portfolio) | Class 1</t>
  </si>
  <si>
    <t>[474]</t>
  </si>
  <si>
    <t>10.63%</t>
  </si>
  <si>
    <t>[475]</t>
  </si>
  <si>
    <t>[476]</t>
  </si>
  <si>
    <t>11.35%</t>
  </si>
  <si>
    <t>[477],[478]</t>
  </si>
  <si>
    <t>(Retirement Living through II Portfolios - Class 1) | (Retirement Living through II 2020 Portfolio)</t>
  </si>
  <si>
    <t>(Retirement Living through II Portfolios - Class 1) | (Retirement Living through II 2020 Portfolio) | Class 1</t>
  </si>
  <si>
    <t>[479]</t>
  </si>
  <si>
    <t>15.62%</t>
  </si>
  <si>
    <t>[480]</t>
  </si>
  <si>
    <t>[481]</t>
  </si>
  <si>
    <t>16.35%</t>
  </si>
  <si>
    <t>[482],[483]</t>
  </si>
  <si>
    <t>(Retirement Living through II Portfolios - Class 1) | (Retirement Living through II 2015 Portfolio)</t>
  </si>
  <si>
    <t>(Retirement Living through II Portfolios - Class 1) | (Retirement Living through II 2015 Portfolio) | Class 1</t>
  </si>
  <si>
    <t>[484]</t>
  </si>
  <si>
    <t>18.90%</t>
  </si>
  <si>
    <t>[485]</t>
  </si>
  <si>
    <t>[486]</t>
  </si>
  <si>
    <t>19.64%</t>
  </si>
  <si>
    <t>[487],[488]</t>
  </si>
  <si>
    <t>(Retirement Living through II Portfolios - Class 1) | (Retirement Living through II 2010 Portfolio)</t>
  </si>
  <si>
    <t>(Retirement Living through II Portfolios - Class 1) | (Retirement Living through II 2010 Portfolio) | Class 1</t>
  </si>
  <si>
    <t>[489]</t>
  </si>
  <si>
    <t>12.40%</t>
  </si>
  <si>
    <t>[490]</t>
  </si>
  <si>
    <t>[491]</t>
  </si>
  <si>
    <t>13.20%</t>
  </si>
  <si>
    <t>[492],[493]</t>
  </si>
  <si>
    <t>"Service plan fee" has been restated to reflect maximum allowable fees.</t>
  </si>
  <si>
    <t>[4]</t>
  </si>
  <si>
    <t>The advisor has contractually agreed to reduce its management fee and/or make payment to the fund in an amount equal to the amount by which "Other expenses" of the fund exceed 0.05% of the average annual net assets (on an annualized basis) of the fund. "Other expenses" means all of the expenses of the fund, excluding: advisory fees, taxes, brokerage commissions, interest expense, litigation and indemnification expenses and other extraordinary expenses not incurred in the ordinary course of the fund's business, class specific expenses, underlying fund expenses (acquired fund fees), and short dividend expense. The current expense limitation agreement expires on December 31, 2016, unless renewed by mutual agreement of the fund and the advisor based upon a determination that this is appropriate under the circumstances at that time.</t>
  </si>
  <si>
    <t>[5]</t>
  </si>
  <si>
    <t>The advisor has contractually agreed to waive and/or reimburse all class-specific expenses for Class R1, Class R2, and Class R4 shares of the fund to the extent they exceed 0.75%, 0.50%, and 0.25% of average annual net assets (on an annualized basis) attributable to Class R1, Class R2, and Class R4 shares (the class expense waiver). The class expense waiver expires on December 31, 2016, unless renewed by mutual agreement of the fund and the advisor based upon a determination that this is appropriate under the circumstances at that time.</t>
  </si>
  <si>
    <t>[6]</t>
  </si>
  <si>
    <t>The advisor has contractually agreed to waive its advisory fees and/or reimburse certain expenses including underlying fund expenses ("Acquired fund fees") to reduce the total annual fund operating expenses of the fund by 0.20% of the fund's average net assets. The current expense limitation agreement expires on December 31, 2016, unless renewed by mutual agreement of the fund and the advisor based upon a determination that this is appropriate under the circumstances at that time.</t>
  </si>
  <si>
    <t>[7]</t>
  </si>
  <si>
    <t>The fund's distributor has contractually agreed to waive 0.10% of Rule 12b-1 fees for Class R4 shares. The current waiver agreement expires on December 31, 2016, unless renewed by mutual agreement of the fund and the distributor based upon a determination that this is appropriate under the circumstances at that time.</t>
  </si>
  <si>
    <t>"Acquired fund fees and expenses" are based on indirect net expenses associated with the fund's investments in underlying investment companies.</t>
  </si>
  <si>
    <t>[12]</t>
  </si>
  <si>
    <t>[13]</t>
  </si>
  <si>
    <t>The advisor has contractually agreed to waive and/or reimburse all class-specific expenses for Class R1, Class R2, and Class R4 shares of the fund, including Rule 12b-1 fees, transfer agency fees and service fees, as applicable, to the extent they exceed 0.75%, 0.50%, and 0.25% of average annual net assets (on an annualized basis) attributable to Class R1, Class R2, and Class R4 shares (the class expense waiver). The class expense waiver expires on December 31, 2016, unless renewed by mutual agreement of the fund and the advisor based upon a determination that this is appropriate under the circumstances at that time.</t>
  </si>
  <si>
    <t>[14]</t>
  </si>
  <si>
    <t>[15]</t>
  </si>
  <si>
    <t>[20]</t>
  </si>
  <si>
    <t>[21]</t>
  </si>
  <si>
    <t>[22]</t>
  </si>
  <si>
    <t>[27]</t>
  </si>
  <si>
    <t>[28]</t>
  </si>
  <si>
    <t>[29]</t>
  </si>
  <si>
    <t>[34]</t>
  </si>
  <si>
    <t>[35]</t>
  </si>
  <si>
    <t>[36]</t>
  </si>
  <si>
    <t>[41]</t>
  </si>
  <si>
    <t>[42]</t>
  </si>
  <si>
    <t>[43]</t>
  </si>
  <si>
    <t>[48]</t>
  </si>
  <si>
    <t>[49]</t>
  </si>
  <si>
    <t>[50]</t>
  </si>
  <si>
    <t>[55]</t>
  </si>
  <si>
    <t>[56]</t>
  </si>
  <si>
    <t>The advisor has contractually agreed to waive its advisory fees and/or reimburse certain expenses including underlying fund expenses ("Acquired fund fees") to reduce the total annual fund operating expenses of the fund by 0.22% of the fund's average net assets. The current expense limitation agreement expires on December 31, 2016, unless renewed by mutual agreement of the fund and the advisor based upon a determination that this is appropriate under the circumstances at that time.</t>
  </si>
  <si>
    <t>[57]</t>
  </si>
  <si>
    <t>[62]</t>
  </si>
  <si>
    <t>[63]</t>
  </si>
  <si>
    <t>The advisor has contractually agreed to waive its advisory fees and/or reimburse certain expenses including underlying fund expenses ("Acquired fund fees") to reduce the total annual fund operating expenses of the fund by 0.24% of the fund's average net assets. The current expense limitation agreement expires on December 31, 2016, unless renewed by mutual agreement of the fund and the advisor based upon a determination that this is appropriate under the circumstances at that time.</t>
  </si>
  <si>
    <t>[64]</t>
  </si>
  <si>
    <t>[69]</t>
  </si>
  <si>
    <t>[70]</t>
  </si>
  <si>
    <t>The advisor has contractually agreed to waive and/or reimburse all class-specific expenses for Class R1, Class R2, and Class R4 shares of the fund, including Rule 12b-1 fees, transfer agency fees and service fees, as applicable, to the extent they exceed 0.75%, 0.50%, and 0.25%% of average annual net assets (on an annualized basis) attributable to Class R1, Class R2, and Class R4 shares (the class expense waiver). The class expense waiver expires on December 31, 2016, unless renewed by mutual agreement of the fund and the advisor based upon a determination that this is appropriate under the circumstances at that time.</t>
  </si>
  <si>
    <t>[71]</t>
  </si>
  <si>
    <t>The advisor has contractually agreed to waive its advisory fees and/or reimburse certain expenses including underlying fund expenses ("Acquired fund fees") to reduce the total annual fund operating expenses of the fund by 0.26% of the fund's average net assets. The current expense limitation agreement expires on December 31, 2016, unless renewed by mutual agreement of the fund and the advisor based upon a determination that this is appropriate under the circumstances at that time.</t>
  </si>
  <si>
    <t>[72]</t>
  </si>
  <si>
    <t>[75]</t>
  </si>
  <si>
    <t>[76]</t>
  </si>
  <si>
    <t>[80]</t>
  </si>
  <si>
    <t>[81]</t>
  </si>
  <si>
    <t>[113]</t>
  </si>
  <si>
    <t>[114]</t>
  </si>
  <si>
    <t>[118]</t>
  </si>
  <si>
    <t>[119]</t>
  </si>
  <si>
    <t>The advisor has contractually agreed to waive and/or reimburse all class-specific expenses for Class R6 shares of the fund to the extent they exceed 0.00% of average annual net assets (on an annualized basis) attributable to Class R6 shares (the class expense waiver). The class expense waiver expires on December 31, 2016, unless renewed by mutual agreement of the fund and the advisor based upon a determination that this is appropriate under the circumstances at that time.</t>
  </si>
  <si>
    <t>[120]</t>
  </si>
  <si>
    <t>[124]</t>
  </si>
  <si>
    <t>[125]</t>
  </si>
  <si>
    <t>[126]</t>
  </si>
  <si>
    <t>[130]</t>
  </si>
  <si>
    <t>[131]</t>
  </si>
  <si>
    <t>[135]</t>
  </si>
  <si>
    <t>[136]</t>
  </si>
  <si>
    <t>[140]</t>
  </si>
  <si>
    <t>[141]</t>
  </si>
  <si>
    <t>[145]</t>
  </si>
  <si>
    <t>[146]</t>
  </si>
  <si>
    <t>[150]</t>
  </si>
  <si>
    <t>[151]</t>
  </si>
  <si>
    <t>[155]</t>
  </si>
  <si>
    <t>[156]</t>
  </si>
  <si>
    <t>[160]</t>
  </si>
  <si>
    <t>[161]</t>
  </si>
  <si>
    <t>[165]</t>
  </si>
  <si>
    <t>[166]</t>
  </si>
  <si>
    <t>[167]</t>
  </si>
  <si>
    <t>[170]</t>
  </si>
  <si>
    <t>[171]</t>
  </si>
  <si>
    <t>[175]</t>
  </si>
  <si>
    <t>[176]</t>
  </si>
  <si>
    <t>[205]</t>
  </si>
  <si>
    <t>[206]</t>
  </si>
  <si>
    <t>[209]</t>
  </si>
  <si>
    <t>[210]</t>
  </si>
  <si>
    <t>[214]</t>
  </si>
  <si>
    <t>[215]</t>
  </si>
  <si>
    <t>[219]</t>
  </si>
  <si>
    <t>[220]</t>
  </si>
  <si>
    <t>[224]</t>
  </si>
  <si>
    <t>[225]</t>
  </si>
  <si>
    <t>[229]</t>
  </si>
  <si>
    <t>[230]</t>
  </si>
  <si>
    <t>[234]</t>
  </si>
  <si>
    <t>[235]</t>
  </si>
  <si>
    <t>[239]</t>
  </si>
  <si>
    <t>[240]</t>
  </si>
  <si>
    <t>[244]</t>
  </si>
  <si>
    <t>[245]</t>
  </si>
  <si>
    <t>Acquired fund fees and expenses" are based on indirect net expenses associated with the fund's investments in underlying investment companies.</t>
  </si>
  <si>
    <t>[249]</t>
  </si>
  <si>
    <t>[250]</t>
  </si>
  <si>
    <t>[254]</t>
  </si>
  <si>
    <t>[255]</t>
  </si>
  <si>
    <t>[258]</t>
  </si>
  <si>
    <t>[259]</t>
  </si>
  <si>
    <t>[263]</t>
  </si>
  <si>
    <t>[264]</t>
  </si>
  <si>
    <t>[268]</t>
  </si>
  <si>
    <t>[269]</t>
  </si>
  <si>
    <t>[273]</t>
  </si>
  <si>
    <t>[274]</t>
  </si>
  <si>
    <t>[278]</t>
  </si>
  <si>
    <t>[279]</t>
  </si>
  <si>
    <t>[283]</t>
  </si>
  <si>
    <t>[284]</t>
  </si>
  <si>
    <t>[288]</t>
  </si>
  <si>
    <t>[289]</t>
  </si>
  <si>
    <t>[293]</t>
  </si>
  <si>
    <t>[294]</t>
  </si>
  <si>
    <t>[298]</t>
  </si>
  <si>
    <t>[299]</t>
  </si>
  <si>
    <t>[303]</t>
  </si>
  <si>
    <t>[304]</t>
  </si>
  <si>
    <t>Expense amounts represent an annualized estimate of the fund's expenses for its first full fiscal year of operations</t>
  </si>
  <si>
    <t>[308]</t>
  </si>
  <si>
    <t>[309]</t>
  </si>
  <si>
    <t>The advisor has contractually agreed to waive and/or reimburse all class-specific expenses for Class R2 and Class R4 shares of the fund to the extent they exceed 0.50% and 0.25% of average annual net assets (on an annualized basis) attributable to Class R2 and Class R4 shares (the class expense waiver). The class expense waiver expires on December 31, 2016, unless renewed by mutual agreement of the fund and the advisor based upon a determination that this is appropriate under the circumstances at that time.</t>
  </si>
  <si>
    <t>[310]</t>
  </si>
  <si>
    <t>[311]</t>
  </si>
  <si>
    <t>[316]</t>
  </si>
  <si>
    <t>[317]</t>
  </si>
  <si>
    <t>[318]</t>
  </si>
  <si>
    <t>[319]</t>
  </si>
  <si>
    <t>[324]</t>
  </si>
  <si>
    <t>[325]</t>
  </si>
  <si>
    <t>[326]</t>
  </si>
  <si>
    <t>[327]</t>
  </si>
  <si>
    <t>[332]</t>
  </si>
  <si>
    <t>[333]</t>
  </si>
  <si>
    <t>[334]</t>
  </si>
  <si>
    <t>[335]</t>
  </si>
  <si>
    <t>[340]</t>
  </si>
  <si>
    <t>[341]</t>
  </si>
  <si>
    <t>[342]</t>
  </si>
  <si>
    <t>[343]</t>
  </si>
  <si>
    <t>[348]</t>
  </si>
  <si>
    <t>[349]</t>
  </si>
  <si>
    <t>[350]</t>
  </si>
  <si>
    <t>[351]</t>
  </si>
  <si>
    <t>[356]</t>
  </si>
  <si>
    <t>[357]</t>
  </si>
  <si>
    <t>[358]</t>
  </si>
  <si>
    <t>[359]</t>
  </si>
  <si>
    <t>[364]</t>
  </si>
  <si>
    <t>[365]</t>
  </si>
  <si>
    <t>[366]</t>
  </si>
  <si>
    <t>[367]</t>
  </si>
  <si>
    <t>[372]</t>
  </si>
  <si>
    <t>[373]</t>
  </si>
  <si>
    <t>[374]</t>
  </si>
  <si>
    <t>[375]</t>
  </si>
  <si>
    <t>[380]</t>
  </si>
  <si>
    <t>[381]</t>
  </si>
  <si>
    <t>The advisor has contractually agreed to waive and/or reimburse all class-specific expenses for Class R2 and Class R4 shares of the fund to the extent they exceed 0.50% and 0.25% of average annual net assets (on an annualized basis) attributable to Class R2 and Class R4 (the class expense waiver). The class expense waiver expires on December 31, 2016, unless renewed by mutual agreement of the fund and the advisor based upon a determination that this is appropriate under the circumstances at that time.</t>
  </si>
  <si>
    <t>[382]</t>
  </si>
  <si>
    <t>[383]</t>
  </si>
  <si>
    <t>[386]</t>
  </si>
  <si>
    <t>[387]</t>
  </si>
  <si>
    <t>[388]</t>
  </si>
  <si>
    <t>[392]</t>
  </si>
  <si>
    <t>[393]</t>
  </si>
  <si>
    <t>[394]</t>
  </si>
  <si>
    <t>[395]</t>
  </si>
  <si>
    <t>[399]</t>
  </si>
  <si>
    <t>[400]</t>
  </si>
  <si>
    <t>[401]</t>
  </si>
  <si>
    <t>[405]</t>
  </si>
  <si>
    <t>[406]</t>
  </si>
  <si>
    <t>[407]</t>
  </si>
  <si>
    <t>[411]</t>
  </si>
  <si>
    <t>[412]</t>
  </si>
  <si>
    <t>[413]</t>
  </si>
  <si>
    <t>[417]</t>
  </si>
  <si>
    <t>[418]</t>
  </si>
  <si>
    <t>[419]</t>
  </si>
  <si>
    <t>[423]</t>
  </si>
  <si>
    <t>[424]</t>
  </si>
  <si>
    <t>[425]</t>
  </si>
  <si>
    <t>[429]</t>
  </si>
  <si>
    <t>[430]</t>
  </si>
  <si>
    <t>[431]</t>
  </si>
  <si>
    <t>[435]</t>
  </si>
  <si>
    <t>[436]</t>
  </si>
  <si>
    <t>[437]</t>
  </si>
  <si>
    <t>[441]</t>
  </si>
  <si>
    <t>[442]</t>
  </si>
  <si>
    <t>[443]</t>
  </si>
  <si>
    <t>[447]</t>
  </si>
  <si>
    <t>[448]</t>
  </si>
  <si>
    <t>[452]</t>
  </si>
  <si>
    <t>[453]</t>
  </si>
  <si>
    <t>[457]</t>
  </si>
  <si>
    <t>[458]</t>
  </si>
  <si>
    <t>[462]</t>
  </si>
  <si>
    <t>[463]</t>
  </si>
  <si>
    <t>[467]</t>
  </si>
  <si>
    <t>[468]</t>
  </si>
  <si>
    <t>[472]</t>
  </si>
  <si>
    <t>[473]</t>
  </si>
  <si>
    <t>[477]</t>
  </si>
  <si>
    <t>[478]</t>
  </si>
  <si>
    <t>[482]</t>
  </si>
  <si>
    <t>[483]</t>
  </si>
  <si>
    <t>[487]</t>
  </si>
  <si>
    <t>[488]</t>
  </si>
  <si>
    <t>[492]</t>
  </si>
  <si>
    <t>[493]</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r="A1" t="s" s="1">
        <v>0</v>
      </c>
      <c r="B1" t="s" s="1">
        <v>1</v>
      </c>
      <c r="C1" t="s" s="2">
        <v>2</v>
      </c>
    </row>
    <row spans="1:3" r="2">
      <c r="A2" t="s" s="3">
        <v>3</v>
      </c>
      <c r="B2" t="s" s="4">
        <v>4</v>
      </c>
    </row>
    <row spans="1:3" r="3">
      <c r="A3" t="s" s="4">
        <v>5</v>
      </c>
      <c r="B3" t="s" s="4">
        <v>6</v>
      </c>
      <c r="C3" t="s" s="4">
        <v>7</v>
      </c>
    </row>
    <row spans="1:3" r="4">
      <c r="A4" t="s" s="4">
        <v>8</v>
      </c>
      <c r="B4" t="s" s="4">
        <v>9</v>
      </c>
      <c r="C4" t="s" s="4">
        <v>10</v>
      </c>
    </row>
    <row spans="1:3" r="5">
      <c r="A5" t="s" s="4">
        <v>11</v>
      </c>
      <c r="B5" t="s" s="4">
        <v>12</v>
      </c>
      <c r="C5" t="s" s="4">
        <v>13</v>
      </c>
    </row>
    <row spans="1:3" r="6">
      <c r="A6" t="s" s="4">
        <v>14</v>
      </c>
      <c r="B6" t="s" s="4">
        <v>15</v>
      </c>
      <c r="C6" t="n" s="5">
        <v>1331971</v>
      </c>
    </row>
    <row spans="1:3" r="7">
      <c r="A7" t="s" s="4">
        <v>16</v>
      </c>
      <c r="B7" t="s" s="4">
        <v>17</v>
      </c>
      <c r="C7" t="s" s="4">
        <v>18</v>
      </c>
    </row>
    <row spans="1:3" r="8">
      <c r="A8" t="s" s="4">
        <v>19</v>
      </c>
      <c r="B8" t="s" s="4">
        <v>20</v>
      </c>
      <c r="C8" t="s" s="4">
        <v>21</v>
      </c>
    </row>
    <row spans="1:3" r="9">
      <c r="A9" t="s" s="4">
        <v>22</v>
      </c>
      <c r="B9" t="s" s="4">
        <v>23</v>
      </c>
      <c r="C9" t="s" s="4">
        <v>21</v>
      </c>
    </row>
    <row spans="1:3" r="10">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r="A1" t="s" s="2">
        <v>27</v>
      </c>
    </row>
    <row spans="1:1" r="2">
      <c r="A2" t="s"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324"/>
  <sheetViews>
    <sheetView workbookViewId="0">
      <selection activeCell="A1" sqref="A1"/>
    </sheetView>
  </sheetViews>
  <sheetFormatPr baseColWidth="10" defaultRowHeight="15"/>
  <cols>
    <col customWidth="1" max="1" min="1" width="80"/>
    <col customWidth="1" max="2" min="2" width="80"/>
    <col customWidth="1" max="3" min="3" width="55"/>
    <col customWidth="1" max="4" min="4" width="80"/>
  </cols>
  <sheetData>
    <row spans="1:4" r="1">
      <c r="A1" t="s" s="1">
        <v>0</v>
      </c>
      <c r="C1" t="s" s="1">
        <v>1</v>
      </c>
      <c r="D1" t="s" s="2">
        <v>2</v>
      </c>
    </row>
    <row spans="1:4" r="2">
      <c r="A2" t="s" s="3">
        <v>3</v>
      </c>
      <c r="C2" t="s" s="4">
        <v>4</v>
      </c>
    </row>
    <row spans="1:4" r="3">
      <c r="A3" t="s" s="4">
        <v>29</v>
      </c>
      <c r="C3" t="s" s="4">
        <v>30</v>
      </c>
      <c r="D3" t="s" s="4">
        <v>28</v>
      </c>
    </row>
    <row spans="1:4" r="4">
      <c r="A4" t="s" s="4">
        <v>31</v>
      </c>
    </row>
    <row spans="1:4" r="5">
      <c r="A5" t="s" s="3">
        <v>3</v>
      </c>
      <c r="C5" t="s" s="4">
        <v>4</v>
      </c>
    </row>
    <row spans="1:4" r="6">
      <c r="A6" t="s" s="4">
        <v>32</v>
      </c>
      <c r="C6" t="s" s="4">
        <v>33</v>
      </c>
      <c r="D6" t="s" s="4">
        <v>34</v>
      </c>
    </row>
    <row spans="1:4" r="7">
      <c r="A7" t="s" s="4">
        <v>35</v>
      </c>
      <c r="C7" t="s" s="4">
        <v>36</v>
      </c>
      <c r="D7" t="s" s="4">
        <v>37</v>
      </c>
    </row>
    <row spans="1:4" r="8">
      <c r="A8" t="s" s="4">
        <v>38</v>
      </c>
      <c r="C8" t="s" s="4">
        <v>39</v>
      </c>
      <c r="D8" t="s" s="4">
        <v>40</v>
      </c>
    </row>
    <row spans="1:4" r="9">
      <c r="A9" t="s" s="4">
        <v>41</v>
      </c>
      <c r="C9" t="s" s="4">
        <v>42</v>
      </c>
      <c r="D9" t="s" s="4">
        <v>43</v>
      </c>
    </row>
    <row spans="1:4" r="10">
      <c r="A10" t="s" s="4">
        <v>44</v>
      </c>
      <c r="C10" t="s" s="4">
        <v>45</v>
      </c>
      <c r="D10" t="s" s="4">
        <v>46</v>
      </c>
    </row>
    <row spans="1:4" r="11">
      <c r="A11" t="s" s="4">
        <v>47</v>
      </c>
      <c r="C11" t="s" s="4">
        <v>48</v>
      </c>
      <c r="D11" t="s" s="4">
        <v>49</v>
      </c>
    </row>
    <row spans="1:4" r="12">
      <c r="A12" t="s" s="4">
        <v>50</v>
      </c>
    </row>
    <row spans="1:4" r="13">
      <c r="A13" t="s" s="3">
        <v>3</v>
      </c>
      <c r="C13" t="s" s="4">
        <v>4</v>
      </c>
    </row>
    <row spans="1:4" r="14">
      <c r="A14" t="s" s="4">
        <v>51</v>
      </c>
      <c r="C14" t="s" s="4">
        <v>52</v>
      </c>
      <c r="D14" t="s" s="4">
        <v>53</v>
      </c>
    </row>
    <row spans="1:4" r="15">
      <c r="A15" t="s" s="4">
        <v>54</v>
      </c>
      <c r="C15" t="s" s="4">
        <v>55</v>
      </c>
      <c r="D15" t="s" s="4">
        <v>56</v>
      </c>
    </row>
    <row spans="1:4" r="16">
      <c r="A16" t="s" s="4">
        <v>57</v>
      </c>
      <c r="B16" t="s" s="4">
        <v>58</v>
      </c>
      <c r="C16" t="s" s="4">
        <v>59</v>
      </c>
      <c r="D16" t="s" s="4">
        <v>60</v>
      </c>
    </row>
    <row spans="1:4" r="17">
      <c r="A17" t="s" s="4">
        <v>61</v>
      </c>
      <c r="B17" t="s" s="4">
        <v>62</v>
      </c>
      <c r="C17" t="s" s="4">
        <v>63</v>
      </c>
      <c r="D17" t="s" s="4">
        <v>64</v>
      </c>
    </row>
    <row spans="1:4" r="18">
      <c r="A18" t="s" s="4">
        <v>65</v>
      </c>
      <c r="C18" t="s" s="4">
        <v>66</v>
      </c>
      <c r="D18" t="s" s="4">
        <v>67</v>
      </c>
    </row>
    <row spans="1:4" r="19">
      <c r="A19" t="s" s="4">
        <v>68</v>
      </c>
      <c r="B19" t="s" s="4">
        <v>58</v>
      </c>
      <c r="C19" t="s" s="4">
        <v>69</v>
      </c>
      <c r="D19" t="s" s="4">
        <v>70</v>
      </c>
    </row>
    <row spans="1:4" r="20">
      <c r="A20" t="s" s="4">
        <v>71</v>
      </c>
      <c r="B20" t="s" s="4">
        <v>72</v>
      </c>
      <c r="C20" t="s" s="4">
        <v>73</v>
      </c>
      <c r="D20" t="s" s="4">
        <v>74</v>
      </c>
    </row>
    <row spans="1:4" r="21">
      <c r="A21" t="s" s="4">
        <v>75</v>
      </c>
      <c r="B21" t="s" s="4">
        <v>76</v>
      </c>
      <c r="C21" t="s" s="4">
        <v>77</v>
      </c>
      <c r="D21" t="s" s="4">
        <v>78</v>
      </c>
    </row>
    <row spans="1:4" r="22">
      <c r="A22" t="s" s="4">
        <v>79</v>
      </c>
      <c r="C22" t="s" s="4">
        <v>80</v>
      </c>
      <c r="D22" t="s" s="4">
        <v>81</v>
      </c>
    </row>
    <row spans="1:4" r="23">
      <c r="A23" t="s" s="4">
        <v>82</v>
      </c>
      <c r="C23" t="s" s="6">
        <v>83</v>
      </c>
      <c r="D23" t="n" s="7">
        <v>146</v>
      </c>
    </row>
    <row spans="1:4" r="24">
      <c r="A24" t="s" s="4">
        <v>84</v>
      </c>
      <c r="C24" t="s" s="6">
        <v>85</v>
      </c>
      <c r="D24" t="n" s="7">
        <v>816</v>
      </c>
    </row>
    <row spans="1:4" r="25">
      <c r="A25" t="s" s="4">
        <v>86</v>
      </c>
    </row>
    <row spans="1:4" r="26">
      <c r="A26" t="s" s="3">
        <v>3</v>
      </c>
      <c r="C26" t="s" s="4">
        <v>4</v>
      </c>
    </row>
    <row spans="1:4" r="27">
      <c r="A27" t="s" s="4">
        <v>51</v>
      </c>
      <c r="C27" t="s" s="4">
        <v>52</v>
      </c>
      <c r="D27" t="s" s="4">
        <v>53</v>
      </c>
    </row>
    <row spans="1:4" r="28">
      <c r="A28" t="s" s="4">
        <v>54</v>
      </c>
      <c r="C28" t="s" s="4">
        <v>55</v>
      </c>
      <c r="D28" t="s" s="4">
        <v>64</v>
      </c>
    </row>
    <row spans="1:4" r="29">
      <c r="A29" t="s" s="4">
        <v>57</v>
      </c>
      <c r="B29" t="s" s="4">
        <v>58</v>
      </c>
      <c r="C29" t="s" s="4">
        <v>59</v>
      </c>
      <c r="D29" t="s" s="4">
        <v>60</v>
      </c>
    </row>
    <row spans="1:4" r="30">
      <c r="A30" t="s" s="4">
        <v>61</v>
      </c>
      <c r="B30" t="s" s="4">
        <v>62</v>
      </c>
      <c r="C30" t="s" s="4">
        <v>63</v>
      </c>
      <c r="D30" t="s" s="4">
        <v>64</v>
      </c>
    </row>
    <row spans="1:4" r="31">
      <c r="A31" t="s" s="4">
        <v>65</v>
      </c>
      <c r="C31" t="s" s="4">
        <v>66</v>
      </c>
      <c r="D31" t="s" s="4">
        <v>67</v>
      </c>
    </row>
    <row spans="1:4" r="32">
      <c r="A32" t="s" s="4">
        <v>68</v>
      </c>
      <c r="B32" t="s" s="4">
        <v>58</v>
      </c>
      <c r="C32" t="s" s="4">
        <v>69</v>
      </c>
      <c r="D32" t="s" s="4">
        <v>70</v>
      </c>
    </row>
    <row spans="1:4" r="33">
      <c r="A33" t="s" s="4">
        <v>71</v>
      </c>
      <c r="B33" t="s" s="4">
        <v>72</v>
      </c>
      <c r="C33" t="s" s="4">
        <v>73</v>
      </c>
      <c r="D33" t="s" s="4">
        <v>87</v>
      </c>
    </row>
    <row spans="1:4" r="34">
      <c r="A34" t="s" s="4">
        <v>75</v>
      </c>
      <c r="B34" t="s" s="4">
        <v>76</v>
      </c>
      <c r="C34" t="s" s="4">
        <v>77</v>
      </c>
      <c r="D34" t="s" s="4">
        <v>78</v>
      </c>
    </row>
    <row spans="1:4" r="35">
      <c r="A35" t="s" s="4">
        <v>79</v>
      </c>
      <c r="C35" t="s" s="4">
        <v>80</v>
      </c>
      <c r="D35" t="s" s="4">
        <v>88</v>
      </c>
    </row>
    <row spans="1:4" r="36">
      <c r="A36" t="s" s="4">
        <v>82</v>
      </c>
      <c r="C36" t="s" s="6">
        <v>83</v>
      </c>
      <c r="D36" t="n" s="7">
        <v>120</v>
      </c>
    </row>
    <row spans="1:4" r="37">
      <c r="A37" t="s" s="4">
        <v>84</v>
      </c>
      <c r="C37" t="s" s="6">
        <v>85</v>
      </c>
      <c r="D37" t="n" s="7">
        <v>741</v>
      </c>
    </row>
    <row spans="1:4" r="38">
      <c r="A38" t="s" s="4">
        <v>89</v>
      </c>
    </row>
    <row spans="1:4" r="39">
      <c r="A39" t="s" s="3">
        <v>3</v>
      </c>
      <c r="C39" t="s" s="4">
        <v>4</v>
      </c>
    </row>
    <row spans="1:4" r="40">
      <c r="A40" t="s" s="4">
        <v>51</v>
      </c>
      <c r="C40" t="s" s="4">
        <v>52</v>
      </c>
      <c r="D40" t="s" s="4">
        <v>53</v>
      </c>
    </row>
    <row spans="1:4" r="41">
      <c r="A41" t="s" s="4">
        <v>54</v>
      </c>
      <c r="C41" t="s" s="4">
        <v>55</v>
      </c>
      <c r="D41" t="s" s="4">
        <v>64</v>
      </c>
    </row>
    <row spans="1:4" r="42">
      <c r="A42" t="s" s="4">
        <v>57</v>
      </c>
      <c r="B42" t="s" s="4">
        <v>58</v>
      </c>
      <c r="C42" t="s" s="4">
        <v>59</v>
      </c>
      <c r="D42" t="s" s="4">
        <v>90</v>
      </c>
    </row>
    <row spans="1:4" r="43">
      <c r="A43" t="s" s="4">
        <v>61</v>
      </c>
      <c r="B43" t="s" s="4">
        <v>62</v>
      </c>
      <c r="C43" t="s" s="4">
        <v>63</v>
      </c>
      <c r="D43" t="s" s="4">
        <v>91</v>
      </c>
    </row>
    <row spans="1:4" r="44">
      <c r="A44" t="s" s="4">
        <v>65</v>
      </c>
      <c r="C44" t="s" s="4">
        <v>66</v>
      </c>
      <c r="D44" t="s" s="4">
        <v>67</v>
      </c>
    </row>
    <row spans="1:4" r="45">
      <c r="A45" t="s" s="4">
        <v>68</v>
      </c>
      <c r="B45" t="s" s="4">
        <v>58</v>
      </c>
      <c r="C45" t="s" s="4">
        <v>69</v>
      </c>
      <c r="D45" t="s" s="4">
        <v>70</v>
      </c>
    </row>
    <row spans="1:4" r="46">
      <c r="A46" t="s" s="4">
        <v>71</v>
      </c>
      <c r="B46" t="s" s="4">
        <v>72</v>
      </c>
      <c r="C46" t="s" s="4">
        <v>73</v>
      </c>
      <c r="D46" t="s" s="4">
        <v>92</v>
      </c>
    </row>
    <row spans="1:4" r="47">
      <c r="A47" t="s" s="4">
        <v>75</v>
      </c>
      <c r="B47" t="s" s="4">
        <v>93</v>
      </c>
      <c r="C47" t="s" s="4">
        <v>77</v>
      </c>
      <c r="D47" t="s" s="4">
        <v>94</v>
      </c>
    </row>
    <row spans="1:4" r="48">
      <c r="A48" t="s" s="4">
        <v>79</v>
      </c>
      <c r="C48" t="s" s="4">
        <v>80</v>
      </c>
      <c r="D48" t="s" s="4">
        <v>95</v>
      </c>
    </row>
    <row spans="1:4" r="49">
      <c r="A49" t="s" s="4">
        <v>82</v>
      </c>
      <c r="C49" t="s" s="6">
        <v>83</v>
      </c>
      <c r="D49" t="n" s="7">
        <v>95</v>
      </c>
    </row>
    <row spans="1:4" r="50">
      <c r="A50" t="s" s="4">
        <v>84</v>
      </c>
      <c r="C50" t="s" s="6">
        <v>85</v>
      </c>
      <c r="D50" t="n" s="7">
        <v>686</v>
      </c>
    </row>
    <row spans="1:4" r="51">
      <c r="A51" t="s" s="4">
        <v>96</v>
      </c>
    </row>
    <row spans="1:4" r="52">
      <c r="A52" t="s" s="3">
        <v>3</v>
      </c>
      <c r="C52" t="s" s="4">
        <v>4</v>
      </c>
    </row>
    <row spans="1:4" r="53">
      <c r="A53" t="s" s="4">
        <v>32</v>
      </c>
      <c r="C53" t="s" s="4">
        <v>33</v>
      </c>
      <c r="D53" t="s" s="4">
        <v>34</v>
      </c>
    </row>
    <row spans="1:4" r="54">
      <c r="A54" t="s" s="4">
        <v>35</v>
      </c>
      <c r="C54" t="s" s="4">
        <v>36</v>
      </c>
      <c r="D54" t="s" s="4">
        <v>37</v>
      </c>
    </row>
    <row spans="1:4" r="55">
      <c r="A55" t="s" s="4">
        <v>97</v>
      </c>
      <c r="C55" t="s" s="4">
        <v>98</v>
      </c>
      <c r="D55" t="s" s="4">
        <v>99</v>
      </c>
    </row>
    <row spans="1:4" r="56">
      <c r="A56" t="s" s="4">
        <v>41</v>
      </c>
      <c r="C56" t="s" s="4">
        <v>42</v>
      </c>
      <c r="D56" t="s" s="4">
        <v>43</v>
      </c>
    </row>
    <row spans="1:4" r="57">
      <c r="A57" t="s" s="4">
        <v>44</v>
      </c>
      <c r="C57" t="s" s="4">
        <v>45</v>
      </c>
      <c r="D57" t="s" s="4">
        <v>46</v>
      </c>
    </row>
    <row spans="1:4" r="58">
      <c r="A58" t="s" s="4">
        <v>47</v>
      </c>
      <c r="C58" t="s" s="4">
        <v>48</v>
      </c>
      <c r="D58" t="s" s="4">
        <v>49</v>
      </c>
    </row>
    <row spans="1:4" r="59">
      <c r="A59" t="s" s="4">
        <v>100</v>
      </c>
    </row>
    <row spans="1:4" r="60">
      <c r="A60" t="s" s="3">
        <v>3</v>
      </c>
      <c r="C60" t="s" s="4">
        <v>4</v>
      </c>
    </row>
    <row spans="1:4" r="61">
      <c r="A61" t="s" s="4">
        <v>51</v>
      </c>
      <c r="C61" t="s" s="4">
        <v>52</v>
      </c>
      <c r="D61" t="s" s="4">
        <v>101</v>
      </c>
    </row>
    <row spans="1:4" r="62">
      <c r="A62" t="s" s="4">
        <v>54</v>
      </c>
      <c r="C62" t="s" s="4">
        <v>55</v>
      </c>
      <c r="D62" t="s" s="4">
        <v>56</v>
      </c>
    </row>
    <row spans="1:4" r="63">
      <c r="A63" t="s" s="4">
        <v>57</v>
      </c>
      <c r="B63" t="s" s="4">
        <v>102</v>
      </c>
      <c r="C63" t="s" s="4">
        <v>59</v>
      </c>
      <c r="D63" t="s" s="4">
        <v>103</v>
      </c>
    </row>
    <row spans="1:4" r="64">
      <c r="A64" t="s" s="4">
        <v>61</v>
      </c>
      <c r="B64" t="s" s="4">
        <v>104</v>
      </c>
      <c r="C64" t="s" s="4">
        <v>63</v>
      </c>
      <c r="D64" t="s" s="4">
        <v>64</v>
      </c>
    </row>
    <row spans="1:4" r="65">
      <c r="A65" t="s" s="4">
        <v>65</v>
      </c>
      <c r="C65" t="s" s="4">
        <v>66</v>
      </c>
      <c r="D65" t="s" s="4">
        <v>105</v>
      </c>
    </row>
    <row spans="1:4" r="66">
      <c r="A66" t="s" s="4">
        <v>68</v>
      </c>
      <c r="B66" t="s" s="4">
        <v>106</v>
      </c>
      <c r="C66" t="s" s="4">
        <v>69</v>
      </c>
      <c r="D66" t="s" s="4">
        <v>107</v>
      </c>
    </row>
    <row spans="1:4" r="67">
      <c r="A67" t="s" s="4">
        <v>71</v>
      </c>
      <c r="B67" t="s" s="4">
        <v>108</v>
      </c>
      <c r="C67" t="s" s="4">
        <v>73</v>
      </c>
      <c r="D67" t="s" s="4">
        <v>109</v>
      </c>
    </row>
    <row spans="1:4" r="68">
      <c r="A68" t="s" s="4">
        <v>75</v>
      </c>
      <c r="B68" t="s" s="4">
        <v>110</v>
      </c>
      <c r="C68" t="s" s="4">
        <v>77</v>
      </c>
      <c r="D68" t="s" s="4">
        <v>111</v>
      </c>
    </row>
    <row spans="1:4" r="69">
      <c r="A69" t="s" s="4">
        <v>79</v>
      </c>
      <c r="C69" t="s" s="4">
        <v>80</v>
      </c>
      <c r="D69" t="s" s="4">
        <v>112</v>
      </c>
    </row>
    <row spans="1:4" r="70">
      <c r="A70" t="s" s="4">
        <v>82</v>
      </c>
      <c r="C70" t="s" s="6">
        <v>83</v>
      </c>
      <c r="D70" t="n" s="7">
        <v>123</v>
      </c>
    </row>
    <row spans="1:4" r="71">
      <c r="A71" t="s" s="4">
        <v>84</v>
      </c>
      <c r="C71" t="s" s="6">
        <v>85</v>
      </c>
      <c r="D71" t="n" s="5">
        <v>433</v>
      </c>
    </row>
    <row spans="1:4" r="72">
      <c r="A72" t="s" s="4">
        <v>113</v>
      </c>
      <c r="C72" t="s" s="6">
        <v>114</v>
      </c>
      <c r="D72" t="n" s="5">
        <v>765</v>
      </c>
    </row>
    <row spans="1:4" r="73">
      <c r="A73" t="s" s="4">
        <v>115</v>
      </c>
      <c r="C73" t="s" s="6">
        <v>116</v>
      </c>
      <c r="D73" t="n" s="7">
        <v>1704</v>
      </c>
    </row>
    <row spans="1:4" r="74">
      <c r="A74" t="s" s="4">
        <v>117</v>
      </c>
    </row>
    <row spans="1:4" r="75">
      <c r="A75" t="s" s="3">
        <v>3</v>
      </c>
      <c r="C75" t="s" s="4">
        <v>4</v>
      </c>
    </row>
    <row spans="1:4" r="76">
      <c r="A76" t="s" s="4">
        <v>51</v>
      </c>
      <c r="C76" t="s" s="4">
        <v>52</v>
      </c>
      <c r="D76" t="s" s="4">
        <v>101</v>
      </c>
    </row>
    <row spans="1:4" r="77">
      <c r="A77" t="s" s="4">
        <v>54</v>
      </c>
      <c r="C77" t="s" s="4">
        <v>55</v>
      </c>
      <c r="D77" t="s" s="4">
        <v>64</v>
      </c>
    </row>
    <row spans="1:4" r="78">
      <c r="A78" t="s" s="4">
        <v>57</v>
      </c>
      <c r="B78" t="s" s="4">
        <v>102</v>
      </c>
      <c r="C78" t="s" s="4">
        <v>59</v>
      </c>
      <c r="D78" t="s" s="4">
        <v>103</v>
      </c>
    </row>
    <row spans="1:4" r="79">
      <c r="A79" t="s" s="4">
        <v>61</v>
      </c>
      <c r="B79" t="s" s="4">
        <v>104</v>
      </c>
      <c r="C79" t="s" s="4">
        <v>63</v>
      </c>
      <c r="D79" t="s" s="4">
        <v>64</v>
      </c>
    </row>
    <row spans="1:4" r="80">
      <c r="A80" t="s" s="4">
        <v>65</v>
      </c>
      <c r="C80" t="s" s="4">
        <v>66</v>
      </c>
      <c r="D80" t="s" s="4">
        <v>105</v>
      </c>
    </row>
    <row spans="1:4" r="81">
      <c r="A81" t="s" s="4">
        <v>68</v>
      </c>
      <c r="B81" t="s" s="4">
        <v>106</v>
      </c>
      <c r="C81" t="s" s="4">
        <v>69</v>
      </c>
      <c r="D81" t="s" s="4">
        <v>107</v>
      </c>
    </row>
    <row spans="1:4" r="82">
      <c r="A82" t="s" s="4">
        <v>71</v>
      </c>
      <c r="B82" t="s" s="4">
        <v>108</v>
      </c>
      <c r="C82" t="s" s="4">
        <v>73</v>
      </c>
      <c r="D82" t="s" s="4">
        <v>118</v>
      </c>
    </row>
    <row spans="1:4" r="83">
      <c r="A83" t="s" s="4">
        <v>75</v>
      </c>
      <c r="B83" t="s" s="4">
        <v>110</v>
      </c>
      <c r="C83" t="s" s="4">
        <v>77</v>
      </c>
      <c r="D83" t="s" s="4">
        <v>111</v>
      </c>
    </row>
    <row spans="1:4" r="84">
      <c r="A84" t="s" s="4">
        <v>79</v>
      </c>
      <c r="C84" t="s" s="4">
        <v>80</v>
      </c>
      <c r="D84" t="s" s="4">
        <v>119</v>
      </c>
    </row>
    <row spans="1:4" r="85">
      <c r="A85" t="s" s="4">
        <v>82</v>
      </c>
      <c r="C85" t="s" s="6">
        <v>83</v>
      </c>
      <c r="D85" t="n" s="7">
        <v>98</v>
      </c>
    </row>
    <row spans="1:4" r="86">
      <c r="A86" t="s" s="4">
        <v>84</v>
      </c>
      <c r="C86" t="s" s="6">
        <v>85</v>
      </c>
      <c r="D86" t="n" s="5">
        <v>355</v>
      </c>
    </row>
    <row spans="1:4" r="87">
      <c r="A87" t="s" s="4">
        <v>113</v>
      </c>
      <c r="C87" t="s" s="6">
        <v>114</v>
      </c>
      <c r="D87" t="n" s="5">
        <v>632</v>
      </c>
    </row>
    <row spans="1:4" r="88">
      <c r="A88" t="s" s="4">
        <v>115</v>
      </c>
      <c r="C88" t="s" s="6">
        <v>116</v>
      </c>
      <c r="D88" t="n" s="7">
        <v>1423</v>
      </c>
    </row>
    <row spans="1:4" r="89">
      <c r="A89" t="s" s="4">
        <v>120</v>
      </c>
    </row>
    <row spans="1:4" r="90">
      <c r="A90" t="s" s="3">
        <v>3</v>
      </c>
      <c r="C90" t="s" s="4">
        <v>4</v>
      </c>
    </row>
    <row spans="1:4" r="91">
      <c r="A91" t="s" s="4">
        <v>51</v>
      </c>
      <c r="C91" t="s" s="4">
        <v>52</v>
      </c>
      <c r="D91" t="s" s="4">
        <v>101</v>
      </c>
    </row>
    <row spans="1:4" r="92">
      <c r="A92" t="s" s="4">
        <v>54</v>
      </c>
      <c r="C92" t="s" s="4">
        <v>55</v>
      </c>
      <c r="D92" t="s" s="4">
        <v>64</v>
      </c>
    </row>
    <row spans="1:4" r="93">
      <c r="A93" t="s" s="4">
        <v>57</v>
      </c>
      <c r="B93" t="s" s="4">
        <v>102</v>
      </c>
      <c r="C93" t="s" s="4">
        <v>59</v>
      </c>
      <c r="D93" t="s" s="4">
        <v>101</v>
      </c>
    </row>
    <row spans="1:4" r="94">
      <c r="A94" t="s" s="4">
        <v>61</v>
      </c>
      <c r="B94" t="s" s="4">
        <v>104</v>
      </c>
      <c r="C94" t="s" s="4">
        <v>63</v>
      </c>
      <c r="D94" t="s" s="4">
        <v>91</v>
      </c>
    </row>
    <row spans="1:4" r="95">
      <c r="A95" t="s" s="4">
        <v>65</v>
      </c>
      <c r="C95" t="s" s="4">
        <v>66</v>
      </c>
      <c r="D95" t="s" s="4">
        <v>121</v>
      </c>
    </row>
    <row spans="1:4" r="96">
      <c r="A96" t="s" s="4">
        <v>68</v>
      </c>
      <c r="B96" t="s" s="4">
        <v>106</v>
      </c>
      <c r="C96" t="s" s="4">
        <v>69</v>
      </c>
      <c r="D96" t="s" s="4">
        <v>107</v>
      </c>
    </row>
    <row spans="1:4" r="97">
      <c r="A97" t="s" s="4">
        <v>71</v>
      </c>
      <c r="B97" t="s" s="4">
        <v>108</v>
      </c>
      <c r="C97" t="s" s="4">
        <v>73</v>
      </c>
      <c r="D97" t="s" s="4">
        <v>122</v>
      </c>
    </row>
    <row spans="1:4" r="98">
      <c r="A98" t="s" s="4">
        <v>75</v>
      </c>
      <c r="B98" t="s" s="4">
        <v>123</v>
      </c>
      <c r="C98" t="s" s="4">
        <v>77</v>
      </c>
      <c r="D98" t="s" s="4">
        <v>124</v>
      </c>
    </row>
    <row spans="1:4" r="99">
      <c r="A99" t="s" s="4">
        <v>79</v>
      </c>
      <c r="C99" t="s" s="4">
        <v>80</v>
      </c>
      <c r="D99" t="s" s="4">
        <v>125</v>
      </c>
    </row>
    <row spans="1:4" r="100">
      <c r="A100" t="s" s="4">
        <v>82</v>
      </c>
      <c r="C100" t="s" s="6">
        <v>83</v>
      </c>
      <c r="D100" t="n" s="7">
        <v>73</v>
      </c>
    </row>
    <row spans="1:4" r="101">
      <c r="A101" t="s" s="4">
        <v>84</v>
      </c>
      <c r="C101" t="s" s="6">
        <v>85</v>
      </c>
      <c r="D101" t="n" s="5">
        <v>300</v>
      </c>
    </row>
    <row spans="1:4" r="102">
      <c r="A102" t="s" s="4">
        <v>113</v>
      </c>
      <c r="C102" t="s" s="6">
        <v>114</v>
      </c>
      <c r="D102" t="n" s="5">
        <v>546</v>
      </c>
    </row>
    <row spans="1:4" r="103">
      <c r="A103" t="s" s="4">
        <v>115</v>
      </c>
      <c r="C103" t="s" s="6">
        <v>116</v>
      </c>
      <c r="D103" t="n" s="7">
        <v>1252</v>
      </c>
    </row>
    <row spans="1:4" r="104">
      <c r="A104" t="s" s="4">
        <v>126</v>
      </c>
    </row>
    <row spans="1:4" r="105">
      <c r="A105" t="s" s="3">
        <v>3</v>
      </c>
      <c r="C105" t="s" s="4">
        <v>4</v>
      </c>
    </row>
    <row spans="1:4" r="106">
      <c r="A106" t="s" s="4">
        <v>32</v>
      </c>
      <c r="C106" t="s" s="4">
        <v>33</v>
      </c>
      <c r="D106" t="s" s="4">
        <v>34</v>
      </c>
    </row>
    <row spans="1:4" r="107">
      <c r="A107" t="s" s="4">
        <v>35</v>
      </c>
      <c r="C107" t="s" s="4">
        <v>36</v>
      </c>
      <c r="D107" t="s" s="4">
        <v>37</v>
      </c>
    </row>
    <row spans="1:4" r="108">
      <c r="A108" t="s" s="4">
        <v>97</v>
      </c>
      <c r="C108" t="s" s="4">
        <v>98</v>
      </c>
      <c r="D108" t="s" s="4">
        <v>99</v>
      </c>
    </row>
    <row spans="1:4" r="109">
      <c r="A109" t="s" s="4">
        <v>41</v>
      </c>
      <c r="C109" t="s" s="4">
        <v>42</v>
      </c>
      <c r="D109" t="s" s="4">
        <v>43</v>
      </c>
    </row>
    <row spans="1:4" r="110">
      <c r="A110" t="s" s="4">
        <v>44</v>
      </c>
      <c r="C110" t="s" s="4">
        <v>45</v>
      </c>
      <c r="D110" t="s" s="4">
        <v>46</v>
      </c>
    </row>
    <row spans="1:4" r="111">
      <c r="A111" t="s" s="4">
        <v>47</v>
      </c>
      <c r="C111" t="s" s="4">
        <v>48</v>
      </c>
      <c r="D111" t="s" s="4">
        <v>49</v>
      </c>
    </row>
    <row spans="1:4" r="112">
      <c r="A112" t="s" s="4">
        <v>127</v>
      </c>
    </row>
    <row spans="1:4" r="113">
      <c r="A113" t="s" s="3">
        <v>3</v>
      </c>
      <c r="C113" t="s" s="4">
        <v>4</v>
      </c>
    </row>
    <row spans="1:4" r="114">
      <c r="A114" t="s" s="4">
        <v>51</v>
      </c>
      <c r="C114" t="s" s="4">
        <v>52</v>
      </c>
      <c r="D114" t="s" s="4">
        <v>101</v>
      </c>
    </row>
    <row spans="1:4" r="115">
      <c r="A115" t="s" s="4">
        <v>54</v>
      </c>
      <c r="C115" t="s" s="4">
        <v>55</v>
      </c>
      <c r="D115" t="s" s="4">
        <v>56</v>
      </c>
    </row>
    <row spans="1:4" r="116">
      <c r="A116" t="s" s="4">
        <v>57</v>
      </c>
      <c r="B116" t="s" s="4">
        <v>128</v>
      </c>
      <c r="C116" t="s" s="4">
        <v>59</v>
      </c>
      <c r="D116" t="s" s="4">
        <v>129</v>
      </c>
    </row>
    <row spans="1:4" r="117">
      <c r="A117" t="s" s="4">
        <v>61</v>
      </c>
      <c r="B117" t="s" s="4">
        <v>130</v>
      </c>
      <c r="C117" t="s" s="4">
        <v>63</v>
      </c>
      <c r="D117" t="s" s="4">
        <v>64</v>
      </c>
    </row>
    <row spans="1:4" r="118">
      <c r="A118" t="s" s="4">
        <v>65</v>
      </c>
      <c r="C118" t="s" s="4">
        <v>66</v>
      </c>
      <c r="D118" t="s" s="4">
        <v>131</v>
      </c>
    </row>
    <row spans="1:4" r="119">
      <c r="A119" t="s" s="4">
        <v>68</v>
      </c>
      <c r="B119" t="s" s="4">
        <v>132</v>
      </c>
      <c r="C119" t="s" s="4">
        <v>69</v>
      </c>
      <c r="D119" t="s" s="4">
        <v>107</v>
      </c>
    </row>
    <row spans="1:4" r="120">
      <c r="A120" t="s" s="4">
        <v>71</v>
      </c>
      <c r="B120" t="s" s="4">
        <v>133</v>
      </c>
      <c r="C120" t="s" s="4">
        <v>73</v>
      </c>
      <c r="D120" t="s" s="4">
        <v>134</v>
      </c>
    </row>
    <row spans="1:4" r="121">
      <c r="A121" t="s" s="4">
        <v>75</v>
      </c>
      <c r="B121" t="s" s="4">
        <v>135</v>
      </c>
      <c r="C121" t="s" s="4">
        <v>77</v>
      </c>
      <c r="D121" t="s" s="4">
        <v>136</v>
      </c>
    </row>
    <row spans="1:4" r="122">
      <c r="A122" t="s" s="4">
        <v>79</v>
      </c>
      <c r="C122" t="s" s="4">
        <v>80</v>
      </c>
      <c r="D122" t="s" s="4">
        <v>112</v>
      </c>
    </row>
    <row spans="1:4" r="123">
      <c r="A123" t="s" s="4">
        <v>82</v>
      </c>
      <c r="C123" t="s" s="6">
        <v>83</v>
      </c>
      <c r="D123" t="n" s="7">
        <v>123</v>
      </c>
    </row>
    <row spans="1:4" r="124">
      <c r="A124" t="s" s="4">
        <v>84</v>
      </c>
      <c r="C124" t="s" s="6">
        <v>85</v>
      </c>
      <c r="D124" t="n" s="5">
        <v>431</v>
      </c>
    </row>
    <row spans="1:4" r="125">
      <c r="A125" t="s" s="4">
        <v>113</v>
      </c>
      <c r="C125" t="s" s="6">
        <v>114</v>
      </c>
      <c r="D125" t="n" s="5">
        <v>761</v>
      </c>
    </row>
    <row spans="1:4" r="126">
      <c r="A126" t="s" s="4">
        <v>115</v>
      </c>
      <c r="C126" t="s" s="6">
        <v>116</v>
      </c>
      <c r="D126" t="n" s="7">
        <v>1694</v>
      </c>
    </row>
    <row spans="1:4" r="127">
      <c r="A127" t="s" s="4">
        <v>137</v>
      </c>
    </row>
    <row spans="1:4" r="128">
      <c r="A128" t="s" s="3">
        <v>3</v>
      </c>
      <c r="C128" t="s" s="4">
        <v>4</v>
      </c>
    </row>
    <row spans="1:4" r="129">
      <c r="A129" t="s" s="4">
        <v>51</v>
      </c>
      <c r="C129" t="s" s="4">
        <v>52</v>
      </c>
      <c r="D129" t="s" s="4">
        <v>101</v>
      </c>
    </row>
    <row spans="1:4" r="130">
      <c r="A130" t="s" s="4">
        <v>54</v>
      </c>
      <c r="C130" t="s" s="4">
        <v>55</v>
      </c>
      <c r="D130" t="s" s="4">
        <v>64</v>
      </c>
    </row>
    <row spans="1:4" r="131">
      <c r="A131" t="s" s="4">
        <v>57</v>
      </c>
      <c r="B131" t="s" s="4">
        <v>128</v>
      </c>
      <c r="C131" t="s" s="4">
        <v>59</v>
      </c>
      <c r="D131" t="s" s="4">
        <v>103</v>
      </c>
    </row>
    <row spans="1:4" r="132">
      <c r="A132" t="s" s="4">
        <v>61</v>
      </c>
      <c r="B132" t="s" s="4">
        <v>130</v>
      </c>
      <c r="C132" t="s" s="4">
        <v>63</v>
      </c>
      <c r="D132" t="s" s="4">
        <v>64</v>
      </c>
    </row>
    <row spans="1:4" r="133">
      <c r="A133" t="s" s="4">
        <v>65</v>
      </c>
      <c r="C133" t="s" s="4">
        <v>66</v>
      </c>
      <c r="D133" t="s" s="4">
        <v>105</v>
      </c>
    </row>
    <row spans="1:4" r="134">
      <c r="A134" t="s" s="4">
        <v>68</v>
      </c>
      <c r="B134" t="s" s="4">
        <v>132</v>
      </c>
      <c r="C134" t="s" s="4">
        <v>69</v>
      </c>
      <c r="D134" t="s" s="4">
        <v>107</v>
      </c>
    </row>
    <row spans="1:4" r="135">
      <c r="A135" t="s" s="4">
        <v>71</v>
      </c>
      <c r="B135" t="s" s="4">
        <v>133</v>
      </c>
      <c r="C135" t="s" s="4">
        <v>73</v>
      </c>
      <c r="D135" t="s" s="4">
        <v>118</v>
      </c>
    </row>
    <row spans="1:4" r="136">
      <c r="A136" t="s" s="4">
        <v>75</v>
      </c>
      <c r="B136" t="s" s="4">
        <v>135</v>
      </c>
      <c r="C136" t="s" s="4">
        <v>77</v>
      </c>
      <c r="D136" t="s" s="4">
        <v>111</v>
      </c>
    </row>
    <row spans="1:4" r="137">
      <c r="A137" t="s" s="4">
        <v>79</v>
      </c>
      <c r="C137" t="s" s="4">
        <v>80</v>
      </c>
      <c r="D137" t="s" s="4">
        <v>119</v>
      </c>
    </row>
    <row spans="1:4" r="138">
      <c r="A138" t="s" s="4">
        <v>82</v>
      </c>
      <c r="C138" t="s" s="6">
        <v>83</v>
      </c>
      <c r="D138" t="n" s="7">
        <v>98</v>
      </c>
    </row>
    <row spans="1:4" r="139">
      <c r="A139" t="s" s="4">
        <v>84</v>
      </c>
      <c r="C139" t="s" s="6">
        <v>85</v>
      </c>
      <c r="D139" t="n" s="5">
        <v>355</v>
      </c>
    </row>
    <row spans="1:4" r="140">
      <c r="A140" t="s" s="4">
        <v>113</v>
      </c>
      <c r="C140" t="s" s="6">
        <v>114</v>
      </c>
      <c r="D140" t="n" s="5">
        <v>632</v>
      </c>
    </row>
    <row spans="1:4" r="141">
      <c r="A141" t="s" s="4">
        <v>115</v>
      </c>
      <c r="C141" t="s" s="6">
        <v>116</v>
      </c>
      <c r="D141" t="n" s="7">
        <v>1423</v>
      </c>
    </row>
    <row spans="1:4" r="142">
      <c r="A142" t="s" s="4">
        <v>138</v>
      </c>
    </row>
    <row spans="1:4" r="143">
      <c r="A143" t="s" s="3">
        <v>3</v>
      </c>
      <c r="C143" t="s" s="4">
        <v>4</v>
      </c>
    </row>
    <row spans="1:4" r="144">
      <c r="A144" t="s" s="4">
        <v>51</v>
      </c>
      <c r="C144" t="s" s="4">
        <v>52</v>
      </c>
      <c r="D144" t="s" s="4">
        <v>101</v>
      </c>
    </row>
    <row spans="1:4" r="145">
      <c r="A145" t="s" s="4">
        <v>54</v>
      </c>
      <c r="C145" t="s" s="4">
        <v>55</v>
      </c>
      <c r="D145" t="s" s="4">
        <v>64</v>
      </c>
    </row>
    <row spans="1:4" r="146">
      <c r="A146" t="s" s="4">
        <v>57</v>
      </c>
      <c r="B146" t="s" s="4">
        <v>128</v>
      </c>
      <c r="C146" t="s" s="4">
        <v>59</v>
      </c>
      <c r="D146" t="s" s="4">
        <v>53</v>
      </c>
    </row>
    <row spans="1:4" r="147">
      <c r="A147" t="s" s="4">
        <v>61</v>
      </c>
      <c r="B147" t="s" s="4">
        <v>130</v>
      </c>
      <c r="C147" t="s" s="4">
        <v>63</v>
      </c>
      <c r="D147" t="s" s="4">
        <v>91</v>
      </c>
    </row>
    <row spans="1:4" r="148">
      <c r="A148" t="s" s="4">
        <v>65</v>
      </c>
      <c r="C148" t="s" s="4">
        <v>66</v>
      </c>
      <c r="D148" t="s" s="4">
        <v>105</v>
      </c>
    </row>
    <row spans="1:4" r="149">
      <c r="A149" t="s" s="4">
        <v>68</v>
      </c>
      <c r="B149" t="s" s="4">
        <v>132</v>
      </c>
      <c r="C149" t="s" s="4">
        <v>69</v>
      </c>
      <c r="D149" t="s" s="4">
        <v>107</v>
      </c>
    </row>
    <row spans="1:4" r="150">
      <c r="A150" t="s" s="4">
        <v>71</v>
      </c>
      <c r="B150" t="s" s="4">
        <v>133</v>
      </c>
      <c r="C150" t="s" s="4">
        <v>73</v>
      </c>
      <c r="D150" t="s" s="4">
        <v>139</v>
      </c>
    </row>
    <row spans="1:4" r="151">
      <c r="A151" t="s" s="4">
        <v>75</v>
      </c>
      <c r="B151" t="s" s="4">
        <v>140</v>
      </c>
      <c r="C151" t="s" s="4">
        <v>77</v>
      </c>
      <c r="D151" t="s" s="4">
        <v>141</v>
      </c>
    </row>
    <row spans="1:4" r="152">
      <c r="A152" t="s" s="4">
        <v>79</v>
      </c>
      <c r="C152" t="s" s="4">
        <v>80</v>
      </c>
      <c r="D152" t="s" s="4">
        <v>125</v>
      </c>
    </row>
    <row spans="1:4" r="153">
      <c r="A153" t="s" s="4">
        <v>82</v>
      </c>
      <c r="C153" t="s" s="6">
        <v>83</v>
      </c>
      <c r="D153" t="n" s="7">
        <v>73</v>
      </c>
    </row>
    <row spans="1:4" r="154">
      <c r="A154" t="s" s="4">
        <v>84</v>
      </c>
      <c r="C154" t="s" s="6">
        <v>85</v>
      </c>
      <c r="D154" t="n" s="5">
        <v>298</v>
      </c>
    </row>
    <row spans="1:4" r="155">
      <c r="A155" t="s" s="4">
        <v>113</v>
      </c>
      <c r="C155" t="s" s="6">
        <v>114</v>
      </c>
      <c r="D155" t="n" s="5">
        <v>542</v>
      </c>
    </row>
    <row spans="1:4" r="156">
      <c r="A156" t="s" s="4">
        <v>115</v>
      </c>
      <c r="C156" t="s" s="6">
        <v>116</v>
      </c>
      <c r="D156" t="n" s="7">
        <v>1241</v>
      </c>
    </row>
    <row spans="1:4" r="157">
      <c r="A157" t="s" s="4">
        <v>142</v>
      </c>
    </row>
    <row spans="1:4" r="158">
      <c r="A158" t="s" s="3">
        <v>3</v>
      </c>
      <c r="C158" t="s" s="4">
        <v>4</v>
      </c>
    </row>
    <row spans="1:4" r="159">
      <c r="A159" t="s" s="4">
        <v>32</v>
      </c>
      <c r="C159" t="s" s="4">
        <v>33</v>
      </c>
      <c r="D159" t="s" s="4">
        <v>34</v>
      </c>
    </row>
    <row spans="1:4" r="160">
      <c r="A160" t="s" s="4">
        <v>35</v>
      </c>
      <c r="C160" t="s" s="4">
        <v>36</v>
      </c>
      <c r="D160" t="s" s="4">
        <v>37</v>
      </c>
    </row>
    <row spans="1:4" r="161">
      <c r="A161" t="s" s="4">
        <v>97</v>
      </c>
      <c r="C161" t="s" s="4">
        <v>98</v>
      </c>
      <c r="D161" t="s" s="4">
        <v>99</v>
      </c>
    </row>
    <row spans="1:4" r="162">
      <c r="A162" t="s" s="4">
        <v>41</v>
      </c>
      <c r="C162" t="s" s="4">
        <v>42</v>
      </c>
      <c r="D162" t="s" s="4">
        <v>43</v>
      </c>
    </row>
    <row spans="1:4" r="163">
      <c r="A163" t="s" s="4">
        <v>44</v>
      </c>
      <c r="C163" t="s" s="4">
        <v>45</v>
      </c>
      <c r="D163" t="s" s="4">
        <v>46</v>
      </c>
    </row>
    <row spans="1:4" r="164">
      <c r="A164" t="s" s="4">
        <v>47</v>
      </c>
      <c r="C164" t="s" s="4">
        <v>48</v>
      </c>
      <c r="D164" t="s" s="4">
        <v>49</v>
      </c>
    </row>
    <row spans="1:4" r="165">
      <c r="A165" t="s" s="4">
        <v>143</v>
      </c>
    </row>
    <row spans="1:4" r="166">
      <c r="A166" t="s" s="3">
        <v>3</v>
      </c>
      <c r="C166" t="s" s="4">
        <v>4</v>
      </c>
    </row>
    <row spans="1:4" r="167">
      <c r="A167" t="s" s="4">
        <v>51</v>
      </c>
      <c r="C167" t="s" s="4">
        <v>52</v>
      </c>
      <c r="D167" t="s" s="4">
        <v>144</v>
      </c>
    </row>
    <row spans="1:4" r="168">
      <c r="A168" t="s" s="4">
        <v>54</v>
      </c>
      <c r="C168" t="s" s="4">
        <v>55</v>
      </c>
      <c r="D168" t="s" s="4">
        <v>56</v>
      </c>
    </row>
    <row spans="1:4" r="169">
      <c r="A169" t="s" s="4">
        <v>57</v>
      </c>
      <c r="B169" t="s" s="4">
        <v>145</v>
      </c>
      <c r="C169" t="s" s="4">
        <v>59</v>
      </c>
      <c r="D169" t="s" s="4">
        <v>129</v>
      </c>
    </row>
    <row spans="1:4" r="170">
      <c r="A170" t="s" s="4">
        <v>61</v>
      </c>
      <c r="B170" t="s" s="4">
        <v>146</v>
      </c>
      <c r="C170" t="s" s="4">
        <v>63</v>
      </c>
      <c r="D170" t="s" s="4">
        <v>64</v>
      </c>
    </row>
    <row spans="1:4" r="171">
      <c r="A171" t="s" s="4">
        <v>65</v>
      </c>
      <c r="C171" t="s" s="4">
        <v>66</v>
      </c>
      <c r="D171" t="s" s="4">
        <v>131</v>
      </c>
    </row>
    <row spans="1:4" r="172">
      <c r="A172" t="s" s="4">
        <v>68</v>
      </c>
      <c r="B172" t="s" s="4">
        <v>147</v>
      </c>
      <c r="C172" t="s" s="4">
        <v>69</v>
      </c>
      <c r="D172" t="s" s="4">
        <v>107</v>
      </c>
    </row>
    <row spans="1:4" r="173">
      <c r="A173" t="s" s="4">
        <v>71</v>
      </c>
      <c r="B173" t="s" s="4">
        <v>148</v>
      </c>
      <c r="C173" t="s" s="4">
        <v>73</v>
      </c>
      <c r="D173" t="s" s="4">
        <v>109</v>
      </c>
    </row>
    <row spans="1:4" r="174">
      <c r="A174" t="s" s="4">
        <v>75</v>
      </c>
      <c r="B174" t="s" s="4">
        <v>149</v>
      </c>
      <c r="C174" t="s" s="4">
        <v>77</v>
      </c>
      <c r="D174" t="s" s="4">
        <v>111</v>
      </c>
    </row>
    <row spans="1:4" r="175">
      <c r="A175" t="s" s="4">
        <v>79</v>
      </c>
      <c r="C175" t="s" s="4">
        <v>80</v>
      </c>
      <c r="D175" t="s" s="4">
        <v>112</v>
      </c>
    </row>
    <row spans="1:4" r="176">
      <c r="A176" t="s" s="4">
        <v>82</v>
      </c>
      <c r="C176" t="s" s="6">
        <v>83</v>
      </c>
      <c r="D176" t="n" s="7">
        <v>123</v>
      </c>
    </row>
    <row spans="1:4" r="177">
      <c r="A177" t="s" s="4">
        <v>84</v>
      </c>
      <c r="C177" t="s" s="6">
        <v>85</v>
      </c>
      <c r="D177" t="n" s="5">
        <v>433</v>
      </c>
    </row>
    <row spans="1:4" r="178">
      <c r="A178" t="s" s="4">
        <v>113</v>
      </c>
      <c r="C178" t="s" s="6">
        <v>114</v>
      </c>
      <c r="D178" t="n" s="5">
        <v>765</v>
      </c>
    </row>
    <row spans="1:4" r="179">
      <c r="A179" t="s" s="4">
        <v>115</v>
      </c>
      <c r="C179" t="s" s="6">
        <v>116</v>
      </c>
      <c r="D179" t="n" s="7">
        <v>1704</v>
      </c>
    </row>
    <row spans="1:4" r="180">
      <c r="A180" t="s" s="4">
        <v>150</v>
      </c>
    </row>
    <row spans="1:4" r="181">
      <c r="A181" t="s" s="3">
        <v>3</v>
      </c>
      <c r="C181" t="s" s="4">
        <v>4</v>
      </c>
    </row>
    <row spans="1:4" r="182">
      <c r="A182" t="s" s="4">
        <v>51</v>
      </c>
      <c r="C182" t="s" s="4">
        <v>52</v>
      </c>
      <c r="D182" t="s" s="4">
        <v>144</v>
      </c>
    </row>
    <row spans="1:4" r="183">
      <c r="A183" t="s" s="4">
        <v>54</v>
      </c>
      <c r="C183" t="s" s="4">
        <v>55</v>
      </c>
      <c r="D183" t="s" s="4">
        <v>64</v>
      </c>
    </row>
    <row spans="1:4" r="184">
      <c r="A184" t="s" s="4">
        <v>57</v>
      </c>
      <c r="B184" t="s" s="4">
        <v>145</v>
      </c>
      <c r="C184" t="s" s="4">
        <v>59</v>
      </c>
      <c r="D184" t="s" s="4">
        <v>129</v>
      </c>
    </row>
    <row spans="1:4" r="185">
      <c r="A185" t="s" s="4">
        <v>61</v>
      </c>
      <c r="B185" t="s" s="4">
        <v>146</v>
      </c>
      <c r="C185" t="s" s="4">
        <v>63</v>
      </c>
      <c r="D185" t="s" s="4">
        <v>64</v>
      </c>
    </row>
    <row spans="1:4" r="186">
      <c r="A186" t="s" s="4">
        <v>65</v>
      </c>
      <c r="C186" t="s" s="4">
        <v>66</v>
      </c>
      <c r="D186" t="s" s="4">
        <v>131</v>
      </c>
    </row>
    <row spans="1:4" r="187">
      <c r="A187" t="s" s="4">
        <v>68</v>
      </c>
      <c r="B187" t="s" s="4">
        <v>147</v>
      </c>
      <c r="C187" t="s" s="4">
        <v>69</v>
      </c>
      <c r="D187" t="s" s="4">
        <v>107</v>
      </c>
    </row>
    <row spans="1:4" r="188">
      <c r="A188" t="s" s="4">
        <v>71</v>
      </c>
      <c r="B188" t="s" s="4">
        <v>148</v>
      </c>
      <c r="C188" t="s" s="4">
        <v>73</v>
      </c>
      <c r="D188" t="s" s="4">
        <v>118</v>
      </c>
    </row>
    <row spans="1:4" r="189">
      <c r="A189" t="s" s="4">
        <v>75</v>
      </c>
      <c r="B189" t="s" s="4">
        <v>149</v>
      </c>
      <c r="C189" t="s" s="4">
        <v>77</v>
      </c>
      <c r="D189" t="s" s="4">
        <v>111</v>
      </c>
    </row>
    <row spans="1:4" r="190">
      <c r="A190" t="s" s="4">
        <v>79</v>
      </c>
      <c r="C190" t="s" s="4">
        <v>80</v>
      </c>
      <c r="D190" t="s" s="4">
        <v>119</v>
      </c>
    </row>
    <row spans="1:4" r="191">
      <c r="A191" t="s" s="4">
        <v>82</v>
      </c>
      <c r="C191" t="s" s="6">
        <v>83</v>
      </c>
      <c r="D191" t="n" s="7">
        <v>98</v>
      </c>
    </row>
    <row spans="1:4" r="192">
      <c r="A192" t="s" s="4">
        <v>84</v>
      </c>
      <c r="C192" t="s" s="6">
        <v>85</v>
      </c>
      <c r="D192" t="n" s="5">
        <v>355</v>
      </c>
    </row>
    <row spans="1:4" r="193">
      <c r="A193" t="s" s="4">
        <v>113</v>
      </c>
      <c r="C193" t="s" s="6">
        <v>114</v>
      </c>
      <c r="D193" t="n" s="5">
        <v>632</v>
      </c>
    </row>
    <row spans="1:4" r="194">
      <c r="A194" t="s" s="4">
        <v>115</v>
      </c>
      <c r="C194" t="s" s="6">
        <v>116</v>
      </c>
      <c r="D194" t="n" s="7">
        <v>1423</v>
      </c>
    </row>
    <row spans="1:4" r="195">
      <c r="A195" t="s" s="4">
        <v>151</v>
      </c>
    </row>
    <row spans="1:4" r="196">
      <c r="A196" t="s" s="3">
        <v>3</v>
      </c>
      <c r="C196" t="s" s="4">
        <v>4</v>
      </c>
    </row>
    <row spans="1:4" r="197">
      <c r="A197" t="s" s="4">
        <v>51</v>
      </c>
      <c r="C197" t="s" s="4">
        <v>52</v>
      </c>
      <c r="D197" t="s" s="4">
        <v>144</v>
      </c>
    </row>
    <row spans="1:4" r="198">
      <c r="A198" t="s" s="4">
        <v>54</v>
      </c>
      <c r="C198" t="s" s="4">
        <v>55</v>
      </c>
      <c r="D198" t="s" s="4">
        <v>64</v>
      </c>
    </row>
    <row spans="1:4" r="199">
      <c r="A199" t="s" s="4">
        <v>57</v>
      </c>
      <c r="B199" t="s" s="4">
        <v>145</v>
      </c>
      <c r="C199" t="s" s="4">
        <v>59</v>
      </c>
      <c r="D199" t="s" s="4">
        <v>152</v>
      </c>
    </row>
    <row spans="1:4" r="200">
      <c r="A200" t="s" s="4">
        <v>61</v>
      </c>
      <c r="B200" t="s" s="4">
        <v>146</v>
      </c>
      <c r="C200" t="s" s="4">
        <v>63</v>
      </c>
      <c r="D200" t="s" s="4">
        <v>91</v>
      </c>
    </row>
    <row spans="1:4" r="201">
      <c r="A201" t="s" s="4">
        <v>65</v>
      </c>
      <c r="C201" t="s" s="4">
        <v>66</v>
      </c>
      <c r="D201" t="s" s="4">
        <v>153</v>
      </c>
    </row>
    <row spans="1:4" r="202">
      <c r="A202" t="s" s="4">
        <v>68</v>
      </c>
      <c r="B202" t="s" s="4">
        <v>147</v>
      </c>
      <c r="C202" t="s" s="4">
        <v>69</v>
      </c>
      <c r="D202" t="s" s="4">
        <v>107</v>
      </c>
    </row>
    <row spans="1:4" r="203">
      <c r="A203" t="s" s="4">
        <v>71</v>
      </c>
      <c r="B203" t="s" s="4">
        <v>148</v>
      </c>
      <c r="C203" t="s" s="4">
        <v>73</v>
      </c>
      <c r="D203" t="s" s="4">
        <v>154</v>
      </c>
    </row>
    <row spans="1:4" r="204">
      <c r="A204" t="s" s="4">
        <v>75</v>
      </c>
      <c r="B204" t="s" s="4">
        <v>155</v>
      </c>
      <c r="C204" t="s" s="4">
        <v>77</v>
      </c>
      <c r="D204" t="s" s="4">
        <v>156</v>
      </c>
    </row>
    <row spans="1:4" r="205">
      <c r="A205" t="s" s="4">
        <v>79</v>
      </c>
      <c r="C205" t="s" s="4">
        <v>80</v>
      </c>
      <c r="D205" t="s" s="4">
        <v>125</v>
      </c>
    </row>
    <row spans="1:4" r="206">
      <c r="A206" t="s" s="4">
        <v>82</v>
      </c>
      <c r="C206" t="s" s="6">
        <v>83</v>
      </c>
      <c r="D206" t="n" s="7">
        <v>73</v>
      </c>
    </row>
    <row spans="1:4" r="207">
      <c r="A207" t="s" s="4">
        <v>84</v>
      </c>
      <c r="C207" t="s" s="6">
        <v>85</v>
      </c>
      <c r="D207" t="n" s="5">
        <v>296</v>
      </c>
    </row>
    <row spans="1:4" r="208">
      <c r="A208" t="s" s="4">
        <v>113</v>
      </c>
      <c r="C208" t="s" s="6">
        <v>114</v>
      </c>
      <c r="D208" t="n" s="5">
        <v>538</v>
      </c>
    </row>
    <row spans="1:4" r="209">
      <c r="A209" t="s" s="4">
        <v>115</v>
      </c>
      <c r="C209" t="s" s="6">
        <v>116</v>
      </c>
      <c r="D209" t="n" s="7">
        <v>1230</v>
      </c>
    </row>
    <row spans="1:4" r="210">
      <c r="A210" t="s" s="4">
        <v>157</v>
      </c>
    </row>
    <row spans="1:4" r="211">
      <c r="A211" t="s" s="3">
        <v>3</v>
      </c>
      <c r="C211" t="s" s="4">
        <v>4</v>
      </c>
    </row>
    <row spans="1:4" r="212">
      <c r="A212" t="s" s="4">
        <v>32</v>
      </c>
      <c r="C212" t="s" s="4">
        <v>33</v>
      </c>
      <c r="D212" t="s" s="4">
        <v>34</v>
      </c>
    </row>
    <row spans="1:4" r="213">
      <c r="A213" t="s" s="4">
        <v>35</v>
      </c>
      <c r="C213" t="s" s="4">
        <v>36</v>
      </c>
      <c r="D213" t="s" s="4">
        <v>37</v>
      </c>
    </row>
    <row spans="1:4" r="214">
      <c r="A214" t="s" s="4">
        <v>97</v>
      </c>
      <c r="C214" t="s" s="4">
        <v>98</v>
      </c>
      <c r="D214" t="s" s="4">
        <v>99</v>
      </c>
    </row>
    <row spans="1:4" r="215">
      <c r="A215" t="s" s="4">
        <v>41</v>
      </c>
      <c r="C215" t="s" s="4">
        <v>42</v>
      </c>
      <c r="D215" t="s" s="4">
        <v>43</v>
      </c>
    </row>
    <row spans="1:4" r="216">
      <c r="A216" t="s" s="4">
        <v>44</v>
      </c>
      <c r="C216" t="s" s="4">
        <v>45</v>
      </c>
      <c r="D216" t="s" s="4">
        <v>46</v>
      </c>
    </row>
    <row spans="1:4" r="217">
      <c r="A217" t="s" s="4">
        <v>47</v>
      </c>
      <c r="C217" t="s" s="4">
        <v>48</v>
      </c>
      <c r="D217" t="s" s="4">
        <v>49</v>
      </c>
    </row>
    <row spans="1:4" r="218">
      <c r="A218" t="s" s="4">
        <v>158</v>
      </c>
    </row>
    <row spans="1:4" r="219">
      <c r="A219" t="s" s="3">
        <v>3</v>
      </c>
      <c r="C219" t="s" s="4">
        <v>4</v>
      </c>
    </row>
    <row spans="1:4" r="220">
      <c r="A220" t="s" s="4">
        <v>51</v>
      </c>
      <c r="C220" t="s" s="4">
        <v>52</v>
      </c>
      <c r="D220" t="s" s="4">
        <v>159</v>
      </c>
    </row>
    <row spans="1:4" r="221">
      <c r="A221" t="s" s="4">
        <v>54</v>
      </c>
      <c r="C221" t="s" s="4">
        <v>55</v>
      </c>
      <c r="D221" t="s" s="4">
        <v>56</v>
      </c>
    </row>
    <row spans="1:4" r="222">
      <c r="A222" t="s" s="4">
        <v>57</v>
      </c>
      <c r="B222" t="s" s="4">
        <v>160</v>
      </c>
      <c r="C222" t="s" s="4">
        <v>59</v>
      </c>
      <c r="D222" t="s" s="4">
        <v>129</v>
      </c>
    </row>
    <row spans="1:4" r="223">
      <c r="A223" t="s" s="4">
        <v>61</v>
      </c>
      <c r="B223" t="s" s="4">
        <v>161</v>
      </c>
      <c r="C223" t="s" s="4">
        <v>63</v>
      </c>
      <c r="D223" t="s" s="4">
        <v>64</v>
      </c>
    </row>
    <row spans="1:4" r="224">
      <c r="A224" t="s" s="4">
        <v>65</v>
      </c>
      <c r="C224" t="s" s="4">
        <v>66</v>
      </c>
      <c r="D224" t="s" s="4">
        <v>131</v>
      </c>
    </row>
    <row spans="1:4" r="225">
      <c r="A225" t="s" s="4">
        <v>68</v>
      </c>
      <c r="B225" t="s" s="4">
        <v>162</v>
      </c>
      <c r="C225" t="s" s="4">
        <v>69</v>
      </c>
      <c r="D225" t="s" s="4">
        <v>163</v>
      </c>
    </row>
    <row spans="1:4" r="226">
      <c r="A226" t="s" s="4">
        <v>71</v>
      </c>
      <c r="B226" t="s" s="4">
        <v>164</v>
      </c>
      <c r="C226" t="s" s="4">
        <v>73</v>
      </c>
      <c r="D226" t="s" s="4">
        <v>134</v>
      </c>
    </row>
    <row spans="1:4" r="227">
      <c r="A227" t="s" s="4">
        <v>75</v>
      </c>
      <c r="B227" t="s" s="4">
        <v>165</v>
      </c>
      <c r="C227" t="s" s="4">
        <v>77</v>
      </c>
      <c r="D227" t="s" s="4">
        <v>111</v>
      </c>
    </row>
    <row spans="1:4" r="228">
      <c r="A228" t="s" s="4">
        <v>79</v>
      </c>
      <c r="C228" t="s" s="4">
        <v>80</v>
      </c>
      <c r="D228" t="s" s="4">
        <v>166</v>
      </c>
    </row>
    <row spans="1:4" r="229">
      <c r="A229" t="s" s="4">
        <v>82</v>
      </c>
      <c r="C229" t="s" s="6">
        <v>83</v>
      </c>
      <c r="D229" t="n" s="7">
        <v>122</v>
      </c>
    </row>
    <row spans="1:4" r="230">
      <c r="A230" t="s" s="4">
        <v>84</v>
      </c>
      <c r="C230" t="s" s="6">
        <v>85</v>
      </c>
      <c r="D230" t="n" s="5">
        <v>430</v>
      </c>
    </row>
    <row spans="1:4" r="231">
      <c r="A231" t="s" s="4">
        <v>113</v>
      </c>
      <c r="C231" t="s" s="6">
        <v>114</v>
      </c>
      <c r="D231" t="n" s="5">
        <v>760</v>
      </c>
    </row>
    <row spans="1:4" r="232">
      <c r="A232" t="s" s="4">
        <v>115</v>
      </c>
      <c r="C232" t="s" s="6">
        <v>116</v>
      </c>
      <c r="D232" t="n" s="7">
        <v>1693</v>
      </c>
    </row>
    <row spans="1:4" r="233">
      <c r="A233" t="s" s="4">
        <v>167</v>
      </c>
    </row>
    <row spans="1:4" r="234">
      <c r="A234" t="s" s="3">
        <v>3</v>
      </c>
      <c r="C234" t="s" s="4">
        <v>4</v>
      </c>
    </row>
    <row spans="1:4" r="235">
      <c r="A235" t="s" s="4">
        <v>51</v>
      </c>
      <c r="C235" t="s" s="4">
        <v>52</v>
      </c>
      <c r="D235" t="s" s="4">
        <v>159</v>
      </c>
    </row>
    <row spans="1:4" r="236">
      <c r="A236" t="s" s="4">
        <v>54</v>
      </c>
      <c r="C236" t="s" s="4">
        <v>55</v>
      </c>
      <c r="D236" t="s" s="4">
        <v>64</v>
      </c>
    </row>
    <row spans="1:4" r="237">
      <c r="A237" t="s" s="4">
        <v>57</v>
      </c>
      <c r="B237" t="s" s="4">
        <v>160</v>
      </c>
      <c r="C237" t="s" s="4">
        <v>59</v>
      </c>
      <c r="D237" t="s" s="4">
        <v>129</v>
      </c>
    </row>
    <row spans="1:4" r="238">
      <c r="A238" t="s" s="4">
        <v>61</v>
      </c>
      <c r="B238" t="s" s="4">
        <v>161</v>
      </c>
      <c r="C238" t="s" s="4">
        <v>63</v>
      </c>
      <c r="D238" t="s" s="4">
        <v>64</v>
      </c>
    </row>
    <row spans="1:4" r="239">
      <c r="A239" t="s" s="4">
        <v>65</v>
      </c>
      <c r="C239" t="s" s="4">
        <v>66</v>
      </c>
      <c r="D239" t="s" s="4">
        <v>131</v>
      </c>
    </row>
    <row spans="1:4" r="240">
      <c r="A240" t="s" s="4">
        <v>68</v>
      </c>
      <c r="B240" t="s" s="4">
        <v>162</v>
      </c>
      <c r="C240" t="s" s="4">
        <v>69</v>
      </c>
      <c r="D240" t="s" s="4">
        <v>163</v>
      </c>
    </row>
    <row spans="1:4" r="241">
      <c r="A241" t="s" s="4">
        <v>71</v>
      </c>
      <c r="B241" t="s" s="4">
        <v>164</v>
      </c>
      <c r="C241" t="s" s="4">
        <v>73</v>
      </c>
      <c r="D241" t="s" s="4">
        <v>168</v>
      </c>
    </row>
    <row spans="1:4" r="242">
      <c r="A242" t="s" s="4">
        <v>75</v>
      </c>
      <c r="B242" t="s" s="4">
        <v>165</v>
      </c>
      <c r="C242" t="s" s="4">
        <v>77</v>
      </c>
      <c r="D242" t="s" s="4">
        <v>111</v>
      </c>
    </row>
    <row spans="1:4" r="243">
      <c r="A243" t="s" s="4">
        <v>79</v>
      </c>
      <c r="C243" t="s" s="4">
        <v>80</v>
      </c>
      <c r="D243" t="s" s="4">
        <v>169</v>
      </c>
    </row>
    <row spans="1:4" r="244">
      <c r="A244" t="s" s="4">
        <v>82</v>
      </c>
      <c r="C244" t="s" s="6">
        <v>83</v>
      </c>
      <c r="D244" t="n" s="7">
        <v>97</v>
      </c>
    </row>
    <row spans="1:4" r="245">
      <c r="A245" t="s" s="4">
        <v>84</v>
      </c>
      <c r="C245" t="s" s="6">
        <v>85</v>
      </c>
      <c r="D245" t="n" s="5">
        <v>352</v>
      </c>
    </row>
    <row spans="1:4" r="246">
      <c r="A246" t="s" s="4">
        <v>113</v>
      </c>
      <c r="C246" t="s" s="6">
        <v>114</v>
      </c>
      <c r="D246" t="n" s="5">
        <v>627</v>
      </c>
    </row>
    <row spans="1:4" r="247">
      <c r="A247" t="s" s="4">
        <v>115</v>
      </c>
      <c r="C247" t="s" s="6">
        <v>116</v>
      </c>
      <c r="D247" t="n" s="7">
        <v>1411</v>
      </c>
    </row>
    <row spans="1:4" r="248">
      <c r="A248" t="s" s="4">
        <v>170</v>
      </c>
    </row>
    <row spans="1:4" r="249">
      <c r="A249" t="s" s="3">
        <v>3</v>
      </c>
      <c r="C249" t="s" s="4">
        <v>4</v>
      </c>
    </row>
    <row spans="1:4" r="250">
      <c r="A250" t="s" s="4">
        <v>51</v>
      </c>
      <c r="C250" t="s" s="4">
        <v>52</v>
      </c>
      <c r="D250" t="s" s="4">
        <v>159</v>
      </c>
    </row>
    <row spans="1:4" r="251">
      <c r="A251" t="s" s="4">
        <v>54</v>
      </c>
      <c r="C251" t="s" s="4">
        <v>55</v>
      </c>
      <c r="D251" t="s" s="4">
        <v>64</v>
      </c>
    </row>
    <row spans="1:4" r="252">
      <c r="A252" t="s" s="4">
        <v>57</v>
      </c>
      <c r="B252" t="s" s="4">
        <v>160</v>
      </c>
      <c r="C252" t="s" s="4">
        <v>59</v>
      </c>
      <c r="D252" t="s" s="4">
        <v>171</v>
      </c>
    </row>
    <row spans="1:4" r="253">
      <c r="A253" t="s" s="4">
        <v>61</v>
      </c>
      <c r="B253" t="s" s="4">
        <v>161</v>
      </c>
      <c r="C253" t="s" s="4">
        <v>63</v>
      </c>
      <c r="D253" t="s" s="4">
        <v>91</v>
      </c>
    </row>
    <row spans="1:4" r="254">
      <c r="A254" t="s" s="4">
        <v>65</v>
      </c>
      <c r="C254" t="s" s="4">
        <v>66</v>
      </c>
      <c r="D254" t="s" s="4">
        <v>131</v>
      </c>
    </row>
    <row spans="1:4" r="255">
      <c r="A255" t="s" s="4">
        <v>68</v>
      </c>
      <c r="B255" t="s" s="4">
        <v>162</v>
      </c>
      <c r="C255" t="s" s="4">
        <v>69</v>
      </c>
      <c r="D255" t="s" s="4">
        <v>163</v>
      </c>
    </row>
    <row spans="1:4" r="256">
      <c r="A256" t="s" s="4">
        <v>71</v>
      </c>
      <c r="B256" t="s" s="4">
        <v>164</v>
      </c>
      <c r="C256" t="s" s="4">
        <v>73</v>
      </c>
      <c r="D256" t="s" s="4">
        <v>154</v>
      </c>
    </row>
    <row spans="1:4" r="257">
      <c r="A257" t="s" s="4">
        <v>75</v>
      </c>
      <c r="B257" t="s" s="4">
        <v>172</v>
      </c>
      <c r="C257" t="s" s="4">
        <v>77</v>
      </c>
      <c r="D257" t="s" s="4">
        <v>141</v>
      </c>
    </row>
    <row spans="1:4" r="258">
      <c r="A258" t="s" s="4">
        <v>79</v>
      </c>
      <c r="C258" t="s" s="4">
        <v>80</v>
      </c>
      <c r="D258" t="s" s="4">
        <v>173</v>
      </c>
    </row>
    <row spans="1:4" r="259">
      <c r="A259" t="s" s="4">
        <v>82</v>
      </c>
      <c r="C259" t="s" s="6">
        <v>83</v>
      </c>
      <c r="D259" t="n" s="7">
        <v>72</v>
      </c>
    </row>
    <row spans="1:4" r="260">
      <c r="A260" t="s" s="4">
        <v>84</v>
      </c>
      <c r="C260" t="s" s="6">
        <v>85</v>
      </c>
      <c r="D260" t="n" s="5">
        <v>295</v>
      </c>
    </row>
    <row spans="1:4" r="261">
      <c r="A261" t="s" s="4">
        <v>113</v>
      </c>
      <c r="C261" t="s" s="6">
        <v>114</v>
      </c>
      <c r="D261" t="n" s="5">
        <v>537</v>
      </c>
    </row>
    <row spans="1:4" r="262">
      <c r="A262" t="s" s="4">
        <v>115</v>
      </c>
      <c r="C262" t="s" s="6">
        <v>116</v>
      </c>
      <c r="D262" t="n" s="7">
        <v>1230</v>
      </c>
    </row>
    <row spans="1:4" r="263">
      <c r="A263" t="s" s="4">
        <v>174</v>
      </c>
    </row>
    <row spans="1:4" r="264">
      <c r="A264" t="s" s="3">
        <v>3</v>
      </c>
      <c r="C264" t="s" s="4">
        <v>4</v>
      </c>
    </row>
    <row spans="1:4" r="265">
      <c r="A265" t="s" s="4">
        <v>32</v>
      </c>
      <c r="C265" t="s" s="4">
        <v>33</v>
      </c>
      <c r="D265" t="s" s="4">
        <v>34</v>
      </c>
    </row>
    <row spans="1:4" r="266">
      <c r="A266" t="s" s="4">
        <v>35</v>
      </c>
      <c r="C266" t="s" s="4">
        <v>36</v>
      </c>
      <c r="D266" t="s" s="4">
        <v>37</v>
      </c>
    </row>
    <row spans="1:4" r="267">
      <c r="A267" t="s" s="4">
        <v>97</v>
      </c>
      <c r="C267" t="s" s="4">
        <v>98</v>
      </c>
      <c r="D267" t="s" s="4">
        <v>99</v>
      </c>
    </row>
    <row spans="1:4" r="268">
      <c r="A268" t="s" s="4">
        <v>41</v>
      </c>
      <c r="C268" t="s" s="4">
        <v>42</v>
      </c>
      <c r="D268" t="s" s="4">
        <v>43</v>
      </c>
    </row>
    <row spans="1:4" r="269">
      <c r="A269" t="s" s="4">
        <v>44</v>
      </c>
      <c r="C269" t="s" s="4">
        <v>45</v>
      </c>
      <c r="D269" t="s" s="4">
        <v>46</v>
      </c>
    </row>
    <row spans="1:4" r="270">
      <c r="A270" t="s" s="4">
        <v>47</v>
      </c>
      <c r="C270" t="s" s="4">
        <v>48</v>
      </c>
      <c r="D270" t="s" s="4">
        <v>49</v>
      </c>
    </row>
    <row spans="1:4" r="271">
      <c r="A271" t="s" s="4">
        <v>175</v>
      </c>
    </row>
    <row spans="1:4" r="272">
      <c r="A272" t="s" s="3">
        <v>3</v>
      </c>
      <c r="C272" t="s" s="4">
        <v>4</v>
      </c>
    </row>
    <row spans="1:4" r="273">
      <c r="A273" t="s" s="4">
        <v>51</v>
      </c>
      <c r="C273" t="s" s="4">
        <v>52</v>
      </c>
      <c r="D273" t="s" s="4">
        <v>176</v>
      </c>
    </row>
    <row spans="1:4" r="274">
      <c r="A274" t="s" s="4">
        <v>54</v>
      </c>
      <c r="C274" t="s" s="4">
        <v>55</v>
      </c>
      <c r="D274" t="s" s="4">
        <v>56</v>
      </c>
    </row>
    <row spans="1:4" r="275">
      <c r="A275" t="s" s="4">
        <v>57</v>
      </c>
      <c r="B275" t="s" s="4">
        <v>177</v>
      </c>
      <c r="C275" t="s" s="4">
        <v>59</v>
      </c>
      <c r="D275" t="s" s="4">
        <v>178</v>
      </c>
    </row>
    <row spans="1:4" r="276">
      <c r="A276" t="s" s="4">
        <v>61</v>
      </c>
      <c r="B276" t="s" s="4">
        <v>179</v>
      </c>
      <c r="C276" t="s" s="4">
        <v>63</v>
      </c>
      <c r="D276" t="s" s="4">
        <v>64</v>
      </c>
    </row>
    <row spans="1:4" r="277">
      <c r="A277" t="s" s="4">
        <v>65</v>
      </c>
      <c r="C277" t="s" s="4">
        <v>66</v>
      </c>
      <c r="D277" t="s" s="4">
        <v>153</v>
      </c>
    </row>
    <row spans="1:4" r="278">
      <c r="A278" t="s" s="4">
        <v>68</v>
      </c>
      <c r="B278" t="s" s="4">
        <v>180</v>
      </c>
      <c r="C278" t="s" s="4">
        <v>69</v>
      </c>
      <c r="D278" t="s" s="4">
        <v>181</v>
      </c>
    </row>
    <row spans="1:4" r="279">
      <c r="A279" t="s" s="4">
        <v>71</v>
      </c>
      <c r="B279" t="s" s="4">
        <v>182</v>
      </c>
      <c r="C279" t="s" s="4">
        <v>73</v>
      </c>
      <c r="D279" t="s" s="4">
        <v>183</v>
      </c>
    </row>
    <row spans="1:4" r="280">
      <c r="A280" t="s" s="4">
        <v>75</v>
      </c>
      <c r="B280" t="s" s="4">
        <v>184</v>
      </c>
      <c r="C280" t="s" s="4">
        <v>77</v>
      </c>
      <c r="D280" t="s" s="4">
        <v>136</v>
      </c>
    </row>
    <row spans="1:4" r="281">
      <c r="A281" t="s" s="4">
        <v>79</v>
      </c>
      <c r="C281" t="s" s="4">
        <v>80</v>
      </c>
      <c r="D281" t="s" s="4">
        <v>166</v>
      </c>
    </row>
    <row spans="1:4" r="282">
      <c r="A282" t="s" s="4">
        <v>82</v>
      </c>
      <c r="C282" t="s" s="6">
        <v>83</v>
      </c>
      <c r="D282" t="n" s="7">
        <v>122</v>
      </c>
    </row>
    <row spans="1:4" r="283">
      <c r="A283" t="s" s="4">
        <v>84</v>
      </c>
      <c r="C283" t="s" s="6">
        <v>85</v>
      </c>
      <c r="D283" t="n" s="5">
        <v>428</v>
      </c>
    </row>
    <row spans="1:4" r="284">
      <c r="A284" t="s" s="4">
        <v>113</v>
      </c>
      <c r="C284" t="s" s="6">
        <v>114</v>
      </c>
      <c r="D284" t="n" s="5">
        <v>755</v>
      </c>
    </row>
    <row spans="1:4" r="285">
      <c r="A285" t="s" s="4">
        <v>115</v>
      </c>
      <c r="C285" t="s" s="6">
        <v>116</v>
      </c>
      <c r="D285" t="n" s="7">
        <v>1683</v>
      </c>
    </row>
    <row spans="1:4" r="286">
      <c r="A286" t="s" s="4">
        <v>185</v>
      </c>
    </row>
    <row spans="1:4" r="287">
      <c r="A287" t="s" s="3">
        <v>3</v>
      </c>
      <c r="C287" t="s" s="4">
        <v>4</v>
      </c>
    </row>
    <row spans="1:4" r="288">
      <c r="A288" t="s" s="4">
        <v>51</v>
      </c>
      <c r="C288" t="s" s="4">
        <v>52</v>
      </c>
      <c r="D288" t="s" s="4">
        <v>176</v>
      </c>
    </row>
    <row spans="1:4" r="289">
      <c r="A289" t="s" s="4">
        <v>54</v>
      </c>
      <c r="C289" t="s" s="4">
        <v>55</v>
      </c>
      <c r="D289" t="s" s="4">
        <v>64</v>
      </c>
    </row>
    <row spans="1:4" r="290">
      <c r="A290" t="s" s="4">
        <v>57</v>
      </c>
      <c r="B290" t="s" s="4">
        <v>177</v>
      </c>
      <c r="C290" t="s" s="4">
        <v>59</v>
      </c>
      <c r="D290" t="s" s="4">
        <v>178</v>
      </c>
    </row>
    <row spans="1:4" r="291">
      <c r="A291" t="s" s="4">
        <v>61</v>
      </c>
      <c r="B291" t="s" s="4">
        <v>179</v>
      </c>
      <c r="C291" t="s" s="4">
        <v>63</v>
      </c>
      <c r="D291" t="s" s="4">
        <v>64</v>
      </c>
    </row>
    <row spans="1:4" r="292">
      <c r="A292" t="s" s="4">
        <v>65</v>
      </c>
      <c r="C292" t="s" s="4">
        <v>66</v>
      </c>
      <c r="D292" t="s" s="4">
        <v>153</v>
      </c>
    </row>
    <row spans="1:4" r="293">
      <c r="A293" t="s" s="4">
        <v>68</v>
      </c>
      <c r="B293" t="s" s="4">
        <v>180</v>
      </c>
      <c r="C293" t="s" s="4">
        <v>69</v>
      </c>
      <c r="D293" t="s" s="4">
        <v>181</v>
      </c>
    </row>
    <row spans="1:4" r="294">
      <c r="A294" t="s" s="4">
        <v>71</v>
      </c>
      <c r="B294" t="s" s="4">
        <v>182</v>
      </c>
      <c r="C294" t="s" s="4">
        <v>73</v>
      </c>
      <c r="D294" t="s" s="4">
        <v>186</v>
      </c>
    </row>
    <row spans="1:4" r="295">
      <c r="A295" t="s" s="4">
        <v>75</v>
      </c>
      <c r="B295" t="s" s="4">
        <v>184</v>
      </c>
      <c r="C295" t="s" s="4">
        <v>77</v>
      </c>
      <c r="D295" t="s" s="4">
        <v>136</v>
      </c>
    </row>
    <row spans="1:4" r="296">
      <c r="A296" t="s" s="4">
        <v>79</v>
      </c>
      <c r="C296" t="s" s="4">
        <v>80</v>
      </c>
      <c r="D296" t="s" s="4">
        <v>169</v>
      </c>
    </row>
    <row spans="1:4" r="297">
      <c r="A297" t="s" s="4">
        <v>82</v>
      </c>
      <c r="C297" t="s" s="6">
        <v>83</v>
      </c>
      <c r="D297" t="n" s="7">
        <v>97</v>
      </c>
    </row>
    <row spans="1:4" r="298">
      <c r="A298" t="s" s="4">
        <v>84</v>
      </c>
      <c r="C298" t="s" s="6">
        <v>85</v>
      </c>
      <c r="D298" t="n" s="5">
        <v>350</v>
      </c>
    </row>
    <row spans="1:4" r="299">
      <c r="A299" t="s" s="4">
        <v>113</v>
      </c>
      <c r="C299" t="s" s="6">
        <v>114</v>
      </c>
      <c r="D299" t="n" s="5">
        <v>622</v>
      </c>
    </row>
    <row spans="1:4" r="300">
      <c r="A300" t="s" s="4">
        <v>115</v>
      </c>
      <c r="C300" t="s" s="6">
        <v>116</v>
      </c>
      <c r="D300" t="n" s="7">
        <v>1401</v>
      </c>
    </row>
    <row spans="1:4" r="301">
      <c r="A301" t="s" s="4">
        <v>187</v>
      </c>
    </row>
    <row spans="1:4" r="302">
      <c r="A302" t="s" s="3">
        <v>3</v>
      </c>
      <c r="C302" t="s" s="4">
        <v>4</v>
      </c>
    </row>
    <row spans="1:4" r="303">
      <c r="A303" t="s" s="4">
        <v>51</v>
      </c>
      <c r="C303" t="s" s="4">
        <v>52</v>
      </c>
      <c r="D303" t="s" s="4">
        <v>176</v>
      </c>
    </row>
    <row spans="1:4" r="304">
      <c r="A304" t="s" s="4">
        <v>54</v>
      </c>
      <c r="C304" t="s" s="4">
        <v>55</v>
      </c>
      <c r="D304" t="s" s="4">
        <v>64</v>
      </c>
    </row>
    <row spans="1:4" r="305">
      <c r="A305" t="s" s="4">
        <v>57</v>
      </c>
      <c r="B305" t="s" s="4">
        <v>177</v>
      </c>
      <c r="C305" t="s" s="4">
        <v>59</v>
      </c>
      <c r="D305" t="s" s="4">
        <v>171</v>
      </c>
    </row>
    <row spans="1:4" r="306">
      <c r="A306" t="s" s="4">
        <v>61</v>
      </c>
      <c r="B306" t="s" s="4">
        <v>179</v>
      </c>
      <c r="C306" t="s" s="4">
        <v>63</v>
      </c>
      <c r="D306" t="s" s="4">
        <v>91</v>
      </c>
    </row>
    <row spans="1:4" r="307">
      <c r="A307" t="s" s="4">
        <v>65</v>
      </c>
      <c r="C307" t="s" s="4">
        <v>66</v>
      </c>
      <c r="D307" t="s" s="4">
        <v>131</v>
      </c>
    </row>
    <row spans="1:4" r="308">
      <c r="A308" t="s" s="4">
        <v>68</v>
      </c>
      <c r="B308" t="s" s="4">
        <v>180</v>
      </c>
      <c r="C308" t="s" s="4">
        <v>69</v>
      </c>
      <c r="D308" t="s" s="4">
        <v>181</v>
      </c>
    </row>
    <row spans="1:4" r="309">
      <c r="A309" t="s" s="4">
        <v>71</v>
      </c>
      <c r="B309" t="s" s="4">
        <v>182</v>
      </c>
      <c r="C309" t="s" s="4">
        <v>73</v>
      </c>
      <c r="D309" t="s" s="4">
        <v>154</v>
      </c>
    </row>
    <row spans="1:4" r="310">
      <c r="A310" t="s" s="4">
        <v>75</v>
      </c>
      <c r="B310" t="s" s="4">
        <v>188</v>
      </c>
      <c r="C310" t="s" s="4">
        <v>77</v>
      </c>
      <c r="D310" t="s" s="4">
        <v>141</v>
      </c>
    </row>
    <row spans="1:4" r="311">
      <c r="A311" t="s" s="4">
        <v>79</v>
      </c>
      <c r="C311" t="s" s="4">
        <v>80</v>
      </c>
      <c r="D311" t="s" s="4">
        <v>173</v>
      </c>
    </row>
    <row spans="1:4" r="312">
      <c r="A312" t="s" s="4">
        <v>82</v>
      </c>
      <c r="C312" t="s" s="6">
        <v>83</v>
      </c>
      <c r="D312" t="n" s="7">
        <v>72</v>
      </c>
    </row>
    <row spans="1:4" r="313">
      <c r="A313" t="s" s="4">
        <v>84</v>
      </c>
      <c r="C313" t="s" s="6">
        <v>85</v>
      </c>
      <c r="D313" t="n" s="5">
        <v>295</v>
      </c>
    </row>
    <row spans="1:4" r="314">
      <c r="A314" t="s" s="4">
        <v>113</v>
      </c>
      <c r="C314" t="s" s="6">
        <v>114</v>
      </c>
      <c r="D314" t="n" s="5">
        <v>537</v>
      </c>
    </row>
    <row spans="1:4" r="315">
      <c r="A315" t="s" s="4">
        <v>115</v>
      </c>
      <c r="C315" t="s" s="6">
        <v>116</v>
      </c>
      <c r="D315" t="n" s="7">
        <v>1230</v>
      </c>
    </row>
    <row spans="1:4" r="316">
      <c r="A316" t="s" s="4">
        <v>189</v>
      </c>
    </row>
    <row spans="1:4" r="317">
      <c r="A317" t="s" s="3">
        <v>3</v>
      </c>
      <c r="C317" t="s" s="4">
        <v>4</v>
      </c>
    </row>
    <row spans="1:4" r="318">
      <c r="A318" t="s" s="4">
        <v>32</v>
      </c>
      <c r="C318" t="s" s="4">
        <v>33</v>
      </c>
      <c r="D318" t="s" s="4">
        <v>34</v>
      </c>
    </row>
    <row spans="1:4" r="319">
      <c r="A319" t="s" s="4">
        <v>35</v>
      </c>
      <c r="C319" t="s" s="4">
        <v>36</v>
      </c>
      <c r="D319" t="s" s="4">
        <v>37</v>
      </c>
    </row>
    <row spans="1:4" r="320">
      <c r="A320" t="s" s="4">
        <v>97</v>
      </c>
      <c r="C320" t="s" s="4">
        <v>98</v>
      </c>
      <c r="D320" t="s" s="4">
        <v>99</v>
      </c>
    </row>
    <row spans="1:4" r="321">
      <c r="A321" t="s" s="4">
        <v>41</v>
      </c>
      <c r="C321" t="s" s="4">
        <v>42</v>
      </c>
      <c r="D321" t="s" s="4">
        <v>43</v>
      </c>
    </row>
    <row spans="1:4" r="322">
      <c r="A322" t="s" s="4">
        <v>44</v>
      </c>
      <c r="C322" t="s" s="4">
        <v>45</v>
      </c>
      <c r="D322" t="s" s="4">
        <v>46</v>
      </c>
    </row>
    <row spans="1:4" r="323">
      <c r="A323" t="s" s="4">
        <v>47</v>
      </c>
      <c r="C323" t="s" s="4">
        <v>48</v>
      </c>
      <c r="D323" t="s" s="4">
        <v>49</v>
      </c>
    </row>
    <row spans="1:4" r="324">
      <c r="A324" t="s" s="4">
        <v>190</v>
      </c>
    </row>
    <row spans="1:4" r="325">
      <c r="A325" t="s" s="3">
        <v>3</v>
      </c>
      <c r="C325" t="s" s="4">
        <v>4</v>
      </c>
    </row>
    <row spans="1:4" r="326">
      <c r="A326" t="s" s="4">
        <v>51</v>
      </c>
      <c r="C326" t="s" s="4">
        <v>52</v>
      </c>
      <c r="D326" t="s" s="4">
        <v>191</v>
      </c>
    </row>
    <row spans="1:4" r="327">
      <c r="A327" t="s" s="4">
        <v>54</v>
      </c>
      <c r="C327" t="s" s="4">
        <v>55</v>
      </c>
      <c r="D327" t="s" s="4">
        <v>56</v>
      </c>
    </row>
    <row spans="1:4" r="328">
      <c r="A328" t="s" s="4">
        <v>57</v>
      </c>
      <c r="B328" t="s" s="4">
        <v>192</v>
      </c>
      <c r="C328" t="s" s="4">
        <v>59</v>
      </c>
      <c r="D328" t="s" s="4">
        <v>178</v>
      </c>
    </row>
    <row spans="1:4" r="329">
      <c r="A329" t="s" s="4">
        <v>61</v>
      </c>
      <c r="B329" t="s" s="4">
        <v>193</v>
      </c>
      <c r="C329" t="s" s="4">
        <v>63</v>
      </c>
      <c r="D329" t="s" s="4">
        <v>64</v>
      </c>
    </row>
    <row spans="1:4" r="330">
      <c r="A330" t="s" s="4">
        <v>65</v>
      </c>
      <c r="C330" t="s" s="4">
        <v>66</v>
      </c>
      <c r="D330" t="s" s="4">
        <v>153</v>
      </c>
    </row>
    <row spans="1:4" r="331">
      <c r="A331" t="s" s="4">
        <v>68</v>
      </c>
      <c r="B331" t="s" s="4">
        <v>194</v>
      </c>
      <c r="C331" t="s" s="4">
        <v>69</v>
      </c>
      <c r="D331" t="s" s="4">
        <v>129</v>
      </c>
    </row>
    <row spans="1:4" r="332">
      <c r="A332" t="s" s="4">
        <v>71</v>
      </c>
      <c r="B332" t="s" s="4">
        <v>195</v>
      </c>
      <c r="C332" t="s" s="4">
        <v>73</v>
      </c>
      <c r="D332" t="s" s="4">
        <v>134</v>
      </c>
    </row>
    <row spans="1:4" r="333">
      <c r="A333" t="s" s="4">
        <v>75</v>
      </c>
      <c r="B333" t="s" s="4">
        <v>196</v>
      </c>
      <c r="C333" t="s" s="4">
        <v>77</v>
      </c>
      <c r="D333" t="s" s="4">
        <v>111</v>
      </c>
    </row>
    <row spans="1:4" r="334">
      <c r="A334" t="s" s="4">
        <v>79</v>
      </c>
      <c r="C334" t="s" s="4">
        <v>80</v>
      </c>
      <c r="D334" t="s" s="4">
        <v>166</v>
      </c>
    </row>
    <row spans="1:4" r="335">
      <c r="A335" t="s" s="4">
        <v>82</v>
      </c>
      <c r="C335" t="s" s="6">
        <v>83</v>
      </c>
      <c r="D335" t="n" s="7">
        <v>122</v>
      </c>
    </row>
    <row spans="1:4" r="336">
      <c r="A336" t="s" s="4">
        <v>84</v>
      </c>
      <c r="C336" t="s" s="6">
        <v>85</v>
      </c>
      <c r="D336" t="n" s="5">
        <v>430</v>
      </c>
    </row>
    <row spans="1:4" r="337">
      <c r="A337" t="s" s="4">
        <v>113</v>
      </c>
      <c r="C337" t="s" s="6">
        <v>114</v>
      </c>
      <c r="D337" t="n" s="5">
        <v>760</v>
      </c>
    </row>
    <row spans="1:4" r="338">
      <c r="A338" t="s" s="4">
        <v>115</v>
      </c>
      <c r="C338" t="s" s="6">
        <v>116</v>
      </c>
      <c r="D338" t="n" s="7">
        <v>1693</v>
      </c>
    </row>
    <row spans="1:4" r="339">
      <c r="A339" t="s" s="4">
        <v>197</v>
      </c>
    </row>
    <row spans="1:4" r="340">
      <c r="A340" t="s" s="3">
        <v>3</v>
      </c>
      <c r="C340" t="s" s="4">
        <v>4</v>
      </c>
    </row>
    <row spans="1:4" r="341">
      <c r="A341" t="s" s="4">
        <v>51</v>
      </c>
      <c r="C341" t="s" s="4">
        <v>52</v>
      </c>
      <c r="D341" t="s" s="4">
        <v>191</v>
      </c>
    </row>
    <row spans="1:4" r="342">
      <c r="A342" t="s" s="4">
        <v>54</v>
      </c>
      <c r="C342" t="s" s="4">
        <v>55</v>
      </c>
      <c r="D342" t="s" s="4">
        <v>64</v>
      </c>
    </row>
    <row spans="1:4" r="343">
      <c r="A343" t="s" s="4">
        <v>57</v>
      </c>
      <c r="B343" t="s" s="4">
        <v>192</v>
      </c>
      <c r="C343" t="s" s="4">
        <v>59</v>
      </c>
      <c r="D343" t="s" s="4">
        <v>178</v>
      </c>
    </row>
    <row spans="1:4" r="344">
      <c r="A344" t="s" s="4">
        <v>61</v>
      </c>
      <c r="B344" t="s" s="4">
        <v>193</v>
      </c>
      <c r="C344" t="s" s="4">
        <v>63</v>
      </c>
      <c r="D344" t="s" s="4">
        <v>64</v>
      </c>
    </row>
    <row spans="1:4" r="345">
      <c r="A345" t="s" s="4">
        <v>65</v>
      </c>
      <c r="C345" t="s" s="4">
        <v>66</v>
      </c>
      <c r="D345" t="s" s="4">
        <v>153</v>
      </c>
    </row>
    <row spans="1:4" r="346">
      <c r="A346" t="s" s="4">
        <v>68</v>
      </c>
      <c r="B346" t="s" s="4">
        <v>194</v>
      </c>
      <c r="C346" t="s" s="4">
        <v>69</v>
      </c>
      <c r="D346" t="s" s="4">
        <v>129</v>
      </c>
    </row>
    <row spans="1:4" r="347">
      <c r="A347" t="s" s="4">
        <v>71</v>
      </c>
      <c r="B347" t="s" s="4">
        <v>195</v>
      </c>
      <c r="C347" t="s" s="4">
        <v>73</v>
      </c>
      <c r="D347" t="s" s="4">
        <v>168</v>
      </c>
    </row>
    <row spans="1:4" r="348">
      <c r="A348" t="s" s="4">
        <v>75</v>
      </c>
      <c r="B348" t="s" s="4">
        <v>196</v>
      </c>
      <c r="C348" t="s" s="4">
        <v>77</v>
      </c>
      <c r="D348" t="s" s="4">
        <v>111</v>
      </c>
    </row>
    <row spans="1:4" r="349">
      <c r="A349" t="s" s="4">
        <v>79</v>
      </c>
      <c r="C349" t="s" s="4">
        <v>80</v>
      </c>
      <c r="D349" t="s" s="4">
        <v>169</v>
      </c>
    </row>
    <row spans="1:4" r="350">
      <c r="A350" t="s" s="4">
        <v>82</v>
      </c>
      <c r="C350" t="s" s="6">
        <v>83</v>
      </c>
      <c r="D350" t="n" s="7">
        <v>97</v>
      </c>
    </row>
    <row spans="1:4" r="351">
      <c r="A351" t="s" s="4">
        <v>84</v>
      </c>
      <c r="C351" t="s" s="6">
        <v>85</v>
      </c>
      <c r="D351" t="n" s="5">
        <v>352</v>
      </c>
    </row>
    <row spans="1:4" r="352">
      <c r="A352" t="s" s="4">
        <v>113</v>
      </c>
      <c r="C352" t="s" s="6">
        <v>114</v>
      </c>
      <c r="D352" t="n" s="5">
        <v>627</v>
      </c>
    </row>
    <row spans="1:4" r="353">
      <c r="A353" t="s" s="4">
        <v>115</v>
      </c>
      <c r="C353" t="s" s="6">
        <v>116</v>
      </c>
      <c r="D353" t="n" s="7">
        <v>1411</v>
      </c>
    </row>
    <row spans="1:4" r="354">
      <c r="A354" t="s" s="4">
        <v>198</v>
      </c>
    </row>
    <row spans="1:4" r="355">
      <c r="A355" t="s" s="3">
        <v>3</v>
      </c>
      <c r="C355" t="s" s="4">
        <v>4</v>
      </c>
    </row>
    <row spans="1:4" r="356">
      <c r="A356" t="s" s="4">
        <v>51</v>
      </c>
      <c r="C356" t="s" s="4">
        <v>52</v>
      </c>
      <c r="D356" t="s" s="4">
        <v>191</v>
      </c>
    </row>
    <row spans="1:4" r="357">
      <c r="A357" t="s" s="4">
        <v>54</v>
      </c>
      <c r="C357" t="s" s="4">
        <v>55</v>
      </c>
      <c r="D357" t="s" s="4">
        <v>64</v>
      </c>
    </row>
    <row spans="1:4" r="358">
      <c r="A358" t="s" s="4">
        <v>57</v>
      </c>
      <c r="B358" t="s" s="4">
        <v>192</v>
      </c>
      <c r="C358" t="s" s="4">
        <v>59</v>
      </c>
      <c r="D358" t="s" s="4">
        <v>152</v>
      </c>
    </row>
    <row spans="1:4" r="359">
      <c r="A359" t="s" s="4">
        <v>61</v>
      </c>
      <c r="B359" t="s" s="4">
        <v>193</v>
      </c>
      <c r="C359" t="s" s="4">
        <v>63</v>
      </c>
      <c r="D359" t="s" s="4">
        <v>91</v>
      </c>
    </row>
    <row spans="1:4" r="360">
      <c r="A360" t="s" s="4">
        <v>65</v>
      </c>
      <c r="C360" t="s" s="4">
        <v>66</v>
      </c>
      <c r="D360" t="s" s="4">
        <v>153</v>
      </c>
    </row>
    <row spans="1:4" r="361">
      <c r="A361" t="s" s="4">
        <v>68</v>
      </c>
      <c r="B361" t="s" s="4">
        <v>194</v>
      </c>
      <c r="C361" t="s" s="4">
        <v>69</v>
      </c>
      <c r="D361" t="s" s="4">
        <v>129</v>
      </c>
    </row>
    <row spans="1:4" r="362">
      <c r="A362" t="s" s="4">
        <v>71</v>
      </c>
      <c r="B362" t="s" s="4">
        <v>195</v>
      </c>
      <c r="C362" t="s" s="4">
        <v>73</v>
      </c>
      <c r="D362" t="s" s="4">
        <v>154</v>
      </c>
    </row>
    <row spans="1:4" r="363">
      <c r="A363" t="s" s="4">
        <v>75</v>
      </c>
      <c r="B363" t="s" s="4">
        <v>199</v>
      </c>
      <c r="C363" t="s" s="4">
        <v>77</v>
      </c>
      <c r="D363" t="s" s="4">
        <v>141</v>
      </c>
    </row>
    <row spans="1:4" r="364">
      <c r="A364" t="s" s="4">
        <v>79</v>
      </c>
      <c r="C364" t="s" s="4">
        <v>80</v>
      </c>
      <c r="D364" t="s" s="4">
        <v>173</v>
      </c>
    </row>
    <row spans="1:4" r="365">
      <c r="A365" t="s" s="4">
        <v>82</v>
      </c>
      <c r="C365" t="s" s="6">
        <v>83</v>
      </c>
      <c r="D365" t="n" s="7">
        <v>72</v>
      </c>
    </row>
    <row spans="1:4" r="366">
      <c r="A366" t="s" s="4">
        <v>84</v>
      </c>
      <c r="C366" t="s" s="6">
        <v>85</v>
      </c>
      <c r="D366" t="n" s="5">
        <v>295</v>
      </c>
    </row>
    <row spans="1:4" r="367">
      <c r="A367" t="s" s="4">
        <v>113</v>
      </c>
      <c r="C367" t="s" s="6">
        <v>114</v>
      </c>
      <c r="D367" t="n" s="5">
        <v>537</v>
      </c>
    </row>
    <row spans="1:4" r="368">
      <c r="A368" t="s" s="4">
        <v>115</v>
      </c>
      <c r="C368" t="s" s="6">
        <v>116</v>
      </c>
      <c r="D368" t="n" s="7">
        <v>1230</v>
      </c>
    </row>
    <row spans="1:4" r="369">
      <c r="A369" t="s" s="4">
        <v>200</v>
      </c>
    </row>
    <row spans="1:4" r="370">
      <c r="A370" t="s" s="3">
        <v>3</v>
      </c>
      <c r="C370" t="s" s="4">
        <v>4</v>
      </c>
    </row>
    <row spans="1:4" r="371">
      <c r="A371" t="s" s="4">
        <v>32</v>
      </c>
      <c r="C371" t="s" s="4">
        <v>33</v>
      </c>
      <c r="D371" t="s" s="4">
        <v>34</v>
      </c>
    </row>
    <row spans="1:4" r="372">
      <c r="A372" t="s" s="4">
        <v>35</v>
      </c>
      <c r="C372" t="s" s="4">
        <v>36</v>
      </c>
      <c r="D372" t="s" s="4">
        <v>37</v>
      </c>
    </row>
    <row spans="1:4" r="373">
      <c r="A373" t="s" s="4">
        <v>97</v>
      </c>
      <c r="C373" t="s" s="4">
        <v>98</v>
      </c>
      <c r="D373" t="s" s="4">
        <v>99</v>
      </c>
    </row>
    <row spans="1:4" r="374">
      <c r="A374" t="s" s="4">
        <v>41</v>
      </c>
      <c r="C374" t="s" s="4">
        <v>42</v>
      </c>
      <c r="D374" t="s" s="4">
        <v>43</v>
      </c>
    </row>
    <row spans="1:4" r="375">
      <c r="A375" t="s" s="4">
        <v>44</v>
      </c>
      <c r="C375" t="s" s="4">
        <v>45</v>
      </c>
      <c r="D375" t="s" s="4">
        <v>46</v>
      </c>
    </row>
    <row spans="1:4" r="376">
      <c r="A376" t="s" s="4">
        <v>47</v>
      </c>
      <c r="C376" t="s" s="4">
        <v>48</v>
      </c>
      <c r="D376" t="s" s="4">
        <v>49</v>
      </c>
    </row>
    <row spans="1:4" r="377">
      <c r="A377" t="s" s="4">
        <v>201</v>
      </c>
    </row>
    <row spans="1:4" r="378">
      <c r="A378" t="s" s="3">
        <v>3</v>
      </c>
      <c r="C378" t="s" s="4">
        <v>4</v>
      </c>
    </row>
    <row spans="1:4" r="379">
      <c r="A379" t="s" s="4">
        <v>51</v>
      </c>
      <c r="C379" t="s" s="4">
        <v>52</v>
      </c>
      <c r="D379" t="s" s="4">
        <v>181</v>
      </c>
    </row>
    <row spans="1:4" r="380">
      <c r="A380" t="s" s="4">
        <v>54</v>
      </c>
      <c r="C380" t="s" s="4">
        <v>55</v>
      </c>
      <c r="D380" t="s" s="4">
        <v>56</v>
      </c>
    </row>
    <row spans="1:4" r="381">
      <c r="A381" t="s" s="4">
        <v>57</v>
      </c>
      <c r="B381" t="s" s="4">
        <v>202</v>
      </c>
      <c r="C381" t="s" s="4">
        <v>59</v>
      </c>
      <c r="D381" t="s" s="4">
        <v>178</v>
      </c>
    </row>
    <row spans="1:4" r="382">
      <c r="A382" t="s" s="4">
        <v>61</v>
      </c>
      <c r="B382" t="s" s="4">
        <v>203</v>
      </c>
      <c r="C382" t="s" s="4">
        <v>63</v>
      </c>
      <c r="D382" t="s" s="4">
        <v>64</v>
      </c>
    </row>
    <row spans="1:4" r="383">
      <c r="A383" t="s" s="4">
        <v>65</v>
      </c>
      <c r="C383" t="s" s="4">
        <v>66</v>
      </c>
      <c r="D383" t="s" s="4">
        <v>153</v>
      </c>
    </row>
    <row spans="1:4" r="384">
      <c r="A384" t="s" s="4">
        <v>68</v>
      </c>
      <c r="B384" t="s" s="4">
        <v>204</v>
      </c>
      <c r="C384" t="s" s="4">
        <v>69</v>
      </c>
      <c r="D384" t="s" s="4">
        <v>64</v>
      </c>
    </row>
    <row spans="1:4" r="385">
      <c r="A385" t="s" s="4">
        <v>71</v>
      </c>
      <c r="B385" t="s" s="4">
        <v>205</v>
      </c>
      <c r="C385" t="s" s="4">
        <v>73</v>
      </c>
      <c r="D385" t="s" s="4">
        <v>134</v>
      </c>
    </row>
    <row spans="1:4" r="386">
      <c r="A386" t="s" s="4">
        <v>75</v>
      </c>
      <c r="B386" t="s" s="4">
        <v>206</v>
      </c>
      <c r="C386" t="s" s="4">
        <v>77</v>
      </c>
      <c r="D386" t="s" s="4">
        <v>207</v>
      </c>
    </row>
    <row spans="1:4" r="387">
      <c r="A387" t="s" s="4">
        <v>79</v>
      </c>
      <c r="C387" t="s" s="4">
        <v>80</v>
      </c>
      <c r="D387" t="s" s="4">
        <v>118</v>
      </c>
    </row>
    <row spans="1:4" r="388">
      <c r="A388" t="s" s="4">
        <v>82</v>
      </c>
      <c r="C388" t="s" s="6">
        <v>83</v>
      </c>
      <c r="D388" t="n" s="7">
        <v>121</v>
      </c>
    </row>
    <row spans="1:4" r="389">
      <c r="A389" t="s" s="4">
        <v>84</v>
      </c>
      <c r="C389" t="s" s="6">
        <v>85</v>
      </c>
      <c r="D389" t="n" s="5">
        <v>429</v>
      </c>
    </row>
    <row spans="1:4" r="390">
      <c r="A390" t="s" s="4">
        <v>113</v>
      </c>
      <c r="C390" t="s" s="6">
        <v>114</v>
      </c>
      <c r="D390" t="n" s="5">
        <v>759</v>
      </c>
    </row>
    <row spans="1:4" r="391">
      <c r="A391" t="s" s="4">
        <v>115</v>
      </c>
      <c r="C391" t="s" s="6">
        <v>116</v>
      </c>
      <c r="D391" t="n" s="7">
        <v>1692</v>
      </c>
    </row>
    <row spans="1:4" r="392">
      <c r="A392" t="s" s="4">
        <v>208</v>
      </c>
    </row>
    <row spans="1:4" r="393">
      <c r="A393" t="s" s="3">
        <v>3</v>
      </c>
      <c r="C393" t="s" s="4">
        <v>4</v>
      </c>
    </row>
    <row spans="1:4" r="394">
      <c r="A394" t="s" s="4">
        <v>51</v>
      </c>
      <c r="C394" t="s" s="4">
        <v>52</v>
      </c>
      <c r="D394" t="s" s="4">
        <v>181</v>
      </c>
    </row>
    <row spans="1:4" r="395">
      <c r="A395" t="s" s="4">
        <v>54</v>
      </c>
      <c r="C395" t="s" s="4">
        <v>55</v>
      </c>
      <c r="D395" t="s" s="4">
        <v>64</v>
      </c>
    </row>
    <row spans="1:4" r="396">
      <c r="A396" t="s" s="4">
        <v>57</v>
      </c>
      <c r="B396" t="s" s="4">
        <v>202</v>
      </c>
      <c r="C396" t="s" s="4">
        <v>59</v>
      </c>
      <c r="D396" t="s" s="4">
        <v>178</v>
      </c>
    </row>
    <row spans="1:4" r="397">
      <c r="A397" t="s" s="4">
        <v>61</v>
      </c>
      <c r="B397" t="s" s="4">
        <v>203</v>
      </c>
      <c r="C397" t="s" s="4">
        <v>63</v>
      </c>
      <c r="D397" t="s" s="4">
        <v>64</v>
      </c>
    </row>
    <row spans="1:4" r="398">
      <c r="A398" t="s" s="4">
        <v>65</v>
      </c>
      <c r="C398" t="s" s="4">
        <v>66</v>
      </c>
      <c r="D398" t="s" s="4">
        <v>153</v>
      </c>
    </row>
    <row spans="1:4" r="399">
      <c r="A399" t="s" s="4">
        <v>68</v>
      </c>
      <c r="B399" t="s" s="4">
        <v>204</v>
      </c>
      <c r="C399" t="s" s="4">
        <v>69</v>
      </c>
      <c r="D399" t="s" s="4">
        <v>64</v>
      </c>
    </row>
    <row spans="1:4" r="400">
      <c r="A400" t="s" s="4">
        <v>71</v>
      </c>
      <c r="B400" t="s" s="4">
        <v>205</v>
      </c>
      <c r="C400" t="s" s="4">
        <v>73</v>
      </c>
      <c r="D400" t="s" s="4">
        <v>168</v>
      </c>
    </row>
    <row spans="1:4" r="401">
      <c r="A401" t="s" s="4">
        <v>75</v>
      </c>
      <c r="B401" t="s" s="4">
        <v>206</v>
      </c>
      <c r="C401" t="s" s="4">
        <v>77</v>
      </c>
      <c r="D401" t="s" s="4">
        <v>207</v>
      </c>
    </row>
    <row spans="1:4" r="402">
      <c r="A402" t="s" s="4">
        <v>79</v>
      </c>
      <c r="C402" t="s" s="4">
        <v>80</v>
      </c>
      <c r="D402" t="s" s="4">
        <v>209</v>
      </c>
    </row>
    <row spans="1:4" r="403">
      <c r="A403" t="s" s="4">
        <v>82</v>
      </c>
      <c r="C403" t="s" s="6">
        <v>83</v>
      </c>
      <c r="D403" t="n" s="7">
        <v>96</v>
      </c>
    </row>
    <row spans="1:4" r="404">
      <c r="A404" t="s" s="4">
        <v>84</v>
      </c>
      <c r="C404" t="s" s="6">
        <v>85</v>
      </c>
      <c r="D404" t="n" s="5">
        <v>351</v>
      </c>
    </row>
    <row spans="1:4" r="405">
      <c r="A405" t="s" s="4">
        <v>113</v>
      </c>
      <c r="C405" t="s" s="6">
        <v>114</v>
      </c>
      <c r="D405" t="n" s="5">
        <v>626</v>
      </c>
    </row>
    <row spans="1:4" r="406">
      <c r="A406" t="s" s="4">
        <v>115</v>
      </c>
      <c r="C406" t="s" s="6">
        <v>116</v>
      </c>
      <c r="D406" t="n" s="7">
        <v>1410</v>
      </c>
    </row>
    <row spans="1:4" r="407">
      <c r="A407" t="s" s="4">
        <v>210</v>
      </c>
    </row>
    <row spans="1:4" r="408">
      <c r="A408" t="s" s="3">
        <v>3</v>
      </c>
      <c r="C408" t="s" s="4">
        <v>4</v>
      </c>
    </row>
    <row spans="1:4" r="409">
      <c r="A409" t="s" s="4">
        <v>51</v>
      </c>
      <c r="C409" t="s" s="4">
        <v>52</v>
      </c>
      <c r="D409" t="s" s="4">
        <v>181</v>
      </c>
    </row>
    <row spans="1:4" r="410">
      <c r="A410" t="s" s="4">
        <v>54</v>
      </c>
      <c r="C410" t="s" s="4">
        <v>55</v>
      </c>
      <c r="D410" t="s" s="4">
        <v>64</v>
      </c>
    </row>
    <row spans="1:4" r="411">
      <c r="A411" t="s" s="4">
        <v>57</v>
      </c>
      <c r="B411" t="s" s="4">
        <v>202</v>
      </c>
      <c r="C411" t="s" s="4">
        <v>59</v>
      </c>
      <c r="D411" t="s" s="4">
        <v>152</v>
      </c>
    </row>
    <row spans="1:4" r="412">
      <c r="A412" t="s" s="4">
        <v>61</v>
      </c>
      <c r="B412" t="s" s="4">
        <v>203</v>
      </c>
      <c r="C412" t="s" s="4">
        <v>63</v>
      </c>
      <c r="D412" t="s" s="4">
        <v>91</v>
      </c>
    </row>
    <row spans="1:4" r="413">
      <c r="A413" t="s" s="4">
        <v>65</v>
      </c>
      <c r="C413" t="s" s="4">
        <v>66</v>
      </c>
      <c r="D413" t="s" s="4">
        <v>153</v>
      </c>
    </row>
    <row spans="1:4" r="414">
      <c r="A414" t="s" s="4">
        <v>68</v>
      </c>
      <c r="B414" t="s" s="4">
        <v>204</v>
      </c>
      <c r="C414" t="s" s="4">
        <v>69</v>
      </c>
      <c r="D414" t="s" s="4">
        <v>64</v>
      </c>
    </row>
    <row spans="1:4" r="415">
      <c r="A415" t="s" s="4">
        <v>71</v>
      </c>
      <c r="B415" t="s" s="4">
        <v>205</v>
      </c>
      <c r="C415" t="s" s="4">
        <v>73</v>
      </c>
      <c r="D415" t="s" s="4">
        <v>154</v>
      </c>
    </row>
    <row spans="1:4" r="416">
      <c r="A416" t="s" s="4">
        <v>75</v>
      </c>
      <c r="B416" t="s" s="4">
        <v>211</v>
      </c>
      <c r="C416" t="s" s="4">
        <v>77</v>
      </c>
      <c r="D416" t="s" s="4">
        <v>124</v>
      </c>
    </row>
    <row spans="1:4" r="417">
      <c r="A417" t="s" s="4">
        <v>79</v>
      </c>
      <c r="C417" t="s" s="4">
        <v>80</v>
      </c>
      <c r="D417" t="s" s="4">
        <v>212</v>
      </c>
    </row>
    <row spans="1:4" r="418">
      <c r="A418" t="s" s="4">
        <v>82</v>
      </c>
      <c r="C418" t="s" s="6">
        <v>83</v>
      </c>
      <c r="D418" t="n" s="7">
        <v>70</v>
      </c>
    </row>
    <row spans="1:4" r="419">
      <c r="A419" t="s" s="4">
        <v>84</v>
      </c>
      <c r="C419" t="s" s="6">
        <v>85</v>
      </c>
      <c r="D419" t="n" s="5">
        <v>294</v>
      </c>
    </row>
    <row spans="1:4" r="420">
      <c r="A420" t="s" s="4">
        <v>113</v>
      </c>
      <c r="C420" t="s" s="6">
        <v>114</v>
      </c>
      <c r="D420" t="n" s="5">
        <v>536</v>
      </c>
    </row>
    <row spans="1:4" r="421">
      <c r="A421" t="s" s="4">
        <v>115</v>
      </c>
      <c r="C421" t="s" s="6">
        <v>116</v>
      </c>
      <c r="D421" t="n" s="7">
        <v>1229</v>
      </c>
    </row>
    <row spans="1:4" r="422">
      <c r="A422" t="s" s="4">
        <v>213</v>
      </c>
    </row>
    <row spans="1:4" r="423">
      <c r="A423" t="s" s="3">
        <v>3</v>
      </c>
      <c r="C423" t="s" s="4">
        <v>4</v>
      </c>
    </row>
    <row spans="1:4" r="424">
      <c r="A424" t="s" s="4">
        <v>32</v>
      </c>
      <c r="C424" t="s" s="4">
        <v>33</v>
      </c>
      <c r="D424" t="s" s="4">
        <v>34</v>
      </c>
    </row>
    <row spans="1:4" r="425">
      <c r="A425" t="s" s="4">
        <v>35</v>
      </c>
      <c r="C425" t="s" s="4">
        <v>36</v>
      </c>
      <c r="D425" t="s" s="4">
        <v>37</v>
      </c>
    </row>
    <row spans="1:4" r="426">
      <c r="A426" t="s" s="4">
        <v>97</v>
      </c>
      <c r="C426" t="s" s="4">
        <v>98</v>
      </c>
      <c r="D426" t="s" s="4">
        <v>99</v>
      </c>
    </row>
    <row spans="1:4" r="427">
      <c r="A427" t="s" s="4">
        <v>41</v>
      </c>
      <c r="C427" t="s" s="4">
        <v>42</v>
      </c>
      <c r="D427" t="s" s="4">
        <v>43</v>
      </c>
    </row>
    <row spans="1:4" r="428">
      <c r="A428" t="s" s="4">
        <v>44</v>
      </c>
      <c r="C428" t="s" s="4">
        <v>45</v>
      </c>
      <c r="D428" t="s" s="4">
        <v>46</v>
      </c>
    </row>
    <row spans="1:4" r="429">
      <c r="A429" t="s" s="4">
        <v>47</v>
      </c>
      <c r="C429" t="s" s="4">
        <v>48</v>
      </c>
      <c r="D429" t="s" s="4">
        <v>49</v>
      </c>
    </row>
    <row spans="1:4" r="430">
      <c r="A430" t="s" s="4">
        <v>214</v>
      </c>
    </row>
    <row spans="1:4" r="431">
      <c r="A431" t="s" s="3">
        <v>3</v>
      </c>
      <c r="C431" t="s" s="4">
        <v>4</v>
      </c>
    </row>
    <row spans="1:4" r="432">
      <c r="A432" t="s" s="4">
        <v>51</v>
      </c>
      <c r="C432" t="s" s="4">
        <v>52</v>
      </c>
      <c r="D432" t="s" s="4">
        <v>70</v>
      </c>
    </row>
    <row spans="1:4" r="433">
      <c r="A433" t="s" s="4">
        <v>54</v>
      </c>
      <c r="C433" t="s" s="4">
        <v>55</v>
      </c>
      <c r="D433" t="s" s="4">
        <v>56</v>
      </c>
    </row>
    <row spans="1:4" r="434">
      <c r="A434" t="s" s="4">
        <v>57</v>
      </c>
      <c r="B434" t="s" s="4">
        <v>215</v>
      </c>
      <c r="C434" t="s" s="4">
        <v>59</v>
      </c>
      <c r="D434" t="s" s="4">
        <v>129</v>
      </c>
    </row>
    <row spans="1:4" r="435">
      <c r="A435" t="s" s="4">
        <v>61</v>
      </c>
      <c r="B435" t="s" s="4">
        <v>216</v>
      </c>
      <c r="C435" t="s" s="4">
        <v>63</v>
      </c>
      <c r="D435" t="s" s="4">
        <v>64</v>
      </c>
    </row>
    <row spans="1:4" r="436">
      <c r="A436" t="s" s="4">
        <v>65</v>
      </c>
      <c r="C436" t="s" s="4">
        <v>66</v>
      </c>
      <c r="D436" t="s" s="4">
        <v>131</v>
      </c>
    </row>
    <row spans="1:4" r="437">
      <c r="A437" t="s" s="4">
        <v>68</v>
      </c>
      <c r="B437" t="s" s="4">
        <v>217</v>
      </c>
      <c r="C437" t="s" s="4">
        <v>69</v>
      </c>
      <c r="D437" t="s" s="4">
        <v>101</v>
      </c>
    </row>
    <row spans="1:4" r="438">
      <c r="A438" t="s" s="4">
        <v>71</v>
      </c>
      <c r="B438" t="s" s="4">
        <v>218</v>
      </c>
      <c r="C438" t="s" s="4">
        <v>73</v>
      </c>
      <c r="D438" t="s" s="4">
        <v>219</v>
      </c>
    </row>
    <row spans="1:4" r="439">
      <c r="A439" t="s" s="4">
        <v>75</v>
      </c>
      <c r="B439" t="s" s="4">
        <v>220</v>
      </c>
      <c r="C439" t="s" s="4">
        <v>77</v>
      </c>
      <c r="D439" t="s" s="4">
        <v>221</v>
      </c>
    </row>
    <row spans="1:4" r="440">
      <c r="A440" t="s" s="4">
        <v>79</v>
      </c>
      <c r="C440" t="s" s="4">
        <v>80</v>
      </c>
      <c r="D440" t="s" s="4">
        <v>166</v>
      </c>
    </row>
    <row spans="1:4" r="441">
      <c r="A441" t="s" s="4">
        <v>82</v>
      </c>
      <c r="C441" t="s" s="6">
        <v>83</v>
      </c>
      <c r="D441" t="n" s="7">
        <v>122</v>
      </c>
    </row>
    <row spans="1:4" r="442">
      <c r="A442" t="s" s="4">
        <v>84</v>
      </c>
      <c r="C442" t="s" s="6">
        <v>85</v>
      </c>
      <c r="D442" t="n" s="5">
        <v>436</v>
      </c>
    </row>
    <row spans="1:4" r="443">
      <c r="A443" t="s" s="4">
        <v>113</v>
      </c>
      <c r="C443" t="s" s="6">
        <v>114</v>
      </c>
      <c r="D443" t="n" s="5">
        <v>773</v>
      </c>
    </row>
    <row spans="1:4" r="444">
      <c r="A444" t="s" s="4">
        <v>115</v>
      </c>
      <c r="C444" t="s" s="6">
        <v>116</v>
      </c>
      <c r="D444" t="n" s="7">
        <v>1724</v>
      </c>
    </row>
    <row spans="1:4" r="445">
      <c r="A445" t="s" s="4">
        <v>222</v>
      </c>
    </row>
    <row spans="1:4" r="446">
      <c r="A446" t="s" s="3">
        <v>3</v>
      </c>
      <c r="C446" t="s" s="4">
        <v>4</v>
      </c>
    </row>
    <row spans="1:4" r="447">
      <c r="A447" t="s" s="4">
        <v>51</v>
      </c>
      <c r="C447" t="s" s="4">
        <v>52</v>
      </c>
      <c r="D447" t="s" s="4">
        <v>70</v>
      </c>
    </row>
    <row spans="1:4" r="448">
      <c r="A448" t="s" s="4">
        <v>54</v>
      </c>
      <c r="C448" t="s" s="4">
        <v>55</v>
      </c>
      <c r="D448" t="s" s="4">
        <v>64</v>
      </c>
    </row>
    <row spans="1:4" r="449">
      <c r="A449" t="s" s="4">
        <v>57</v>
      </c>
      <c r="B449" t="s" s="4">
        <v>215</v>
      </c>
      <c r="C449" t="s" s="4">
        <v>59</v>
      </c>
      <c r="D449" t="s" s="4">
        <v>129</v>
      </c>
    </row>
    <row spans="1:4" r="450">
      <c r="A450" t="s" s="4">
        <v>61</v>
      </c>
      <c r="B450" t="s" s="4">
        <v>216</v>
      </c>
      <c r="C450" t="s" s="4">
        <v>63</v>
      </c>
      <c r="D450" t="s" s="4">
        <v>64</v>
      </c>
    </row>
    <row spans="1:4" r="451">
      <c r="A451" t="s" s="4">
        <v>65</v>
      </c>
      <c r="C451" t="s" s="4">
        <v>66</v>
      </c>
      <c r="D451" t="s" s="4">
        <v>131</v>
      </c>
    </row>
    <row spans="1:4" r="452">
      <c r="A452" t="s" s="4">
        <v>68</v>
      </c>
      <c r="B452" t="s" s="4">
        <v>217</v>
      </c>
      <c r="C452" t="s" s="4">
        <v>69</v>
      </c>
      <c r="D452" t="s" s="4">
        <v>101</v>
      </c>
    </row>
    <row spans="1:4" r="453">
      <c r="A453" t="s" s="4">
        <v>71</v>
      </c>
      <c r="B453" t="s" s="4">
        <v>218</v>
      </c>
      <c r="C453" t="s" s="4">
        <v>73</v>
      </c>
      <c r="D453" t="s" s="4">
        <v>112</v>
      </c>
    </row>
    <row spans="1:4" r="454">
      <c r="A454" t="s" s="4">
        <v>75</v>
      </c>
      <c r="B454" t="s" s="4">
        <v>220</v>
      </c>
      <c r="C454" t="s" s="4">
        <v>77</v>
      </c>
      <c r="D454" t="s" s="4">
        <v>221</v>
      </c>
    </row>
    <row spans="1:4" r="455">
      <c r="A455" t="s" s="4">
        <v>79</v>
      </c>
      <c r="C455" t="s" s="4">
        <v>80</v>
      </c>
      <c r="D455" t="s" s="4">
        <v>169</v>
      </c>
    </row>
    <row spans="1:4" r="456">
      <c r="A456" t="s" s="4">
        <v>82</v>
      </c>
      <c r="C456" t="s" s="6">
        <v>83</v>
      </c>
      <c r="D456" t="n" s="7">
        <v>97</v>
      </c>
    </row>
    <row spans="1:4" r="457">
      <c r="A457" t="s" s="4">
        <v>84</v>
      </c>
      <c r="C457" t="s" s="6">
        <v>85</v>
      </c>
      <c r="D457" t="n" s="5">
        <v>358</v>
      </c>
    </row>
    <row spans="1:4" r="458">
      <c r="A458" t="s" s="4">
        <v>113</v>
      </c>
      <c r="C458" t="s" s="6">
        <v>114</v>
      </c>
      <c r="D458" t="n" s="5">
        <v>640</v>
      </c>
    </row>
    <row spans="1:4" r="459">
      <c r="A459" t="s" s="4">
        <v>115</v>
      </c>
      <c r="C459" t="s" s="6">
        <v>116</v>
      </c>
      <c r="D459" t="n" s="7">
        <v>1443</v>
      </c>
    </row>
    <row spans="1:4" r="460">
      <c r="A460" t="s" s="4">
        <v>223</v>
      </c>
    </row>
    <row spans="1:4" r="461">
      <c r="A461" t="s" s="3">
        <v>3</v>
      </c>
      <c r="C461" t="s" s="4">
        <v>4</v>
      </c>
    </row>
    <row spans="1:4" r="462">
      <c r="A462" t="s" s="4">
        <v>51</v>
      </c>
      <c r="C462" t="s" s="4">
        <v>52</v>
      </c>
      <c r="D462" t="s" s="4">
        <v>70</v>
      </c>
    </row>
    <row spans="1:4" r="463">
      <c r="A463" t="s" s="4">
        <v>54</v>
      </c>
      <c r="C463" t="s" s="4">
        <v>55</v>
      </c>
      <c r="D463" t="s" s="4">
        <v>64</v>
      </c>
    </row>
    <row spans="1:4" r="464">
      <c r="A464" t="s" s="4">
        <v>57</v>
      </c>
      <c r="B464" t="s" s="4">
        <v>215</v>
      </c>
      <c r="C464" t="s" s="4">
        <v>59</v>
      </c>
      <c r="D464" t="s" s="4">
        <v>171</v>
      </c>
    </row>
    <row spans="1:4" r="465">
      <c r="A465" t="s" s="4">
        <v>61</v>
      </c>
      <c r="B465" t="s" s="4">
        <v>216</v>
      </c>
      <c r="C465" t="s" s="4">
        <v>63</v>
      </c>
      <c r="D465" t="s" s="4">
        <v>91</v>
      </c>
    </row>
    <row spans="1:4" r="466">
      <c r="A466" t="s" s="4">
        <v>65</v>
      </c>
      <c r="C466" t="s" s="4">
        <v>66</v>
      </c>
      <c r="D466" t="s" s="4">
        <v>131</v>
      </c>
    </row>
    <row spans="1:4" r="467">
      <c r="A467" t="s" s="4">
        <v>68</v>
      </c>
      <c r="B467" t="s" s="4">
        <v>217</v>
      </c>
      <c r="C467" t="s" s="4">
        <v>69</v>
      </c>
      <c r="D467" t="s" s="4">
        <v>101</v>
      </c>
    </row>
    <row spans="1:4" r="468">
      <c r="A468" t="s" s="4">
        <v>71</v>
      </c>
      <c r="B468" t="s" s="4">
        <v>218</v>
      </c>
      <c r="C468" t="s" s="4">
        <v>73</v>
      </c>
      <c r="D468" t="s" s="4">
        <v>224</v>
      </c>
    </row>
    <row spans="1:4" r="469">
      <c r="A469" t="s" s="4">
        <v>75</v>
      </c>
      <c r="B469" t="s" s="4">
        <v>225</v>
      </c>
      <c r="C469" t="s" s="4">
        <v>77</v>
      </c>
      <c r="D469" t="s" s="4">
        <v>226</v>
      </c>
    </row>
    <row spans="1:4" r="470">
      <c r="A470" t="s" s="4">
        <v>79</v>
      </c>
      <c r="C470" t="s" s="4">
        <v>80</v>
      </c>
      <c r="D470" t="s" s="4">
        <v>173</v>
      </c>
    </row>
    <row spans="1:4" r="471">
      <c r="A471" t="s" s="4">
        <v>82</v>
      </c>
      <c r="C471" t="s" s="6">
        <v>83</v>
      </c>
      <c r="D471" t="n" s="7">
        <v>72</v>
      </c>
    </row>
    <row spans="1:4" r="472">
      <c r="A472" t="s" s="4">
        <v>84</v>
      </c>
      <c r="C472" t="s" s="6">
        <v>85</v>
      </c>
      <c r="D472" t="n" s="5">
        <v>301</v>
      </c>
    </row>
    <row spans="1:4" r="473">
      <c r="A473" t="s" s="4">
        <v>113</v>
      </c>
      <c r="C473" t="s" s="6">
        <v>114</v>
      </c>
      <c r="D473" t="n" s="5">
        <v>550</v>
      </c>
    </row>
    <row spans="1:4" r="474">
      <c r="A474" t="s" s="4">
        <v>115</v>
      </c>
      <c r="C474" t="s" s="6">
        <v>116</v>
      </c>
      <c r="D474" t="n" s="7">
        <v>1262</v>
      </c>
    </row>
    <row spans="1:4" r="475">
      <c r="A475" t="s" s="4">
        <v>227</v>
      </c>
    </row>
    <row spans="1:4" r="476">
      <c r="A476" t="s" s="3">
        <v>3</v>
      </c>
      <c r="C476" t="s" s="4">
        <v>4</v>
      </c>
    </row>
    <row spans="1:4" r="477">
      <c r="A477" t="s" s="4">
        <v>32</v>
      </c>
      <c r="C477" t="s" s="4">
        <v>33</v>
      </c>
      <c r="D477" t="s" s="4">
        <v>34</v>
      </c>
    </row>
    <row spans="1:4" r="478">
      <c r="A478" t="s" s="4">
        <v>35</v>
      </c>
      <c r="C478" t="s" s="4">
        <v>36</v>
      </c>
      <c r="D478" t="s" s="4">
        <v>37</v>
      </c>
    </row>
    <row spans="1:4" r="479">
      <c r="A479" t="s" s="4">
        <v>97</v>
      </c>
      <c r="C479" t="s" s="4">
        <v>98</v>
      </c>
      <c r="D479" t="s" s="4">
        <v>99</v>
      </c>
    </row>
    <row spans="1:4" r="480">
      <c r="A480" t="s" s="4">
        <v>41</v>
      </c>
      <c r="C480" t="s" s="4">
        <v>42</v>
      </c>
      <c r="D480" t="s" s="4">
        <v>43</v>
      </c>
    </row>
    <row spans="1:4" r="481">
      <c r="A481" t="s" s="4">
        <v>44</v>
      </c>
      <c r="C481" t="s" s="4">
        <v>45</v>
      </c>
      <c r="D481" t="s" s="4">
        <v>46</v>
      </c>
    </row>
    <row spans="1:4" r="482">
      <c r="A482" t="s" s="4">
        <v>47</v>
      </c>
      <c r="C482" t="s" s="4">
        <v>48</v>
      </c>
      <c r="D482" t="s" s="4">
        <v>49</v>
      </c>
    </row>
    <row spans="1:4" r="483">
      <c r="A483" t="s" s="4">
        <v>228</v>
      </c>
    </row>
    <row spans="1:4" r="484">
      <c r="A484" t="s" s="3">
        <v>3</v>
      </c>
      <c r="C484" t="s" s="4">
        <v>4</v>
      </c>
    </row>
    <row spans="1:4" r="485">
      <c r="A485" t="s" s="4">
        <v>51</v>
      </c>
      <c r="C485" t="s" s="4">
        <v>52</v>
      </c>
      <c r="D485" t="s" s="4">
        <v>229</v>
      </c>
    </row>
    <row spans="1:4" r="486">
      <c r="A486" t="s" s="4">
        <v>54</v>
      </c>
      <c r="C486" t="s" s="4">
        <v>55</v>
      </c>
      <c r="D486" t="s" s="4">
        <v>56</v>
      </c>
    </row>
    <row spans="1:4" r="487">
      <c r="A487" t="s" s="4">
        <v>57</v>
      </c>
      <c r="B487" t="s" s="4">
        <v>230</v>
      </c>
      <c r="C487" t="s" s="4">
        <v>59</v>
      </c>
      <c r="D487" t="s" s="4">
        <v>231</v>
      </c>
    </row>
    <row spans="1:4" r="488">
      <c r="A488" t="s" s="4">
        <v>61</v>
      </c>
      <c r="B488" t="s" s="4">
        <v>232</v>
      </c>
      <c r="C488" t="s" s="4">
        <v>63</v>
      </c>
      <c r="D488" t="s" s="4">
        <v>64</v>
      </c>
    </row>
    <row spans="1:4" r="489">
      <c r="A489" t="s" s="4">
        <v>65</v>
      </c>
      <c r="C489" t="s" s="4">
        <v>66</v>
      </c>
      <c r="D489" t="s" s="4">
        <v>91</v>
      </c>
    </row>
    <row spans="1:4" r="490">
      <c r="A490" t="s" s="4">
        <v>68</v>
      </c>
      <c r="B490" t="s" s="4">
        <v>233</v>
      </c>
      <c r="C490" t="s" s="4">
        <v>69</v>
      </c>
      <c r="D490" t="s" s="4">
        <v>171</v>
      </c>
    </row>
    <row spans="1:4" r="491">
      <c r="A491" t="s" s="4">
        <v>71</v>
      </c>
      <c r="B491" t="s" s="4">
        <v>234</v>
      </c>
      <c r="C491" t="s" s="4">
        <v>73</v>
      </c>
      <c r="D491" t="s" s="4">
        <v>235</v>
      </c>
    </row>
    <row spans="1:4" r="492">
      <c r="A492" t="s" s="4">
        <v>75</v>
      </c>
      <c r="B492" t="s" s="4">
        <v>236</v>
      </c>
      <c r="C492" t="s" s="4">
        <v>77</v>
      </c>
      <c r="D492" t="s" s="4">
        <v>237</v>
      </c>
    </row>
    <row spans="1:4" r="493">
      <c r="A493" t="s" s="4">
        <v>79</v>
      </c>
      <c r="C493" t="s" s="4">
        <v>80</v>
      </c>
      <c r="D493" t="s" s="4">
        <v>186</v>
      </c>
    </row>
    <row spans="1:4" r="494">
      <c r="A494" t="s" s="4">
        <v>82</v>
      </c>
      <c r="C494" t="s" s="6">
        <v>83</v>
      </c>
      <c r="D494" t="n" s="7">
        <v>119</v>
      </c>
    </row>
    <row spans="1:4" r="495">
      <c r="A495" t="s" s="4">
        <v>84</v>
      </c>
      <c r="C495" t="s" s="6">
        <v>85</v>
      </c>
      <c r="D495" t="n" s="5">
        <v>437</v>
      </c>
    </row>
    <row spans="1:4" r="496">
      <c r="A496" t="s" s="4">
        <v>113</v>
      </c>
      <c r="C496" t="s" s="6">
        <v>114</v>
      </c>
      <c r="D496" t="n" s="5">
        <v>779</v>
      </c>
    </row>
    <row spans="1:4" r="497">
      <c r="A497" t="s" s="4">
        <v>115</v>
      </c>
      <c r="C497" t="s" s="6">
        <v>116</v>
      </c>
      <c r="D497" t="n" s="7">
        <v>1742</v>
      </c>
    </row>
    <row spans="1:4" r="498">
      <c r="A498" t="s" s="4">
        <v>238</v>
      </c>
    </row>
    <row spans="1:4" r="499">
      <c r="A499" t="s" s="3">
        <v>3</v>
      </c>
      <c r="C499" t="s" s="4">
        <v>4</v>
      </c>
    </row>
    <row spans="1:4" r="500">
      <c r="A500" t="s" s="4">
        <v>51</v>
      </c>
      <c r="C500" t="s" s="4">
        <v>52</v>
      </c>
      <c r="D500" t="s" s="4">
        <v>229</v>
      </c>
    </row>
    <row spans="1:4" r="501">
      <c r="A501" t="s" s="4">
        <v>54</v>
      </c>
      <c r="C501" t="s" s="4">
        <v>55</v>
      </c>
      <c r="D501" t="s" s="4">
        <v>64</v>
      </c>
    </row>
    <row spans="1:4" r="502">
      <c r="A502" t="s" s="4">
        <v>57</v>
      </c>
      <c r="B502" t="s" s="4">
        <v>230</v>
      </c>
      <c r="C502" t="s" s="4">
        <v>59</v>
      </c>
      <c r="D502" t="s" s="4">
        <v>231</v>
      </c>
    </row>
    <row spans="1:4" r="503">
      <c r="A503" t="s" s="4">
        <v>61</v>
      </c>
      <c r="B503" t="s" s="4">
        <v>232</v>
      </c>
      <c r="C503" t="s" s="4">
        <v>63</v>
      </c>
      <c r="D503" t="s" s="4">
        <v>64</v>
      </c>
    </row>
    <row spans="1:4" r="504">
      <c r="A504" t="s" s="4">
        <v>65</v>
      </c>
      <c r="C504" t="s" s="4">
        <v>66</v>
      </c>
      <c r="D504" t="s" s="4">
        <v>91</v>
      </c>
    </row>
    <row spans="1:4" r="505">
      <c r="A505" t="s" s="4">
        <v>68</v>
      </c>
      <c r="B505" t="s" s="4">
        <v>233</v>
      </c>
      <c r="C505" t="s" s="4">
        <v>69</v>
      </c>
      <c r="D505" t="s" s="4">
        <v>171</v>
      </c>
    </row>
    <row spans="1:4" r="506">
      <c r="A506" t="s" s="4">
        <v>71</v>
      </c>
      <c r="B506" t="s" s="4">
        <v>234</v>
      </c>
      <c r="C506" t="s" s="4">
        <v>73</v>
      </c>
      <c r="D506" t="s" s="4">
        <v>81</v>
      </c>
    </row>
    <row spans="1:4" r="507">
      <c r="A507" t="s" s="4">
        <v>75</v>
      </c>
      <c r="B507" t="s" s="4">
        <v>236</v>
      </c>
      <c r="C507" t="s" s="4">
        <v>77</v>
      </c>
      <c r="D507" t="s" s="4">
        <v>237</v>
      </c>
    </row>
    <row spans="1:4" r="508">
      <c r="A508" t="s" s="4">
        <v>79</v>
      </c>
      <c r="C508" t="s" s="4">
        <v>80</v>
      </c>
      <c r="D508" t="s" s="4">
        <v>239</v>
      </c>
    </row>
    <row spans="1:4" r="509">
      <c r="A509" t="s" s="4">
        <v>82</v>
      </c>
      <c r="C509" t="s" s="6">
        <v>83</v>
      </c>
      <c r="D509" t="n" s="7">
        <v>94</v>
      </c>
    </row>
    <row spans="1:4" r="510">
      <c r="A510" t="s" s="4">
        <v>84</v>
      </c>
      <c r="C510" t="s" s="6">
        <v>85</v>
      </c>
      <c r="D510" t="n" s="5">
        <v>360</v>
      </c>
    </row>
    <row spans="1:4" r="511">
      <c r="A511" t="s" s="4">
        <v>113</v>
      </c>
      <c r="C511" t="s" s="6">
        <v>114</v>
      </c>
      <c r="D511" t="n" s="5">
        <v>646</v>
      </c>
    </row>
    <row spans="1:4" r="512">
      <c r="A512" t="s" s="4">
        <v>115</v>
      </c>
      <c r="C512" t="s" s="6">
        <v>116</v>
      </c>
      <c r="D512" t="n" s="7">
        <v>1461</v>
      </c>
    </row>
    <row spans="1:4" r="513">
      <c r="A513" t="s" s="4">
        <v>240</v>
      </c>
    </row>
    <row spans="1:4" r="514">
      <c r="A514" t="s" s="3">
        <v>3</v>
      </c>
      <c r="C514" t="s" s="4">
        <v>4</v>
      </c>
    </row>
    <row spans="1:4" r="515">
      <c r="A515" t="s" s="4">
        <v>51</v>
      </c>
      <c r="C515" t="s" s="4">
        <v>52</v>
      </c>
      <c r="D515" t="s" s="4">
        <v>229</v>
      </c>
    </row>
    <row spans="1:4" r="516">
      <c r="A516" t="s" s="4">
        <v>54</v>
      </c>
      <c r="C516" t="s" s="4">
        <v>55</v>
      </c>
      <c r="D516" t="s" s="4">
        <v>64</v>
      </c>
    </row>
    <row spans="1:4" r="517">
      <c r="A517" t="s" s="4">
        <v>57</v>
      </c>
      <c r="B517" t="s" s="4">
        <v>230</v>
      </c>
      <c r="C517" t="s" s="4">
        <v>59</v>
      </c>
      <c r="D517" t="s" s="4">
        <v>144</v>
      </c>
    </row>
    <row spans="1:4" r="518">
      <c r="A518" t="s" s="4">
        <v>61</v>
      </c>
      <c r="B518" t="s" s="4">
        <v>232</v>
      </c>
      <c r="C518" t="s" s="4">
        <v>63</v>
      </c>
      <c r="D518" t="s" s="4">
        <v>91</v>
      </c>
    </row>
    <row spans="1:4" r="519">
      <c r="A519" t="s" s="4">
        <v>65</v>
      </c>
      <c r="C519" t="s" s="4">
        <v>66</v>
      </c>
      <c r="D519" t="s" s="4">
        <v>91</v>
      </c>
    </row>
    <row spans="1:4" r="520">
      <c r="A520" t="s" s="4">
        <v>68</v>
      </c>
      <c r="B520" t="s" s="4">
        <v>233</v>
      </c>
      <c r="C520" t="s" s="4">
        <v>69</v>
      </c>
      <c r="D520" t="s" s="4">
        <v>171</v>
      </c>
    </row>
    <row spans="1:4" r="521">
      <c r="A521" t="s" s="4">
        <v>71</v>
      </c>
      <c r="B521" t="s" s="4">
        <v>234</v>
      </c>
      <c r="C521" t="s" s="4">
        <v>73</v>
      </c>
      <c r="D521" t="s" s="4">
        <v>241</v>
      </c>
    </row>
    <row spans="1:4" r="522">
      <c r="A522" t="s" s="4">
        <v>75</v>
      </c>
      <c r="B522" t="s" s="4">
        <v>242</v>
      </c>
      <c r="C522" t="s" s="4">
        <v>77</v>
      </c>
      <c r="D522" t="s" s="4">
        <v>243</v>
      </c>
    </row>
    <row spans="1:4" r="523">
      <c r="A523" t="s" s="4">
        <v>79</v>
      </c>
      <c r="C523" t="s" s="4">
        <v>80</v>
      </c>
      <c r="D523" t="s" s="4">
        <v>244</v>
      </c>
    </row>
    <row spans="1:4" r="524">
      <c r="A524" t="s" s="4">
        <v>82</v>
      </c>
      <c r="C524" t="s" s="6">
        <v>83</v>
      </c>
      <c r="D524" t="n" s="7">
        <v>68</v>
      </c>
    </row>
    <row spans="1:4" r="525">
      <c r="A525" t="s" s="4">
        <v>84</v>
      </c>
      <c r="C525" t="s" s="6">
        <v>85</v>
      </c>
      <c r="D525" t="n" s="5">
        <v>303</v>
      </c>
    </row>
    <row spans="1:4" r="526">
      <c r="A526" t="s" s="4">
        <v>113</v>
      </c>
      <c r="C526" t="s" s="6">
        <v>114</v>
      </c>
      <c r="D526" t="n" s="5">
        <v>556</v>
      </c>
    </row>
    <row spans="1:4" r="527">
      <c r="A527" t="s" s="4">
        <v>115</v>
      </c>
      <c r="C527" t="s" s="6">
        <v>116</v>
      </c>
      <c r="D527" t="n" s="7">
        <v>1280</v>
      </c>
    </row>
    <row spans="1:4" r="528">
      <c r="A528" t="s" s="4">
        <v>245</v>
      </c>
    </row>
    <row spans="1:4" r="529">
      <c r="A529" t="s" s="3">
        <v>3</v>
      </c>
      <c r="C529" t="s" s="4">
        <v>4</v>
      </c>
    </row>
    <row spans="1:4" r="530">
      <c r="A530" t="s" s="4">
        <v>32</v>
      </c>
      <c r="C530" t="s" s="4">
        <v>33</v>
      </c>
      <c r="D530" t="s" s="4">
        <v>34</v>
      </c>
    </row>
    <row spans="1:4" r="531">
      <c r="A531" t="s" s="4">
        <v>35</v>
      </c>
      <c r="C531" t="s" s="4">
        <v>36</v>
      </c>
      <c r="D531" t="s" s="4">
        <v>37</v>
      </c>
    </row>
    <row spans="1:4" r="532">
      <c r="A532" t="s" s="4">
        <v>38</v>
      </c>
      <c r="C532" t="s" s="4">
        <v>39</v>
      </c>
      <c r="D532" t="s" s="4">
        <v>246</v>
      </c>
    </row>
    <row spans="1:4" r="533">
      <c r="A533" t="s" s="4">
        <v>41</v>
      </c>
      <c r="C533" t="s" s="4">
        <v>42</v>
      </c>
      <c r="D533" t="s" s="4">
        <v>247</v>
      </c>
    </row>
    <row spans="1:4" r="534">
      <c r="A534" t="s" s="4">
        <v>44</v>
      </c>
      <c r="C534" t="s" s="4">
        <v>45</v>
      </c>
      <c r="D534" t="s" s="4">
        <v>46</v>
      </c>
    </row>
    <row spans="1:4" r="535">
      <c r="A535" t="s" s="4">
        <v>47</v>
      </c>
      <c r="C535" t="s" s="4">
        <v>48</v>
      </c>
      <c r="D535" t="s" s="4">
        <v>49</v>
      </c>
    </row>
    <row spans="1:4" r="536">
      <c r="A536" t="s" s="4">
        <v>248</v>
      </c>
    </row>
    <row spans="1:4" r="537">
      <c r="A537" t="s" s="3">
        <v>3</v>
      </c>
      <c r="C537" t="s" s="4">
        <v>4</v>
      </c>
    </row>
    <row spans="1:4" r="538">
      <c r="A538" t="s" s="4">
        <v>51</v>
      </c>
      <c r="C538" t="s" s="4">
        <v>52</v>
      </c>
      <c r="D538" t="s" s="4">
        <v>53</v>
      </c>
    </row>
    <row spans="1:4" r="539">
      <c r="A539" t="s" s="4">
        <v>54</v>
      </c>
      <c r="C539" t="s" s="4">
        <v>55</v>
      </c>
      <c r="D539" t="s" s="4">
        <v>56</v>
      </c>
    </row>
    <row spans="1:4" r="540">
      <c r="A540" t="s" s="4">
        <v>57</v>
      </c>
      <c r="B540" t="s" s="4">
        <v>249</v>
      </c>
      <c r="C540" t="s" s="4">
        <v>59</v>
      </c>
      <c r="D540" t="s" s="4">
        <v>250</v>
      </c>
    </row>
    <row spans="1:4" r="541">
      <c r="A541" t="s" s="4">
        <v>61</v>
      </c>
      <c r="C541" t="s" s="4">
        <v>63</v>
      </c>
      <c r="D541" t="s" s="4">
        <v>251</v>
      </c>
    </row>
    <row spans="1:4" r="542">
      <c r="A542" t="s" s="4">
        <v>65</v>
      </c>
      <c r="C542" t="s" s="4">
        <v>66</v>
      </c>
      <c r="D542" t="s" s="4">
        <v>67</v>
      </c>
    </row>
    <row spans="1:4" r="543">
      <c r="A543" t="s" s="4">
        <v>68</v>
      </c>
      <c r="B543" t="s" s="4">
        <v>249</v>
      </c>
      <c r="C543" t="s" s="4">
        <v>69</v>
      </c>
      <c r="D543" t="s" s="4">
        <v>70</v>
      </c>
    </row>
    <row spans="1:4" r="544">
      <c r="A544" t="s" s="4">
        <v>71</v>
      </c>
      <c r="B544" t="s" s="4">
        <v>252</v>
      </c>
      <c r="C544" t="s" s="4">
        <v>73</v>
      </c>
      <c r="D544" t="s" s="4">
        <v>253</v>
      </c>
    </row>
    <row spans="1:4" r="545">
      <c r="A545" t="s" s="4">
        <v>75</v>
      </c>
      <c r="B545" t="s" s="4">
        <v>254</v>
      </c>
      <c r="C545" t="s" s="4">
        <v>77</v>
      </c>
      <c r="D545" t="s" s="4">
        <v>255</v>
      </c>
    </row>
    <row spans="1:4" r="546">
      <c r="A546" t="s" s="4">
        <v>79</v>
      </c>
      <c r="C546" t="s" s="4">
        <v>80</v>
      </c>
      <c r="D546" t="s" s="4">
        <v>256</v>
      </c>
    </row>
    <row spans="1:4" r="547">
      <c r="A547" t="s" s="4">
        <v>82</v>
      </c>
      <c r="C547" t="s" s="6">
        <v>83</v>
      </c>
      <c r="D547" t="n" s="7">
        <v>117</v>
      </c>
    </row>
    <row spans="1:4" r="548">
      <c r="A548" t="s" s="4">
        <v>84</v>
      </c>
      <c r="C548" t="s" s="6">
        <v>85</v>
      </c>
      <c r="D548" t="n" s="5">
        <v>769</v>
      </c>
    </row>
    <row spans="1:4" r="549">
      <c r="A549" t="s" s="4">
        <v>113</v>
      </c>
      <c r="C549" t="s" s="6">
        <v>114</v>
      </c>
      <c r="D549" t="n" s="5">
        <v>1447</v>
      </c>
    </row>
    <row spans="1:4" r="550">
      <c r="A550" t="s" s="4">
        <v>115</v>
      </c>
      <c r="C550" t="s" s="6">
        <v>116</v>
      </c>
      <c r="D550" t="n" s="7">
        <v>3257</v>
      </c>
    </row>
    <row spans="1:4" r="551">
      <c r="A551" t="s" s="4">
        <v>257</v>
      </c>
    </row>
    <row spans="1:4" r="552">
      <c r="A552" t="s" s="3">
        <v>3</v>
      </c>
      <c r="C552" t="s" s="4">
        <v>4</v>
      </c>
    </row>
    <row spans="1:4" r="553">
      <c r="A553" t="s" s="4">
        <v>51</v>
      </c>
      <c r="C553" t="s" s="4">
        <v>52</v>
      </c>
      <c r="D553" t="s" s="4">
        <v>53</v>
      </c>
    </row>
    <row spans="1:4" r="554">
      <c r="A554" t="s" s="4">
        <v>54</v>
      </c>
      <c r="C554" t="s" s="4">
        <v>55</v>
      </c>
      <c r="D554" t="s" s="4">
        <v>258</v>
      </c>
    </row>
    <row spans="1:4" r="555">
      <c r="A555" t="s" s="4">
        <v>57</v>
      </c>
      <c r="B555" t="s" s="4">
        <v>249</v>
      </c>
      <c r="C555" t="s" s="4">
        <v>59</v>
      </c>
      <c r="D555" t="s" s="4">
        <v>259</v>
      </c>
    </row>
    <row spans="1:4" r="556">
      <c r="A556" t="s" s="4">
        <v>61</v>
      </c>
      <c r="C556" t="s" s="4">
        <v>63</v>
      </c>
      <c r="D556" t="s" s="4">
        <v>260</v>
      </c>
    </row>
    <row spans="1:4" r="557">
      <c r="A557" t="s" s="4">
        <v>65</v>
      </c>
      <c r="C557" t="s" s="4">
        <v>66</v>
      </c>
      <c r="D557" t="s" s="4">
        <v>67</v>
      </c>
    </row>
    <row spans="1:4" r="558">
      <c r="A558" t="s" s="4">
        <v>68</v>
      </c>
      <c r="B558" t="s" s="4">
        <v>249</v>
      </c>
      <c r="C558" t="s" s="4">
        <v>69</v>
      </c>
      <c r="D558" t="s" s="4">
        <v>70</v>
      </c>
    </row>
    <row spans="1:4" r="559">
      <c r="A559" t="s" s="4">
        <v>71</v>
      </c>
      <c r="B559" t="s" s="4">
        <v>252</v>
      </c>
      <c r="C559" t="s" s="4">
        <v>73</v>
      </c>
      <c r="D559" t="s" s="4">
        <v>261</v>
      </c>
    </row>
    <row spans="1:4" r="560">
      <c r="A560" t="s" s="4">
        <v>75</v>
      </c>
      <c r="B560" t="s" s="4">
        <v>254</v>
      </c>
      <c r="C560" t="s" s="4">
        <v>77</v>
      </c>
      <c r="D560" t="s" s="4">
        <v>255</v>
      </c>
    </row>
    <row spans="1:4" r="561">
      <c r="A561" t="s" s="4">
        <v>79</v>
      </c>
      <c r="C561" t="s" s="4">
        <v>80</v>
      </c>
      <c r="D561" t="s" s="4">
        <v>262</v>
      </c>
    </row>
    <row spans="1:4" r="562">
      <c r="A562" t="s" s="4">
        <v>82</v>
      </c>
      <c r="C562" t="s" s="6">
        <v>83</v>
      </c>
      <c r="D562" t="n" s="7">
        <v>56</v>
      </c>
    </row>
    <row spans="1:4" r="563">
      <c r="A563" t="s" s="4">
        <v>84</v>
      </c>
      <c r="C563" t="s" s="6">
        <v>85</v>
      </c>
      <c r="D563" t="n" s="5">
        <v>587</v>
      </c>
    </row>
    <row spans="1:4" r="564">
      <c r="A564" t="s" s="4">
        <v>113</v>
      </c>
      <c r="C564" t="s" s="6">
        <v>114</v>
      </c>
      <c r="D564" t="n" s="5">
        <v>1146</v>
      </c>
    </row>
    <row spans="1:4" r="565">
      <c r="A565" t="s" s="4">
        <v>115</v>
      </c>
      <c r="C565" t="s" s="6">
        <v>116</v>
      </c>
      <c r="D565" t="n" s="7">
        <v>2669</v>
      </c>
    </row>
    <row spans="1:4" r="566">
      <c r="A566" t="s" s="4">
        <v>263</v>
      </c>
    </row>
    <row spans="1:4" r="567">
      <c r="A567" t="s" s="3">
        <v>3</v>
      </c>
      <c r="C567" t="s" s="4">
        <v>4</v>
      </c>
    </row>
    <row spans="1:4" r="568">
      <c r="A568" t="s" s="4">
        <v>32</v>
      </c>
      <c r="C568" t="s" s="4">
        <v>33</v>
      </c>
      <c r="D568" t="s" s="4">
        <v>34</v>
      </c>
    </row>
    <row spans="1:4" r="569">
      <c r="A569" t="s" s="4">
        <v>35</v>
      </c>
      <c r="C569" t="s" s="4">
        <v>36</v>
      </c>
      <c r="D569" t="s" s="4">
        <v>37</v>
      </c>
    </row>
    <row spans="1:4" r="570">
      <c r="A570" t="s" s="4">
        <v>38</v>
      </c>
      <c r="C570" t="s" s="4">
        <v>39</v>
      </c>
      <c r="D570" t="s" s="4">
        <v>264</v>
      </c>
    </row>
    <row spans="1:4" r="571">
      <c r="A571" t="s" s="4">
        <v>41</v>
      </c>
      <c r="C571" t="s" s="4">
        <v>42</v>
      </c>
      <c r="D571" t="s" s="4">
        <v>247</v>
      </c>
    </row>
    <row spans="1:4" r="572">
      <c r="A572" t="s" s="4">
        <v>44</v>
      </c>
      <c r="C572" t="s" s="4">
        <v>45</v>
      </c>
      <c r="D572" t="s" s="4">
        <v>46</v>
      </c>
    </row>
    <row spans="1:4" r="573">
      <c r="A573" t="s" s="4">
        <v>47</v>
      </c>
      <c r="C573" t="s" s="4">
        <v>48</v>
      </c>
      <c r="D573" t="s" s="4">
        <v>49</v>
      </c>
    </row>
    <row spans="1:4" r="574">
      <c r="A574" t="s" s="4">
        <v>265</v>
      </c>
    </row>
    <row spans="1:4" r="575">
      <c r="A575" t="s" s="3">
        <v>3</v>
      </c>
      <c r="C575" t="s" s="4">
        <v>4</v>
      </c>
    </row>
    <row spans="1:4" r="576">
      <c r="A576" t="s" s="4">
        <v>51</v>
      </c>
      <c r="C576" t="s" s="4">
        <v>52</v>
      </c>
      <c r="D576" t="s" s="4">
        <v>101</v>
      </c>
    </row>
    <row spans="1:4" r="577">
      <c r="A577" t="s" s="4">
        <v>54</v>
      </c>
      <c r="C577" t="s" s="4">
        <v>55</v>
      </c>
      <c r="D577" t="s" s="4">
        <v>56</v>
      </c>
    </row>
    <row spans="1:4" r="578">
      <c r="A578" t="s" s="4">
        <v>57</v>
      </c>
      <c r="B578" t="s" s="4">
        <v>266</v>
      </c>
      <c r="C578" t="s" s="4">
        <v>59</v>
      </c>
      <c r="D578" t="s" s="4">
        <v>267</v>
      </c>
    </row>
    <row spans="1:4" r="579">
      <c r="A579" t="s" s="4">
        <v>61</v>
      </c>
      <c r="C579" t="s" s="4">
        <v>63</v>
      </c>
      <c r="D579" t="s" s="4">
        <v>251</v>
      </c>
    </row>
    <row spans="1:4" r="580">
      <c r="A580" t="s" s="4">
        <v>65</v>
      </c>
      <c r="C580" t="s" s="4">
        <v>66</v>
      </c>
      <c r="D580" t="s" s="4">
        <v>105</v>
      </c>
    </row>
    <row spans="1:4" r="581">
      <c r="A581" t="s" s="4">
        <v>68</v>
      </c>
      <c r="B581" t="s" s="4">
        <v>268</v>
      </c>
      <c r="C581" t="s" s="4">
        <v>69</v>
      </c>
      <c r="D581" t="s" s="4">
        <v>107</v>
      </c>
    </row>
    <row spans="1:4" r="582">
      <c r="A582" t="s" s="4">
        <v>71</v>
      </c>
      <c r="B582" t="s" s="4">
        <v>269</v>
      </c>
      <c r="C582" t="s" s="4">
        <v>73</v>
      </c>
      <c r="D582" t="s" s="4">
        <v>270</v>
      </c>
    </row>
    <row spans="1:4" r="583">
      <c r="A583" t="s" s="4">
        <v>75</v>
      </c>
      <c r="B583" t="s" s="4">
        <v>271</v>
      </c>
      <c r="C583" t="s" s="4">
        <v>77</v>
      </c>
      <c r="D583" t="s" s="4">
        <v>272</v>
      </c>
    </row>
    <row spans="1:4" r="584">
      <c r="A584" t="s" s="4">
        <v>79</v>
      </c>
      <c r="C584" t="s" s="4">
        <v>80</v>
      </c>
      <c r="D584" t="s" s="4">
        <v>273</v>
      </c>
    </row>
    <row spans="1:4" r="585">
      <c r="A585" t="s" s="4">
        <v>82</v>
      </c>
      <c r="C585" t="s" s="6">
        <v>83</v>
      </c>
      <c r="D585" t="n" s="7">
        <v>115</v>
      </c>
    </row>
    <row spans="1:4" r="586">
      <c r="A586" t="s" s="4">
        <v>84</v>
      </c>
      <c r="C586" t="s" s="6">
        <v>85</v>
      </c>
      <c r="D586" t="n" s="5">
        <v>404</v>
      </c>
    </row>
    <row spans="1:4" r="587">
      <c r="A587" t="s" s="4">
        <v>113</v>
      </c>
      <c r="C587" t="s" s="6">
        <v>114</v>
      </c>
      <c r="D587" t="n" s="5">
        <v>714</v>
      </c>
    </row>
    <row spans="1:4" r="588">
      <c r="A588" t="s" s="4">
        <v>115</v>
      </c>
      <c r="C588" t="s" s="6">
        <v>116</v>
      </c>
      <c r="D588" t="n" s="7">
        <v>1594</v>
      </c>
    </row>
    <row spans="1:4" r="589">
      <c r="A589" t="s" s="4">
        <v>274</v>
      </c>
    </row>
    <row spans="1:4" r="590">
      <c r="A590" t="s" s="3">
        <v>3</v>
      </c>
      <c r="C590" t="s" s="4">
        <v>4</v>
      </c>
    </row>
    <row spans="1:4" r="591">
      <c r="A591" t="s" s="4">
        <v>51</v>
      </c>
      <c r="C591" t="s" s="4">
        <v>52</v>
      </c>
      <c r="D591" t="s" s="4">
        <v>101</v>
      </c>
    </row>
    <row spans="1:4" r="592">
      <c r="A592" t="s" s="4">
        <v>54</v>
      </c>
      <c r="C592" t="s" s="4">
        <v>55</v>
      </c>
      <c r="D592" t="s" s="4">
        <v>258</v>
      </c>
    </row>
    <row spans="1:4" r="593">
      <c r="A593" t="s" s="4">
        <v>57</v>
      </c>
      <c r="B593" t="s" s="4">
        <v>266</v>
      </c>
      <c r="C593" t="s" s="4">
        <v>59</v>
      </c>
      <c r="D593" t="s" s="4">
        <v>275</v>
      </c>
    </row>
    <row spans="1:4" r="594">
      <c r="A594" t="s" s="4">
        <v>61</v>
      </c>
      <c r="C594" t="s" s="4">
        <v>63</v>
      </c>
      <c r="D594" t="s" s="4">
        <v>260</v>
      </c>
    </row>
    <row spans="1:4" r="595">
      <c r="A595" t="s" s="4">
        <v>65</v>
      </c>
      <c r="C595" t="s" s="4">
        <v>66</v>
      </c>
      <c r="D595" t="s" s="4">
        <v>105</v>
      </c>
    </row>
    <row spans="1:4" r="596">
      <c r="A596" t="s" s="4">
        <v>68</v>
      </c>
      <c r="B596" t="s" s="4">
        <v>268</v>
      </c>
      <c r="C596" t="s" s="4">
        <v>69</v>
      </c>
      <c r="D596" t="s" s="4">
        <v>107</v>
      </c>
    </row>
    <row spans="1:4" r="597">
      <c r="A597" t="s" s="4">
        <v>71</v>
      </c>
      <c r="B597" t="s" s="4">
        <v>269</v>
      </c>
      <c r="C597" t="s" s="4">
        <v>73</v>
      </c>
      <c r="D597" t="s" s="4">
        <v>276</v>
      </c>
    </row>
    <row spans="1:4" r="598">
      <c r="A598" t="s" s="4">
        <v>75</v>
      </c>
      <c r="B598" t="s" s="4">
        <v>271</v>
      </c>
      <c r="C598" t="s" s="4">
        <v>77</v>
      </c>
      <c r="D598" t="s" s="4">
        <v>272</v>
      </c>
    </row>
    <row spans="1:4" r="599">
      <c r="A599" t="s" s="4">
        <v>79</v>
      </c>
      <c r="C599" t="s" s="4">
        <v>80</v>
      </c>
      <c r="D599" t="s" s="4">
        <v>277</v>
      </c>
    </row>
    <row spans="1:4" r="600">
      <c r="A600" t="s" s="4">
        <v>82</v>
      </c>
      <c r="C600" t="s" s="6">
        <v>83</v>
      </c>
      <c r="D600" t="n" s="7">
        <v>54</v>
      </c>
    </row>
    <row spans="1:4" r="601">
      <c r="A601" t="s" s="4">
        <v>84</v>
      </c>
      <c r="C601" t="s" s="6">
        <v>85</v>
      </c>
      <c r="D601" t="n" s="5">
        <v>215</v>
      </c>
    </row>
    <row spans="1:4" r="602">
      <c r="A602" t="s" s="4">
        <v>113</v>
      </c>
      <c r="C602" t="s" s="6">
        <v>114</v>
      </c>
      <c r="D602" t="n" s="5">
        <v>391</v>
      </c>
    </row>
    <row spans="1:4" r="603">
      <c r="A603" t="s" s="4">
        <v>115</v>
      </c>
      <c r="C603" t="s" s="6">
        <v>116</v>
      </c>
      <c r="D603" t="n" s="7">
        <v>899</v>
      </c>
    </row>
    <row spans="1:4" r="604">
      <c r="A604" t="s" s="4">
        <v>278</v>
      </c>
    </row>
    <row spans="1:4" r="605">
      <c r="A605" t="s" s="3">
        <v>3</v>
      </c>
      <c r="C605" t="s" s="4">
        <v>4</v>
      </c>
    </row>
    <row spans="1:4" r="606">
      <c r="A606" t="s" s="4">
        <v>32</v>
      </c>
      <c r="C606" t="s" s="4">
        <v>33</v>
      </c>
      <c r="D606" t="s" s="4">
        <v>34</v>
      </c>
    </row>
    <row spans="1:4" r="607">
      <c r="A607" t="s" s="4">
        <v>35</v>
      </c>
      <c r="C607" t="s" s="4">
        <v>36</v>
      </c>
      <c r="D607" t="s" s="4">
        <v>37</v>
      </c>
    </row>
    <row spans="1:4" r="608">
      <c r="A608" t="s" s="4">
        <v>38</v>
      </c>
      <c r="C608" t="s" s="4">
        <v>39</v>
      </c>
      <c r="D608" t="s" s="4">
        <v>264</v>
      </c>
    </row>
    <row spans="1:4" r="609">
      <c r="A609" t="s" s="4">
        <v>41</v>
      </c>
      <c r="C609" t="s" s="4">
        <v>42</v>
      </c>
      <c r="D609" t="s" s="4">
        <v>247</v>
      </c>
    </row>
    <row spans="1:4" r="610">
      <c r="A610" t="s" s="4">
        <v>44</v>
      </c>
      <c r="C610" t="s" s="4">
        <v>45</v>
      </c>
      <c r="D610" t="s" s="4">
        <v>46</v>
      </c>
    </row>
    <row spans="1:4" r="611">
      <c r="A611" t="s" s="4">
        <v>47</v>
      </c>
      <c r="C611" t="s" s="4">
        <v>48</v>
      </c>
      <c r="D611" t="s" s="4">
        <v>49</v>
      </c>
    </row>
    <row spans="1:4" r="612">
      <c r="A612" t="s" s="4">
        <v>279</v>
      </c>
    </row>
    <row spans="1:4" r="613">
      <c r="A613" t="s" s="3">
        <v>3</v>
      </c>
      <c r="C613" t="s" s="4">
        <v>4</v>
      </c>
    </row>
    <row spans="1:4" r="614">
      <c r="A614" t="s" s="4">
        <v>51</v>
      </c>
      <c r="C614" t="s" s="4">
        <v>52</v>
      </c>
      <c r="D614" t="s" s="4">
        <v>101</v>
      </c>
    </row>
    <row spans="1:4" r="615">
      <c r="A615" t="s" s="4">
        <v>54</v>
      </c>
      <c r="C615" t="s" s="4">
        <v>55</v>
      </c>
      <c r="D615" t="s" s="4">
        <v>56</v>
      </c>
    </row>
    <row spans="1:4" r="616">
      <c r="A616" t="s" s="4">
        <v>57</v>
      </c>
      <c r="B616" t="s" s="4">
        <v>280</v>
      </c>
      <c r="C616" t="s" s="4">
        <v>59</v>
      </c>
      <c r="D616" t="s" s="4">
        <v>281</v>
      </c>
    </row>
    <row spans="1:4" r="617">
      <c r="A617" t="s" s="4">
        <v>61</v>
      </c>
      <c r="C617" t="s" s="4">
        <v>63</v>
      </c>
      <c r="D617" t="s" s="4">
        <v>251</v>
      </c>
    </row>
    <row spans="1:4" r="618">
      <c r="A618" t="s" s="4">
        <v>65</v>
      </c>
      <c r="C618" t="s" s="4">
        <v>66</v>
      </c>
      <c r="D618" t="s" s="4">
        <v>131</v>
      </c>
    </row>
    <row spans="1:4" r="619">
      <c r="A619" t="s" s="4">
        <v>68</v>
      </c>
      <c r="B619" t="s" s="4">
        <v>282</v>
      </c>
      <c r="C619" t="s" s="4">
        <v>69</v>
      </c>
      <c r="D619" t="s" s="4">
        <v>107</v>
      </c>
    </row>
    <row spans="1:4" r="620">
      <c r="A620" t="s" s="4">
        <v>71</v>
      </c>
      <c r="B620" t="s" s="4">
        <v>283</v>
      </c>
      <c r="C620" t="s" s="4">
        <v>73</v>
      </c>
      <c r="D620" t="s" s="4">
        <v>284</v>
      </c>
    </row>
    <row spans="1:4" r="621">
      <c r="A621" t="s" s="4">
        <v>75</v>
      </c>
      <c r="B621" t="s" s="4">
        <v>285</v>
      </c>
      <c r="C621" t="s" s="4">
        <v>77</v>
      </c>
      <c r="D621" t="s" s="4">
        <v>286</v>
      </c>
    </row>
    <row spans="1:4" r="622">
      <c r="A622" t="s" s="4">
        <v>79</v>
      </c>
      <c r="C622" t="s" s="4">
        <v>80</v>
      </c>
      <c r="D622" t="s" s="4">
        <v>273</v>
      </c>
    </row>
    <row spans="1:4" r="623">
      <c r="A623" t="s" s="4">
        <v>82</v>
      </c>
      <c r="C623" t="s" s="6">
        <v>83</v>
      </c>
      <c r="D623" t="n" s="7">
        <v>115</v>
      </c>
    </row>
    <row spans="1:4" r="624">
      <c r="A624" t="s" s="4">
        <v>84</v>
      </c>
      <c r="C624" t="s" s="6">
        <v>85</v>
      </c>
      <c r="D624" t="n" s="5">
        <v>402</v>
      </c>
    </row>
    <row spans="1:4" r="625">
      <c r="A625" t="s" s="4">
        <v>113</v>
      </c>
      <c r="C625" t="s" s="6">
        <v>114</v>
      </c>
      <c r="D625" t="n" s="5">
        <v>710</v>
      </c>
    </row>
    <row spans="1:4" r="626">
      <c r="A626" t="s" s="4">
        <v>115</v>
      </c>
      <c r="C626" t="s" s="6">
        <v>116</v>
      </c>
      <c r="D626" t="n" s="7">
        <v>1584</v>
      </c>
    </row>
    <row spans="1:4" r="627">
      <c r="A627" t="s" s="4">
        <v>287</v>
      </c>
    </row>
    <row spans="1:4" r="628">
      <c r="A628" t="s" s="3">
        <v>3</v>
      </c>
      <c r="C628" t="s" s="4">
        <v>4</v>
      </c>
    </row>
    <row spans="1:4" r="629">
      <c r="A629" t="s" s="4">
        <v>51</v>
      </c>
      <c r="C629" t="s" s="4">
        <v>52</v>
      </c>
      <c r="D629" t="s" s="4">
        <v>101</v>
      </c>
    </row>
    <row spans="1:4" r="630">
      <c r="A630" t="s" s="4">
        <v>54</v>
      </c>
      <c r="C630" t="s" s="4">
        <v>55</v>
      </c>
      <c r="D630" t="s" s="4">
        <v>258</v>
      </c>
    </row>
    <row spans="1:4" r="631">
      <c r="A631" t="s" s="4">
        <v>57</v>
      </c>
      <c r="B631" t="s" s="4">
        <v>280</v>
      </c>
      <c r="C631" t="s" s="4">
        <v>59</v>
      </c>
      <c r="D631" t="s" s="4">
        <v>288</v>
      </c>
    </row>
    <row spans="1:4" r="632">
      <c r="A632" t="s" s="4">
        <v>61</v>
      </c>
      <c r="C632" t="s" s="4">
        <v>63</v>
      </c>
      <c r="D632" t="s" s="4">
        <v>260</v>
      </c>
    </row>
    <row spans="1:4" r="633">
      <c r="A633" t="s" s="4">
        <v>65</v>
      </c>
      <c r="C633" t="s" s="4">
        <v>66</v>
      </c>
      <c r="D633" t="s" s="4">
        <v>131</v>
      </c>
    </row>
    <row spans="1:4" r="634">
      <c r="A634" t="s" s="4">
        <v>68</v>
      </c>
      <c r="B634" t="s" s="4">
        <v>282</v>
      </c>
      <c r="C634" t="s" s="4">
        <v>69</v>
      </c>
      <c r="D634" t="s" s="4">
        <v>107</v>
      </c>
    </row>
    <row spans="1:4" r="635">
      <c r="A635" t="s" s="4">
        <v>71</v>
      </c>
      <c r="B635" t="s" s="4">
        <v>283</v>
      </c>
      <c r="C635" t="s" s="4">
        <v>73</v>
      </c>
      <c r="D635" t="s" s="4">
        <v>95</v>
      </c>
    </row>
    <row spans="1:4" r="636">
      <c r="A636" t="s" s="4">
        <v>75</v>
      </c>
      <c r="B636" t="s" s="4">
        <v>285</v>
      </c>
      <c r="C636" t="s" s="4">
        <v>77</v>
      </c>
      <c r="D636" t="s" s="4">
        <v>286</v>
      </c>
    </row>
    <row spans="1:4" r="637">
      <c r="A637" t="s" s="4">
        <v>79</v>
      </c>
      <c r="C637" t="s" s="4">
        <v>80</v>
      </c>
      <c r="D637" t="s" s="4">
        <v>277</v>
      </c>
    </row>
    <row spans="1:4" r="638">
      <c r="A638" t="s" s="4">
        <v>82</v>
      </c>
      <c r="C638" t="s" s="6">
        <v>83</v>
      </c>
      <c r="D638" t="n" s="7">
        <v>54</v>
      </c>
    </row>
    <row spans="1:4" r="639">
      <c r="A639" t="s" s="4">
        <v>84</v>
      </c>
      <c r="C639" t="s" s="6">
        <v>85</v>
      </c>
      <c r="D639" t="n" s="5">
        <v>213</v>
      </c>
    </row>
    <row spans="1:4" r="640">
      <c r="A640" t="s" s="4">
        <v>113</v>
      </c>
      <c r="C640" t="s" s="6">
        <v>114</v>
      </c>
      <c r="D640" t="n" s="5">
        <v>386</v>
      </c>
    </row>
    <row spans="1:4" r="641">
      <c r="A641" t="s" s="4">
        <v>115</v>
      </c>
      <c r="C641" t="s" s="6">
        <v>116</v>
      </c>
      <c r="D641" t="n" s="7">
        <v>888</v>
      </c>
    </row>
    <row spans="1:4" r="642">
      <c r="A642" t="s" s="4">
        <v>289</v>
      </c>
    </row>
    <row spans="1:4" r="643">
      <c r="A643" t="s" s="3">
        <v>3</v>
      </c>
      <c r="C643" t="s" s="4">
        <v>4</v>
      </c>
    </row>
    <row spans="1:4" r="644">
      <c r="A644" t="s" s="4">
        <v>32</v>
      </c>
      <c r="C644" t="s" s="4">
        <v>33</v>
      </c>
      <c r="D644" t="s" s="4">
        <v>34</v>
      </c>
    </row>
    <row spans="1:4" r="645">
      <c r="A645" t="s" s="4">
        <v>35</v>
      </c>
      <c r="C645" t="s" s="4">
        <v>36</v>
      </c>
      <c r="D645" t="s" s="4">
        <v>37</v>
      </c>
    </row>
    <row spans="1:4" r="646">
      <c r="A646" t="s" s="4">
        <v>38</v>
      </c>
      <c r="C646" t="s" s="4">
        <v>39</v>
      </c>
      <c r="D646" t="s" s="4">
        <v>264</v>
      </c>
    </row>
    <row spans="1:4" r="647">
      <c r="A647" t="s" s="4">
        <v>41</v>
      </c>
      <c r="C647" t="s" s="4">
        <v>42</v>
      </c>
      <c r="D647" t="s" s="4">
        <v>247</v>
      </c>
    </row>
    <row spans="1:4" r="648">
      <c r="A648" t="s" s="4">
        <v>44</v>
      </c>
      <c r="C648" t="s" s="4">
        <v>45</v>
      </c>
      <c r="D648" t="s" s="4">
        <v>46</v>
      </c>
    </row>
    <row spans="1:4" r="649">
      <c r="A649" t="s" s="4">
        <v>47</v>
      </c>
      <c r="C649" t="s" s="4">
        <v>48</v>
      </c>
      <c r="D649" t="s" s="4">
        <v>49</v>
      </c>
    </row>
    <row spans="1:4" r="650">
      <c r="A650" t="s" s="4">
        <v>290</v>
      </c>
    </row>
    <row spans="1:4" r="651">
      <c r="A651" t="s" s="3">
        <v>3</v>
      </c>
      <c r="C651" t="s" s="4">
        <v>4</v>
      </c>
    </row>
    <row spans="1:4" r="652">
      <c r="A652" t="s" s="4">
        <v>51</v>
      </c>
      <c r="C652" t="s" s="4">
        <v>52</v>
      </c>
      <c r="D652" t="s" s="4">
        <v>144</v>
      </c>
    </row>
    <row spans="1:4" r="653">
      <c r="A653" t="s" s="4">
        <v>54</v>
      </c>
      <c r="C653" t="s" s="4">
        <v>55</v>
      </c>
      <c r="D653" t="s" s="4">
        <v>56</v>
      </c>
    </row>
    <row spans="1:4" r="654">
      <c r="A654" t="s" s="4">
        <v>57</v>
      </c>
      <c r="B654" t="s" s="4">
        <v>291</v>
      </c>
      <c r="C654" t="s" s="4">
        <v>59</v>
      </c>
      <c r="D654" t="s" s="4">
        <v>159</v>
      </c>
    </row>
    <row spans="1:4" r="655">
      <c r="A655" t="s" s="4">
        <v>61</v>
      </c>
      <c r="C655" t="s" s="4">
        <v>63</v>
      </c>
      <c r="D655" t="s" s="4">
        <v>251</v>
      </c>
    </row>
    <row spans="1:4" r="656">
      <c r="A656" t="s" s="4">
        <v>65</v>
      </c>
      <c r="C656" t="s" s="4">
        <v>66</v>
      </c>
      <c r="D656" t="s" s="4">
        <v>153</v>
      </c>
    </row>
    <row spans="1:4" r="657">
      <c r="A657" t="s" s="4">
        <v>68</v>
      </c>
      <c r="B657" t="s" s="4">
        <v>292</v>
      </c>
      <c r="C657" t="s" s="4">
        <v>69</v>
      </c>
      <c r="D657" t="s" s="4">
        <v>107</v>
      </c>
    </row>
    <row spans="1:4" r="658">
      <c r="A658" t="s" s="4">
        <v>71</v>
      </c>
      <c r="B658" t="s" s="4">
        <v>293</v>
      </c>
      <c r="C658" t="s" s="4">
        <v>73</v>
      </c>
      <c r="D658" t="s" s="4">
        <v>284</v>
      </c>
    </row>
    <row spans="1:4" r="659">
      <c r="A659" t="s" s="4">
        <v>75</v>
      </c>
      <c r="B659" t="s" s="4">
        <v>294</v>
      </c>
      <c r="C659" t="s" s="4">
        <v>77</v>
      </c>
      <c r="D659" t="s" s="4">
        <v>286</v>
      </c>
    </row>
    <row spans="1:4" r="660">
      <c r="A660" t="s" s="4">
        <v>79</v>
      </c>
      <c r="C660" t="s" s="4">
        <v>80</v>
      </c>
      <c r="D660" t="s" s="4">
        <v>273</v>
      </c>
    </row>
    <row spans="1:4" r="661">
      <c r="A661" t="s" s="4">
        <v>82</v>
      </c>
      <c r="C661" t="s" s="6">
        <v>83</v>
      </c>
      <c r="D661" t="n" s="7">
        <v>115</v>
      </c>
    </row>
    <row spans="1:4" r="662">
      <c r="A662" t="s" s="4">
        <v>84</v>
      </c>
      <c r="C662" t="s" s="6">
        <v>85</v>
      </c>
      <c r="D662" t="n" s="5">
        <v>402</v>
      </c>
    </row>
    <row spans="1:4" r="663">
      <c r="A663" t="s" s="4">
        <v>113</v>
      </c>
      <c r="C663" t="s" s="6">
        <v>114</v>
      </c>
      <c r="D663" t="n" s="5">
        <v>710</v>
      </c>
    </row>
    <row spans="1:4" r="664">
      <c r="A664" t="s" s="4">
        <v>115</v>
      </c>
      <c r="C664" t="s" s="6">
        <v>116</v>
      </c>
      <c r="D664" t="n" s="7">
        <v>1584</v>
      </c>
    </row>
    <row spans="1:4" r="665">
      <c r="A665" t="s" s="4">
        <v>295</v>
      </c>
    </row>
    <row spans="1:4" r="666">
      <c r="A666" t="s" s="3">
        <v>3</v>
      </c>
      <c r="C666" t="s" s="4">
        <v>4</v>
      </c>
    </row>
    <row spans="1:4" r="667">
      <c r="A667" t="s" s="4">
        <v>51</v>
      </c>
      <c r="C667" t="s" s="4">
        <v>52</v>
      </c>
      <c r="D667" t="s" s="4">
        <v>144</v>
      </c>
    </row>
    <row spans="1:4" r="668">
      <c r="A668" t="s" s="4">
        <v>54</v>
      </c>
      <c r="C668" t="s" s="4">
        <v>55</v>
      </c>
      <c r="D668" t="s" s="4">
        <v>258</v>
      </c>
    </row>
    <row spans="1:4" r="669">
      <c r="A669" t="s" s="4">
        <v>57</v>
      </c>
      <c r="B669" t="s" s="4">
        <v>291</v>
      </c>
      <c r="C669" t="s" s="4">
        <v>59</v>
      </c>
      <c r="D669" t="s" s="4">
        <v>296</v>
      </c>
    </row>
    <row spans="1:4" r="670">
      <c r="A670" t="s" s="4">
        <v>61</v>
      </c>
      <c r="C670" t="s" s="4">
        <v>63</v>
      </c>
      <c r="D670" t="s" s="4">
        <v>260</v>
      </c>
    </row>
    <row spans="1:4" r="671">
      <c r="A671" t="s" s="4">
        <v>65</v>
      </c>
      <c r="C671" t="s" s="4">
        <v>66</v>
      </c>
      <c r="D671" t="s" s="4">
        <v>153</v>
      </c>
    </row>
    <row spans="1:4" r="672">
      <c r="A672" t="s" s="4">
        <v>68</v>
      </c>
      <c r="B672" t="s" s="4">
        <v>292</v>
      </c>
      <c r="C672" t="s" s="4">
        <v>69</v>
      </c>
      <c r="D672" t="s" s="4">
        <v>107</v>
      </c>
    </row>
    <row spans="1:4" r="673">
      <c r="A673" t="s" s="4">
        <v>71</v>
      </c>
      <c r="B673" t="s" s="4">
        <v>293</v>
      </c>
      <c r="C673" t="s" s="4">
        <v>73</v>
      </c>
      <c r="D673" t="s" s="4">
        <v>95</v>
      </c>
    </row>
    <row spans="1:4" r="674">
      <c r="A674" t="s" s="4">
        <v>75</v>
      </c>
      <c r="B674" t="s" s="4">
        <v>294</v>
      </c>
      <c r="C674" t="s" s="4">
        <v>77</v>
      </c>
      <c r="D674" t="s" s="4">
        <v>286</v>
      </c>
    </row>
    <row spans="1:4" r="675">
      <c r="A675" t="s" s="4">
        <v>79</v>
      </c>
      <c r="C675" t="s" s="4">
        <v>80</v>
      </c>
      <c r="D675" t="s" s="4">
        <v>277</v>
      </c>
    </row>
    <row spans="1:4" r="676">
      <c r="A676" t="s" s="4">
        <v>82</v>
      </c>
      <c r="C676" t="s" s="6">
        <v>83</v>
      </c>
      <c r="D676" t="n" s="7">
        <v>54</v>
      </c>
    </row>
    <row spans="1:4" r="677">
      <c r="A677" t="s" s="4">
        <v>84</v>
      </c>
      <c r="C677" t="s" s="6">
        <v>85</v>
      </c>
      <c r="D677" t="n" s="5">
        <v>213</v>
      </c>
    </row>
    <row spans="1:4" r="678">
      <c r="A678" t="s" s="4">
        <v>113</v>
      </c>
      <c r="C678" t="s" s="6">
        <v>114</v>
      </c>
      <c r="D678" t="n" s="5">
        <v>386</v>
      </c>
    </row>
    <row spans="1:4" r="679">
      <c r="A679" t="s" s="4">
        <v>115</v>
      </c>
      <c r="C679" t="s" s="6">
        <v>116</v>
      </c>
      <c r="D679" t="n" s="7">
        <v>888</v>
      </c>
    </row>
    <row spans="1:4" r="680">
      <c r="A680" t="s" s="4">
        <v>297</v>
      </c>
    </row>
    <row spans="1:4" r="681">
      <c r="A681" t="s" s="3">
        <v>3</v>
      </c>
      <c r="C681" t="s" s="4">
        <v>4</v>
      </c>
    </row>
    <row spans="1:4" r="682">
      <c r="A682" t="s" s="4">
        <v>32</v>
      </c>
      <c r="C682" t="s" s="4">
        <v>33</v>
      </c>
      <c r="D682" t="s" s="4">
        <v>34</v>
      </c>
    </row>
    <row spans="1:4" r="683">
      <c r="A683" t="s" s="4">
        <v>35</v>
      </c>
      <c r="C683" t="s" s="4">
        <v>36</v>
      </c>
      <c r="D683" t="s" s="4">
        <v>37</v>
      </c>
    </row>
    <row spans="1:4" r="684">
      <c r="A684" t="s" s="4">
        <v>38</v>
      </c>
      <c r="C684" t="s" s="4">
        <v>39</v>
      </c>
      <c r="D684" t="s" s="4">
        <v>264</v>
      </c>
    </row>
    <row spans="1:4" r="685">
      <c r="A685" t="s" s="4">
        <v>41</v>
      </c>
      <c r="C685" t="s" s="4">
        <v>42</v>
      </c>
      <c r="D685" t="s" s="4">
        <v>247</v>
      </c>
    </row>
    <row spans="1:4" r="686">
      <c r="A686" t="s" s="4">
        <v>44</v>
      </c>
      <c r="C686" t="s" s="4">
        <v>45</v>
      </c>
      <c r="D686" t="s" s="4">
        <v>46</v>
      </c>
    </row>
    <row spans="1:4" r="687">
      <c r="A687" t="s" s="4">
        <v>47</v>
      </c>
      <c r="C687" t="s" s="4">
        <v>48</v>
      </c>
      <c r="D687" t="s" s="4">
        <v>49</v>
      </c>
    </row>
    <row spans="1:4" r="688">
      <c r="A688" t="s" s="4">
        <v>298</v>
      </c>
    </row>
    <row spans="1:4" r="689">
      <c r="A689" t="s" s="3">
        <v>3</v>
      </c>
      <c r="C689" t="s" s="4">
        <v>4</v>
      </c>
    </row>
    <row spans="1:4" r="690">
      <c r="A690" t="s" s="4">
        <v>51</v>
      </c>
      <c r="C690" t="s" s="4">
        <v>52</v>
      </c>
      <c r="D690" t="s" s="4">
        <v>159</v>
      </c>
    </row>
    <row spans="1:4" r="691">
      <c r="A691" t="s" s="4">
        <v>54</v>
      </c>
      <c r="C691" t="s" s="4">
        <v>55</v>
      </c>
      <c r="D691" t="s" s="4">
        <v>56</v>
      </c>
    </row>
    <row spans="1:4" r="692">
      <c r="A692" t="s" s="4">
        <v>57</v>
      </c>
      <c r="B692" t="s" s="4">
        <v>299</v>
      </c>
      <c r="C692" t="s" s="4">
        <v>59</v>
      </c>
      <c r="D692" t="s" s="4">
        <v>159</v>
      </c>
    </row>
    <row spans="1:4" r="693">
      <c r="A693" t="s" s="4">
        <v>61</v>
      </c>
      <c r="C693" t="s" s="4">
        <v>63</v>
      </c>
      <c r="D693" t="s" s="4">
        <v>251</v>
      </c>
    </row>
    <row spans="1:4" r="694">
      <c r="A694" t="s" s="4">
        <v>65</v>
      </c>
      <c r="C694" t="s" s="4">
        <v>66</v>
      </c>
      <c r="D694" t="s" s="4">
        <v>153</v>
      </c>
    </row>
    <row spans="1:4" r="695">
      <c r="A695" t="s" s="4">
        <v>68</v>
      </c>
      <c r="B695" t="s" s="4">
        <v>300</v>
      </c>
      <c r="C695" t="s" s="4">
        <v>69</v>
      </c>
      <c r="D695" t="s" s="4">
        <v>163</v>
      </c>
    </row>
    <row spans="1:4" r="696">
      <c r="A696" t="s" s="4">
        <v>71</v>
      </c>
      <c r="B696" t="s" s="4">
        <v>301</v>
      </c>
      <c r="C696" t="s" s="4">
        <v>73</v>
      </c>
      <c r="D696" t="s" s="4">
        <v>302</v>
      </c>
    </row>
    <row spans="1:4" r="697">
      <c r="A697" t="s" s="4">
        <v>75</v>
      </c>
      <c r="B697" t="s" s="4">
        <v>303</v>
      </c>
      <c r="C697" t="s" s="4">
        <v>77</v>
      </c>
      <c r="D697" t="s" s="4">
        <v>286</v>
      </c>
    </row>
    <row spans="1:4" r="698">
      <c r="A698" t="s" s="4">
        <v>79</v>
      </c>
      <c r="C698" t="s" s="4">
        <v>80</v>
      </c>
      <c r="D698" t="s" s="4">
        <v>304</v>
      </c>
    </row>
    <row spans="1:4" r="699">
      <c r="A699" t="s" s="4">
        <v>82</v>
      </c>
      <c r="C699" t="s" s="6">
        <v>83</v>
      </c>
      <c r="D699" t="n" s="7">
        <v>114</v>
      </c>
    </row>
    <row spans="1:4" r="700">
      <c r="A700" t="s" s="4">
        <v>84</v>
      </c>
      <c r="C700" t="s" s="6">
        <v>85</v>
      </c>
      <c r="D700" t="n" s="5">
        <v>399</v>
      </c>
    </row>
    <row spans="1:4" r="701">
      <c r="A701" t="s" s="4">
        <v>113</v>
      </c>
      <c r="C701" t="s" s="6">
        <v>114</v>
      </c>
      <c r="D701" t="n" s="5">
        <v>704</v>
      </c>
    </row>
    <row spans="1:4" r="702">
      <c r="A702" t="s" s="4">
        <v>115</v>
      </c>
      <c r="C702" t="s" s="6">
        <v>116</v>
      </c>
      <c r="D702" t="n" s="7">
        <v>1573</v>
      </c>
    </row>
    <row spans="1:4" r="703">
      <c r="A703" t="s" s="4">
        <v>305</v>
      </c>
    </row>
    <row spans="1:4" r="704">
      <c r="A704" t="s" s="3">
        <v>3</v>
      </c>
      <c r="C704" t="s" s="4">
        <v>4</v>
      </c>
    </row>
    <row spans="1:4" r="705">
      <c r="A705" t="s" s="4">
        <v>51</v>
      </c>
      <c r="C705" t="s" s="4">
        <v>52</v>
      </c>
      <c r="D705" t="s" s="4">
        <v>159</v>
      </c>
    </row>
    <row spans="1:4" r="706">
      <c r="A706" t="s" s="4">
        <v>54</v>
      </c>
      <c r="C706" t="s" s="4">
        <v>55</v>
      </c>
      <c r="D706" t="s" s="4">
        <v>258</v>
      </c>
    </row>
    <row spans="1:4" r="707">
      <c r="A707" t="s" s="4">
        <v>57</v>
      </c>
      <c r="B707" t="s" s="4">
        <v>299</v>
      </c>
      <c r="C707" t="s" s="4">
        <v>59</v>
      </c>
      <c r="D707" t="s" s="4">
        <v>296</v>
      </c>
    </row>
    <row spans="1:4" r="708">
      <c r="A708" t="s" s="4">
        <v>61</v>
      </c>
      <c r="C708" t="s" s="4">
        <v>63</v>
      </c>
      <c r="D708" t="s" s="4">
        <v>260</v>
      </c>
    </row>
    <row spans="1:4" r="709">
      <c r="A709" t="s" s="4">
        <v>65</v>
      </c>
      <c r="C709" t="s" s="4">
        <v>66</v>
      </c>
      <c r="D709" t="s" s="4">
        <v>153</v>
      </c>
    </row>
    <row spans="1:4" r="710">
      <c r="A710" t="s" s="4">
        <v>68</v>
      </c>
      <c r="B710" t="s" s="4">
        <v>300</v>
      </c>
      <c r="C710" t="s" s="4">
        <v>69</v>
      </c>
      <c r="D710" t="s" s="4">
        <v>163</v>
      </c>
    </row>
    <row spans="1:4" r="711">
      <c r="A711" t="s" s="4">
        <v>71</v>
      </c>
      <c r="B711" t="s" s="4">
        <v>301</v>
      </c>
      <c r="C711" t="s" s="4">
        <v>73</v>
      </c>
      <c r="D711" t="s" s="4">
        <v>306</v>
      </c>
    </row>
    <row spans="1:4" r="712">
      <c r="A712" t="s" s="4">
        <v>75</v>
      </c>
      <c r="B712" t="s" s="4">
        <v>303</v>
      </c>
      <c r="C712" t="s" s="4">
        <v>77</v>
      </c>
      <c r="D712" t="s" s="4">
        <v>286</v>
      </c>
    </row>
    <row spans="1:4" r="713">
      <c r="A713" t="s" s="4">
        <v>79</v>
      </c>
      <c r="C713" t="s" s="4">
        <v>80</v>
      </c>
      <c r="D713" t="s" s="4">
        <v>307</v>
      </c>
    </row>
    <row spans="1:4" r="714">
      <c r="A714" t="s" s="4">
        <v>82</v>
      </c>
      <c r="C714" t="s" s="6">
        <v>83</v>
      </c>
      <c r="D714" t="n" s="7">
        <v>53</v>
      </c>
    </row>
    <row spans="1:4" r="715">
      <c r="A715" t="s" s="4">
        <v>84</v>
      </c>
      <c r="C715" t="s" s="6">
        <v>85</v>
      </c>
      <c r="D715" t="n" s="5">
        <v>210</v>
      </c>
    </row>
    <row spans="1:4" r="716">
      <c r="A716" t="s" s="4">
        <v>113</v>
      </c>
      <c r="C716" t="s" s="6">
        <v>114</v>
      </c>
      <c r="D716" t="n" s="5">
        <v>381</v>
      </c>
    </row>
    <row spans="1:4" r="717">
      <c r="A717" t="s" s="4">
        <v>115</v>
      </c>
      <c r="C717" t="s" s="6">
        <v>116</v>
      </c>
      <c r="D717" t="n" s="7">
        <v>876</v>
      </c>
    </row>
    <row spans="1:4" r="718">
      <c r="A718" t="s" s="4">
        <v>308</v>
      </c>
    </row>
    <row spans="1:4" r="719">
      <c r="A719" t="s" s="3">
        <v>3</v>
      </c>
      <c r="C719" t="s" s="4">
        <v>4</v>
      </c>
    </row>
    <row spans="1:4" r="720">
      <c r="A720" t="s" s="4">
        <v>32</v>
      </c>
      <c r="C720" t="s" s="4">
        <v>33</v>
      </c>
      <c r="D720" t="s" s="4">
        <v>34</v>
      </c>
    </row>
    <row spans="1:4" r="721">
      <c r="A721" t="s" s="4">
        <v>35</v>
      </c>
      <c r="C721" t="s" s="4">
        <v>36</v>
      </c>
      <c r="D721" t="s" s="4">
        <v>37</v>
      </c>
    </row>
    <row spans="1:4" r="722">
      <c r="A722" t="s" s="4">
        <v>38</v>
      </c>
      <c r="C722" t="s" s="4">
        <v>39</v>
      </c>
      <c r="D722" t="s" s="4">
        <v>264</v>
      </c>
    </row>
    <row spans="1:4" r="723">
      <c r="A723" t="s" s="4">
        <v>41</v>
      </c>
      <c r="C723" t="s" s="4">
        <v>42</v>
      </c>
      <c r="D723" t="s" s="4">
        <v>247</v>
      </c>
    </row>
    <row spans="1:4" r="724">
      <c r="A724" t="s" s="4">
        <v>44</v>
      </c>
      <c r="C724" t="s" s="4">
        <v>45</v>
      </c>
      <c r="D724" t="s" s="4">
        <v>46</v>
      </c>
    </row>
    <row spans="1:4" r="725">
      <c r="A725" t="s" s="4">
        <v>47</v>
      </c>
      <c r="C725" t="s" s="4">
        <v>48</v>
      </c>
      <c r="D725" t="s" s="4">
        <v>49</v>
      </c>
    </row>
    <row spans="1:4" r="726">
      <c r="A726" t="s" s="4">
        <v>309</v>
      </c>
    </row>
    <row spans="1:4" r="727">
      <c r="A727" t="s" s="3">
        <v>3</v>
      </c>
      <c r="C727" t="s" s="4">
        <v>4</v>
      </c>
    </row>
    <row spans="1:4" r="728">
      <c r="A728" t="s" s="4">
        <v>51</v>
      </c>
      <c r="C728" t="s" s="4">
        <v>52</v>
      </c>
      <c r="D728" t="s" s="4">
        <v>176</v>
      </c>
    </row>
    <row spans="1:4" r="729">
      <c r="A729" t="s" s="4">
        <v>54</v>
      </c>
      <c r="C729" t="s" s="4">
        <v>55</v>
      </c>
      <c r="D729" t="s" s="4">
        <v>56</v>
      </c>
    </row>
    <row spans="1:4" r="730">
      <c r="A730" t="s" s="4">
        <v>57</v>
      </c>
      <c r="B730" t="s" s="4">
        <v>310</v>
      </c>
      <c r="C730" t="s" s="4">
        <v>59</v>
      </c>
      <c r="D730" t="s" s="4">
        <v>159</v>
      </c>
    </row>
    <row spans="1:4" r="731">
      <c r="A731" t="s" s="4">
        <v>61</v>
      </c>
      <c r="C731" t="s" s="4">
        <v>63</v>
      </c>
      <c r="D731" t="s" s="4">
        <v>251</v>
      </c>
    </row>
    <row spans="1:4" r="732">
      <c r="A732" t="s" s="4">
        <v>65</v>
      </c>
      <c r="C732" t="s" s="4">
        <v>66</v>
      </c>
      <c r="D732" t="s" s="4">
        <v>153</v>
      </c>
    </row>
    <row spans="1:4" r="733">
      <c r="A733" t="s" s="4">
        <v>68</v>
      </c>
      <c r="B733" t="s" s="4">
        <v>311</v>
      </c>
      <c r="C733" t="s" s="4">
        <v>69</v>
      </c>
      <c r="D733" t="s" s="4">
        <v>181</v>
      </c>
    </row>
    <row spans="1:4" r="734">
      <c r="A734" t="s" s="4">
        <v>71</v>
      </c>
      <c r="B734" t="s" s="4">
        <v>312</v>
      </c>
      <c r="C734" t="s" s="4">
        <v>73</v>
      </c>
      <c r="D734" t="s" s="4">
        <v>302</v>
      </c>
    </row>
    <row spans="1:4" r="735">
      <c r="A735" t="s" s="4">
        <v>75</v>
      </c>
      <c r="B735" t="s" s="4">
        <v>313</v>
      </c>
      <c r="C735" t="s" s="4">
        <v>77</v>
      </c>
      <c r="D735" t="s" s="4">
        <v>286</v>
      </c>
    </row>
    <row spans="1:4" r="736">
      <c r="A736" t="s" s="4">
        <v>79</v>
      </c>
      <c r="C736" t="s" s="4">
        <v>80</v>
      </c>
      <c r="D736" t="s" s="4">
        <v>304</v>
      </c>
    </row>
    <row spans="1:4" r="737">
      <c r="A737" t="s" s="4">
        <v>82</v>
      </c>
      <c r="C737" t="s" s="6">
        <v>83</v>
      </c>
      <c r="D737" t="n" s="7">
        <v>114</v>
      </c>
    </row>
    <row spans="1:4" r="738">
      <c r="A738" t="s" s="4">
        <v>84</v>
      </c>
      <c r="C738" t="s" s="6">
        <v>85</v>
      </c>
      <c r="D738" t="n" s="5">
        <v>399</v>
      </c>
    </row>
    <row spans="1:4" r="739">
      <c r="A739" t="s" s="4">
        <v>113</v>
      </c>
      <c r="C739" t="s" s="6">
        <v>114</v>
      </c>
      <c r="D739" t="n" s="5">
        <v>704</v>
      </c>
    </row>
    <row spans="1:4" r="740">
      <c r="A740" t="s" s="4">
        <v>115</v>
      </c>
      <c r="C740" t="s" s="6">
        <v>116</v>
      </c>
      <c r="D740" t="n" s="7">
        <v>1573</v>
      </c>
    </row>
    <row spans="1:4" r="741">
      <c r="A741" t="s" s="4">
        <v>314</v>
      </c>
    </row>
    <row spans="1:4" r="742">
      <c r="A742" t="s" s="3">
        <v>3</v>
      </c>
      <c r="C742" t="s" s="4">
        <v>4</v>
      </c>
    </row>
    <row spans="1:4" r="743">
      <c r="A743" t="s" s="4">
        <v>51</v>
      </c>
      <c r="C743" t="s" s="4">
        <v>52</v>
      </c>
      <c r="D743" t="s" s="4">
        <v>176</v>
      </c>
    </row>
    <row spans="1:4" r="744">
      <c r="A744" t="s" s="4">
        <v>54</v>
      </c>
      <c r="C744" t="s" s="4">
        <v>55</v>
      </c>
      <c r="D744" t="s" s="4">
        <v>258</v>
      </c>
    </row>
    <row spans="1:4" r="745">
      <c r="A745" t="s" s="4">
        <v>57</v>
      </c>
      <c r="B745" t="s" s="4">
        <v>310</v>
      </c>
      <c r="C745" t="s" s="4">
        <v>59</v>
      </c>
      <c r="D745" t="s" s="4">
        <v>296</v>
      </c>
    </row>
    <row spans="1:4" r="746">
      <c r="A746" t="s" s="4">
        <v>61</v>
      </c>
      <c r="C746" t="s" s="4">
        <v>63</v>
      </c>
      <c r="D746" t="s" s="4">
        <v>260</v>
      </c>
    </row>
    <row spans="1:4" r="747">
      <c r="A747" t="s" s="4">
        <v>65</v>
      </c>
      <c r="C747" t="s" s="4">
        <v>66</v>
      </c>
      <c r="D747" t="s" s="4">
        <v>153</v>
      </c>
    </row>
    <row spans="1:4" r="748">
      <c r="A748" t="s" s="4">
        <v>68</v>
      </c>
      <c r="B748" t="s" s="4">
        <v>311</v>
      </c>
      <c r="C748" t="s" s="4">
        <v>69</v>
      </c>
      <c r="D748" t="s" s="4">
        <v>181</v>
      </c>
    </row>
    <row spans="1:4" r="749">
      <c r="A749" t="s" s="4">
        <v>71</v>
      </c>
      <c r="B749" t="s" s="4">
        <v>312</v>
      </c>
      <c r="C749" t="s" s="4">
        <v>73</v>
      </c>
      <c r="D749" t="s" s="4">
        <v>306</v>
      </c>
    </row>
    <row spans="1:4" r="750">
      <c r="A750" t="s" s="4">
        <v>75</v>
      </c>
      <c r="B750" t="s" s="4">
        <v>313</v>
      </c>
      <c r="C750" t="s" s="4">
        <v>77</v>
      </c>
      <c r="D750" t="s" s="4">
        <v>286</v>
      </c>
    </row>
    <row spans="1:4" r="751">
      <c r="A751" t="s" s="4">
        <v>79</v>
      </c>
      <c r="C751" t="s" s="4">
        <v>80</v>
      </c>
      <c r="D751" t="s" s="4">
        <v>307</v>
      </c>
    </row>
    <row spans="1:4" r="752">
      <c r="A752" t="s" s="4">
        <v>82</v>
      </c>
      <c r="C752" t="s" s="6">
        <v>83</v>
      </c>
      <c r="D752" t="n" s="7">
        <v>53</v>
      </c>
    </row>
    <row spans="1:4" r="753">
      <c r="A753" t="s" s="4">
        <v>84</v>
      </c>
      <c r="C753" t="s" s="6">
        <v>85</v>
      </c>
      <c r="D753" t="n" s="5">
        <v>210</v>
      </c>
    </row>
    <row spans="1:4" r="754">
      <c r="A754" t="s" s="4">
        <v>113</v>
      </c>
      <c r="C754" t="s" s="6">
        <v>114</v>
      </c>
      <c r="D754" t="n" s="5">
        <v>381</v>
      </c>
    </row>
    <row spans="1:4" r="755">
      <c r="A755" t="s" s="4">
        <v>115</v>
      </c>
      <c r="C755" t="s" s="6">
        <v>116</v>
      </c>
      <c r="D755" t="n" s="7">
        <v>876</v>
      </c>
    </row>
    <row spans="1:4" r="756">
      <c r="A756" t="s" s="4">
        <v>315</v>
      </c>
    </row>
    <row spans="1:4" r="757">
      <c r="A757" t="s" s="3">
        <v>3</v>
      </c>
      <c r="C757" t="s" s="4">
        <v>4</v>
      </c>
    </row>
    <row spans="1:4" r="758">
      <c r="A758" t="s" s="4">
        <v>32</v>
      </c>
      <c r="C758" t="s" s="4">
        <v>33</v>
      </c>
      <c r="D758" t="s" s="4">
        <v>34</v>
      </c>
    </row>
    <row spans="1:4" r="759">
      <c r="A759" t="s" s="4">
        <v>35</v>
      </c>
      <c r="C759" t="s" s="4">
        <v>36</v>
      </c>
      <c r="D759" t="s" s="4">
        <v>37</v>
      </c>
    </row>
    <row spans="1:4" r="760">
      <c r="A760" t="s" s="4">
        <v>38</v>
      </c>
      <c r="C760" t="s" s="4">
        <v>39</v>
      </c>
      <c r="D760" t="s" s="4">
        <v>264</v>
      </c>
    </row>
    <row spans="1:4" r="761">
      <c r="A761" t="s" s="4">
        <v>41</v>
      </c>
      <c r="C761" t="s" s="4">
        <v>42</v>
      </c>
      <c r="D761" t="s" s="4">
        <v>247</v>
      </c>
    </row>
    <row spans="1:4" r="762">
      <c r="A762" t="s" s="4">
        <v>44</v>
      </c>
      <c r="C762" t="s" s="4">
        <v>45</v>
      </c>
      <c r="D762" t="s" s="4">
        <v>46</v>
      </c>
    </row>
    <row spans="1:4" r="763">
      <c r="A763" t="s" s="4">
        <v>47</v>
      </c>
      <c r="C763" t="s" s="4">
        <v>48</v>
      </c>
      <c r="D763" t="s" s="4">
        <v>49</v>
      </c>
    </row>
    <row spans="1:4" r="764">
      <c r="A764" t="s" s="4">
        <v>316</v>
      </c>
    </row>
    <row spans="1:4" r="765">
      <c r="A765" t="s" s="3">
        <v>3</v>
      </c>
      <c r="C765" t="s" s="4">
        <v>4</v>
      </c>
    </row>
    <row spans="1:4" r="766">
      <c r="A766" t="s" s="4">
        <v>51</v>
      </c>
      <c r="C766" t="s" s="4">
        <v>52</v>
      </c>
      <c r="D766" t="s" s="4">
        <v>191</v>
      </c>
    </row>
    <row spans="1:4" r="767">
      <c r="A767" t="s" s="4">
        <v>54</v>
      </c>
      <c r="C767" t="s" s="4">
        <v>55</v>
      </c>
      <c r="D767" t="s" s="4">
        <v>56</v>
      </c>
    </row>
    <row spans="1:4" r="768">
      <c r="A768" t="s" s="4">
        <v>57</v>
      </c>
      <c r="B768" t="s" s="4">
        <v>317</v>
      </c>
      <c r="C768" t="s" s="4">
        <v>59</v>
      </c>
      <c r="D768" t="s" s="4">
        <v>144</v>
      </c>
    </row>
    <row spans="1:4" r="769">
      <c r="A769" t="s" s="4">
        <v>61</v>
      </c>
      <c r="C769" t="s" s="4">
        <v>63</v>
      </c>
      <c r="D769" t="s" s="4">
        <v>251</v>
      </c>
    </row>
    <row spans="1:4" r="770">
      <c r="A770" t="s" s="4">
        <v>65</v>
      </c>
      <c r="C770" t="s" s="4">
        <v>66</v>
      </c>
      <c r="D770" t="s" s="4">
        <v>260</v>
      </c>
    </row>
    <row spans="1:4" r="771">
      <c r="A771" t="s" s="4">
        <v>68</v>
      </c>
      <c r="B771" t="s" s="4">
        <v>318</v>
      </c>
      <c r="C771" t="s" s="4">
        <v>69</v>
      </c>
      <c r="D771" t="s" s="4">
        <v>129</v>
      </c>
    </row>
    <row spans="1:4" r="772">
      <c r="A772" t="s" s="4">
        <v>71</v>
      </c>
      <c r="B772" t="s" s="4">
        <v>319</v>
      </c>
      <c r="C772" t="s" s="4">
        <v>73</v>
      </c>
      <c r="D772" t="s" s="4">
        <v>302</v>
      </c>
    </row>
    <row spans="1:4" r="773">
      <c r="A773" t="s" s="4">
        <v>75</v>
      </c>
      <c r="B773" t="s" s="4">
        <v>320</v>
      </c>
      <c r="C773" t="s" s="4">
        <v>77</v>
      </c>
      <c r="D773" t="s" s="4">
        <v>286</v>
      </c>
    </row>
    <row spans="1:4" r="774">
      <c r="A774" t="s" s="4">
        <v>79</v>
      </c>
      <c r="C774" t="s" s="4">
        <v>80</v>
      </c>
      <c r="D774" t="s" s="4">
        <v>304</v>
      </c>
    </row>
    <row spans="1:4" r="775">
      <c r="A775" t="s" s="4">
        <v>82</v>
      </c>
      <c r="C775" t="s" s="6">
        <v>83</v>
      </c>
      <c r="D775" t="n" s="7">
        <v>114</v>
      </c>
    </row>
    <row spans="1:4" r="776">
      <c r="A776" t="s" s="4">
        <v>84</v>
      </c>
      <c r="C776" t="s" s="6">
        <v>85</v>
      </c>
      <c r="D776" t="n" s="5">
        <v>399</v>
      </c>
    </row>
    <row spans="1:4" r="777">
      <c r="A777" t="s" s="4">
        <v>113</v>
      </c>
      <c r="C777" t="s" s="6">
        <v>114</v>
      </c>
      <c r="D777" t="n" s="5">
        <v>704</v>
      </c>
    </row>
    <row spans="1:4" r="778">
      <c r="A778" t="s" s="4">
        <v>115</v>
      </c>
      <c r="C778" t="s" s="6">
        <v>116</v>
      </c>
      <c r="D778" t="n" s="7">
        <v>1573</v>
      </c>
    </row>
    <row spans="1:4" r="779">
      <c r="A779" t="s" s="4">
        <v>321</v>
      </c>
    </row>
    <row spans="1:4" r="780">
      <c r="A780" t="s" s="3">
        <v>3</v>
      </c>
      <c r="C780" t="s" s="4">
        <v>4</v>
      </c>
    </row>
    <row spans="1:4" r="781">
      <c r="A781" t="s" s="4">
        <v>51</v>
      </c>
      <c r="C781" t="s" s="4">
        <v>52</v>
      </c>
      <c r="D781" t="s" s="4">
        <v>191</v>
      </c>
    </row>
    <row spans="1:4" r="782">
      <c r="A782" t="s" s="4">
        <v>54</v>
      </c>
      <c r="C782" t="s" s="4">
        <v>55</v>
      </c>
      <c r="D782" t="s" s="4">
        <v>258</v>
      </c>
    </row>
    <row spans="1:4" r="783">
      <c r="A783" t="s" s="4">
        <v>57</v>
      </c>
      <c r="B783" t="s" s="4">
        <v>317</v>
      </c>
      <c r="C783" t="s" s="4">
        <v>59</v>
      </c>
      <c r="D783" t="s" s="4">
        <v>91</v>
      </c>
    </row>
    <row spans="1:4" r="784">
      <c r="A784" t="s" s="4">
        <v>61</v>
      </c>
      <c r="C784" t="s" s="4">
        <v>63</v>
      </c>
      <c r="D784" t="s" s="4">
        <v>260</v>
      </c>
    </row>
    <row spans="1:4" r="785">
      <c r="A785" t="s" s="4">
        <v>65</v>
      </c>
      <c r="C785" t="s" s="4">
        <v>66</v>
      </c>
      <c r="D785" t="s" s="4">
        <v>260</v>
      </c>
    </row>
    <row spans="1:4" r="786">
      <c r="A786" t="s" s="4">
        <v>68</v>
      </c>
      <c r="B786" t="s" s="4">
        <v>318</v>
      </c>
      <c r="C786" t="s" s="4">
        <v>69</v>
      </c>
      <c r="D786" t="s" s="4">
        <v>129</v>
      </c>
    </row>
    <row spans="1:4" r="787">
      <c r="A787" t="s" s="4">
        <v>71</v>
      </c>
      <c r="B787" t="s" s="4">
        <v>319</v>
      </c>
      <c r="C787" t="s" s="4">
        <v>73</v>
      </c>
      <c r="D787" t="s" s="4">
        <v>306</v>
      </c>
    </row>
    <row spans="1:4" r="788">
      <c r="A788" t="s" s="4">
        <v>75</v>
      </c>
      <c r="B788" t="s" s="4">
        <v>320</v>
      </c>
      <c r="C788" t="s" s="4">
        <v>77</v>
      </c>
      <c r="D788" t="s" s="4">
        <v>286</v>
      </c>
    </row>
    <row spans="1:4" r="789">
      <c r="A789" t="s" s="4">
        <v>79</v>
      </c>
      <c r="C789" t="s" s="4">
        <v>80</v>
      </c>
      <c r="D789" t="s" s="4">
        <v>307</v>
      </c>
    </row>
    <row spans="1:4" r="790">
      <c r="A790" t="s" s="4">
        <v>82</v>
      </c>
      <c r="C790" t="s" s="6">
        <v>83</v>
      </c>
      <c r="D790" t="n" s="7">
        <v>53</v>
      </c>
    </row>
    <row spans="1:4" r="791">
      <c r="A791" t="s" s="4">
        <v>84</v>
      </c>
      <c r="C791" t="s" s="6">
        <v>85</v>
      </c>
      <c r="D791" t="n" s="5">
        <v>210</v>
      </c>
    </row>
    <row spans="1:4" r="792">
      <c r="A792" t="s" s="4">
        <v>113</v>
      </c>
      <c r="C792" t="s" s="6">
        <v>114</v>
      </c>
      <c r="D792" t="n" s="5">
        <v>381</v>
      </c>
    </row>
    <row spans="1:4" r="793">
      <c r="A793" t="s" s="4">
        <v>115</v>
      </c>
      <c r="C793" t="s" s="6">
        <v>116</v>
      </c>
      <c r="D793" t="n" s="7">
        <v>876</v>
      </c>
    </row>
    <row spans="1:4" r="794">
      <c r="A794" t="s" s="4">
        <v>322</v>
      </c>
    </row>
    <row spans="1:4" r="795">
      <c r="A795" t="s" s="3">
        <v>3</v>
      </c>
      <c r="C795" t="s" s="4">
        <v>4</v>
      </c>
    </row>
    <row spans="1:4" r="796">
      <c r="A796" t="s" s="4">
        <v>32</v>
      </c>
      <c r="C796" t="s" s="4">
        <v>33</v>
      </c>
      <c r="D796" t="s" s="4">
        <v>34</v>
      </c>
    </row>
    <row spans="1:4" r="797">
      <c r="A797" t="s" s="4">
        <v>35</v>
      </c>
      <c r="C797" t="s" s="4">
        <v>36</v>
      </c>
      <c r="D797" t="s" s="4">
        <v>37</v>
      </c>
    </row>
    <row spans="1:4" r="798">
      <c r="A798" t="s" s="4">
        <v>38</v>
      </c>
      <c r="C798" t="s" s="4">
        <v>39</v>
      </c>
      <c r="D798" t="s" s="4">
        <v>264</v>
      </c>
    </row>
    <row spans="1:4" r="799">
      <c r="A799" t="s" s="4">
        <v>41</v>
      </c>
      <c r="C799" t="s" s="4">
        <v>42</v>
      </c>
      <c r="D799" t="s" s="4">
        <v>247</v>
      </c>
    </row>
    <row spans="1:4" r="800">
      <c r="A800" t="s" s="4">
        <v>44</v>
      </c>
      <c r="C800" t="s" s="4">
        <v>45</v>
      </c>
      <c r="D800" t="s" s="4">
        <v>46</v>
      </c>
    </row>
    <row spans="1:4" r="801">
      <c r="A801" t="s" s="4">
        <v>47</v>
      </c>
      <c r="C801" t="s" s="4">
        <v>48</v>
      </c>
      <c r="D801" t="s" s="4">
        <v>49</v>
      </c>
    </row>
    <row spans="1:4" r="802">
      <c r="A802" t="s" s="4">
        <v>323</v>
      </c>
    </row>
    <row spans="1:4" r="803">
      <c r="A803" t="s" s="3">
        <v>3</v>
      </c>
      <c r="C803" t="s" s="4">
        <v>4</v>
      </c>
    </row>
    <row spans="1:4" r="804">
      <c r="A804" t="s" s="4">
        <v>51</v>
      </c>
      <c r="C804" t="s" s="4">
        <v>52</v>
      </c>
      <c r="D804" t="s" s="4">
        <v>181</v>
      </c>
    </row>
    <row spans="1:4" r="805">
      <c r="A805" t="s" s="4">
        <v>54</v>
      </c>
      <c r="C805" t="s" s="4">
        <v>55</v>
      </c>
      <c r="D805" t="s" s="4">
        <v>56</v>
      </c>
    </row>
    <row spans="1:4" r="806">
      <c r="A806" t="s" s="4">
        <v>57</v>
      </c>
      <c r="B806" t="s" s="4">
        <v>324</v>
      </c>
      <c r="C806" t="s" s="4">
        <v>59</v>
      </c>
      <c r="D806" t="s" s="4">
        <v>159</v>
      </c>
    </row>
    <row spans="1:4" r="807">
      <c r="A807" t="s" s="4">
        <v>61</v>
      </c>
      <c r="C807" t="s" s="4">
        <v>63</v>
      </c>
      <c r="D807" t="s" s="4">
        <v>251</v>
      </c>
    </row>
    <row spans="1:4" r="808">
      <c r="A808" t="s" s="4">
        <v>65</v>
      </c>
      <c r="C808" t="s" s="4">
        <v>66</v>
      </c>
      <c r="D808" t="s" s="4">
        <v>153</v>
      </c>
    </row>
    <row spans="1:4" r="809">
      <c r="A809" t="s" s="4">
        <v>68</v>
      </c>
      <c r="B809" t="s" s="4">
        <v>325</v>
      </c>
      <c r="C809" t="s" s="4">
        <v>69</v>
      </c>
      <c r="D809" t="s" s="4">
        <v>64</v>
      </c>
    </row>
    <row spans="1:4" r="810">
      <c r="A810" t="s" s="4">
        <v>71</v>
      </c>
      <c r="B810" t="s" s="4">
        <v>326</v>
      </c>
      <c r="C810" t="s" s="4">
        <v>73</v>
      </c>
      <c r="D810" t="s" s="4">
        <v>284</v>
      </c>
    </row>
    <row spans="1:4" r="811">
      <c r="A811" t="s" s="4">
        <v>75</v>
      </c>
      <c r="B811" t="s" s="4">
        <v>327</v>
      </c>
      <c r="C811" t="s" s="4">
        <v>77</v>
      </c>
      <c r="D811" t="s" s="4">
        <v>136</v>
      </c>
    </row>
    <row spans="1:4" r="812">
      <c r="A812" t="s" s="4">
        <v>79</v>
      </c>
      <c r="C812" t="s" s="4">
        <v>80</v>
      </c>
      <c r="D812" t="s" s="4">
        <v>328</v>
      </c>
    </row>
    <row spans="1:4" r="813">
      <c r="A813" t="s" s="4">
        <v>82</v>
      </c>
      <c r="C813" t="s" s="6">
        <v>83</v>
      </c>
      <c r="D813" t="n" s="7">
        <v>113</v>
      </c>
    </row>
    <row spans="1:4" r="814">
      <c r="A814" t="s" s="4">
        <v>84</v>
      </c>
      <c r="C814" t="s" s="6">
        <v>85</v>
      </c>
      <c r="D814" t="n" s="5">
        <v>400</v>
      </c>
    </row>
    <row spans="1:4" r="815">
      <c r="A815" t="s" s="4">
        <v>113</v>
      </c>
      <c r="C815" t="s" s="6">
        <v>114</v>
      </c>
      <c r="D815" t="n" s="5">
        <v>708</v>
      </c>
    </row>
    <row spans="1:4" r="816">
      <c r="A816" t="s" s="4">
        <v>115</v>
      </c>
      <c r="C816" t="s" s="6">
        <v>116</v>
      </c>
      <c r="D816" t="n" s="7">
        <v>1582</v>
      </c>
    </row>
    <row spans="1:4" r="817">
      <c r="A817" t="s" s="4">
        <v>329</v>
      </c>
    </row>
    <row spans="1:4" r="818">
      <c r="A818" t="s" s="3">
        <v>3</v>
      </c>
      <c r="C818" t="s" s="4">
        <v>4</v>
      </c>
    </row>
    <row spans="1:4" r="819">
      <c r="A819" t="s" s="4">
        <v>51</v>
      </c>
      <c r="C819" t="s" s="4">
        <v>52</v>
      </c>
      <c r="D819" t="s" s="4">
        <v>181</v>
      </c>
    </row>
    <row spans="1:4" r="820">
      <c r="A820" t="s" s="4">
        <v>54</v>
      </c>
      <c r="C820" t="s" s="4">
        <v>55</v>
      </c>
      <c r="D820" t="s" s="4">
        <v>258</v>
      </c>
    </row>
    <row spans="1:4" r="821">
      <c r="A821" t="s" s="4">
        <v>57</v>
      </c>
      <c r="B821" t="s" s="4">
        <v>324</v>
      </c>
      <c r="C821" t="s" s="4">
        <v>59</v>
      </c>
      <c r="D821" t="s" s="4">
        <v>296</v>
      </c>
    </row>
    <row spans="1:4" r="822">
      <c r="A822" t="s" s="4">
        <v>61</v>
      </c>
      <c r="C822" t="s" s="4">
        <v>63</v>
      </c>
      <c r="D822" t="s" s="4">
        <v>260</v>
      </c>
    </row>
    <row spans="1:4" r="823">
      <c r="A823" t="s" s="4">
        <v>65</v>
      </c>
      <c r="C823" t="s" s="4">
        <v>66</v>
      </c>
      <c r="D823" t="s" s="4">
        <v>153</v>
      </c>
    </row>
    <row spans="1:4" r="824">
      <c r="A824" t="s" s="4">
        <v>68</v>
      </c>
      <c r="B824" t="s" s="4">
        <v>325</v>
      </c>
      <c r="C824" t="s" s="4">
        <v>69</v>
      </c>
      <c r="D824" t="s" s="4">
        <v>64</v>
      </c>
    </row>
    <row spans="1:4" r="825">
      <c r="A825" t="s" s="4">
        <v>71</v>
      </c>
      <c r="B825" t="s" s="4">
        <v>326</v>
      </c>
      <c r="C825" t="s" s="4">
        <v>73</v>
      </c>
      <c r="D825" t="s" s="4">
        <v>95</v>
      </c>
    </row>
    <row spans="1:4" r="826">
      <c r="A826" t="s" s="4">
        <v>75</v>
      </c>
      <c r="B826" t="s" s="4">
        <v>327</v>
      </c>
      <c r="C826" t="s" s="4">
        <v>77</v>
      </c>
      <c r="D826" t="s" s="4">
        <v>136</v>
      </c>
    </row>
    <row spans="1:4" r="827">
      <c r="A827" t="s" s="4">
        <v>79</v>
      </c>
      <c r="C827" t="s" s="4">
        <v>80</v>
      </c>
      <c r="D827" t="s" s="4">
        <v>330</v>
      </c>
    </row>
    <row spans="1:4" r="828">
      <c r="A828" t="s" s="4">
        <v>82</v>
      </c>
      <c r="C828" t="s" s="6">
        <v>83</v>
      </c>
      <c r="D828" t="n" s="7">
        <v>52</v>
      </c>
    </row>
    <row spans="1:4" r="829">
      <c r="A829" t="s" s="4">
        <v>84</v>
      </c>
      <c r="C829" t="s" s="6">
        <v>85</v>
      </c>
      <c r="D829" t="n" s="5">
        <v>211</v>
      </c>
    </row>
    <row spans="1:4" r="830">
      <c r="A830" t="s" s="4">
        <v>113</v>
      </c>
      <c r="C830" t="s" s="6">
        <v>114</v>
      </c>
      <c r="D830" t="n" s="5">
        <v>384</v>
      </c>
    </row>
    <row spans="1:4" r="831">
      <c r="A831" t="s" s="4">
        <v>115</v>
      </c>
      <c r="C831" t="s" s="6">
        <v>116</v>
      </c>
      <c r="D831" t="n" s="7">
        <v>886</v>
      </c>
    </row>
    <row spans="1:4" r="832">
      <c r="A832" t="s" s="4">
        <v>331</v>
      </c>
    </row>
    <row spans="1:4" r="833">
      <c r="A833" t="s" s="3">
        <v>3</v>
      </c>
      <c r="C833" t="s" s="4">
        <v>4</v>
      </c>
    </row>
    <row spans="1:4" r="834">
      <c r="A834" t="s" s="4">
        <v>32</v>
      </c>
      <c r="C834" t="s" s="4">
        <v>33</v>
      </c>
      <c r="D834" t="s" s="4">
        <v>34</v>
      </c>
    </row>
    <row spans="1:4" r="835">
      <c r="A835" t="s" s="4">
        <v>35</v>
      </c>
      <c r="C835" t="s" s="4">
        <v>36</v>
      </c>
      <c r="D835" t="s" s="4">
        <v>37</v>
      </c>
    </row>
    <row spans="1:4" r="836">
      <c r="A836" t="s" s="4">
        <v>38</v>
      </c>
      <c r="C836" t="s" s="4">
        <v>39</v>
      </c>
      <c r="D836" t="s" s="4">
        <v>264</v>
      </c>
    </row>
    <row spans="1:4" r="837">
      <c r="A837" t="s" s="4">
        <v>41</v>
      </c>
      <c r="C837" t="s" s="4">
        <v>42</v>
      </c>
      <c r="D837" t="s" s="4">
        <v>247</v>
      </c>
    </row>
    <row spans="1:4" r="838">
      <c r="A838" t="s" s="4">
        <v>44</v>
      </c>
      <c r="C838" t="s" s="4">
        <v>45</v>
      </c>
      <c r="D838" t="s" s="4">
        <v>46</v>
      </c>
    </row>
    <row spans="1:4" r="839">
      <c r="A839" t="s" s="4">
        <v>47</v>
      </c>
      <c r="C839" t="s" s="4">
        <v>48</v>
      </c>
      <c r="D839" t="s" s="4">
        <v>49</v>
      </c>
    </row>
    <row spans="1:4" r="840">
      <c r="A840" t="s" s="4">
        <v>332</v>
      </c>
    </row>
    <row spans="1:4" r="841">
      <c r="A841" t="s" s="3">
        <v>3</v>
      </c>
      <c r="C841" t="s" s="4">
        <v>4</v>
      </c>
    </row>
    <row spans="1:4" r="842">
      <c r="A842" t="s" s="4">
        <v>51</v>
      </c>
      <c r="C842" t="s" s="4">
        <v>52</v>
      </c>
      <c r="D842" t="s" s="4">
        <v>70</v>
      </c>
    </row>
    <row spans="1:4" r="843">
      <c r="A843" t="s" s="4">
        <v>54</v>
      </c>
      <c r="C843" t="s" s="4">
        <v>55</v>
      </c>
      <c r="D843" t="s" s="4">
        <v>56</v>
      </c>
    </row>
    <row spans="1:4" r="844">
      <c r="A844" t="s" s="4">
        <v>57</v>
      </c>
      <c r="B844" t="s" s="4">
        <v>333</v>
      </c>
      <c r="C844" t="s" s="4">
        <v>59</v>
      </c>
      <c r="D844" t="s" s="4">
        <v>281</v>
      </c>
    </row>
    <row spans="1:4" r="845">
      <c r="A845" t="s" s="4">
        <v>61</v>
      </c>
      <c r="C845" t="s" s="4">
        <v>63</v>
      </c>
      <c r="D845" t="s" s="4">
        <v>251</v>
      </c>
    </row>
    <row spans="1:4" r="846">
      <c r="A846" t="s" s="4">
        <v>65</v>
      </c>
      <c r="C846" t="s" s="4">
        <v>66</v>
      </c>
      <c r="D846" t="s" s="4">
        <v>131</v>
      </c>
    </row>
    <row spans="1:4" r="847">
      <c r="A847" t="s" s="4">
        <v>68</v>
      </c>
      <c r="B847" t="s" s="4">
        <v>334</v>
      </c>
      <c r="C847" t="s" s="4">
        <v>69</v>
      </c>
      <c r="D847" t="s" s="4">
        <v>101</v>
      </c>
    </row>
    <row spans="1:4" r="848">
      <c r="A848" t="s" s="4">
        <v>71</v>
      </c>
      <c r="B848" t="s" s="4">
        <v>335</v>
      </c>
      <c r="C848" t="s" s="4">
        <v>73</v>
      </c>
      <c r="D848" t="s" s="4">
        <v>336</v>
      </c>
    </row>
    <row spans="1:4" r="849">
      <c r="A849" t="s" s="4">
        <v>75</v>
      </c>
      <c r="B849" t="s" s="4">
        <v>337</v>
      </c>
      <c r="C849" t="s" s="4">
        <v>77</v>
      </c>
      <c r="D849" t="s" s="4">
        <v>207</v>
      </c>
    </row>
    <row spans="1:4" r="850">
      <c r="A850" t="s" s="4">
        <v>79</v>
      </c>
      <c r="C850" t="s" s="4">
        <v>80</v>
      </c>
      <c r="D850" t="s" s="4">
        <v>304</v>
      </c>
    </row>
    <row spans="1:4" r="851">
      <c r="A851" t="s" s="4">
        <v>82</v>
      </c>
      <c r="C851" t="s" s="6">
        <v>83</v>
      </c>
      <c r="D851" t="n" s="7">
        <v>114</v>
      </c>
    </row>
    <row spans="1:4" r="852">
      <c r="A852" t="s" s="4">
        <v>84</v>
      </c>
      <c r="C852" t="s" s="6">
        <v>85</v>
      </c>
      <c r="D852" t="n" s="5">
        <v>407</v>
      </c>
    </row>
    <row spans="1:4" r="853">
      <c r="A853" t="s" s="4">
        <v>113</v>
      </c>
      <c r="C853" t="s" s="6">
        <v>114</v>
      </c>
      <c r="D853" t="n" s="5">
        <v>722</v>
      </c>
    </row>
    <row spans="1:4" r="854">
      <c r="A854" t="s" s="4">
        <v>115</v>
      </c>
      <c r="C854" t="s" s="6">
        <v>116</v>
      </c>
      <c r="D854" t="n" s="7">
        <v>1614</v>
      </c>
    </row>
    <row spans="1:4" r="855">
      <c r="A855" t="s" s="4">
        <v>338</v>
      </c>
    </row>
    <row spans="1:4" r="856">
      <c r="A856" t="s" s="3">
        <v>3</v>
      </c>
      <c r="C856" t="s" s="4">
        <v>4</v>
      </c>
    </row>
    <row spans="1:4" r="857">
      <c r="A857" t="s" s="4">
        <v>51</v>
      </c>
      <c r="C857" t="s" s="4">
        <v>52</v>
      </c>
      <c r="D857" t="s" s="4">
        <v>70</v>
      </c>
    </row>
    <row spans="1:4" r="858">
      <c r="A858" t="s" s="4">
        <v>54</v>
      </c>
      <c r="C858" t="s" s="4">
        <v>55</v>
      </c>
      <c r="D858" t="s" s="4">
        <v>258</v>
      </c>
    </row>
    <row spans="1:4" r="859">
      <c r="A859" t="s" s="4">
        <v>57</v>
      </c>
      <c r="B859" t="s" s="4">
        <v>333</v>
      </c>
      <c r="C859" t="s" s="4">
        <v>59</v>
      </c>
      <c r="D859" t="s" s="4">
        <v>288</v>
      </c>
    </row>
    <row spans="1:4" r="860">
      <c r="A860" t="s" s="4">
        <v>61</v>
      </c>
      <c r="C860" t="s" s="4">
        <v>63</v>
      </c>
      <c r="D860" t="s" s="4">
        <v>260</v>
      </c>
    </row>
    <row spans="1:4" r="861">
      <c r="A861" t="s" s="4">
        <v>65</v>
      </c>
      <c r="C861" t="s" s="4">
        <v>66</v>
      </c>
      <c r="D861" t="s" s="4">
        <v>131</v>
      </c>
    </row>
    <row spans="1:4" r="862">
      <c r="A862" t="s" s="4">
        <v>68</v>
      </c>
      <c r="B862" t="s" s="4">
        <v>334</v>
      </c>
      <c r="C862" t="s" s="4">
        <v>69</v>
      </c>
      <c r="D862" t="s" s="4">
        <v>101</v>
      </c>
    </row>
    <row spans="1:4" r="863">
      <c r="A863" t="s" s="4">
        <v>71</v>
      </c>
      <c r="B863" t="s" s="4">
        <v>335</v>
      </c>
      <c r="C863" t="s" s="4">
        <v>73</v>
      </c>
      <c r="D863" t="s" s="4">
        <v>339</v>
      </c>
    </row>
    <row spans="1:4" r="864">
      <c r="A864" t="s" s="4">
        <v>75</v>
      </c>
      <c r="B864" t="s" s="4">
        <v>337</v>
      </c>
      <c r="C864" t="s" s="4">
        <v>77</v>
      </c>
      <c r="D864" t="s" s="4">
        <v>207</v>
      </c>
    </row>
    <row spans="1:4" r="865">
      <c r="A865" t="s" s="4">
        <v>79</v>
      </c>
      <c r="C865" t="s" s="4">
        <v>80</v>
      </c>
      <c r="D865" t="s" s="4">
        <v>307</v>
      </c>
    </row>
    <row spans="1:4" r="866">
      <c r="A866" t="s" s="4">
        <v>82</v>
      </c>
      <c r="C866" t="s" s="6">
        <v>83</v>
      </c>
      <c r="D866" t="n" s="7">
        <v>53</v>
      </c>
    </row>
    <row spans="1:4" r="867">
      <c r="A867" t="s" s="4">
        <v>84</v>
      </c>
      <c r="C867" t="s" s="6">
        <v>85</v>
      </c>
      <c r="D867" t="n" s="5">
        <v>219</v>
      </c>
    </row>
    <row spans="1:4" r="868">
      <c r="A868" t="s" s="4">
        <v>113</v>
      </c>
      <c r="C868" t="s" s="6">
        <v>114</v>
      </c>
      <c r="D868" t="n" s="5">
        <v>399</v>
      </c>
    </row>
    <row spans="1:4" r="869">
      <c r="A869" t="s" s="4">
        <v>115</v>
      </c>
      <c r="C869" t="s" s="6">
        <v>116</v>
      </c>
      <c r="D869" t="n" s="7">
        <v>920</v>
      </c>
    </row>
    <row spans="1:4" r="870">
      <c r="A870" t="s" s="4">
        <v>340</v>
      </c>
    </row>
    <row spans="1:4" r="871">
      <c r="A871" t="s" s="3">
        <v>3</v>
      </c>
      <c r="C871" t="s" s="4">
        <v>4</v>
      </c>
    </row>
    <row spans="1:4" r="872">
      <c r="A872" t="s" s="4">
        <v>32</v>
      </c>
      <c r="C872" t="s" s="4">
        <v>33</v>
      </c>
      <c r="D872" t="s" s="4">
        <v>34</v>
      </c>
    </row>
    <row spans="1:4" r="873">
      <c r="A873" t="s" s="4">
        <v>35</v>
      </c>
      <c r="C873" t="s" s="4">
        <v>36</v>
      </c>
      <c r="D873" t="s" s="4">
        <v>37</v>
      </c>
    </row>
    <row spans="1:4" r="874">
      <c r="A874" t="s" s="4">
        <v>38</v>
      </c>
      <c r="C874" t="s" s="4">
        <v>39</v>
      </c>
      <c r="D874" t="s" s="4">
        <v>264</v>
      </c>
    </row>
    <row spans="1:4" r="875">
      <c r="A875" t="s" s="4">
        <v>41</v>
      </c>
      <c r="C875" t="s" s="4">
        <v>42</v>
      </c>
      <c r="D875" t="s" s="4">
        <v>247</v>
      </c>
    </row>
    <row spans="1:4" r="876">
      <c r="A876" t="s" s="4">
        <v>44</v>
      </c>
      <c r="C876" t="s" s="4">
        <v>45</v>
      </c>
      <c r="D876" t="s" s="4">
        <v>46</v>
      </c>
    </row>
    <row spans="1:4" r="877">
      <c r="A877" t="s" s="4">
        <v>47</v>
      </c>
      <c r="C877" t="s" s="4">
        <v>48</v>
      </c>
      <c r="D877" t="s" s="4">
        <v>49</v>
      </c>
    </row>
    <row spans="1:4" r="878">
      <c r="A878" t="s" s="4">
        <v>341</v>
      </c>
    </row>
    <row spans="1:4" r="879">
      <c r="A879" t="s" s="3">
        <v>3</v>
      </c>
      <c r="C879" t="s" s="4">
        <v>4</v>
      </c>
    </row>
    <row spans="1:4" r="880">
      <c r="A880" t="s" s="4">
        <v>51</v>
      </c>
      <c r="C880" t="s" s="4">
        <v>52</v>
      </c>
      <c r="D880" t="s" s="4">
        <v>229</v>
      </c>
    </row>
    <row spans="1:4" r="881">
      <c r="A881" t="s" s="4">
        <v>54</v>
      </c>
      <c r="C881" t="s" s="4">
        <v>55</v>
      </c>
      <c r="D881" t="s" s="4">
        <v>56</v>
      </c>
    </row>
    <row spans="1:4" r="882">
      <c r="A882" t="s" s="4">
        <v>57</v>
      </c>
      <c r="B882" t="s" s="4">
        <v>342</v>
      </c>
      <c r="C882" t="s" s="4">
        <v>59</v>
      </c>
      <c r="D882" t="s" s="4">
        <v>176</v>
      </c>
    </row>
    <row spans="1:4" r="883">
      <c r="A883" t="s" s="4">
        <v>61</v>
      </c>
      <c r="C883" t="s" s="4">
        <v>63</v>
      </c>
      <c r="D883" t="s" s="4">
        <v>251</v>
      </c>
    </row>
    <row spans="1:4" r="884">
      <c r="A884" t="s" s="4">
        <v>65</v>
      </c>
      <c r="C884" t="s" s="4">
        <v>66</v>
      </c>
      <c r="D884" t="s" s="4">
        <v>121</v>
      </c>
    </row>
    <row spans="1:4" r="885">
      <c r="A885" t="s" s="4">
        <v>68</v>
      </c>
      <c r="B885" t="s" s="4">
        <v>343</v>
      </c>
      <c r="C885" t="s" s="4">
        <v>69</v>
      </c>
      <c r="D885" t="s" s="4">
        <v>171</v>
      </c>
    </row>
    <row spans="1:4" r="886">
      <c r="A886" t="s" s="4">
        <v>71</v>
      </c>
      <c r="B886" t="s" s="4">
        <v>344</v>
      </c>
      <c r="C886" t="s" s="4">
        <v>73</v>
      </c>
      <c r="D886" t="s" s="4">
        <v>345</v>
      </c>
    </row>
    <row spans="1:4" r="887">
      <c r="A887" t="s" s="4">
        <v>75</v>
      </c>
      <c r="B887" t="s" s="4">
        <v>346</v>
      </c>
      <c r="C887" t="s" s="4">
        <v>77</v>
      </c>
      <c r="D887" t="s" s="4">
        <v>347</v>
      </c>
    </row>
    <row spans="1:4" r="888">
      <c r="A888" t="s" s="4">
        <v>79</v>
      </c>
      <c r="C888" t="s" s="4">
        <v>80</v>
      </c>
      <c r="D888" t="s" s="4">
        <v>348</v>
      </c>
    </row>
    <row spans="1:4" r="889">
      <c r="A889" t="s" s="4">
        <v>82</v>
      </c>
      <c r="C889" t="s" s="6">
        <v>83</v>
      </c>
      <c r="D889" t="n" s="7">
        <v>111</v>
      </c>
    </row>
    <row spans="1:4" r="890">
      <c r="A890" t="s" s="4">
        <v>84</v>
      </c>
      <c r="C890" t="s" s="6">
        <v>85</v>
      </c>
      <c r="D890" t="n" s="5">
        <v>406</v>
      </c>
    </row>
    <row spans="1:4" r="891">
      <c r="A891" t="s" s="4">
        <v>113</v>
      </c>
      <c r="C891" t="s" s="6">
        <v>114</v>
      </c>
      <c r="D891" t="n" s="5">
        <v>723</v>
      </c>
    </row>
    <row spans="1:4" r="892">
      <c r="A892" t="s" s="4">
        <v>115</v>
      </c>
      <c r="C892" t="s" s="6">
        <v>116</v>
      </c>
      <c r="D892" t="n" s="7">
        <v>1622</v>
      </c>
    </row>
    <row spans="1:4" r="893">
      <c r="A893" t="s" s="4">
        <v>349</v>
      </c>
    </row>
    <row spans="1:4" r="894">
      <c r="A894" t="s" s="3">
        <v>3</v>
      </c>
      <c r="C894" t="s" s="4">
        <v>4</v>
      </c>
    </row>
    <row spans="1:4" r="895">
      <c r="A895" t="s" s="4">
        <v>51</v>
      </c>
      <c r="C895" t="s" s="4">
        <v>52</v>
      </c>
      <c r="D895" t="s" s="4">
        <v>229</v>
      </c>
    </row>
    <row spans="1:4" r="896">
      <c r="A896" t="s" s="4">
        <v>54</v>
      </c>
      <c r="C896" t="s" s="4">
        <v>55</v>
      </c>
      <c r="D896" t="s" s="4">
        <v>258</v>
      </c>
    </row>
    <row spans="1:4" r="897">
      <c r="A897" t="s" s="4">
        <v>57</v>
      </c>
      <c r="B897" t="s" s="4">
        <v>342</v>
      </c>
      <c r="C897" t="s" s="4">
        <v>59</v>
      </c>
      <c r="D897" t="s" s="4">
        <v>350</v>
      </c>
    </row>
    <row spans="1:4" r="898">
      <c r="A898" t="s" s="4">
        <v>61</v>
      </c>
      <c r="C898" t="s" s="4">
        <v>63</v>
      </c>
      <c r="D898" t="s" s="4">
        <v>260</v>
      </c>
    </row>
    <row spans="1:4" r="899">
      <c r="A899" t="s" s="4">
        <v>65</v>
      </c>
      <c r="C899" t="s" s="4">
        <v>66</v>
      </c>
      <c r="D899" t="s" s="4">
        <v>121</v>
      </c>
    </row>
    <row spans="1:4" r="900">
      <c r="A900" t="s" s="4">
        <v>68</v>
      </c>
      <c r="B900" t="s" s="4">
        <v>343</v>
      </c>
      <c r="C900" t="s" s="4">
        <v>69</v>
      </c>
      <c r="D900" t="s" s="4">
        <v>171</v>
      </c>
    </row>
    <row spans="1:4" r="901">
      <c r="A901" t="s" s="4">
        <v>71</v>
      </c>
      <c r="B901" t="s" s="4">
        <v>344</v>
      </c>
      <c r="C901" t="s" s="4">
        <v>73</v>
      </c>
      <c r="D901" t="s" s="4">
        <v>351</v>
      </c>
    </row>
    <row spans="1:4" r="902">
      <c r="A902" t="s" s="4">
        <v>75</v>
      </c>
      <c r="B902" t="s" s="4">
        <v>346</v>
      </c>
      <c r="C902" t="s" s="4">
        <v>77</v>
      </c>
      <c r="D902" t="s" s="4">
        <v>347</v>
      </c>
    </row>
    <row spans="1:4" r="903">
      <c r="A903" t="s" s="4">
        <v>79</v>
      </c>
      <c r="C903" t="s" s="4">
        <v>80</v>
      </c>
      <c r="D903" t="s" s="4">
        <v>352</v>
      </c>
    </row>
    <row spans="1:4" r="904">
      <c r="A904" t="s" s="4">
        <v>82</v>
      </c>
      <c r="C904" t="s" s="6">
        <v>83</v>
      </c>
      <c r="D904" t="n" s="7">
        <v>50</v>
      </c>
    </row>
    <row spans="1:4" r="905">
      <c r="A905" t="s" s="4">
        <v>84</v>
      </c>
      <c r="C905" t="s" s="6">
        <v>85</v>
      </c>
      <c r="D905" t="n" s="5">
        <v>218</v>
      </c>
    </row>
    <row spans="1:4" r="906">
      <c r="A906" t="s" s="4">
        <v>113</v>
      </c>
      <c r="C906" t="s" s="6">
        <v>114</v>
      </c>
      <c r="D906" t="n" s="5">
        <v>400</v>
      </c>
    </row>
    <row spans="1:4" r="907">
      <c r="A907" t="s" s="4">
        <v>115</v>
      </c>
      <c r="C907" t="s" s="6">
        <v>116</v>
      </c>
      <c r="D907" t="n" s="7">
        <v>928</v>
      </c>
    </row>
    <row spans="1:4" r="908">
      <c r="A908" t="s" s="4">
        <v>353</v>
      </c>
    </row>
    <row spans="1:4" r="909">
      <c r="A909" t="s" s="3">
        <v>3</v>
      </c>
      <c r="C909" t="s" s="4">
        <v>4</v>
      </c>
    </row>
    <row spans="1:4" r="910">
      <c r="A910" t="s" s="4">
        <v>32</v>
      </c>
      <c r="C910" t="s" s="4">
        <v>33</v>
      </c>
      <c r="D910" t="s" s="4">
        <v>34</v>
      </c>
    </row>
    <row spans="1:4" r="911">
      <c r="A911" t="s" s="4">
        <v>35</v>
      </c>
      <c r="C911" t="s" s="4">
        <v>36</v>
      </c>
      <c r="D911" t="s" s="4">
        <v>37</v>
      </c>
    </row>
    <row spans="1:4" r="912">
      <c r="A912" t="s" s="4">
        <v>38</v>
      </c>
      <c r="C912" t="s" s="4">
        <v>39</v>
      </c>
      <c r="D912" t="s" s="4">
        <v>246</v>
      </c>
    </row>
    <row spans="1:4" r="913">
      <c r="A913" t="s" s="4">
        <v>41</v>
      </c>
      <c r="C913" t="s" s="4">
        <v>42</v>
      </c>
      <c r="D913" t="s" s="4">
        <v>247</v>
      </c>
    </row>
    <row spans="1:4" r="914">
      <c r="A914" t="s" s="4">
        <v>44</v>
      </c>
      <c r="C914" t="s" s="4">
        <v>45</v>
      </c>
      <c r="D914" t="s" s="4">
        <v>46</v>
      </c>
    </row>
    <row spans="1:4" r="915">
      <c r="A915" t="s" s="4">
        <v>47</v>
      </c>
      <c r="C915" t="s" s="4">
        <v>48</v>
      </c>
      <c r="D915" t="s" s="4">
        <v>49</v>
      </c>
    </row>
    <row spans="1:4" r="916">
      <c r="A916" t="s" s="4">
        <v>354</v>
      </c>
    </row>
    <row spans="1:4" r="917">
      <c r="A917" t="s" s="3">
        <v>3</v>
      </c>
      <c r="C917" t="s" s="4">
        <v>4</v>
      </c>
    </row>
    <row spans="1:4" r="918">
      <c r="A918" t="s" s="4">
        <v>51</v>
      </c>
      <c r="C918" t="s" s="4">
        <v>52</v>
      </c>
      <c r="D918" t="s" s="4">
        <v>53</v>
      </c>
    </row>
    <row spans="1:4" r="919">
      <c r="A919" t="s" s="4">
        <v>57</v>
      </c>
      <c r="B919" t="s" s="4">
        <v>355</v>
      </c>
      <c r="C919" t="s" s="4">
        <v>59</v>
      </c>
      <c r="D919" t="s" s="4">
        <v>67</v>
      </c>
    </row>
    <row spans="1:4" r="920">
      <c r="A920" t="s" s="4">
        <v>68</v>
      </c>
      <c r="B920" t="s" s="4">
        <v>356</v>
      </c>
      <c r="C920" t="s" s="4">
        <v>69</v>
      </c>
      <c r="D920" t="s" s="4">
        <v>70</v>
      </c>
    </row>
    <row spans="1:4" r="921">
      <c r="A921" t="s" s="4">
        <v>71</v>
      </c>
      <c r="B921" t="s" s="4">
        <v>357</v>
      </c>
      <c r="C921" t="s" s="4">
        <v>73</v>
      </c>
      <c r="D921" t="s" s="4">
        <v>358</v>
      </c>
    </row>
    <row spans="1:4" r="922">
      <c r="A922" t="s" s="4">
        <v>75</v>
      </c>
      <c r="B922" t="s" s="4">
        <v>359</v>
      </c>
      <c r="C922" t="s" s="4">
        <v>77</v>
      </c>
      <c r="D922" t="s" s="4">
        <v>78</v>
      </c>
    </row>
    <row spans="1:4" r="923">
      <c r="A923" t="s" s="4">
        <v>79</v>
      </c>
      <c r="C923" t="s" s="4">
        <v>80</v>
      </c>
      <c r="D923" t="s" s="4">
        <v>360</v>
      </c>
    </row>
    <row spans="1:4" r="924">
      <c r="A924" t="s" s="4">
        <v>82</v>
      </c>
      <c r="C924" t="s" s="6">
        <v>83</v>
      </c>
      <c r="D924" t="n" s="7">
        <v>69</v>
      </c>
    </row>
    <row spans="1:4" r="925">
      <c r="A925" t="s" s="4">
        <v>84</v>
      </c>
      <c r="C925" t="s" s="6">
        <v>85</v>
      </c>
      <c r="D925" t="n" s="7">
        <v>590</v>
      </c>
    </row>
    <row spans="1:4" r="926">
      <c r="A926" t="s" s="4">
        <v>361</v>
      </c>
    </row>
    <row spans="1:4" r="927">
      <c r="A927" t="s" s="3">
        <v>3</v>
      </c>
      <c r="C927" t="s" s="4">
        <v>4</v>
      </c>
    </row>
    <row spans="1:4" r="928">
      <c r="A928" t="s" s="4">
        <v>32</v>
      </c>
      <c r="C928" t="s" s="4">
        <v>33</v>
      </c>
      <c r="D928" t="s" s="4">
        <v>34</v>
      </c>
    </row>
    <row spans="1:4" r="929">
      <c r="A929" t="s" s="4">
        <v>35</v>
      </c>
      <c r="C929" t="s" s="4">
        <v>36</v>
      </c>
      <c r="D929" t="s" s="4">
        <v>37</v>
      </c>
    </row>
    <row spans="1:4" r="930">
      <c r="A930" t="s" s="4">
        <v>97</v>
      </c>
      <c r="C930" t="s" s="4">
        <v>98</v>
      </c>
      <c r="D930" t="s" s="4">
        <v>99</v>
      </c>
    </row>
    <row spans="1:4" r="931">
      <c r="A931" t="s" s="4">
        <v>41</v>
      </c>
      <c r="C931" t="s" s="4">
        <v>42</v>
      </c>
      <c r="D931" t="s" s="4">
        <v>247</v>
      </c>
    </row>
    <row spans="1:4" r="932">
      <c r="A932" t="s" s="4">
        <v>44</v>
      </c>
      <c r="C932" t="s" s="4">
        <v>45</v>
      </c>
      <c r="D932" t="s" s="4">
        <v>46</v>
      </c>
    </row>
    <row spans="1:4" r="933">
      <c r="A933" t="s" s="4">
        <v>47</v>
      </c>
      <c r="C933" t="s" s="4">
        <v>48</v>
      </c>
      <c r="D933" t="s" s="4">
        <v>49</v>
      </c>
    </row>
    <row spans="1:4" r="934">
      <c r="A934" t="s" s="4">
        <v>362</v>
      </c>
    </row>
    <row spans="1:4" r="935">
      <c r="A935" t="s" s="3">
        <v>3</v>
      </c>
      <c r="C935" t="s" s="4">
        <v>4</v>
      </c>
    </row>
    <row spans="1:4" r="936">
      <c r="A936" t="s" s="4">
        <v>51</v>
      </c>
      <c r="C936" t="s" s="4">
        <v>52</v>
      </c>
      <c r="D936" t="s" s="4">
        <v>101</v>
      </c>
    </row>
    <row spans="1:4" r="937">
      <c r="A937" t="s" s="4">
        <v>57</v>
      </c>
      <c r="B937" t="s" s="4">
        <v>363</v>
      </c>
      <c r="C937" t="s" s="4">
        <v>59</v>
      </c>
      <c r="D937" t="s" s="4">
        <v>131</v>
      </c>
    </row>
    <row spans="1:4" r="938">
      <c r="A938" t="s" s="4">
        <v>68</v>
      </c>
      <c r="B938" t="s" s="4">
        <v>364</v>
      </c>
      <c r="C938" t="s" s="4">
        <v>69</v>
      </c>
      <c r="D938" t="s" s="4">
        <v>107</v>
      </c>
    </row>
    <row spans="1:4" r="939">
      <c r="A939" t="s" s="4">
        <v>71</v>
      </c>
      <c r="B939" t="s" s="4">
        <v>365</v>
      </c>
      <c r="C939" t="s" s="4">
        <v>73</v>
      </c>
      <c r="D939" t="s" s="4">
        <v>366</v>
      </c>
    </row>
    <row spans="1:4" r="940">
      <c r="A940" t="s" s="4">
        <v>75</v>
      </c>
      <c r="B940" t="s" s="4">
        <v>367</v>
      </c>
      <c r="C940" t="s" s="4">
        <v>77</v>
      </c>
      <c r="D940" t="s" s="4">
        <v>136</v>
      </c>
    </row>
    <row spans="1:4" r="941">
      <c r="A941" t="s" s="4">
        <v>79</v>
      </c>
      <c r="C941" t="s" s="4">
        <v>80</v>
      </c>
      <c r="D941" t="s" s="4">
        <v>229</v>
      </c>
    </row>
    <row spans="1:4" r="942">
      <c r="A942" t="s" s="4">
        <v>82</v>
      </c>
      <c r="C942" t="s" s="6">
        <v>83</v>
      </c>
      <c r="D942" t="n" s="7">
        <v>47</v>
      </c>
    </row>
    <row spans="1:4" r="943">
      <c r="A943" t="s" s="4">
        <v>84</v>
      </c>
      <c r="C943" t="s" s="6">
        <v>85</v>
      </c>
      <c r="D943" t="n" s="5">
        <v>195</v>
      </c>
    </row>
    <row spans="1:4" r="944">
      <c r="A944" t="s" s="4">
        <v>113</v>
      </c>
      <c r="C944" t="s" s="6">
        <v>114</v>
      </c>
      <c r="D944" t="n" s="5">
        <v>357</v>
      </c>
    </row>
    <row spans="1:4" r="945">
      <c r="A945" t="s" s="4">
        <v>115</v>
      </c>
      <c r="C945" t="s" s="6">
        <v>116</v>
      </c>
      <c r="D945" t="n" s="7">
        <v>826</v>
      </c>
    </row>
    <row spans="1:4" r="946">
      <c r="A946" t="s" s="4">
        <v>368</v>
      </c>
    </row>
    <row spans="1:4" r="947">
      <c r="A947" t="s" s="3">
        <v>3</v>
      </c>
      <c r="C947" t="s" s="4">
        <v>4</v>
      </c>
    </row>
    <row spans="1:4" r="948">
      <c r="A948" t="s" s="4">
        <v>32</v>
      </c>
      <c r="C948" t="s" s="4">
        <v>33</v>
      </c>
      <c r="D948" t="s" s="4">
        <v>34</v>
      </c>
    </row>
    <row spans="1:4" r="949">
      <c r="A949" t="s" s="4">
        <v>35</v>
      </c>
      <c r="C949" t="s" s="4">
        <v>36</v>
      </c>
      <c r="D949" t="s" s="4">
        <v>37</v>
      </c>
    </row>
    <row spans="1:4" r="950">
      <c r="A950" t="s" s="4">
        <v>97</v>
      </c>
      <c r="C950" t="s" s="4">
        <v>98</v>
      </c>
      <c r="D950" t="s" s="4">
        <v>99</v>
      </c>
    </row>
    <row spans="1:4" r="951">
      <c r="A951" t="s" s="4">
        <v>41</v>
      </c>
      <c r="C951" t="s" s="4">
        <v>42</v>
      </c>
      <c r="D951" t="s" s="4">
        <v>247</v>
      </c>
    </row>
    <row spans="1:4" r="952">
      <c r="A952" t="s" s="4">
        <v>44</v>
      </c>
      <c r="C952" t="s" s="4">
        <v>45</v>
      </c>
      <c r="D952" t="s" s="4">
        <v>46</v>
      </c>
    </row>
    <row spans="1:4" r="953">
      <c r="A953" t="s" s="4">
        <v>47</v>
      </c>
      <c r="C953" t="s" s="4">
        <v>48</v>
      </c>
      <c r="D953" t="s" s="4">
        <v>49</v>
      </c>
    </row>
    <row spans="1:4" r="954">
      <c r="A954" t="s" s="4">
        <v>369</v>
      </c>
    </row>
    <row spans="1:4" r="955">
      <c r="A955" t="s" s="3">
        <v>3</v>
      </c>
      <c r="C955" t="s" s="4">
        <v>4</v>
      </c>
    </row>
    <row spans="1:4" r="956">
      <c r="A956" t="s" s="4">
        <v>51</v>
      </c>
      <c r="C956" t="s" s="4">
        <v>52</v>
      </c>
      <c r="D956" t="s" s="4">
        <v>101</v>
      </c>
    </row>
    <row spans="1:4" r="957">
      <c r="A957" t="s" s="4">
        <v>57</v>
      </c>
      <c r="B957" t="s" s="4">
        <v>370</v>
      </c>
      <c r="C957" t="s" s="4">
        <v>59</v>
      </c>
      <c r="D957" t="s" s="4">
        <v>105</v>
      </c>
    </row>
    <row spans="1:4" r="958">
      <c r="A958" t="s" s="4">
        <v>68</v>
      </c>
      <c r="B958" t="s" s="4">
        <v>371</v>
      </c>
      <c r="C958" t="s" s="4">
        <v>69</v>
      </c>
      <c r="D958" t="s" s="4">
        <v>107</v>
      </c>
    </row>
    <row spans="1:4" r="959">
      <c r="A959" t="s" s="4">
        <v>71</v>
      </c>
      <c r="B959" t="s" s="4">
        <v>372</v>
      </c>
      <c r="C959" t="s" s="4">
        <v>73</v>
      </c>
      <c r="D959" t="s" s="4">
        <v>212</v>
      </c>
    </row>
    <row spans="1:4" r="960">
      <c r="A960" t="s" s="4">
        <v>75</v>
      </c>
      <c r="B960" t="s" s="4">
        <v>373</v>
      </c>
      <c r="C960" t="s" s="4">
        <v>77</v>
      </c>
      <c r="D960" t="s" s="4">
        <v>111</v>
      </c>
    </row>
    <row spans="1:4" r="961">
      <c r="A961" t="s" s="4">
        <v>79</v>
      </c>
      <c r="C961" t="s" s="4">
        <v>80</v>
      </c>
      <c r="D961" t="s" s="4">
        <v>229</v>
      </c>
    </row>
    <row spans="1:4" r="962">
      <c r="A962" t="s" s="4">
        <v>82</v>
      </c>
      <c r="C962" t="s" s="6">
        <v>83</v>
      </c>
      <c r="D962" t="n" s="7">
        <v>47</v>
      </c>
    </row>
    <row spans="1:4" r="963">
      <c r="A963" t="s" s="4">
        <v>84</v>
      </c>
      <c r="C963" t="s" s="6">
        <v>85</v>
      </c>
      <c r="D963" t="n" s="5">
        <v>198</v>
      </c>
    </row>
    <row spans="1:4" r="964">
      <c r="A964" t="s" s="4">
        <v>113</v>
      </c>
      <c r="C964" t="s" s="6">
        <v>114</v>
      </c>
      <c r="D964" t="n" s="5">
        <v>361</v>
      </c>
    </row>
    <row spans="1:4" r="965">
      <c r="A965" t="s" s="4">
        <v>115</v>
      </c>
      <c r="C965" t="s" s="6">
        <v>116</v>
      </c>
      <c r="D965" t="n" s="7">
        <v>837</v>
      </c>
    </row>
    <row spans="1:4" r="966">
      <c r="A966" t="s" s="4">
        <v>374</v>
      </c>
    </row>
    <row spans="1:4" r="967">
      <c r="A967" t="s" s="3">
        <v>3</v>
      </c>
      <c r="C967" t="s" s="4">
        <v>4</v>
      </c>
    </row>
    <row spans="1:4" r="968">
      <c r="A968" t="s" s="4">
        <v>32</v>
      </c>
      <c r="C968" t="s" s="4">
        <v>33</v>
      </c>
      <c r="D968" t="s" s="4">
        <v>34</v>
      </c>
    </row>
    <row spans="1:4" r="969">
      <c r="A969" t="s" s="4">
        <v>35</v>
      </c>
      <c r="C969" t="s" s="4">
        <v>36</v>
      </c>
      <c r="D969" t="s" s="4">
        <v>37</v>
      </c>
    </row>
    <row spans="1:4" r="970">
      <c r="A970" t="s" s="4">
        <v>97</v>
      </c>
      <c r="C970" t="s" s="4">
        <v>98</v>
      </c>
      <c r="D970" t="s" s="4">
        <v>99</v>
      </c>
    </row>
    <row spans="1:4" r="971">
      <c r="A971" t="s" s="4">
        <v>41</v>
      </c>
      <c r="C971" t="s" s="4">
        <v>42</v>
      </c>
      <c r="D971" t="s" s="4">
        <v>247</v>
      </c>
    </row>
    <row spans="1:4" r="972">
      <c r="A972" t="s" s="4">
        <v>44</v>
      </c>
      <c r="C972" t="s" s="4">
        <v>45</v>
      </c>
      <c r="D972" t="s" s="4">
        <v>46</v>
      </c>
    </row>
    <row spans="1:4" r="973">
      <c r="A973" t="s" s="4">
        <v>47</v>
      </c>
      <c r="C973" t="s" s="4">
        <v>48</v>
      </c>
      <c r="D973" t="s" s="4">
        <v>49</v>
      </c>
    </row>
    <row spans="1:4" r="974">
      <c r="A974" t="s" s="4">
        <v>375</v>
      </c>
    </row>
    <row spans="1:4" r="975">
      <c r="A975" t="s" s="3">
        <v>3</v>
      </c>
      <c r="C975" t="s" s="4">
        <v>4</v>
      </c>
    </row>
    <row spans="1:4" r="976">
      <c r="A976" t="s" s="4">
        <v>51</v>
      </c>
      <c r="C976" t="s" s="4">
        <v>52</v>
      </c>
      <c r="D976" t="s" s="4">
        <v>144</v>
      </c>
    </row>
    <row spans="1:4" r="977">
      <c r="A977" t="s" s="4">
        <v>57</v>
      </c>
      <c r="B977" t="s" s="4">
        <v>376</v>
      </c>
      <c r="C977" t="s" s="4">
        <v>59</v>
      </c>
      <c r="D977" t="s" s="4">
        <v>153</v>
      </c>
    </row>
    <row spans="1:4" r="978">
      <c r="A978" t="s" s="4">
        <v>68</v>
      </c>
      <c r="B978" t="s" s="4">
        <v>377</v>
      </c>
      <c r="C978" t="s" s="4">
        <v>69</v>
      </c>
      <c r="D978" t="s" s="4">
        <v>107</v>
      </c>
    </row>
    <row spans="1:4" r="979">
      <c r="A979" t="s" s="4">
        <v>71</v>
      </c>
      <c r="B979" t="s" s="4">
        <v>378</v>
      </c>
      <c r="C979" t="s" s="4">
        <v>73</v>
      </c>
      <c r="D979" t="s" s="4">
        <v>366</v>
      </c>
    </row>
    <row spans="1:4" r="980">
      <c r="A980" t="s" s="4">
        <v>75</v>
      </c>
      <c r="B980" t="s" s="4">
        <v>379</v>
      </c>
      <c r="C980" t="s" s="4">
        <v>77</v>
      </c>
      <c r="D980" t="s" s="4">
        <v>136</v>
      </c>
    </row>
    <row spans="1:4" r="981">
      <c r="A981" t="s" s="4">
        <v>79</v>
      </c>
      <c r="C981" t="s" s="4">
        <v>80</v>
      </c>
      <c r="D981" t="s" s="4">
        <v>229</v>
      </c>
    </row>
    <row spans="1:4" r="982">
      <c r="A982" t="s" s="4">
        <v>82</v>
      </c>
      <c r="C982" t="s" s="6">
        <v>83</v>
      </c>
      <c r="D982" t="n" s="7">
        <v>47</v>
      </c>
    </row>
    <row spans="1:4" r="983">
      <c r="A983" t="s" s="4">
        <v>84</v>
      </c>
      <c r="C983" t="s" s="6">
        <v>85</v>
      </c>
      <c r="D983" t="n" s="5">
        <v>195</v>
      </c>
    </row>
    <row spans="1:4" r="984">
      <c r="A984" t="s" s="4">
        <v>113</v>
      </c>
      <c r="C984" t="s" s="6">
        <v>114</v>
      </c>
      <c r="D984" t="n" s="5">
        <v>357</v>
      </c>
    </row>
    <row spans="1:4" r="985">
      <c r="A985" t="s" s="4">
        <v>115</v>
      </c>
      <c r="C985" t="s" s="6">
        <v>116</v>
      </c>
      <c r="D985" t="n" s="7">
        <v>826</v>
      </c>
    </row>
    <row spans="1:4" r="986">
      <c r="A986" t="s" s="4">
        <v>380</v>
      </c>
    </row>
    <row spans="1:4" r="987">
      <c r="A987" t="s" s="3">
        <v>3</v>
      </c>
      <c r="C987" t="s" s="4">
        <v>4</v>
      </c>
    </row>
    <row spans="1:4" r="988">
      <c r="A988" t="s" s="4">
        <v>32</v>
      </c>
      <c r="C988" t="s" s="4">
        <v>33</v>
      </c>
      <c r="D988" t="s" s="4">
        <v>34</v>
      </c>
    </row>
    <row spans="1:4" r="989">
      <c r="A989" t="s" s="4">
        <v>35</v>
      </c>
      <c r="C989" t="s" s="4">
        <v>36</v>
      </c>
      <c r="D989" t="s" s="4">
        <v>37</v>
      </c>
    </row>
    <row spans="1:4" r="990">
      <c r="A990" t="s" s="4">
        <v>97</v>
      </c>
      <c r="C990" t="s" s="4">
        <v>98</v>
      </c>
      <c r="D990" t="s" s="4">
        <v>99</v>
      </c>
    </row>
    <row spans="1:4" r="991">
      <c r="A991" t="s" s="4">
        <v>41</v>
      </c>
      <c r="C991" t="s" s="4">
        <v>42</v>
      </c>
      <c r="D991" t="s" s="4">
        <v>247</v>
      </c>
    </row>
    <row spans="1:4" r="992">
      <c r="A992" t="s" s="4">
        <v>44</v>
      </c>
      <c r="C992" t="s" s="4">
        <v>45</v>
      </c>
      <c r="D992" t="s" s="4">
        <v>46</v>
      </c>
    </row>
    <row spans="1:4" r="993">
      <c r="A993" t="s" s="4">
        <v>47</v>
      </c>
      <c r="C993" t="s" s="4">
        <v>48</v>
      </c>
      <c r="D993" t="s" s="4">
        <v>49</v>
      </c>
    </row>
    <row spans="1:4" r="994">
      <c r="A994" t="s" s="4">
        <v>381</v>
      </c>
    </row>
    <row spans="1:4" r="995">
      <c r="A995" t="s" s="3">
        <v>3</v>
      </c>
      <c r="C995" t="s" s="4">
        <v>4</v>
      </c>
    </row>
    <row spans="1:4" r="996">
      <c r="A996" t="s" s="4">
        <v>51</v>
      </c>
      <c r="C996" t="s" s="4">
        <v>52</v>
      </c>
      <c r="D996" t="s" s="4">
        <v>159</v>
      </c>
    </row>
    <row spans="1:4" r="997">
      <c r="A997" t="s" s="4">
        <v>57</v>
      </c>
      <c r="B997" t="s" s="4">
        <v>382</v>
      </c>
      <c r="C997" t="s" s="4">
        <v>59</v>
      </c>
      <c r="D997" t="s" s="4">
        <v>105</v>
      </c>
    </row>
    <row spans="1:4" r="998">
      <c r="A998" t="s" s="4">
        <v>68</v>
      </c>
      <c r="B998" t="s" s="4">
        <v>383</v>
      </c>
      <c r="C998" t="s" s="4">
        <v>69</v>
      </c>
      <c r="D998" t="s" s="4">
        <v>163</v>
      </c>
    </row>
    <row spans="1:4" r="999">
      <c r="A999" t="s" s="4">
        <v>71</v>
      </c>
      <c r="B999" t="s" s="4">
        <v>384</v>
      </c>
      <c r="C999" t="s" s="4">
        <v>73</v>
      </c>
      <c r="D999" t="s" s="4">
        <v>212</v>
      </c>
    </row>
    <row spans="1:4" r="1000">
      <c r="A1000" t="s" s="4">
        <v>75</v>
      </c>
      <c r="B1000" t="s" s="4">
        <v>385</v>
      </c>
      <c r="C1000" t="s" s="4">
        <v>77</v>
      </c>
      <c r="D1000" t="s" s="4">
        <v>207</v>
      </c>
    </row>
    <row spans="1:4" r="1001">
      <c r="A1001" t="s" s="4">
        <v>79</v>
      </c>
      <c r="C1001" t="s" s="4">
        <v>80</v>
      </c>
      <c r="D1001" t="s" s="4">
        <v>70</v>
      </c>
    </row>
    <row spans="1:4" r="1002">
      <c r="A1002" t="s" s="4">
        <v>82</v>
      </c>
      <c r="C1002" t="s" s="6">
        <v>83</v>
      </c>
      <c r="D1002" t="n" s="7">
        <v>46</v>
      </c>
    </row>
    <row spans="1:4" r="1003">
      <c r="A1003" t="s" s="4">
        <v>84</v>
      </c>
      <c r="C1003" t="s" s="6">
        <v>85</v>
      </c>
      <c r="D1003" t="n" s="5">
        <v>197</v>
      </c>
    </row>
    <row spans="1:4" r="1004">
      <c r="A1004" t="s" s="4">
        <v>113</v>
      </c>
      <c r="C1004" t="s" s="6">
        <v>114</v>
      </c>
      <c r="D1004" t="n" s="5">
        <v>360</v>
      </c>
    </row>
    <row spans="1:4" r="1005">
      <c r="A1005" t="s" s="4">
        <v>115</v>
      </c>
      <c r="C1005" t="s" s="6">
        <v>116</v>
      </c>
      <c r="D1005" t="n" s="7">
        <v>836</v>
      </c>
    </row>
    <row spans="1:4" r="1006">
      <c r="A1006" t="s" s="4">
        <v>386</v>
      </c>
    </row>
    <row spans="1:4" r="1007">
      <c r="A1007" t="s" s="3">
        <v>3</v>
      </c>
      <c r="C1007" t="s" s="4">
        <v>4</v>
      </c>
    </row>
    <row spans="1:4" r="1008">
      <c r="A1008" t="s" s="4">
        <v>32</v>
      </c>
      <c r="C1008" t="s" s="4">
        <v>33</v>
      </c>
      <c r="D1008" t="s" s="4">
        <v>34</v>
      </c>
    </row>
    <row spans="1:4" r="1009">
      <c r="A1009" t="s" s="4">
        <v>35</v>
      </c>
      <c r="C1009" t="s" s="4">
        <v>36</v>
      </c>
      <c r="D1009" t="s" s="4">
        <v>37</v>
      </c>
    </row>
    <row spans="1:4" r="1010">
      <c r="A1010" t="s" s="4">
        <v>97</v>
      </c>
      <c r="C1010" t="s" s="4">
        <v>98</v>
      </c>
      <c r="D1010" t="s" s="4">
        <v>99</v>
      </c>
    </row>
    <row spans="1:4" r="1011">
      <c r="A1011" t="s" s="4">
        <v>41</v>
      </c>
      <c r="C1011" t="s" s="4">
        <v>42</v>
      </c>
      <c r="D1011" t="s" s="4">
        <v>247</v>
      </c>
    </row>
    <row spans="1:4" r="1012">
      <c r="A1012" t="s" s="4">
        <v>44</v>
      </c>
      <c r="C1012" t="s" s="4">
        <v>45</v>
      </c>
      <c r="D1012" t="s" s="4">
        <v>46</v>
      </c>
    </row>
    <row spans="1:4" r="1013">
      <c r="A1013" t="s" s="4">
        <v>47</v>
      </c>
      <c r="C1013" t="s" s="4">
        <v>48</v>
      </c>
      <c r="D1013" t="s" s="4">
        <v>49</v>
      </c>
    </row>
    <row spans="1:4" r="1014">
      <c r="A1014" t="s" s="4">
        <v>387</v>
      </c>
    </row>
    <row spans="1:4" r="1015">
      <c r="A1015" t="s" s="3">
        <v>3</v>
      </c>
      <c r="C1015" t="s" s="4">
        <v>4</v>
      </c>
    </row>
    <row spans="1:4" r="1016">
      <c r="A1016" t="s" s="4">
        <v>51</v>
      </c>
      <c r="C1016" t="s" s="4">
        <v>52</v>
      </c>
      <c r="D1016" t="s" s="4">
        <v>176</v>
      </c>
    </row>
    <row spans="1:4" r="1017">
      <c r="A1017" t="s" s="4">
        <v>57</v>
      </c>
      <c r="B1017" t="s" s="4">
        <v>388</v>
      </c>
      <c r="C1017" t="s" s="4">
        <v>59</v>
      </c>
      <c r="D1017" t="s" s="4">
        <v>260</v>
      </c>
    </row>
    <row spans="1:4" r="1018">
      <c r="A1018" t="s" s="4">
        <v>68</v>
      </c>
      <c r="B1018" t="s" s="4">
        <v>389</v>
      </c>
      <c r="C1018" t="s" s="4">
        <v>69</v>
      </c>
      <c r="D1018" t="s" s="4">
        <v>181</v>
      </c>
    </row>
    <row spans="1:4" r="1019">
      <c r="A1019" t="s" s="4">
        <v>71</v>
      </c>
      <c r="B1019" t="s" s="4">
        <v>390</v>
      </c>
      <c r="C1019" t="s" s="4">
        <v>73</v>
      </c>
      <c r="D1019" t="s" s="4">
        <v>391</v>
      </c>
    </row>
    <row spans="1:4" r="1020">
      <c r="A1020" t="s" s="4">
        <v>75</v>
      </c>
      <c r="B1020" t="s" s="4">
        <v>392</v>
      </c>
      <c r="C1020" t="s" s="4">
        <v>77</v>
      </c>
      <c r="D1020" t="s" s="4">
        <v>272</v>
      </c>
    </row>
    <row spans="1:4" r="1021">
      <c r="A1021" t="s" s="4">
        <v>79</v>
      </c>
      <c r="C1021" t="s" s="4">
        <v>80</v>
      </c>
      <c r="D1021" t="s" s="4">
        <v>70</v>
      </c>
    </row>
    <row spans="1:4" r="1022">
      <c r="A1022" t="s" s="4">
        <v>82</v>
      </c>
      <c r="C1022" t="s" s="6">
        <v>83</v>
      </c>
      <c r="D1022" t="n" s="7">
        <v>46</v>
      </c>
    </row>
    <row spans="1:4" r="1023">
      <c r="A1023" t="s" s="4">
        <v>84</v>
      </c>
      <c r="C1023" t="s" s="6">
        <v>85</v>
      </c>
      <c r="D1023" t="n" s="5">
        <v>190</v>
      </c>
    </row>
    <row spans="1:4" r="1024">
      <c r="A1024" t="s" s="4">
        <v>113</v>
      </c>
      <c r="C1024" t="s" s="6">
        <v>114</v>
      </c>
      <c r="D1024" t="n" s="5">
        <v>347</v>
      </c>
    </row>
    <row spans="1:4" r="1025">
      <c r="A1025" t="s" s="4">
        <v>115</v>
      </c>
      <c r="C1025" t="s" s="6">
        <v>116</v>
      </c>
      <c r="D1025" t="n" s="7">
        <v>803</v>
      </c>
    </row>
    <row spans="1:4" r="1026">
      <c r="A1026" t="s" s="4">
        <v>393</v>
      </c>
    </row>
    <row spans="1:4" r="1027">
      <c r="A1027" t="s" s="3">
        <v>3</v>
      </c>
      <c r="C1027" t="s" s="4">
        <v>4</v>
      </c>
    </row>
    <row spans="1:4" r="1028">
      <c r="A1028" t="s" s="4">
        <v>32</v>
      </c>
      <c r="C1028" t="s" s="4">
        <v>33</v>
      </c>
      <c r="D1028" t="s" s="4">
        <v>34</v>
      </c>
    </row>
    <row spans="1:4" r="1029">
      <c r="A1029" t="s" s="4">
        <v>35</v>
      </c>
      <c r="C1029" t="s" s="4">
        <v>36</v>
      </c>
      <c r="D1029" t="s" s="4">
        <v>37</v>
      </c>
    </row>
    <row spans="1:4" r="1030">
      <c r="A1030" t="s" s="4">
        <v>97</v>
      </c>
      <c r="C1030" t="s" s="4">
        <v>98</v>
      </c>
      <c r="D1030" t="s" s="4">
        <v>99</v>
      </c>
    </row>
    <row spans="1:4" r="1031">
      <c r="A1031" t="s" s="4">
        <v>41</v>
      </c>
      <c r="C1031" t="s" s="4">
        <v>42</v>
      </c>
      <c r="D1031" t="s" s="4">
        <v>247</v>
      </c>
    </row>
    <row spans="1:4" r="1032">
      <c r="A1032" t="s" s="4">
        <v>44</v>
      </c>
      <c r="C1032" t="s" s="4">
        <v>45</v>
      </c>
      <c r="D1032" t="s" s="4">
        <v>46</v>
      </c>
    </row>
    <row spans="1:4" r="1033">
      <c r="A1033" t="s" s="4">
        <v>47</v>
      </c>
      <c r="C1033" t="s" s="4">
        <v>48</v>
      </c>
      <c r="D1033" t="s" s="4">
        <v>49</v>
      </c>
    </row>
    <row spans="1:4" r="1034">
      <c r="A1034" t="s" s="4">
        <v>394</v>
      </c>
    </row>
    <row spans="1:4" r="1035">
      <c r="A1035" t="s" s="3">
        <v>3</v>
      </c>
      <c r="C1035" t="s" s="4">
        <v>4</v>
      </c>
    </row>
    <row spans="1:4" r="1036">
      <c r="A1036" t="s" s="4">
        <v>51</v>
      </c>
      <c r="C1036" t="s" s="4">
        <v>52</v>
      </c>
      <c r="D1036" t="s" s="4">
        <v>191</v>
      </c>
    </row>
    <row spans="1:4" r="1037">
      <c r="A1037" t="s" s="4">
        <v>57</v>
      </c>
      <c r="B1037" t="s" s="4">
        <v>395</v>
      </c>
      <c r="C1037" t="s" s="4">
        <v>59</v>
      </c>
      <c r="D1037" t="s" s="4">
        <v>260</v>
      </c>
    </row>
    <row spans="1:4" r="1038">
      <c r="A1038" t="s" s="4">
        <v>68</v>
      </c>
      <c r="B1038" t="s" s="4">
        <v>396</v>
      </c>
      <c r="C1038" t="s" s="4">
        <v>69</v>
      </c>
      <c r="D1038" t="s" s="4">
        <v>129</v>
      </c>
    </row>
    <row spans="1:4" r="1039">
      <c r="A1039" t="s" s="4">
        <v>71</v>
      </c>
      <c r="B1039" t="s" s="4">
        <v>397</v>
      </c>
      <c r="C1039" t="s" s="4">
        <v>73</v>
      </c>
      <c r="D1039" t="s" s="4">
        <v>244</v>
      </c>
    </row>
    <row spans="1:4" r="1040">
      <c r="A1040" t="s" s="4">
        <v>75</v>
      </c>
      <c r="B1040" t="s" s="4">
        <v>398</v>
      </c>
      <c r="C1040" t="s" s="4">
        <v>77</v>
      </c>
      <c r="D1040" t="s" s="4">
        <v>136</v>
      </c>
    </row>
    <row spans="1:4" r="1041">
      <c r="A1041" t="s" s="4">
        <v>79</v>
      </c>
      <c r="C1041" t="s" s="4">
        <v>80</v>
      </c>
      <c r="D1041" t="s" s="4">
        <v>70</v>
      </c>
    </row>
    <row spans="1:4" r="1042">
      <c r="A1042" t="s" s="4">
        <v>82</v>
      </c>
      <c r="C1042" t="s" s="6">
        <v>83</v>
      </c>
      <c r="D1042" t="n" s="7">
        <v>46</v>
      </c>
    </row>
    <row spans="1:4" r="1043">
      <c r="A1043" t="s" s="4">
        <v>84</v>
      </c>
      <c r="C1043" t="s" s="6">
        <v>85</v>
      </c>
      <c r="D1043" t="n" s="5">
        <v>192</v>
      </c>
    </row>
    <row spans="1:4" r="1044">
      <c r="A1044" t="s" s="4">
        <v>113</v>
      </c>
      <c r="C1044" t="s" s="6">
        <v>114</v>
      </c>
      <c r="D1044" t="n" s="5">
        <v>351</v>
      </c>
    </row>
    <row spans="1:4" r="1045">
      <c r="A1045" t="s" s="4">
        <v>115</v>
      </c>
      <c r="C1045" t="s" s="6">
        <v>116</v>
      </c>
      <c r="D1045" t="n" s="7">
        <v>814</v>
      </c>
    </row>
    <row spans="1:4" r="1046">
      <c r="A1046" t="s" s="4">
        <v>399</v>
      </c>
    </row>
    <row spans="1:4" r="1047">
      <c r="A1047" t="s" s="3">
        <v>3</v>
      </c>
      <c r="C1047" t="s" s="4">
        <v>4</v>
      </c>
    </row>
    <row spans="1:4" r="1048">
      <c r="A1048" t="s" s="4">
        <v>32</v>
      </c>
      <c r="C1048" t="s" s="4">
        <v>33</v>
      </c>
      <c r="D1048" t="s" s="4">
        <v>34</v>
      </c>
    </row>
    <row spans="1:4" r="1049">
      <c r="A1049" t="s" s="4">
        <v>35</v>
      </c>
      <c r="C1049" t="s" s="4">
        <v>36</v>
      </c>
      <c r="D1049" t="s" s="4">
        <v>37</v>
      </c>
    </row>
    <row spans="1:4" r="1050">
      <c r="A1050" t="s" s="4">
        <v>97</v>
      </c>
      <c r="C1050" t="s" s="4">
        <v>98</v>
      </c>
      <c r="D1050" t="s" s="4">
        <v>99</v>
      </c>
    </row>
    <row spans="1:4" r="1051">
      <c r="A1051" t="s" s="4">
        <v>41</v>
      </c>
      <c r="C1051" t="s" s="4">
        <v>42</v>
      </c>
      <c r="D1051" t="s" s="4">
        <v>247</v>
      </c>
    </row>
    <row spans="1:4" r="1052">
      <c r="A1052" t="s" s="4">
        <v>44</v>
      </c>
      <c r="C1052" t="s" s="4">
        <v>45</v>
      </c>
      <c r="D1052" t="s" s="4">
        <v>46</v>
      </c>
    </row>
    <row spans="1:4" r="1053">
      <c r="A1053" t="s" s="4">
        <v>47</v>
      </c>
      <c r="C1053" t="s" s="4">
        <v>48</v>
      </c>
      <c r="D1053" t="s" s="4">
        <v>49</v>
      </c>
    </row>
    <row spans="1:4" r="1054">
      <c r="A1054" t="s" s="4">
        <v>400</v>
      </c>
    </row>
    <row spans="1:4" r="1055">
      <c r="A1055" t="s" s="3">
        <v>3</v>
      </c>
      <c r="C1055" t="s" s="4">
        <v>4</v>
      </c>
    </row>
    <row spans="1:4" r="1056">
      <c r="A1056" t="s" s="4">
        <v>51</v>
      </c>
      <c r="C1056" t="s" s="4">
        <v>52</v>
      </c>
      <c r="D1056" t="s" s="4">
        <v>181</v>
      </c>
    </row>
    <row spans="1:4" r="1057">
      <c r="A1057" t="s" s="4">
        <v>57</v>
      </c>
      <c r="B1057" t="s" s="4">
        <v>401</v>
      </c>
      <c r="C1057" t="s" s="4">
        <v>59</v>
      </c>
      <c r="D1057" t="s" s="4">
        <v>153</v>
      </c>
    </row>
    <row spans="1:4" r="1058">
      <c r="A1058" t="s" s="4">
        <v>68</v>
      </c>
      <c r="B1058" t="s" s="4">
        <v>402</v>
      </c>
      <c r="C1058" t="s" s="4">
        <v>69</v>
      </c>
      <c r="D1058" t="s" s="4">
        <v>64</v>
      </c>
    </row>
    <row spans="1:4" r="1059">
      <c r="A1059" t="s" s="4">
        <v>71</v>
      </c>
      <c r="B1059" t="s" s="4">
        <v>403</v>
      </c>
      <c r="C1059" t="s" s="4">
        <v>73</v>
      </c>
      <c r="D1059" t="s" s="4">
        <v>366</v>
      </c>
    </row>
    <row spans="1:4" r="1060">
      <c r="A1060" t="s" s="4">
        <v>75</v>
      </c>
      <c r="B1060" t="s" s="4">
        <v>404</v>
      </c>
      <c r="C1060" t="s" s="4">
        <v>77</v>
      </c>
      <c r="D1060" t="s" s="4">
        <v>207</v>
      </c>
    </row>
    <row spans="1:4" r="1061">
      <c r="A1061" t="s" s="4">
        <v>79</v>
      </c>
      <c r="C1061" t="s" s="4">
        <v>80</v>
      </c>
      <c r="D1061" t="s" s="4">
        <v>405</v>
      </c>
    </row>
    <row spans="1:4" r="1062">
      <c r="A1062" t="s" s="4">
        <v>82</v>
      </c>
      <c r="C1062" t="s" s="6">
        <v>83</v>
      </c>
      <c r="D1062" t="n" s="7">
        <v>45</v>
      </c>
    </row>
    <row spans="1:4" r="1063">
      <c r="A1063" t="s" s="4">
        <v>84</v>
      </c>
      <c r="C1063" t="s" s="6">
        <v>85</v>
      </c>
      <c r="D1063" t="n" s="5">
        <v>193</v>
      </c>
    </row>
    <row spans="1:4" r="1064">
      <c r="A1064" t="s" s="4">
        <v>113</v>
      </c>
      <c r="C1064" t="s" s="6">
        <v>114</v>
      </c>
      <c r="D1064" t="n" s="5">
        <v>355</v>
      </c>
    </row>
    <row spans="1:4" r="1065">
      <c r="A1065" t="s" s="4">
        <v>115</v>
      </c>
      <c r="C1065" t="s" s="6">
        <v>116</v>
      </c>
      <c r="D1065" t="n" s="7">
        <v>824</v>
      </c>
    </row>
    <row spans="1:4" r="1066">
      <c r="A1066" t="s" s="4">
        <v>406</v>
      </c>
    </row>
    <row spans="1:4" r="1067">
      <c r="A1067" t="s" s="3">
        <v>3</v>
      </c>
      <c r="C1067" t="s" s="4">
        <v>4</v>
      </c>
    </row>
    <row spans="1:4" r="1068">
      <c r="A1068" t="s" s="4">
        <v>32</v>
      </c>
      <c r="C1068" t="s" s="4">
        <v>33</v>
      </c>
      <c r="D1068" t="s" s="4">
        <v>34</v>
      </c>
    </row>
    <row spans="1:4" r="1069">
      <c r="A1069" t="s" s="4">
        <v>35</v>
      </c>
      <c r="C1069" t="s" s="4">
        <v>36</v>
      </c>
      <c r="D1069" t="s" s="4">
        <v>37</v>
      </c>
    </row>
    <row spans="1:4" r="1070">
      <c r="A1070" t="s" s="4">
        <v>97</v>
      </c>
      <c r="C1070" t="s" s="4">
        <v>98</v>
      </c>
      <c r="D1070" t="s" s="4">
        <v>99</v>
      </c>
    </row>
    <row spans="1:4" r="1071">
      <c r="A1071" t="s" s="4">
        <v>41</v>
      </c>
      <c r="C1071" t="s" s="4">
        <v>42</v>
      </c>
      <c r="D1071" t="s" s="4">
        <v>247</v>
      </c>
    </row>
    <row spans="1:4" r="1072">
      <c r="A1072" t="s" s="4">
        <v>44</v>
      </c>
      <c r="C1072" t="s" s="4">
        <v>45</v>
      </c>
      <c r="D1072" t="s" s="4">
        <v>46</v>
      </c>
    </row>
    <row spans="1:4" r="1073">
      <c r="A1073" t="s" s="4">
        <v>47</v>
      </c>
      <c r="C1073" t="s" s="4">
        <v>48</v>
      </c>
      <c r="D1073" t="s" s="4">
        <v>49</v>
      </c>
    </row>
    <row spans="1:4" r="1074">
      <c r="A1074" t="s" s="4">
        <v>407</v>
      </c>
    </row>
    <row spans="1:4" r="1075">
      <c r="A1075" t="s" s="3">
        <v>3</v>
      </c>
      <c r="C1075" t="s" s="4">
        <v>4</v>
      </c>
    </row>
    <row spans="1:4" r="1076">
      <c r="A1076" t="s" s="4">
        <v>51</v>
      </c>
      <c r="C1076" t="s" s="4">
        <v>52</v>
      </c>
      <c r="D1076" t="s" s="4">
        <v>70</v>
      </c>
    </row>
    <row spans="1:4" r="1077">
      <c r="A1077" t="s" s="4">
        <v>57</v>
      </c>
      <c r="B1077" t="s" s="4">
        <v>408</v>
      </c>
      <c r="C1077" t="s" s="4">
        <v>59</v>
      </c>
      <c r="D1077" t="s" s="4">
        <v>131</v>
      </c>
    </row>
    <row spans="1:4" r="1078">
      <c r="A1078" t="s" s="4">
        <v>68</v>
      </c>
      <c r="B1078" t="s" s="4">
        <v>409</v>
      </c>
      <c r="C1078" t="s" s="4">
        <v>69</v>
      </c>
      <c r="D1078" t="s" s="4">
        <v>101</v>
      </c>
    </row>
    <row spans="1:4" r="1079">
      <c r="A1079" t="s" s="4">
        <v>71</v>
      </c>
      <c r="B1079" t="s" s="4">
        <v>410</v>
      </c>
      <c r="C1079" t="s" s="4">
        <v>73</v>
      </c>
      <c r="D1079" t="s" s="4">
        <v>125</v>
      </c>
    </row>
    <row spans="1:4" r="1080">
      <c r="A1080" t="s" s="4">
        <v>75</v>
      </c>
      <c r="B1080" t="s" s="4">
        <v>411</v>
      </c>
      <c r="C1080" t="s" s="4">
        <v>77</v>
      </c>
      <c r="D1080" t="s" s="4">
        <v>221</v>
      </c>
    </row>
    <row spans="1:4" r="1081">
      <c r="A1081" t="s" s="4">
        <v>79</v>
      </c>
      <c r="C1081" t="s" s="4">
        <v>80</v>
      </c>
      <c r="D1081" t="s" s="4">
        <v>70</v>
      </c>
    </row>
    <row spans="1:4" r="1082">
      <c r="A1082" t="s" s="4">
        <v>82</v>
      </c>
      <c r="C1082" t="s" s="6">
        <v>83</v>
      </c>
      <c r="D1082" t="n" s="7">
        <v>46</v>
      </c>
    </row>
    <row spans="1:4" r="1083">
      <c r="A1083" t="s" s="4">
        <v>84</v>
      </c>
      <c r="C1083" t="s" s="6">
        <v>85</v>
      </c>
      <c r="D1083" t="n" s="5">
        <v>201</v>
      </c>
    </row>
    <row spans="1:4" r="1084">
      <c r="A1084" t="s" s="4">
        <v>113</v>
      </c>
      <c r="C1084" t="s" s="6">
        <v>114</v>
      </c>
      <c r="D1084" t="n" s="5">
        <v>369</v>
      </c>
    </row>
    <row spans="1:4" r="1085">
      <c r="A1085" t="s" s="4">
        <v>115</v>
      </c>
      <c r="C1085" t="s" s="6">
        <v>116</v>
      </c>
      <c r="D1085" t="n" s="7">
        <v>858</v>
      </c>
    </row>
    <row spans="1:4" r="1086">
      <c r="A1086" t="s" s="4">
        <v>412</v>
      </c>
    </row>
    <row spans="1:4" r="1087">
      <c r="A1087" t="s" s="3">
        <v>3</v>
      </c>
      <c r="C1087" t="s" s="4">
        <v>4</v>
      </c>
    </row>
    <row spans="1:4" r="1088">
      <c r="A1088" t="s" s="4">
        <v>32</v>
      </c>
      <c r="C1088" t="s" s="4">
        <v>33</v>
      </c>
      <c r="D1088" t="s" s="4">
        <v>34</v>
      </c>
    </row>
    <row spans="1:4" r="1089">
      <c r="A1089" t="s" s="4">
        <v>35</v>
      </c>
      <c r="C1089" t="s" s="4">
        <v>36</v>
      </c>
      <c r="D1089" t="s" s="4">
        <v>37</v>
      </c>
    </row>
    <row spans="1:4" r="1090">
      <c r="A1090" t="s" s="4">
        <v>97</v>
      </c>
      <c r="C1090" t="s" s="4">
        <v>98</v>
      </c>
      <c r="D1090" t="s" s="4">
        <v>99</v>
      </c>
    </row>
    <row spans="1:4" r="1091">
      <c r="A1091" t="s" s="4">
        <v>41</v>
      </c>
      <c r="C1091" t="s" s="4">
        <v>42</v>
      </c>
      <c r="D1091" t="s" s="4">
        <v>247</v>
      </c>
    </row>
    <row spans="1:4" r="1092">
      <c r="A1092" t="s" s="4">
        <v>44</v>
      </c>
      <c r="C1092" t="s" s="4">
        <v>45</v>
      </c>
      <c r="D1092" t="s" s="4">
        <v>46</v>
      </c>
    </row>
    <row spans="1:4" r="1093">
      <c r="A1093" t="s" s="4">
        <v>47</v>
      </c>
      <c r="C1093" t="s" s="4">
        <v>48</v>
      </c>
      <c r="D1093" t="s" s="4">
        <v>49</v>
      </c>
    </row>
    <row spans="1:4" r="1094">
      <c r="A1094" t="s" s="4">
        <v>413</v>
      </c>
    </row>
    <row spans="1:4" r="1095">
      <c r="A1095" t="s" s="3">
        <v>3</v>
      </c>
      <c r="C1095" t="s" s="4">
        <v>4</v>
      </c>
    </row>
    <row spans="1:4" r="1096">
      <c r="A1096" t="s" s="4">
        <v>51</v>
      </c>
      <c r="C1096" t="s" s="4">
        <v>52</v>
      </c>
      <c r="D1096" t="s" s="4">
        <v>229</v>
      </c>
    </row>
    <row spans="1:4" r="1097">
      <c r="A1097" t="s" s="4">
        <v>57</v>
      </c>
      <c r="B1097" t="s" s="4">
        <v>414</v>
      </c>
      <c r="C1097" t="s" s="4">
        <v>59</v>
      </c>
      <c r="D1097" t="s" s="4">
        <v>91</v>
      </c>
    </row>
    <row spans="1:4" r="1098">
      <c r="A1098" t="s" s="4">
        <v>68</v>
      </c>
      <c r="B1098" t="s" s="4">
        <v>415</v>
      </c>
      <c r="C1098" t="s" s="4">
        <v>69</v>
      </c>
      <c r="D1098" t="s" s="4">
        <v>171</v>
      </c>
    </row>
    <row spans="1:4" r="1099">
      <c r="A1099" t="s" s="4">
        <v>71</v>
      </c>
      <c r="B1099" t="s" s="4">
        <v>416</v>
      </c>
      <c r="C1099" t="s" s="4">
        <v>73</v>
      </c>
      <c r="D1099" t="s" s="4">
        <v>95</v>
      </c>
    </row>
    <row spans="1:4" r="1100">
      <c r="A1100" t="s" s="4">
        <v>75</v>
      </c>
      <c r="B1100" t="s" s="4">
        <v>417</v>
      </c>
      <c r="C1100" t="s" s="4">
        <v>77</v>
      </c>
      <c r="D1100" t="s" s="4">
        <v>237</v>
      </c>
    </row>
    <row spans="1:4" r="1101">
      <c r="A1101" t="s" s="4">
        <v>79</v>
      </c>
      <c r="C1101" t="s" s="4">
        <v>80</v>
      </c>
      <c r="D1101" t="s" s="4">
        <v>107</v>
      </c>
    </row>
    <row spans="1:4" r="1102">
      <c r="A1102" t="s" s="4">
        <v>82</v>
      </c>
      <c r="C1102" t="s" s="6">
        <v>83</v>
      </c>
      <c r="D1102" t="n" s="7">
        <v>43</v>
      </c>
    </row>
    <row spans="1:4" r="1103">
      <c r="A1103" t="s" s="4">
        <v>84</v>
      </c>
      <c r="C1103" t="s" s="6">
        <v>85</v>
      </c>
      <c r="D1103" t="n" s="5">
        <v>202</v>
      </c>
    </row>
    <row spans="1:4" r="1104">
      <c r="A1104" t="s" s="4">
        <v>113</v>
      </c>
      <c r="C1104" t="s" s="6">
        <v>114</v>
      </c>
      <c r="D1104" t="n" s="5">
        <v>375</v>
      </c>
    </row>
    <row spans="1:4" r="1105">
      <c r="A1105" t="s" s="4">
        <v>115</v>
      </c>
      <c r="C1105" t="s" s="6">
        <v>116</v>
      </c>
      <c r="D1105" t="n" s="7">
        <v>877</v>
      </c>
    </row>
    <row spans="1:4" r="1106">
      <c r="A1106" t="s" s="4">
        <v>418</v>
      </c>
    </row>
    <row spans="1:4" r="1107">
      <c r="A1107" t="s" s="3">
        <v>3</v>
      </c>
      <c r="C1107" t="s" s="4">
        <v>4</v>
      </c>
    </row>
    <row spans="1:4" r="1108">
      <c r="A1108" t="s" s="4">
        <v>32</v>
      </c>
      <c r="C1108" t="s" s="4">
        <v>33</v>
      </c>
      <c r="D1108" t="s" s="4">
        <v>34</v>
      </c>
    </row>
    <row spans="1:4" r="1109">
      <c r="A1109" t="s" s="4">
        <v>35</v>
      </c>
      <c r="C1109" t="s" s="4">
        <v>36</v>
      </c>
      <c r="D1109" t="s" s="4">
        <v>37</v>
      </c>
    </row>
    <row spans="1:4" r="1110">
      <c r="A1110" t="s" s="4">
        <v>38</v>
      </c>
      <c r="C1110" t="s" s="4">
        <v>39</v>
      </c>
      <c r="D1110" t="s" s="4">
        <v>246</v>
      </c>
    </row>
    <row spans="1:4" r="1111">
      <c r="A1111" t="s" s="4">
        <v>41</v>
      </c>
      <c r="C1111" t="s" s="4">
        <v>42</v>
      </c>
      <c r="D1111" t="s" s="4">
        <v>247</v>
      </c>
    </row>
    <row spans="1:4" r="1112">
      <c r="A1112" t="s" s="4">
        <v>44</v>
      </c>
      <c r="C1112" t="s" s="4">
        <v>45</v>
      </c>
      <c r="D1112" t="s" s="4">
        <v>46</v>
      </c>
    </row>
    <row spans="1:4" r="1113">
      <c r="A1113" t="s" s="4">
        <v>47</v>
      </c>
      <c r="C1113" t="s" s="4">
        <v>48</v>
      </c>
      <c r="D1113" t="s" s="4">
        <v>49</v>
      </c>
    </row>
    <row spans="1:4" r="1114">
      <c r="A1114" t="s" s="4">
        <v>419</v>
      </c>
    </row>
    <row spans="1:4" r="1115">
      <c r="A1115" t="s" s="3">
        <v>3</v>
      </c>
      <c r="C1115" t="s" s="4">
        <v>4</v>
      </c>
    </row>
    <row spans="1:4" r="1116">
      <c r="A1116" t="s" s="4">
        <v>51</v>
      </c>
      <c r="C1116" t="s" s="4">
        <v>52</v>
      </c>
      <c r="D1116" t="s" s="4">
        <v>53</v>
      </c>
    </row>
    <row spans="1:4" r="1117">
      <c r="A1117" t="s" s="4">
        <v>54</v>
      </c>
      <c r="C1117" t="s" s="4">
        <v>55</v>
      </c>
      <c r="D1117" t="s" s="4">
        <v>260</v>
      </c>
    </row>
    <row spans="1:4" r="1118">
      <c r="A1118" t="s" s="4">
        <v>57</v>
      </c>
      <c r="B1118" t="s" s="4">
        <v>420</v>
      </c>
      <c r="C1118" t="s" s="4">
        <v>59</v>
      </c>
      <c r="D1118" t="s" s="4">
        <v>421</v>
      </c>
    </row>
    <row spans="1:4" r="1119">
      <c r="A1119" t="s" s="4">
        <v>68</v>
      </c>
      <c r="B1119" t="s" s="4">
        <v>420</v>
      </c>
      <c r="C1119" t="s" s="4">
        <v>69</v>
      </c>
      <c r="D1119" t="s" s="4">
        <v>70</v>
      </c>
    </row>
    <row spans="1:4" r="1120">
      <c r="A1120" t="s" s="4">
        <v>71</v>
      </c>
      <c r="B1120" t="s" s="4">
        <v>422</v>
      </c>
      <c r="C1120" t="s" s="4">
        <v>73</v>
      </c>
      <c r="D1120" t="s" s="4">
        <v>423</v>
      </c>
    </row>
    <row spans="1:4" r="1121">
      <c r="A1121" t="s" s="4">
        <v>75</v>
      </c>
      <c r="B1121" t="s" s="4">
        <v>424</v>
      </c>
      <c r="C1121" t="s" s="4">
        <v>77</v>
      </c>
      <c r="D1121" t="s" s="4">
        <v>255</v>
      </c>
    </row>
    <row spans="1:4" r="1122">
      <c r="A1122" t="s" s="4">
        <v>79</v>
      </c>
      <c r="C1122" t="s" s="4">
        <v>80</v>
      </c>
      <c r="D1122" t="s" s="4">
        <v>277</v>
      </c>
    </row>
    <row spans="1:4" r="1123">
      <c r="A1123" t="s" s="4">
        <v>82</v>
      </c>
      <c r="C1123" t="s" s="6">
        <v>83</v>
      </c>
      <c r="D1123" t="n" s="7">
        <v>54</v>
      </c>
    </row>
    <row spans="1:4" r="1124">
      <c r="A1124" t="s" s="4">
        <v>84</v>
      </c>
      <c r="C1124" t="s" s="6">
        <v>85</v>
      </c>
      <c r="D1124" t="n" s="5">
        <v>581</v>
      </c>
    </row>
    <row spans="1:4" r="1125">
      <c r="A1125" t="s" s="4">
        <v>113</v>
      </c>
      <c r="C1125" t="s" s="6">
        <v>114</v>
      </c>
      <c r="D1125" t="n" s="5">
        <v>1136</v>
      </c>
    </row>
    <row spans="1:4" r="1126">
      <c r="A1126" t="s" s="4">
        <v>115</v>
      </c>
      <c r="C1126" t="s" s="6">
        <v>116</v>
      </c>
      <c r="D1126" t="n" s="7">
        <v>2649</v>
      </c>
    </row>
    <row spans="1:4" r="1127">
      <c r="A1127" t="s" s="4">
        <v>425</v>
      </c>
    </row>
    <row spans="1:4" r="1128">
      <c r="A1128" t="s" s="3">
        <v>3</v>
      </c>
      <c r="C1128" t="s" s="4">
        <v>4</v>
      </c>
    </row>
    <row spans="1:4" r="1129">
      <c r="A1129" t="s" s="4">
        <v>32</v>
      </c>
      <c r="C1129" t="s" s="4">
        <v>33</v>
      </c>
      <c r="D1129" t="s" s="4">
        <v>34</v>
      </c>
    </row>
    <row spans="1:4" r="1130">
      <c r="A1130" t="s" s="4">
        <v>35</v>
      </c>
      <c r="C1130" t="s" s="4">
        <v>36</v>
      </c>
      <c r="D1130" t="s" s="4">
        <v>37</v>
      </c>
    </row>
    <row spans="1:4" r="1131">
      <c r="A1131" t="s" s="4">
        <v>97</v>
      </c>
      <c r="C1131" t="s" s="4">
        <v>98</v>
      </c>
      <c r="D1131" t="s" s="4">
        <v>99</v>
      </c>
    </row>
    <row spans="1:4" r="1132">
      <c r="A1132" t="s" s="4">
        <v>41</v>
      </c>
      <c r="C1132" t="s" s="4">
        <v>42</v>
      </c>
      <c r="D1132" t="s" s="4">
        <v>247</v>
      </c>
    </row>
    <row spans="1:4" r="1133">
      <c r="A1133" t="s" s="4">
        <v>44</v>
      </c>
      <c r="C1133" t="s" s="4">
        <v>45</v>
      </c>
      <c r="D1133" t="s" s="4">
        <v>46</v>
      </c>
    </row>
    <row spans="1:4" r="1134">
      <c r="A1134" t="s" s="4">
        <v>47</v>
      </c>
      <c r="C1134" t="s" s="4">
        <v>48</v>
      </c>
      <c r="D1134" t="s" s="4">
        <v>49</v>
      </c>
    </row>
    <row spans="1:4" r="1135">
      <c r="A1135" t="s" s="4">
        <v>426</v>
      </c>
    </row>
    <row spans="1:4" r="1136">
      <c r="A1136" t="s" s="3">
        <v>3</v>
      </c>
      <c r="C1136" t="s" s="4">
        <v>4</v>
      </c>
    </row>
    <row spans="1:4" r="1137">
      <c r="A1137" t="s" s="4">
        <v>51</v>
      </c>
      <c r="C1137" t="s" s="4">
        <v>52</v>
      </c>
      <c r="D1137" t="s" s="4">
        <v>101</v>
      </c>
    </row>
    <row spans="1:4" r="1138">
      <c r="A1138" t="s" s="4">
        <v>54</v>
      </c>
      <c r="C1138" t="s" s="4">
        <v>55</v>
      </c>
      <c r="D1138" t="s" s="4">
        <v>260</v>
      </c>
    </row>
    <row spans="1:4" r="1139">
      <c r="A1139" t="s" s="4">
        <v>57</v>
      </c>
      <c r="B1139" t="s" s="4">
        <v>427</v>
      </c>
      <c r="C1139" t="s" s="4">
        <v>59</v>
      </c>
      <c r="D1139" t="s" s="4">
        <v>153</v>
      </c>
    </row>
    <row spans="1:4" r="1140">
      <c r="A1140" t="s" s="4">
        <v>68</v>
      </c>
      <c r="B1140" t="s" s="4">
        <v>428</v>
      </c>
      <c r="C1140" t="s" s="4">
        <v>69</v>
      </c>
      <c r="D1140" t="s" s="4">
        <v>107</v>
      </c>
    </row>
    <row spans="1:4" r="1141">
      <c r="A1141" t="s" s="4">
        <v>71</v>
      </c>
      <c r="B1141" t="s" s="4">
        <v>429</v>
      </c>
      <c r="C1141" t="s" s="4">
        <v>73</v>
      </c>
      <c r="D1141" t="s" s="4">
        <v>306</v>
      </c>
    </row>
    <row spans="1:4" r="1142">
      <c r="A1142" t="s" s="4">
        <v>75</v>
      </c>
      <c r="B1142" t="s" s="4">
        <v>430</v>
      </c>
      <c r="C1142" t="s" s="4">
        <v>77</v>
      </c>
      <c r="D1142" t="s" s="4">
        <v>272</v>
      </c>
    </row>
    <row spans="1:4" r="1143">
      <c r="A1143" t="s" s="4">
        <v>79</v>
      </c>
      <c r="C1143" t="s" s="4">
        <v>80</v>
      </c>
      <c r="D1143" t="s" s="4">
        <v>330</v>
      </c>
    </row>
    <row spans="1:4" r="1144">
      <c r="A1144" t="s" s="4">
        <v>82</v>
      </c>
      <c r="C1144" t="s" s="6">
        <v>83</v>
      </c>
      <c r="D1144" t="n" s="7">
        <v>52</v>
      </c>
    </row>
    <row spans="1:4" r="1145">
      <c r="A1145" t="s" s="4">
        <v>84</v>
      </c>
      <c r="C1145" t="s" s="6">
        <v>85</v>
      </c>
      <c r="D1145" t="n" s="5">
        <v>209</v>
      </c>
    </row>
    <row spans="1:4" r="1146">
      <c r="A1146" t="s" s="4">
        <v>113</v>
      </c>
      <c r="C1146" t="s" s="6">
        <v>114</v>
      </c>
      <c r="D1146" t="n" s="5">
        <v>380</v>
      </c>
    </row>
    <row spans="1:4" r="1147">
      <c r="A1147" t="s" s="4">
        <v>115</v>
      </c>
      <c r="C1147" t="s" s="6">
        <v>116</v>
      </c>
      <c r="D1147" t="n" s="7">
        <v>875</v>
      </c>
    </row>
    <row spans="1:4" r="1148">
      <c r="A1148" t="s" s="4">
        <v>431</v>
      </c>
    </row>
    <row spans="1:4" r="1149">
      <c r="A1149" t="s" s="3">
        <v>3</v>
      </c>
      <c r="C1149" t="s" s="4">
        <v>4</v>
      </c>
    </row>
    <row spans="1:4" r="1150">
      <c r="A1150" t="s" s="4">
        <v>32</v>
      </c>
      <c r="C1150" t="s" s="4">
        <v>33</v>
      </c>
      <c r="D1150" t="s" s="4">
        <v>34</v>
      </c>
    </row>
    <row spans="1:4" r="1151">
      <c r="A1151" t="s" s="4">
        <v>35</v>
      </c>
      <c r="C1151" t="s" s="4">
        <v>36</v>
      </c>
      <c r="D1151" t="s" s="4">
        <v>37</v>
      </c>
    </row>
    <row spans="1:4" r="1152">
      <c r="A1152" t="s" s="4">
        <v>41</v>
      </c>
      <c r="C1152" t="s" s="4">
        <v>42</v>
      </c>
      <c r="D1152" t="s" s="4">
        <v>247</v>
      </c>
    </row>
    <row spans="1:4" r="1153">
      <c r="A1153" t="s" s="4">
        <v>44</v>
      </c>
      <c r="C1153" t="s" s="4">
        <v>45</v>
      </c>
      <c r="D1153" t="s" s="4">
        <v>46</v>
      </c>
    </row>
    <row spans="1:4" r="1154">
      <c r="A1154" t="s" s="4">
        <v>47</v>
      </c>
      <c r="C1154" t="s" s="4">
        <v>48</v>
      </c>
      <c r="D1154" t="s" s="4">
        <v>49</v>
      </c>
    </row>
    <row spans="1:4" r="1155">
      <c r="A1155" t="s" s="4">
        <v>432</v>
      </c>
    </row>
    <row spans="1:4" r="1156">
      <c r="A1156" t="s" s="3">
        <v>3</v>
      </c>
      <c r="C1156" t="s" s="4">
        <v>4</v>
      </c>
    </row>
    <row spans="1:4" r="1157">
      <c r="A1157" t="s" s="4">
        <v>51</v>
      </c>
      <c r="C1157" t="s" s="4">
        <v>52</v>
      </c>
      <c r="D1157" t="s" s="4">
        <v>101</v>
      </c>
    </row>
    <row spans="1:4" r="1158">
      <c r="A1158" t="s" s="4">
        <v>54</v>
      </c>
      <c r="C1158" t="s" s="4">
        <v>55</v>
      </c>
      <c r="D1158" t="s" s="4">
        <v>260</v>
      </c>
    </row>
    <row spans="1:4" r="1159">
      <c r="A1159" t="s" s="4">
        <v>57</v>
      </c>
      <c r="C1159" t="s" s="4">
        <v>59</v>
      </c>
      <c r="D1159" t="s" s="4">
        <v>260</v>
      </c>
    </row>
    <row spans="1:4" r="1160">
      <c r="A1160" t="s" s="4">
        <v>68</v>
      </c>
      <c r="B1160" t="s" s="4">
        <v>433</v>
      </c>
      <c r="C1160" t="s" s="4">
        <v>69</v>
      </c>
      <c r="D1160" t="s" s="4">
        <v>107</v>
      </c>
    </row>
    <row spans="1:4" r="1161">
      <c r="A1161" t="s" s="4">
        <v>71</v>
      </c>
      <c r="B1161" t="s" s="4">
        <v>434</v>
      </c>
      <c r="C1161" t="s" s="4">
        <v>73</v>
      </c>
      <c r="D1161" t="s" s="4">
        <v>125</v>
      </c>
    </row>
    <row spans="1:4" r="1162">
      <c r="A1162" t="s" s="4">
        <v>75</v>
      </c>
      <c r="B1162" t="s" s="4">
        <v>435</v>
      </c>
      <c r="C1162" t="s" s="4">
        <v>77</v>
      </c>
      <c r="D1162" t="s" s="4">
        <v>286</v>
      </c>
    </row>
    <row spans="1:4" r="1163">
      <c r="A1163" t="s" s="4">
        <v>79</v>
      </c>
      <c r="C1163" t="s" s="4">
        <v>80</v>
      </c>
      <c r="D1163" t="s" s="4">
        <v>330</v>
      </c>
    </row>
    <row spans="1:4" r="1164">
      <c r="A1164" t="s" s="4">
        <v>82</v>
      </c>
      <c r="C1164" t="s" s="6">
        <v>83</v>
      </c>
      <c r="D1164" t="n" s="7">
        <v>52</v>
      </c>
    </row>
    <row spans="1:4" r="1165">
      <c r="A1165" t="s" s="4">
        <v>84</v>
      </c>
      <c r="C1165" t="s" s="6">
        <v>85</v>
      </c>
      <c r="D1165" t="n" s="5">
        <v>207</v>
      </c>
    </row>
    <row spans="1:4" r="1166">
      <c r="A1166" t="s" s="4">
        <v>113</v>
      </c>
      <c r="C1166" t="s" s="6">
        <v>114</v>
      </c>
      <c r="D1166" t="n" s="5">
        <v>375</v>
      </c>
    </row>
    <row spans="1:4" r="1167">
      <c r="A1167" t="s" s="4">
        <v>115</v>
      </c>
      <c r="C1167" t="s" s="6">
        <v>116</v>
      </c>
      <c r="D1167" t="n" s="7">
        <v>864</v>
      </c>
    </row>
    <row spans="1:4" r="1168">
      <c r="A1168" t="s" s="4">
        <v>436</v>
      </c>
    </row>
    <row spans="1:4" r="1169">
      <c r="A1169" t="s" s="3">
        <v>3</v>
      </c>
      <c r="C1169" t="s" s="4">
        <v>4</v>
      </c>
    </row>
    <row spans="1:4" r="1170">
      <c r="A1170" t="s" s="4">
        <v>32</v>
      </c>
      <c r="C1170" t="s" s="4">
        <v>33</v>
      </c>
      <c r="D1170" t="s" s="4">
        <v>34</v>
      </c>
    </row>
    <row spans="1:4" r="1171">
      <c r="A1171" t="s" s="4">
        <v>35</v>
      </c>
      <c r="C1171" t="s" s="4">
        <v>36</v>
      </c>
      <c r="D1171" t="s" s="4">
        <v>37</v>
      </c>
    </row>
    <row spans="1:4" r="1172">
      <c r="A1172" t="s" s="4">
        <v>41</v>
      </c>
      <c r="C1172" t="s" s="4">
        <v>42</v>
      </c>
      <c r="D1172" t="s" s="4">
        <v>247</v>
      </c>
    </row>
    <row spans="1:4" r="1173">
      <c r="A1173" t="s" s="4">
        <v>44</v>
      </c>
      <c r="C1173" t="s" s="4">
        <v>45</v>
      </c>
      <c r="D1173" t="s" s="4">
        <v>46</v>
      </c>
    </row>
    <row spans="1:4" r="1174">
      <c r="A1174" t="s" s="4">
        <v>47</v>
      </c>
      <c r="C1174" t="s" s="4">
        <v>48</v>
      </c>
      <c r="D1174" t="s" s="4">
        <v>49</v>
      </c>
    </row>
    <row spans="1:4" r="1175">
      <c r="A1175" t="s" s="4">
        <v>437</v>
      </c>
    </row>
    <row spans="1:4" r="1176">
      <c r="A1176" t="s" s="3">
        <v>3</v>
      </c>
      <c r="C1176" t="s" s="4">
        <v>4</v>
      </c>
    </row>
    <row spans="1:4" r="1177">
      <c r="A1177" t="s" s="4">
        <v>51</v>
      </c>
      <c r="C1177" t="s" s="4">
        <v>52</v>
      </c>
      <c r="D1177" t="s" s="4">
        <v>144</v>
      </c>
    </row>
    <row spans="1:4" r="1178">
      <c r="A1178" t="s" s="4">
        <v>54</v>
      </c>
      <c r="C1178" t="s" s="4">
        <v>55</v>
      </c>
      <c r="D1178" t="s" s="4">
        <v>260</v>
      </c>
    </row>
    <row spans="1:4" r="1179">
      <c r="A1179" t="s" s="4">
        <v>57</v>
      </c>
      <c r="C1179" t="s" s="4">
        <v>59</v>
      </c>
      <c r="D1179" t="s" s="4">
        <v>438</v>
      </c>
    </row>
    <row spans="1:4" r="1180">
      <c r="A1180" t="s" s="4">
        <v>68</v>
      </c>
      <c r="B1180" t="s" s="4">
        <v>439</v>
      </c>
      <c r="C1180" t="s" s="4">
        <v>69</v>
      </c>
      <c r="D1180" t="s" s="4">
        <v>107</v>
      </c>
    </row>
    <row spans="1:4" r="1181">
      <c r="A1181" t="s" s="4">
        <v>71</v>
      </c>
      <c r="B1181" t="s" s="4">
        <v>440</v>
      </c>
      <c r="C1181" t="s" s="4">
        <v>73</v>
      </c>
      <c r="D1181" t="s" s="4">
        <v>125</v>
      </c>
    </row>
    <row spans="1:4" r="1182">
      <c r="A1182" t="s" s="4">
        <v>75</v>
      </c>
      <c r="B1182" t="s" s="4">
        <v>441</v>
      </c>
      <c r="C1182" t="s" s="4">
        <v>77</v>
      </c>
      <c r="D1182" t="s" s="4">
        <v>286</v>
      </c>
    </row>
    <row spans="1:4" r="1183">
      <c r="A1183" t="s" s="4">
        <v>79</v>
      </c>
      <c r="C1183" t="s" s="4">
        <v>80</v>
      </c>
      <c r="D1183" t="s" s="4">
        <v>330</v>
      </c>
    </row>
    <row spans="1:4" r="1184">
      <c r="A1184" t="s" s="4">
        <v>82</v>
      </c>
      <c r="C1184" t="s" s="6">
        <v>83</v>
      </c>
      <c r="D1184" t="n" s="7">
        <v>52</v>
      </c>
    </row>
    <row spans="1:4" r="1185">
      <c r="A1185" t="s" s="4">
        <v>84</v>
      </c>
      <c r="C1185" t="s" s="6">
        <v>85</v>
      </c>
      <c r="D1185" t="n" s="5">
        <v>207</v>
      </c>
    </row>
    <row spans="1:4" r="1186">
      <c r="A1186" t="s" s="4">
        <v>113</v>
      </c>
      <c r="C1186" t="s" s="6">
        <v>114</v>
      </c>
      <c r="D1186" t="n" s="5">
        <v>375</v>
      </c>
    </row>
    <row spans="1:4" r="1187">
      <c r="A1187" t="s" s="4">
        <v>115</v>
      </c>
      <c r="C1187" t="s" s="6">
        <v>116</v>
      </c>
      <c r="D1187" t="n" s="7">
        <v>864</v>
      </c>
    </row>
    <row spans="1:4" r="1188">
      <c r="A1188" t="s" s="4">
        <v>442</v>
      </c>
    </row>
    <row spans="1:4" r="1189">
      <c r="A1189" t="s" s="3">
        <v>3</v>
      </c>
      <c r="C1189" t="s" s="4">
        <v>4</v>
      </c>
    </row>
    <row spans="1:4" r="1190">
      <c r="A1190" t="s" s="4">
        <v>32</v>
      </c>
      <c r="C1190" t="s" s="4">
        <v>33</v>
      </c>
      <c r="D1190" t="s" s="4">
        <v>34</v>
      </c>
    </row>
    <row spans="1:4" r="1191">
      <c r="A1191" t="s" s="4">
        <v>35</v>
      </c>
      <c r="C1191" t="s" s="4">
        <v>36</v>
      </c>
      <c r="D1191" t="s" s="4">
        <v>37</v>
      </c>
    </row>
    <row spans="1:4" r="1192">
      <c r="A1192" t="s" s="4">
        <v>97</v>
      </c>
      <c r="C1192" t="s" s="4">
        <v>98</v>
      </c>
      <c r="D1192" t="s" s="4">
        <v>99</v>
      </c>
    </row>
    <row spans="1:4" r="1193">
      <c r="A1193" t="s" s="4">
        <v>41</v>
      </c>
      <c r="C1193" t="s" s="4">
        <v>42</v>
      </c>
      <c r="D1193" t="s" s="4">
        <v>247</v>
      </c>
    </row>
    <row spans="1:4" r="1194">
      <c r="A1194" t="s" s="4">
        <v>44</v>
      </c>
      <c r="C1194" t="s" s="4">
        <v>45</v>
      </c>
      <c r="D1194" t="s" s="4">
        <v>46</v>
      </c>
    </row>
    <row spans="1:4" r="1195">
      <c r="A1195" t="s" s="4">
        <v>47</v>
      </c>
      <c r="C1195" t="s" s="4">
        <v>48</v>
      </c>
      <c r="D1195" t="s" s="4">
        <v>49</v>
      </c>
    </row>
    <row spans="1:4" r="1196">
      <c r="A1196" t="s" s="4">
        <v>443</v>
      </c>
    </row>
    <row spans="1:4" r="1197">
      <c r="A1197" t="s" s="3">
        <v>3</v>
      </c>
      <c r="C1197" t="s" s="4">
        <v>4</v>
      </c>
    </row>
    <row spans="1:4" r="1198">
      <c r="A1198" t="s" s="4">
        <v>51</v>
      </c>
      <c r="C1198" t="s" s="4">
        <v>52</v>
      </c>
      <c r="D1198" t="s" s="4">
        <v>159</v>
      </c>
    </row>
    <row spans="1:4" r="1199">
      <c r="A1199" t="s" s="4">
        <v>54</v>
      </c>
      <c r="C1199" t="s" s="4">
        <v>55</v>
      </c>
      <c r="D1199" t="s" s="4">
        <v>260</v>
      </c>
    </row>
    <row spans="1:4" r="1200">
      <c r="A1200" t="s" s="4">
        <v>57</v>
      </c>
      <c r="B1200" t="s" s="4">
        <v>444</v>
      </c>
      <c r="C1200" t="s" s="4">
        <v>59</v>
      </c>
      <c r="D1200" t="s" s="4">
        <v>438</v>
      </c>
    </row>
    <row spans="1:4" r="1201">
      <c r="A1201" t="s" s="4">
        <v>68</v>
      </c>
      <c r="B1201" t="s" s="4">
        <v>445</v>
      </c>
      <c r="C1201" t="s" s="4">
        <v>69</v>
      </c>
      <c r="D1201" t="s" s="4">
        <v>163</v>
      </c>
    </row>
    <row spans="1:4" r="1202">
      <c r="A1202" t="s" s="4">
        <v>71</v>
      </c>
      <c r="B1202" t="s" s="4">
        <v>446</v>
      </c>
      <c r="C1202" t="s" s="4">
        <v>73</v>
      </c>
      <c r="D1202" t="s" s="4">
        <v>173</v>
      </c>
    </row>
    <row spans="1:4" r="1203">
      <c r="A1203" t="s" s="4">
        <v>75</v>
      </c>
      <c r="B1203" t="s" s="4">
        <v>447</v>
      </c>
      <c r="C1203" t="s" s="4">
        <v>77</v>
      </c>
      <c r="D1203" t="s" s="4">
        <v>286</v>
      </c>
    </row>
    <row spans="1:4" r="1204">
      <c r="A1204" t="s" s="4">
        <v>79</v>
      </c>
      <c r="C1204" t="s" s="4">
        <v>80</v>
      </c>
      <c r="D1204" t="s" s="4">
        <v>56</v>
      </c>
    </row>
    <row spans="1:4" r="1205">
      <c r="A1205" t="s" s="4">
        <v>82</v>
      </c>
      <c r="C1205" t="s" s="6">
        <v>83</v>
      </c>
      <c r="D1205" t="n" s="7">
        <v>51</v>
      </c>
    </row>
    <row spans="1:4" r="1206">
      <c r="A1206" t="s" s="4">
        <v>84</v>
      </c>
      <c r="C1206" t="s" s="6">
        <v>85</v>
      </c>
      <c r="D1206" t="n" s="5">
        <v>204</v>
      </c>
    </row>
    <row spans="1:4" r="1207">
      <c r="A1207" t="s" s="4">
        <v>113</v>
      </c>
      <c r="C1207" t="s" s="6">
        <v>114</v>
      </c>
      <c r="D1207" t="n" s="5">
        <v>370</v>
      </c>
    </row>
    <row spans="1:4" r="1208">
      <c r="A1208" t="s" s="4">
        <v>115</v>
      </c>
      <c r="C1208" t="s" s="6">
        <v>116</v>
      </c>
      <c r="D1208" t="n" s="7">
        <v>852</v>
      </c>
    </row>
    <row spans="1:4" r="1209">
      <c r="A1209" t="s" s="4">
        <v>448</v>
      </c>
    </row>
    <row spans="1:4" r="1210">
      <c r="A1210" t="s" s="3">
        <v>3</v>
      </c>
      <c r="C1210" t="s" s="4">
        <v>4</v>
      </c>
    </row>
    <row spans="1:4" r="1211">
      <c r="A1211" t="s" s="4">
        <v>32</v>
      </c>
      <c r="C1211" t="s" s="4">
        <v>33</v>
      </c>
      <c r="D1211" t="s" s="4">
        <v>34</v>
      </c>
    </row>
    <row spans="1:4" r="1212">
      <c r="A1212" t="s" s="4">
        <v>35</v>
      </c>
      <c r="C1212" t="s" s="4">
        <v>36</v>
      </c>
      <c r="D1212" t="s" s="4">
        <v>37</v>
      </c>
    </row>
    <row spans="1:4" r="1213">
      <c r="A1213" t="s" s="4">
        <v>97</v>
      </c>
      <c r="C1213" t="s" s="4">
        <v>98</v>
      </c>
      <c r="D1213" t="s" s="4">
        <v>99</v>
      </c>
    </row>
    <row spans="1:4" r="1214">
      <c r="A1214" t="s" s="4">
        <v>41</v>
      </c>
      <c r="C1214" t="s" s="4">
        <v>42</v>
      </c>
      <c r="D1214" t="s" s="4">
        <v>247</v>
      </c>
    </row>
    <row spans="1:4" r="1215">
      <c r="A1215" t="s" s="4">
        <v>44</v>
      </c>
      <c r="C1215" t="s" s="4">
        <v>45</v>
      </c>
      <c r="D1215" t="s" s="4">
        <v>46</v>
      </c>
    </row>
    <row spans="1:4" r="1216">
      <c r="A1216" t="s" s="4">
        <v>47</v>
      </c>
      <c r="C1216" t="s" s="4">
        <v>48</v>
      </c>
      <c r="D1216" t="s" s="4">
        <v>49</v>
      </c>
    </row>
    <row spans="1:4" r="1217">
      <c r="A1217" t="s" s="4">
        <v>449</v>
      </c>
    </row>
    <row spans="1:4" r="1218">
      <c r="A1218" t="s" s="3">
        <v>3</v>
      </c>
      <c r="C1218" t="s" s="4">
        <v>4</v>
      </c>
    </row>
    <row spans="1:4" r="1219">
      <c r="A1219" t="s" s="4">
        <v>51</v>
      </c>
      <c r="C1219" t="s" s="4">
        <v>52</v>
      </c>
      <c r="D1219" t="s" s="4">
        <v>176</v>
      </c>
    </row>
    <row spans="1:4" r="1220">
      <c r="A1220" t="s" s="4">
        <v>54</v>
      </c>
      <c r="C1220" t="s" s="4">
        <v>55</v>
      </c>
      <c r="D1220" t="s" s="4">
        <v>260</v>
      </c>
    </row>
    <row spans="1:4" r="1221">
      <c r="A1221" t="s" s="4">
        <v>57</v>
      </c>
      <c r="B1221" t="s" s="4">
        <v>450</v>
      </c>
      <c r="C1221" t="s" s="4">
        <v>59</v>
      </c>
      <c r="D1221" t="s" s="4">
        <v>438</v>
      </c>
    </row>
    <row spans="1:4" r="1222">
      <c r="A1222" t="s" s="4">
        <v>68</v>
      </c>
      <c r="B1222" t="s" s="4">
        <v>451</v>
      </c>
      <c r="C1222" t="s" s="4">
        <v>69</v>
      </c>
      <c r="D1222" t="s" s="4">
        <v>181</v>
      </c>
    </row>
    <row spans="1:4" r="1223">
      <c r="A1223" t="s" s="4">
        <v>71</v>
      </c>
      <c r="B1223" t="s" s="4">
        <v>452</v>
      </c>
      <c r="C1223" t="s" s="4">
        <v>73</v>
      </c>
      <c r="D1223" t="s" s="4">
        <v>173</v>
      </c>
    </row>
    <row spans="1:4" r="1224">
      <c r="A1224" t="s" s="4">
        <v>75</v>
      </c>
      <c r="B1224" t="s" s="4">
        <v>453</v>
      </c>
      <c r="C1224" t="s" s="4">
        <v>77</v>
      </c>
      <c r="D1224" t="s" s="4">
        <v>286</v>
      </c>
    </row>
    <row spans="1:4" r="1225">
      <c r="A1225" t="s" s="4">
        <v>79</v>
      </c>
      <c r="C1225" t="s" s="4">
        <v>80</v>
      </c>
      <c r="D1225" t="s" s="4">
        <v>56</v>
      </c>
    </row>
    <row spans="1:4" r="1226">
      <c r="A1226" t="s" s="4">
        <v>82</v>
      </c>
      <c r="C1226" t="s" s="6">
        <v>83</v>
      </c>
      <c r="D1226" t="n" s="7">
        <v>51</v>
      </c>
    </row>
    <row spans="1:4" r="1227">
      <c r="A1227" t="s" s="4">
        <v>84</v>
      </c>
      <c r="C1227" t="s" s="6">
        <v>85</v>
      </c>
      <c r="D1227" t="n" s="5">
        <v>204</v>
      </c>
    </row>
    <row spans="1:4" r="1228">
      <c r="A1228" t="s" s="4">
        <v>113</v>
      </c>
      <c r="C1228" t="s" s="6">
        <v>114</v>
      </c>
      <c r="D1228" t="n" s="5">
        <v>370</v>
      </c>
    </row>
    <row spans="1:4" r="1229">
      <c r="A1229" t="s" s="4">
        <v>115</v>
      </c>
      <c r="C1229" t="s" s="6">
        <v>116</v>
      </c>
      <c r="D1229" t="n" s="7">
        <v>852</v>
      </c>
    </row>
    <row spans="1:4" r="1230">
      <c r="A1230" t="s" s="4">
        <v>454</v>
      </c>
    </row>
    <row spans="1:4" r="1231">
      <c r="A1231" t="s" s="3">
        <v>3</v>
      </c>
      <c r="C1231" t="s" s="4">
        <v>4</v>
      </c>
    </row>
    <row spans="1:4" r="1232">
      <c r="A1232" t="s" s="4">
        <v>32</v>
      </c>
      <c r="C1232" t="s" s="4">
        <v>33</v>
      </c>
      <c r="D1232" t="s" s="4">
        <v>34</v>
      </c>
    </row>
    <row spans="1:4" r="1233">
      <c r="A1233" t="s" s="4">
        <v>35</v>
      </c>
      <c r="C1233" t="s" s="4">
        <v>36</v>
      </c>
      <c r="D1233" t="s" s="4">
        <v>37</v>
      </c>
    </row>
    <row spans="1:4" r="1234">
      <c r="A1234" t="s" s="4">
        <v>97</v>
      </c>
      <c r="C1234" t="s" s="4">
        <v>98</v>
      </c>
      <c r="D1234" t="s" s="4">
        <v>99</v>
      </c>
    </row>
    <row spans="1:4" r="1235">
      <c r="A1235" t="s" s="4">
        <v>41</v>
      </c>
      <c r="C1235" t="s" s="4">
        <v>42</v>
      </c>
      <c r="D1235" t="s" s="4">
        <v>247</v>
      </c>
    </row>
    <row spans="1:4" r="1236">
      <c r="A1236" t="s" s="4">
        <v>44</v>
      </c>
      <c r="C1236" t="s" s="4">
        <v>45</v>
      </c>
      <c r="D1236" t="s" s="4">
        <v>46</v>
      </c>
    </row>
    <row spans="1:4" r="1237">
      <c r="A1237" t="s" s="4">
        <v>47</v>
      </c>
      <c r="C1237" t="s" s="4">
        <v>48</v>
      </c>
      <c r="D1237" t="s" s="4">
        <v>49</v>
      </c>
    </row>
    <row spans="1:4" r="1238">
      <c r="A1238" t="s" s="4">
        <v>455</v>
      </c>
    </row>
    <row spans="1:4" r="1239">
      <c r="A1239" t="s" s="3">
        <v>3</v>
      </c>
      <c r="C1239" t="s" s="4">
        <v>4</v>
      </c>
    </row>
    <row spans="1:4" r="1240">
      <c r="A1240" t="s" s="4">
        <v>51</v>
      </c>
      <c r="C1240" t="s" s="4">
        <v>52</v>
      </c>
      <c r="D1240" t="s" s="4">
        <v>191</v>
      </c>
    </row>
    <row spans="1:4" r="1241">
      <c r="A1241" t="s" s="4">
        <v>54</v>
      </c>
      <c r="C1241" t="s" s="4">
        <v>55</v>
      </c>
      <c r="D1241" t="s" s="4">
        <v>260</v>
      </c>
    </row>
    <row spans="1:4" r="1242">
      <c r="A1242" t="s" s="4">
        <v>57</v>
      </c>
      <c r="B1242" t="s" s="4">
        <v>456</v>
      </c>
      <c r="C1242" t="s" s="4">
        <v>59</v>
      </c>
      <c r="D1242" t="s" s="4">
        <v>438</v>
      </c>
    </row>
    <row spans="1:4" r="1243">
      <c r="A1243" t="s" s="4">
        <v>68</v>
      </c>
      <c r="B1243" t="s" s="4">
        <v>457</v>
      </c>
      <c r="C1243" t="s" s="4">
        <v>69</v>
      </c>
      <c r="D1243" t="s" s="4">
        <v>129</v>
      </c>
    </row>
    <row spans="1:4" r="1244">
      <c r="A1244" t="s" s="4">
        <v>71</v>
      </c>
      <c r="B1244" t="s" s="4">
        <v>458</v>
      </c>
      <c r="C1244" t="s" s="4">
        <v>73</v>
      </c>
      <c r="D1244" t="s" s="4">
        <v>125</v>
      </c>
    </row>
    <row spans="1:4" r="1245">
      <c r="A1245" t="s" s="4">
        <v>75</v>
      </c>
      <c r="B1245" t="s" s="4">
        <v>459</v>
      </c>
      <c r="C1245" t="s" s="4">
        <v>77</v>
      </c>
      <c r="D1245" t="s" s="4">
        <v>286</v>
      </c>
    </row>
    <row spans="1:4" r="1246">
      <c r="A1246" t="s" s="4">
        <v>79</v>
      </c>
      <c r="C1246" t="s" s="4">
        <v>80</v>
      </c>
      <c r="D1246" t="s" s="4">
        <v>330</v>
      </c>
    </row>
    <row spans="1:4" r="1247">
      <c r="A1247" t="s" s="4">
        <v>82</v>
      </c>
      <c r="C1247" t="s" s="6">
        <v>83</v>
      </c>
      <c r="D1247" t="n" s="7">
        <v>52</v>
      </c>
    </row>
    <row spans="1:4" r="1248">
      <c r="A1248" t="s" s="4">
        <v>84</v>
      </c>
      <c r="C1248" t="s" s="6">
        <v>85</v>
      </c>
      <c r="D1248" t="n" s="5">
        <v>207</v>
      </c>
    </row>
    <row spans="1:4" r="1249">
      <c r="A1249" t="s" s="4">
        <v>113</v>
      </c>
      <c r="C1249" t="s" s="6">
        <v>114</v>
      </c>
      <c r="D1249" t="n" s="5">
        <v>375</v>
      </c>
    </row>
    <row spans="1:4" r="1250">
      <c r="A1250" t="s" s="4">
        <v>115</v>
      </c>
      <c r="C1250" t="s" s="6">
        <v>116</v>
      </c>
      <c r="D1250" t="n" s="7">
        <v>864</v>
      </c>
    </row>
    <row spans="1:4" r="1251">
      <c r="A1251" t="s" s="4">
        <v>460</v>
      </c>
    </row>
    <row spans="1:4" r="1252">
      <c r="A1252" t="s" s="3">
        <v>3</v>
      </c>
      <c r="C1252" t="s" s="4">
        <v>4</v>
      </c>
    </row>
    <row spans="1:4" r="1253">
      <c r="A1253" t="s" s="4">
        <v>32</v>
      </c>
      <c r="C1253" t="s" s="4">
        <v>33</v>
      </c>
      <c r="D1253" t="s" s="4">
        <v>34</v>
      </c>
    </row>
    <row spans="1:4" r="1254">
      <c r="A1254" t="s" s="4">
        <v>35</v>
      </c>
      <c r="C1254" t="s" s="4">
        <v>36</v>
      </c>
      <c r="D1254" t="s" s="4">
        <v>37</v>
      </c>
    </row>
    <row spans="1:4" r="1255">
      <c r="A1255" t="s" s="4">
        <v>97</v>
      </c>
      <c r="C1255" t="s" s="4">
        <v>98</v>
      </c>
      <c r="D1255" t="s" s="4">
        <v>99</v>
      </c>
    </row>
    <row spans="1:4" r="1256">
      <c r="A1256" t="s" s="4">
        <v>41</v>
      </c>
      <c r="C1256" t="s" s="4">
        <v>42</v>
      </c>
      <c r="D1256" t="s" s="4">
        <v>247</v>
      </c>
    </row>
    <row spans="1:4" r="1257">
      <c r="A1257" t="s" s="4">
        <v>44</v>
      </c>
      <c r="C1257" t="s" s="4">
        <v>45</v>
      </c>
      <c r="D1257" t="s" s="4">
        <v>46</v>
      </c>
    </row>
    <row spans="1:4" r="1258">
      <c r="A1258" t="s" s="4">
        <v>47</v>
      </c>
      <c r="C1258" t="s" s="4">
        <v>48</v>
      </c>
      <c r="D1258" t="s" s="4">
        <v>49</v>
      </c>
    </row>
    <row spans="1:4" r="1259">
      <c r="A1259" t="s" s="4">
        <v>461</v>
      </c>
    </row>
    <row spans="1:4" r="1260">
      <c r="A1260" t="s" s="3">
        <v>3</v>
      </c>
      <c r="C1260" t="s" s="4">
        <v>4</v>
      </c>
    </row>
    <row spans="1:4" r="1261">
      <c r="A1261" t="s" s="4">
        <v>51</v>
      </c>
      <c r="C1261" t="s" s="4">
        <v>52</v>
      </c>
      <c r="D1261" t="s" s="4">
        <v>181</v>
      </c>
    </row>
    <row spans="1:4" r="1262">
      <c r="A1262" t="s" s="4">
        <v>54</v>
      </c>
      <c r="C1262" t="s" s="4">
        <v>55</v>
      </c>
      <c r="D1262" t="s" s="4">
        <v>260</v>
      </c>
    </row>
    <row spans="1:4" r="1263">
      <c r="A1263" t="s" s="4">
        <v>57</v>
      </c>
      <c r="B1263" t="s" s="4">
        <v>462</v>
      </c>
      <c r="C1263" t="s" s="4">
        <v>59</v>
      </c>
      <c r="D1263" t="s" s="4">
        <v>438</v>
      </c>
    </row>
    <row spans="1:4" r="1264">
      <c r="A1264" t="s" s="4">
        <v>68</v>
      </c>
      <c r="B1264" t="s" s="4">
        <v>463</v>
      </c>
      <c r="C1264" t="s" s="4">
        <v>69</v>
      </c>
      <c r="D1264" t="s" s="4">
        <v>64</v>
      </c>
    </row>
    <row spans="1:4" r="1265">
      <c r="A1265" t="s" s="4">
        <v>71</v>
      </c>
      <c r="B1265" t="s" s="4">
        <v>464</v>
      </c>
      <c r="C1265" t="s" s="4">
        <v>73</v>
      </c>
      <c r="D1265" t="s" s="4">
        <v>125</v>
      </c>
    </row>
    <row spans="1:4" r="1266">
      <c r="A1266" t="s" s="4">
        <v>75</v>
      </c>
      <c r="B1266" t="s" s="4">
        <v>465</v>
      </c>
      <c r="C1266" t="s" s="4">
        <v>77</v>
      </c>
      <c r="D1266" t="s" s="4">
        <v>136</v>
      </c>
    </row>
    <row spans="1:4" r="1267">
      <c r="A1267" t="s" s="4">
        <v>79</v>
      </c>
      <c r="C1267" t="s" s="4">
        <v>80</v>
      </c>
      <c r="D1267" t="s" s="4">
        <v>352</v>
      </c>
    </row>
    <row spans="1:4" r="1268">
      <c r="A1268" t="s" s="4">
        <v>82</v>
      </c>
      <c r="C1268" t="s" s="6">
        <v>83</v>
      </c>
      <c r="D1268" t="n" s="7">
        <v>50</v>
      </c>
    </row>
    <row spans="1:4" r="1269">
      <c r="A1269" t="s" s="4">
        <v>84</v>
      </c>
      <c r="C1269" t="s" s="6">
        <v>85</v>
      </c>
      <c r="D1269" t="n" s="5">
        <v>205</v>
      </c>
    </row>
    <row spans="1:4" r="1270">
      <c r="A1270" t="s" s="4">
        <v>113</v>
      </c>
      <c r="C1270" t="s" s="6">
        <v>114</v>
      </c>
      <c r="D1270" t="n" s="5">
        <v>373</v>
      </c>
    </row>
    <row spans="1:4" r="1271">
      <c r="A1271" t="s" s="4">
        <v>115</v>
      </c>
      <c r="C1271" t="s" s="6">
        <v>116</v>
      </c>
      <c r="D1271" t="n" s="7">
        <v>862</v>
      </c>
    </row>
    <row spans="1:4" r="1272">
      <c r="A1272" t="s" s="4">
        <v>466</v>
      </c>
    </row>
    <row spans="1:4" r="1273">
      <c r="A1273" t="s" s="3">
        <v>3</v>
      </c>
      <c r="C1273" t="s" s="4">
        <v>4</v>
      </c>
    </row>
    <row spans="1:4" r="1274">
      <c r="A1274" t="s" s="4">
        <v>32</v>
      </c>
      <c r="C1274" t="s" s="4">
        <v>33</v>
      </c>
      <c r="D1274" t="s" s="4">
        <v>34</v>
      </c>
    </row>
    <row spans="1:4" r="1275">
      <c r="A1275" t="s" s="4">
        <v>35</v>
      </c>
      <c r="C1275" t="s" s="4">
        <v>36</v>
      </c>
      <c r="D1275" t="s" s="4">
        <v>37</v>
      </c>
    </row>
    <row spans="1:4" r="1276">
      <c r="A1276" t="s" s="4">
        <v>41</v>
      </c>
      <c r="C1276" t="s" s="4">
        <v>42</v>
      </c>
      <c r="D1276" t="s" s="4">
        <v>247</v>
      </c>
    </row>
    <row spans="1:4" r="1277">
      <c r="A1277" t="s" s="4">
        <v>44</v>
      </c>
      <c r="C1277" t="s" s="4">
        <v>45</v>
      </c>
      <c r="D1277" t="s" s="4">
        <v>46</v>
      </c>
    </row>
    <row spans="1:4" r="1278">
      <c r="A1278" t="s" s="4">
        <v>47</v>
      </c>
      <c r="C1278" t="s" s="4">
        <v>48</v>
      </c>
      <c r="D1278" t="s" s="4">
        <v>49</v>
      </c>
    </row>
    <row spans="1:4" r="1279">
      <c r="A1279" t="s" s="4">
        <v>467</v>
      </c>
    </row>
    <row spans="1:4" r="1280">
      <c r="A1280" t="s" s="3">
        <v>3</v>
      </c>
      <c r="C1280" t="s" s="4">
        <v>4</v>
      </c>
    </row>
    <row spans="1:4" r="1281">
      <c r="A1281" t="s" s="4">
        <v>51</v>
      </c>
      <c r="C1281" t="s" s="4">
        <v>52</v>
      </c>
      <c r="D1281" t="s" s="4">
        <v>70</v>
      </c>
    </row>
    <row spans="1:4" r="1282">
      <c r="A1282" t="s" s="4">
        <v>54</v>
      </c>
      <c r="C1282" t="s" s="4">
        <v>55</v>
      </c>
      <c r="D1282" t="s" s="4">
        <v>260</v>
      </c>
    </row>
    <row spans="1:4" r="1283">
      <c r="A1283" t="s" s="4">
        <v>57</v>
      </c>
      <c r="C1283" t="s" s="4">
        <v>59</v>
      </c>
      <c r="D1283" t="s" s="4">
        <v>260</v>
      </c>
    </row>
    <row spans="1:4" r="1284">
      <c r="A1284" t="s" s="4">
        <v>68</v>
      </c>
      <c r="B1284" t="s" s="4">
        <v>468</v>
      </c>
      <c r="C1284" t="s" s="4">
        <v>69</v>
      </c>
      <c r="D1284" t="s" s="4">
        <v>101</v>
      </c>
    </row>
    <row spans="1:4" r="1285">
      <c r="A1285" t="s" s="4">
        <v>71</v>
      </c>
      <c r="B1285" t="s" s="4">
        <v>469</v>
      </c>
      <c r="C1285" t="s" s="4">
        <v>73</v>
      </c>
      <c r="D1285" t="s" s="4">
        <v>276</v>
      </c>
    </row>
    <row spans="1:4" r="1286">
      <c r="A1286" t="s" s="4">
        <v>75</v>
      </c>
      <c r="B1286" t="s" s="4">
        <v>470</v>
      </c>
      <c r="C1286" t="s" s="4">
        <v>77</v>
      </c>
      <c r="D1286" t="s" s="4">
        <v>207</v>
      </c>
    </row>
    <row spans="1:4" r="1287">
      <c r="A1287" t="s" s="4">
        <v>79</v>
      </c>
      <c r="C1287" t="s" s="4">
        <v>80</v>
      </c>
      <c r="D1287" t="s" s="4">
        <v>56</v>
      </c>
    </row>
    <row spans="1:4" r="1288">
      <c r="A1288" t="s" s="4">
        <v>82</v>
      </c>
      <c r="C1288" t="s" s="6">
        <v>83</v>
      </c>
      <c r="D1288" t="n" s="7">
        <v>51</v>
      </c>
    </row>
    <row spans="1:4" r="1289">
      <c r="A1289" t="s" s="4">
        <v>84</v>
      </c>
      <c r="C1289" t="s" s="6">
        <v>85</v>
      </c>
      <c r="D1289" t="n" s="5">
        <v>212</v>
      </c>
    </row>
    <row spans="1:4" r="1290">
      <c r="A1290" t="s" s="4">
        <v>113</v>
      </c>
      <c r="C1290" t="s" s="6">
        <v>114</v>
      </c>
      <c r="D1290" t="n" s="5">
        <v>388</v>
      </c>
    </row>
    <row spans="1:4" r="1291">
      <c r="A1291" t="s" s="4">
        <v>115</v>
      </c>
      <c r="C1291" t="s" s="6">
        <v>116</v>
      </c>
      <c r="D1291" t="n" s="7">
        <v>896</v>
      </c>
    </row>
    <row spans="1:4" r="1292">
      <c r="A1292" t="s" s="4">
        <v>471</v>
      </c>
    </row>
    <row spans="1:4" r="1293">
      <c r="A1293" t="s" s="3">
        <v>3</v>
      </c>
      <c r="C1293" t="s" s="4">
        <v>4</v>
      </c>
    </row>
    <row spans="1:4" r="1294">
      <c r="A1294" t="s" s="4">
        <v>32</v>
      </c>
      <c r="C1294" t="s" s="4">
        <v>33</v>
      </c>
      <c r="D1294" t="s" s="4">
        <v>34</v>
      </c>
    </row>
    <row spans="1:4" r="1295">
      <c r="A1295" t="s" s="4">
        <v>35</v>
      </c>
      <c r="C1295" t="s" s="4">
        <v>36</v>
      </c>
      <c r="D1295" t="s" s="4">
        <v>37</v>
      </c>
    </row>
    <row spans="1:4" r="1296">
      <c r="A1296" t="s" s="4">
        <v>97</v>
      </c>
      <c r="C1296" t="s" s="4">
        <v>98</v>
      </c>
      <c r="D1296" t="s" s="4">
        <v>99</v>
      </c>
    </row>
    <row spans="1:4" r="1297">
      <c r="A1297" t="s" s="4">
        <v>41</v>
      </c>
      <c r="C1297" t="s" s="4">
        <v>42</v>
      </c>
      <c r="D1297" t="s" s="4">
        <v>247</v>
      </c>
    </row>
    <row spans="1:4" r="1298">
      <c r="A1298" t="s" s="4">
        <v>44</v>
      </c>
      <c r="C1298" t="s" s="4">
        <v>45</v>
      </c>
      <c r="D1298" t="s" s="4">
        <v>46</v>
      </c>
    </row>
    <row spans="1:4" r="1299">
      <c r="A1299" t="s" s="4">
        <v>47</v>
      </c>
      <c r="C1299" t="s" s="4">
        <v>48</v>
      </c>
      <c r="D1299" t="s" s="4">
        <v>49</v>
      </c>
    </row>
    <row spans="1:4" r="1300">
      <c r="A1300" t="s" s="4">
        <v>472</v>
      </c>
    </row>
    <row spans="1:4" r="1301">
      <c r="A1301" t="s" s="3">
        <v>3</v>
      </c>
      <c r="C1301" t="s" s="4">
        <v>4</v>
      </c>
    </row>
    <row spans="1:4" r="1302">
      <c r="A1302" t="s" s="4">
        <v>51</v>
      </c>
      <c r="C1302" t="s" s="4">
        <v>52</v>
      </c>
      <c r="D1302" t="s" s="4">
        <v>229</v>
      </c>
    </row>
    <row spans="1:4" r="1303">
      <c r="A1303" t="s" s="4">
        <v>54</v>
      </c>
      <c r="C1303" t="s" s="4">
        <v>55</v>
      </c>
      <c r="D1303" t="s" s="4">
        <v>260</v>
      </c>
    </row>
    <row spans="1:4" r="1304">
      <c r="A1304" t="s" s="4">
        <v>57</v>
      </c>
      <c r="B1304" t="s" s="4">
        <v>473</v>
      </c>
      <c r="C1304" t="s" s="4">
        <v>59</v>
      </c>
      <c r="D1304" t="s" s="4">
        <v>105</v>
      </c>
    </row>
    <row spans="1:4" r="1305">
      <c r="A1305" t="s" s="4">
        <v>68</v>
      </c>
      <c r="B1305" t="s" s="4">
        <v>474</v>
      </c>
      <c r="C1305" t="s" s="4">
        <v>69</v>
      </c>
      <c r="D1305" t="s" s="4">
        <v>171</v>
      </c>
    </row>
    <row spans="1:4" r="1306">
      <c r="A1306" t="s" s="4">
        <v>71</v>
      </c>
      <c r="B1306" t="s" s="4">
        <v>475</v>
      </c>
      <c r="C1306" t="s" s="4">
        <v>73</v>
      </c>
      <c r="D1306" t="s" s="4">
        <v>339</v>
      </c>
    </row>
    <row spans="1:4" r="1307">
      <c r="A1307" t="s" s="4">
        <v>75</v>
      </c>
      <c r="B1307" t="s" s="4">
        <v>476</v>
      </c>
      <c r="C1307" t="s" s="4">
        <v>77</v>
      </c>
      <c r="D1307" t="s" s="4">
        <v>347</v>
      </c>
    </row>
    <row spans="1:4" r="1308">
      <c r="A1308" t="s" s="4">
        <v>79</v>
      </c>
      <c r="C1308" t="s" s="4">
        <v>80</v>
      </c>
      <c r="D1308" t="s" s="4">
        <v>360</v>
      </c>
    </row>
    <row spans="1:4" r="1309">
      <c r="A1309" t="s" s="4">
        <v>82</v>
      </c>
      <c r="C1309" t="s" s="6">
        <v>83</v>
      </c>
      <c r="D1309" t="n" s="7">
        <v>49</v>
      </c>
    </row>
    <row spans="1:4" r="1310">
      <c r="A1310" t="s" s="4">
        <v>84</v>
      </c>
      <c r="C1310" t="s" s="6">
        <v>85</v>
      </c>
      <c r="D1310" t="n" s="5">
        <v>215</v>
      </c>
    </row>
    <row spans="1:4" r="1311">
      <c r="A1311" t="s" s="4">
        <v>113</v>
      </c>
      <c r="C1311" t="s" s="6">
        <v>114</v>
      </c>
      <c r="D1311" t="n" s="5">
        <v>395</v>
      </c>
    </row>
    <row spans="1:4" r="1312">
      <c r="A1312" t="s" s="4">
        <v>115</v>
      </c>
      <c r="C1312" t="s" s="6">
        <v>116</v>
      </c>
      <c r="D1312" t="n" s="7">
        <v>916</v>
      </c>
    </row>
    <row spans="1:4" r="1313">
      <c r="A1313" t="s" s="4">
        <v>477</v>
      </c>
    </row>
    <row spans="1:4" r="1314">
      <c r="A1314" t="s" s="3">
        <v>3</v>
      </c>
      <c r="C1314" t="s" s="4">
        <v>4</v>
      </c>
    </row>
    <row spans="1:4" r="1315">
      <c r="A1315" t="s" s="4">
        <v>32</v>
      </c>
      <c r="C1315" t="s" s="4">
        <v>33</v>
      </c>
      <c r="D1315" t="s" s="4">
        <v>34</v>
      </c>
    </row>
    <row spans="1:4" r="1316">
      <c r="A1316" t="s" s="4">
        <v>35</v>
      </c>
      <c r="C1316" t="s" s="4">
        <v>36</v>
      </c>
      <c r="D1316" t="s" s="4">
        <v>37</v>
      </c>
    </row>
    <row spans="1:4" r="1317">
      <c r="A1317" t="s" s="4">
        <v>38</v>
      </c>
      <c r="C1317" t="s" s="4">
        <v>39</v>
      </c>
      <c r="D1317" t="s" s="4">
        <v>246</v>
      </c>
    </row>
    <row spans="1:4" r="1318">
      <c r="A1318" t="s" s="4">
        <v>41</v>
      </c>
      <c r="C1318" t="s" s="4">
        <v>42</v>
      </c>
      <c r="D1318" t="s" s="4">
        <v>247</v>
      </c>
    </row>
    <row spans="1:4" r="1319">
      <c r="A1319" t="s" s="4">
        <v>44</v>
      </c>
      <c r="C1319" t="s" s="4">
        <v>45</v>
      </c>
      <c r="D1319" t="s" s="4">
        <v>46</v>
      </c>
    </row>
    <row spans="1:4" r="1320">
      <c r="A1320" t="s" s="4">
        <v>47</v>
      </c>
      <c r="C1320" t="s" s="4">
        <v>48</v>
      </c>
      <c r="D1320" t="s" s="4">
        <v>49</v>
      </c>
    </row>
    <row spans="1:4" r="1321">
      <c r="A1321" t="s" s="4">
        <v>478</v>
      </c>
    </row>
    <row spans="1:4" r="1322">
      <c r="A1322" t="s" s="3">
        <v>3</v>
      </c>
      <c r="C1322" t="s" s="4">
        <v>4</v>
      </c>
    </row>
    <row spans="1:4" r="1323">
      <c r="A1323" t="s" s="4">
        <v>51</v>
      </c>
      <c r="C1323" t="s" s="4">
        <v>52</v>
      </c>
      <c r="D1323" t="s" s="4">
        <v>281</v>
      </c>
    </row>
    <row spans="1:4" r="1324">
      <c r="A1324" t="s" s="4">
        <v>57</v>
      </c>
      <c r="B1324" t="s" s="4">
        <v>479</v>
      </c>
      <c r="C1324" t="s" s="4">
        <v>59</v>
      </c>
      <c r="D1324" t="s" s="4">
        <v>480</v>
      </c>
    </row>
    <row spans="1:4" r="1325">
      <c r="A1325" t="s" s="4">
        <v>68</v>
      </c>
      <c r="B1325" t="s" s="4">
        <v>479</v>
      </c>
      <c r="C1325" t="s" s="4">
        <v>69</v>
      </c>
      <c r="D1325" t="s" s="4">
        <v>481</v>
      </c>
    </row>
    <row spans="1:4" r="1326">
      <c r="A1326" t="s" s="4">
        <v>71</v>
      </c>
      <c r="B1326" t="s" s="4">
        <v>482</v>
      </c>
      <c r="C1326" t="s" s="4">
        <v>73</v>
      </c>
      <c r="D1326" t="s" s="4">
        <v>483</v>
      </c>
    </row>
    <row spans="1:4" r="1327">
      <c r="A1327" t="s" s="4">
        <v>75</v>
      </c>
      <c r="B1327" t="s" s="4">
        <v>484</v>
      </c>
      <c r="C1327" t="s" s="4">
        <v>77</v>
      </c>
      <c r="D1327" t="s" s="4">
        <v>485</v>
      </c>
    </row>
    <row spans="1:4" r="1328">
      <c r="A1328" t="s" s="4">
        <v>79</v>
      </c>
      <c r="C1328" t="s" s="4">
        <v>80</v>
      </c>
      <c r="D1328" t="s" s="4">
        <v>486</v>
      </c>
    </row>
    <row spans="1:4" r="1329">
      <c r="A1329" t="s" s="4">
        <v>82</v>
      </c>
      <c r="C1329" t="s" s="6">
        <v>83</v>
      </c>
      <c r="D1329" t="n" s="7">
        <v>58</v>
      </c>
    </row>
    <row spans="1:4" r="1330">
      <c r="A1330" t="s" s="4">
        <v>84</v>
      </c>
      <c r="C1330" t="s" s="6">
        <v>85</v>
      </c>
      <c r="D1330" t="n" s="5">
        <v>3952</v>
      </c>
    </row>
    <row spans="1:4" r="1331">
      <c r="A1331" t="s" s="4">
        <v>113</v>
      </c>
      <c r="C1331" t="s" s="6">
        <v>114</v>
      </c>
      <c r="D1331" t="n" s="5">
        <v>6611</v>
      </c>
    </row>
    <row spans="1:4" r="1332">
      <c r="A1332" t="s" s="4">
        <v>115</v>
      </c>
      <c r="C1332" t="s" s="6">
        <v>116</v>
      </c>
      <c r="D1332" t="n" s="7">
        <v>10133</v>
      </c>
    </row>
    <row spans="1:4" r="1333">
      <c r="A1333" t="s" s="4">
        <v>487</v>
      </c>
    </row>
    <row spans="1:4" r="1334">
      <c r="A1334" t="s" s="3">
        <v>3</v>
      </c>
      <c r="C1334" t="s" s="4">
        <v>4</v>
      </c>
    </row>
    <row spans="1:4" r="1335">
      <c r="A1335" t="s" s="4">
        <v>32</v>
      </c>
      <c r="C1335" t="s" s="4">
        <v>33</v>
      </c>
      <c r="D1335" t="s" s="4">
        <v>34</v>
      </c>
    </row>
    <row spans="1:4" r="1336">
      <c r="A1336" t="s" s="4">
        <v>35</v>
      </c>
      <c r="C1336" t="s" s="4">
        <v>36</v>
      </c>
      <c r="D1336" t="s" s="4">
        <v>37</v>
      </c>
    </row>
    <row spans="1:4" r="1337">
      <c r="A1337" t="s" s="4">
        <v>38</v>
      </c>
      <c r="C1337" t="s" s="4">
        <v>39</v>
      </c>
      <c r="D1337" t="s" s="4">
        <v>488</v>
      </c>
    </row>
    <row spans="1:4" r="1338">
      <c r="A1338" t="s" s="4">
        <v>41</v>
      </c>
      <c r="C1338" t="s" s="4">
        <v>42</v>
      </c>
      <c r="D1338" t="s" s="4">
        <v>247</v>
      </c>
    </row>
    <row spans="1:4" r="1339">
      <c r="A1339" t="s" s="4">
        <v>44</v>
      </c>
      <c r="C1339" t="s" s="4">
        <v>45</v>
      </c>
      <c r="D1339" t="s" s="4">
        <v>46</v>
      </c>
    </row>
    <row spans="1:4" r="1340">
      <c r="A1340" t="s" s="4">
        <v>47</v>
      </c>
      <c r="C1340" t="s" s="4">
        <v>48</v>
      </c>
      <c r="D1340" t="s" s="4">
        <v>49</v>
      </c>
    </row>
    <row spans="1:4" r="1341">
      <c r="A1341" t="s" s="4">
        <v>489</v>
      </c>
    </row>
    <row spans="1:4" r="1342">
      <c r="A1342" t="s" s="3">
        <v>3</v>
      </c>
      <c r="C1342" t="s" s="4">
        <v>4</v>
      </c>
    </row>
    <row spans="1:4" r="1343">
      <c r="A1343" t="s" s="4">
        <v>51</v>
      </c>
      <c r="C1343" t="s" s="4">
        <v>52</v>
      </c>
      <c r="D1343" t="s" s="4">
        <v>281</v>
      </c>
    </row>
    <row spans="1:4" r="1344">
      <c r="A1344" t="s" s="4">
        <v>57</v>
      </c>
      <c r="B1344" t="s" s="4">
        <v>490</v>
      </c>
      <c r="C1344" t="s" s="4">
        <v>59</v>
      </c>
      <c r="D1344" t="s" s="4">
        <v>491</v>
      </c>
    </row>
    <row spans="1:4" r="1345">
      <c r="A1345" t="s" s="4">
        <v>68</v>
      </c>
      <c r="B1345" t="s" s="4">
        <v>492</v>
      </c>
      <c r="C1345" t="s" s="4">
        <v>69</v>
      </c>
      <c r="D1345" t="s" s="4">
        <v>481</v>
      </c>
    </row>
    <row spans="1:4" r="1346">
      <c r="A1346" t="s" s="4">
        <v>71</v>
      </c>
      <c r="B1346" t="s" s="4">
        <v>493</v>
      </c>
      <c r="C1346" t="s" s="4">
        <v>73</v>
      </c>
      <c r="D1346" t="s" s="4">
        <v>494</v>
      </c>
    </row>
    <row spans="1:4" r="1347">
      <c r="A1347" t="s" s="4">
        <v>75</v>
      </c>
      <c r="B1347" t="s" s="4">
        <v>495</v>
      </c>
      <c r="C1347" t="s" s="4">
        <v>77</v>
      </c>
      <c r="D1347" t="s" s="4">
        <v>496</v>
      </c>
    </row>
    <row spans="1:4" r="1348">
      <c r="A1348" t="s" s="4">
        <v>79</v>
      </c>
      <c r="C1348" t="s" s="4">
        <v>80</v>
      </c>
      <c r="D1348" t="s" s="4">
        <v>497</v>
      </c>
    </row>
    <row spans="1:4" r="1349">
      <c r="A1349" t="s" s="4">
        <v>82</v>
      </c>
      <c r="C1349" t="s" s="6">
        <v>83</v>
      </c>
      <c r="D1349" t="n" s="7">
        <v>59</v>
      </c>
    </row>
    <row spans="1:4" r="1350">
      <c r="A1350" t="s" s="4">
        <v>84</v>
      </c>
      <c r="C1350" t="s" s="6">
        <v>85</v>
      </c>
      <c r="D1350" t="n" s="5">
        <v>4227</v>
      </c>
    </row>
    <row spans="1:4" r="1351">
      <c r="A1351" t="s" s="4">
        <v>113</v>
      </c>
      <c r="C1351" t="s" s="6">
        <v>114</v>
      </c>
      <c r="D1351" t="n" s="5">
        <v>6927</v>
      </c>
    </row>
    <row spans="1:4" r="1352">
      <c r="A1352" t="s" s="4">
        <v>115</v>
      </c>
      <c r="C1352" t="s" s="6">
        <v>116</v>
      </c>
      <c r="D1352" t="n" s="7">
        <v>10219</v>
      </c>
    </row>
    <row spans="1:4" r="1353">
      <c r="A1353" t="s" s="4">
        <v>498</v>
      </c>
    </row>
    <row spans="1:4" r="1354">
      <c r="A1354" t="s" s="3">
        <v>3</v>
      </c>
      <c r="C1354" t="s" s="4">
        <v>4</v>
      </c>
    </row>
    <row spans="1:4" r="1355">
      <c r="A1355" t="s" s="4">
        <v>32</v>
      </c>
      <c r="C1355" t="s" s="4">
        <v>33</v>
      </c>
      <c r="D1355" t="s" s="4">
        <v>34</v>
      </c>
    </row>
    <row spans="1:4" r="1356">
      <c r="A1356" t="s" s="4">
        <v>35</v>
      </c>
      <c r="C1356" t="s" s="4">
        <v>36</v>
      </c>
      <c r="D1356" t="s" s="4">
        <v>37</v>
      </c>
    </row>
    <row spans="1:4" r="1357">
      <c r="A1357" t="s" s="4">
        <v>38</v>
      </c>
      <c r="C1357" t="s" s="4">
        <v>39</v>
      </c>
      <c r="D1357" t="s" s="4">
        <v>488</v>
      </c>
    </row>
    <row spans="1:4" r="1358">
      <c r="A1358" t="s" s="4">
        <v>41</v>
      </c>
      <c r="C1358" t="s" s="4">
        <v>42</v>
      </c>
      <c r="D1358" t="s" s="4">
        <v>247</v>
      </c>
    </row>
    <row spans="1:4" r="1359">
      <c r="A1359" t="s" s="4">
        <v>44</v>
      </c>
      <c r="C1359" t="s" s="4">
        <v>45</v>
      </c>
      <c r="D1359" t="s" s="4">
        <v>46</v>
      </c>
    </row>
    <row spans="1:4" r="1360">
      <c r="A1360" t="s" s="4">
        <v>47</v>
      </c>
      <c r="C1360" t="s" s="4">
        <v>48</v>
      </c>
      <c r="D1360" t="s" s="4">
        <v>49</v>
      </c>
    </row>
    <row spans="1:4" r="1361">
      <c r="A1361" t="s" s="4">
        <v>499</v>
      </c>
    </row>
    <row spans="1:4" r="1362">
      <c r="A1362" t="s" s="3">
        <v>3</v>
      </c>
      <c r="C1362" t="s" s="4">
        <v>4</v>
      </c>
    </row>
    <row spans="1:4" r="1363">
      <c r="A1363" t="s" s="4">
        <v>51</v>
      </c>
      <c r="C1363" t="s" s="4">
        <v>52</v>
      </c>
      <c r="D1363" t="s" s="4">
        <v>281</v>
      </c>
    </row>
    <row spans="1:4" r="1364">
      <c r="A1364" t="s" s="4">
        <v>57</v>
      </c>
      <c r="B1364" t="s" s="4">
        <v>500</v>
      </c>
      <c r="C1364" t="s" s="4">
        <v>59</v>
      </c>
      <c r="D1364" t="s" s="4">
        <v>501</v>
      </c>
    </row>
    <row spans="1:4" r="1365">
      <c r="A1365" t="s" s="4">
        <v>68</v>
      </c>
      <c r="B1365" t="s" s="4">
        <v>502</v>
      </c>
      <c r="C1365" t="s" s="4">
        <v>69</v>
      </c>
      <c r="D1365" t="s" s="4">
        <v>481</v>
      </c>
    </row>
    <row spans="1:4" r="1366">
      <c r="A1366" t="s" s="4">
        <v>71</v>
      </c>
      <c r="B1366" t="s" s="4">
        <v>503</v>
      </c>
      <c r="C1366" t="s" s="4">
        <v>73</v>
      </c>
      <c r="D1366" t="s" s="4">
        <v>504</v>
      </c>
    </row>
    <row spans="1:4" r="1367">
      <c r="A1367" t="s" s="4">
        <v>75</v>
      </c>
      <c r="B1367" t="s" s="4">
        <v>505</v>
      </c>
      <c r="C1367" t="s" s="4">
        <v>77</v>
      </c>
      <c r="D1367" t="s" s="4">
        <v>506</v>
      </c>
    </row>
    <row spans="1:4" r="1368">
      <c r="A1368" t="s" s="4">
        <v>79</v>
      </c>
      <c r="C1368" t="s" s="4">
        <v>80</v>
      </c>
      <c r="D1368" t="s" s="4">
        <v>497</v>
      </c>
    </row>
    <row spans="1:4" r="1369">
      <c r="A1369" t="s" s="4">
        <v>82</v>
      </c>
      <c r="C1369" t="s" s="6">
        <v>83</v>
      </c>
      <c r="D1369" t="n" s="7">
        <v>59</v>
      </c>
    </row>
    <row spans="1:4" r="1370">
      <c r="A1370" t="s" s="4">
        <v>84</v>
      </c>
      <c r="C1370" t="s" s="6">
        <v>85</v>
      </c>
      <c r="D1370" t="n" s="5">
        <v>3606</v>
      </c>
    </row>
    <row spans="1:4" r="1371">
      <c r="A1371" t="s" s="4">
        <v>113</v>
      </c>
      <c r="C1371" t="s" s="6">
        <v>114</v>
      </c>
      <c r="D1371" t="n" s="5">
        <v>6181</v>
      </c>
    </row>
    <row spans="1:4" r="1372">
      <c r="A1372" t="s" s="4">
        <v>115</v>
      </c>
      <c r="C1372" t="s" s="6">
        <v>116</v>
      </c>
      <c r="D1372" t="n" s="7">
        <v>9936</v>
      </c>
    </row>
    <row spans="1:4" r="1373">
      <c r="A1373" t="s" s="4">
        <v>507</v>
      </c>
    </row>
    <row spans="1:4" r="1374">
      <c r="A1374" t="s" s="3">
        <v>3</v>
      </c>
      <c r="C1374" t="s" s="4">
        <v>4</v>
      </c>
    </row>
    <row spans="1:4" r="1375">
      <c r="A1375" t="s" s="4">
        <v>32</v>
      </c>
      <c r="C1375" t="s" s="4">
        <v>33</v>
      </c>
      <c r="D1375" t="s" s="4">
        <v>34</v>
      </c>
    </row>
    <row spans="1:4" r="1376">
      <c r="A1376" t="s" s="4">
        <v>35</v>
      </c>
      <c r="C1376" t="s" s="4">
        <v>36</v>
      </c>
      <c r="D1376" t="s" s="4">
        <v>37</v>
      </c>
    </row>
    <row spans="1:4" r="1377">
      <c r="A1377" t="s" s="4">
        <v>38</v>
      </c>
      <c r="C1377" t="s" s="4">
        <v>39</v>
      </c>
      <c r="D1377" t="s" s="4">
        <v>488</v>
      </c>
    </row>
    <row spans="1:4" r="1378">
      <c r="A1378" t="s" s="4">
        <v>41</v>
      </c>
      <c r="C1378" t="s" s="4">
        <v>42</v>
      </c>
      <c r="D1378" t="s" s="4">
        <v>247</v>
      </c>
    </row>
    <row spans="1:4" r="1379">
      <c r="A1379" t="s" s="4">
        <v>44</v>
      </c>
      <c r="C1379" t="s" s="4">
        <v>45</v>
      </c>
      <c r="D1379" t="s" s="4">
        <v>46</v>
      </c>
    </row>
    <row spans="1:4" r="1380">
      <c r="A1380" t="s" s="4">
        <v>47</v>
      </c>
      <c r="C1380" t="s" s="4">
        <v>48</v>
      </c>
      <c r="D1380" t="s" s="4">
        <v>49</v>
      </c>
    </row>
    <row spans="1:4" r="1381">
      <c r="A1381" t="s" s="4">
        <v>508</v>
      </c>
    </row>
    <row spans="1:4" r="1382">
      <c r="A1382" t="s" s="3">
        <v>3</v>
      </c>
      <c r="C1382" t="s" s="4">
        <v>4</v>
      </c>
    </row>
    <row spans="1:4" r="1383">
      <c r="A1383" t="s" s="4">
        <v>51</v>
      </c>
      <c r="C1383" t="s" s="4">
        <v>52</v>
      </c>
      <c r="D1383" t="s" s="4">
        <v>281</v>
      </c>
    </row>
    <row spans="1:4" r="1384">
      <c r="A1384" t="s" s="4">
        <v>57</v>
      </c>
      <c r="B1384" t="s" s="4">
        <v>509</v>
      </c>
      <c r="C1384" t="s" s="4">
        <v>59</v>
      </c>
      <c r="D1384" t="s" s="4">
        <v>510</v>
      </c>
    </row>
    <row spans="1:4" r="1385">
      <c r="A1385" t="s" s="4">
        <v>68</v>
      </c>
      <c r="B1385" t="s" s="4">
        <v>511</v>
      </c>
      <c r="C1385" t="s" s="4">
        <v>69</v>
      </c>
      <c r="D1385" t="s" s="4">
        <v>481</v>
      </c>
    </row>
    <row spans="1:4" r="1386">
      <c r="A1386" t="s" s="4">
        <v>71</v>
      </c>
      <c r="B1386" t="s" s="4">
        <v>512</v>
      </c>
      <c r="C1386" t="s" s="4">
        <v>73</v>
      </c>
      <c r="D1386" t="s" s="4">
        <v>513</v>
      </c>
    </row>
    <row spans="1:4" r="1387">
      <c r="A1387" t="s" s="4">
        <v>75</v>
      </c>
      <c r="B1387" t="s" s="4">
        <v>514</v>
      </c>
      <c r="C1387" t="s" s="4">
        <v>77</v>
      </c>
      <c r="D1387" t="s" s="4">
        <v>515</v>
      </c>
    </row>
    <row spans="1:4" r="1388">
      <c r="A1388" t="s" s="4">
        <v>79</v>
      </c>
      <c r="C1388" t="s" s="4">
        <v>80</v>
      </c>
      <c r="D1388" t="s" s="4">
        <v>497</v>
      </c>
    </row>
    <row spans="1:4" r="1389">
      <c r="A1389" t="s" s="4">
        <v>82</v>
      </c>
      <c r="C1389" t="s" s="6">
        <v>83</v>
      </c>
      <c r="D1389" t="n" s="7">
        <v>59</v>
      </c>
    </row>
    <row spans="1:4" r="1390">
      <c r="A1390" t="s" s="4">
        <v>84</v>
      </c>
      <c r="C1390" t="s" s="6">
        <v>85</v>
      </c>
      <c r="D1390" t="n" s="5">
        <v>3026</v>
      </c>
    </row>
    <row spans="1:4" r="1391">
      <c r="A1391" t="s" s="4">
        <v>113</v>
      </c>
      <c r="C1391" t="s" s="6">
        <v>114</v>
      </c>
      <c r="D1391" t="n" s="5">
        <v>5382</v>
      </c>
    </row>
    <row spans="1:4" r="1392">
      <c r="A1392" t="s" s="4">
        <v>115</v>
      </c>
      <c r="C1392" t="s" s="6">
        <v>116</v>
      </c>
      <c r="D1392" t="n" s="7">
        <v>9362</v>
      </c>
    </row>
    <row spans="1:4" r="1393">
      <c r="A1393" t="s" s="4">
        <v>516</v>
      </c>
    </row>
    <row spans="1:4" r="1394">
      <c r="A1394" t="s" s="3">
        <v>3</v>
      </c>
      <c r="C1394" t="s" s="4">
        <v>4</v>
      </c>
    </row>
    <row spans="1:4" r="1395">
      <c r="A1395" t="s" s="4">
        <v>32</v>
      </c>
      <c r="C1395" t="s" s="4">
        <v>33</v>
      </c>
      <c r="D1395" t="s" s="4">
        <v>34</v>
      </c>
    </row>
    <row spans="1:4" r="1396">
      <c r="A1396" t="s" s="4">
        <v>35</v>
      </c>
      <c r="C1396" t="s" s="4">
        <v>36</v>
      </c>
      <c r="D1396" t="s" s="4">
        <v>37</v>
      </c>
    </row>
    <row spans="1:4" r="1397">
      <c r="A1397" t="s" s="4">
        <v>38</v>
      </c>
      <c r="C1397" t="s" s="4">
        <v>39</v>
      </c>
      <c r="D1397" t="s" s="4">
        <v>488</v>
      </c>
    </row>
    <row spans="1:4" r="1398">
      <c r="A1398" t="s" s="4">
        <v>41</v>
      </c>
      <c r="C1398" t="s" s="4">
        <v>42</v>
      </c>
      <c r="D1398" t="s" s="4">
        <v>247</v>
      </c>
    </row>
    <row spans="1:4" r="1399">
      <c r="A1399" t="s" s="4">
        <v>44</v>
      </c>
      <c r="C1399" t="s" s="4">
        <v>45</v>
      </c>
      <c r="D1399" t="s" s="4">
        <v>46</v>
      </c>
    </row>
    <row spans="1:4" r="1400">
      <c r="A1400" t="s" s="4">
        <v>47</v>
      </c>
      <c r="C1400" t="s" s="4">
        <v>48</v>
      </c>
      <c r="D1400" t="s" s="4">
        <v>49</v>
      </c>
    </row>
    <row spans="1:4" r="1401">
      <c r="A1401" t="s" s="4">
        <v>517</v>
      </c>
    </row>
    <row spans="1:4" r="1402">
      <c r="A1402" t="s" s="3">
        <v>3</v>
      </c>
      <c r="C1402" t="s" s="4">
        <v>4</v>
      </c>
    </row>
    <row spans="1:4" r="1403">
      <c r="A1403" t="s" s="4">
        <v>51</v>
      </c>
      <c r="C1403" t="s" s="4">
        <v>52</v>
      </c>
      <c r="D1403" t="s" s="4">
        <v>281</v>
      </c>
    </row>
    <row spans="1:4" r="1404">
      <c r="A1404" t="s" s="4">
        <v>57</v>
      </c>
      <c r="B1404" t="s" s="4">
        <v>518</v>
      </c>
      <c r="C1404" t="s" s="4">
        <v>59</v>
      </c>
      <c r="D1404" t="s" s="4">
        <v>519</v>
      </c>
    </row>
    <row spans="1:4" r="1405">
      <c r="A1405" t="s" s="4">
        <v>68</v>
      </c>
      <c r="B1405" t="s" s="4">
        <v>520</v>
      </c>
      <c r="C1405" t="s" s="4">
        <v>69</v>
      </c>
      <c r="D1405" t="s" s="4">
        <v>521</v>
      </c>
    </row>
    <row spans="1:4" r="1406">
      <c r="A1406" t="s" s="4">
        <v>71</v>
      </c>
      <c r="B1406" t="s" s="4">
        <v>522</v>
      </c>
      <c r="C1406" t="s" s="4">
        <v>73</v>
      </c>
      <c r="D1406" t="s" s="4">
        <v>523</v>
      </c>
    </row>
    <row spans="1:4" r="1407">
      <c r="A1407" t="s" s="4">
        <v>75</v>
      </c>
      <c r="B1407" t="s" s="4">
        <v>524</v>
      </c>
      <c r="C1407" t="s" s="4">
        <v>77</v>
      </c>
      <c r="D1407" t="s" s="4">
        <v>525</v>
      </c>
    </row>
    <row spans="1:4" r="1408">
      <c r="A1408" t="s" s="4">
        <v>79</v>
      </c>
      <c r="C1408" t="s" s="4">
        <v>80</v>
      </c>
      <c r="D1408" t="s" s="4">
        <v>526</v>
      </c>
    </row>
    <row spans="1:4" r="1409">
      <c r="A1409" t="s" s="4">
        <v>82</v>
      </c>
      <c r="C1409" t="s" s="6">
        <v>83</v>
      </c>
      <c r="D1409" t="n" s="7">
        <v>61</v>
      </c>
    </row>
    <row spans="1:4" r="1410">
      <c r="A1410" t="s" s="4">
        <v>84</v>
      </c>
      <c r="C1410" t="s" s="6">
        <v>85</v>
      </c>
      <c r="D1410" t="n" s="5">
        <v>3068</v>
      </c>
    </row>
    <row spans="1:4" r="1411">
      <c r="A1411" t="s" s="4">
        <v>113</v>
      </c>
      <c r="C1411" t="s" s="6">
        <v>114</v>
      </c>
      <c r="D1411" t="n" s="5">
        <v>5441</v>
      </c>
    </row>
    <row spans="1:4" r="1412">
      <c r="A1412" t="s" s="4">
        <v>115</v>
      </c>
      <c r="C1412" t="s" s="6">
        <v>116</v>
      </c>
      <c r="D1412" t="n" s="7">
        <v>9413</v>
      </c>
    </row>
    <row spans="1:4" r="1413">
      <c r="A1413" t="s" s="4">
        <v>527</v>
      </c>
    </row>
    <row spans="1:4" r="1414">
      <c r="A1414" t="s" s="3">
        <v>3</v>
      </c>
      <c r="C1414" t="s" s="4">
        <v>4</v>
      </c>
    </row>
    <row spans="1:4" r="1415">
      <c r="A1415" t="s" s="4">
        <v>32</v>
      </c>
      <c r="C1415" t="s" s="4">
        <v>33</v>
      </c>
      <c r="D1415" t="s" s="4">
        <v>34</v>
      </c>
    </row>
    <row spans="1:4" r="1416">
      <c r="A1416" t="s" s="4">
        <v>35</v>
      </c>
      <c r="C1416" t="s" s="4">
        <v>36</v>
      </c>
      <c r="D1416" t="s" s="4">
        <v>37</v>
      </c>
    </row>
    <row spans="1:4" r="1417">
      <c r="A1417" t="s" s="4">
        <v>38</v>
      </c>
      <c r="C1417" t="s" s="4">
        <v>39</v>
      </c>
      <c r="D1417" t="s" s="4">
        <v>488</v>
      </c>
    </row>
    <row spans="1:4" r="1418">
      <c r="A1418" t="s" s="4">
        <v>41</v>
      </c>
      <c r="C1418" t="s" s="4">
        <v>42</v>
      </c>
      <c r="D1418" t="s" s="4">
        <v>247</v>
      </c>
    </row>
    <row spans="1:4" r="1419">
      <c r="A1419" t="s" s="4">
        <v>44</v>
      </c>
      <c r="C1419" t="s" s="4">
        <v>45</v>
      </c>
      <c r="D1419" t="s" s="4">
        <v>46</v>
      </c>
    </row>
    <row spans="1:4" r="1420">
      <c r="A1420" t="s" s="4">
        <v>47</v>
      </c>
      <c r="C1420" t="s" s="4">
        <v>48</v>
      </c>
      <c r="D1420" t="s" s="4">
        <v>49</v>
      </c>
    </row>
    <row spans="1:4" r="1421">
      <c r="A1421" t="s" s="4">
        <v>528</v>
      </c>
    </row>
    <row spans="1:4" r="1422">
      <c r="A1422" t="s" s="3">
        <v>3</v>
      </c>
      <c r="C1422" t="s" s="4">
        <v>4</v>
      </c>
    </row>
    <row spans="1:4" r="1423">
      <c r="A1423" t="s" s="4">
        <v>51</v>
      </c>
      <c r="C1423" t="s" s="4">
        <v>52</v>
      </c>
      <c r="D1423" t="s" s="4">
        <v>176</v>
      </c>
    </row>
    <row spans="1:4" r="1424">
      <c r="A1424" t="s" s="4">
        <v>57</v>
      </c>
      <c r="B1424" t="s" s="4">
        <v>529</v>
      </c>
      <c r="C1424" t="s" s="4">
        <v>59</v>
      </c>
      <c r="D1424" t="s" s="4">
        <v>530</v>
      </c>
    </row>
    <row spans="1:4" r="1425">
      <c r="A1425" t="s" s="4">
        <v>68</v>
      </c>
      <c r="B1425" t="s" s="4">
        <v>531</v>
      </c>
      <c r="C1425" t="s" s="4">
        <v>69</v>
      </c>
      <c r="D1425" t="s" s="4">
        <v>163</v>
      </c>
    </row>
    <row spans="1:4" r="1426">
      <c r="A1426" t="s" s="4">
        <v>71</v>
      </c>
      <c r="B1426" t="s" s="4">
        <v>532</v>
      </c>
      <c r="C1426" t="s" s="4">
        <v>73</v>
      </c>
      <c r="D1426" t="s" s="4">
        <v>533</v>
      </c>
    </row>
    <row spans="1:4" r="1427">
      <c r="A1427" t="s" s="4">
        <v>75</v>
      </c>
      <c r="B1427" t="s" s="4">
        <v>534</v>
      </c>
      <c r="C1427" t="s" s="4">
        <v>77</v>
      </c>
      <c r="D1427" t="s" s="4">
        <v>535</v>
      </c>
    </row>
    <row spans="1:4" r="1428">
      <c r="A1428" t="s" s="4">
        <v>79</v>
      </c>
      <c r="C1428" t="s" s="4">
        <v>80</v>
      </c>
      <c r="D1428" t="s" s="4">
        <v>536</v>
      </c>
    </row>
    <row spans="1:4" r="1429">
      <c r="A1429" t="s" s="4">
        <v>82</v>
      </c>
      <c r="C1429" t="s" s="6">
        <v>83</v>
      </c>
      <c r="D1429" t="n" s="7">
        <v>62</v>
      </c>
    </row>
    <row spans="1:4" r="1430">
      <c r="A1430" t="s" s="4">
        <v>84</v>
      </c>
      <c r="C1430" t="s" s="6">
        <v>85</v>
      </c>
      <c r="D1430" t="n" s="5">
        <v>2514</v>
      </c>
    </row>
    <row spans="1:4" r="1431">
      <c r="A1431" t="s" s="4">
        <v>113</v>
      </c>
      <c r="C1431" t="s" s="6">
        <v>114</v>
      </c>
      <c r="D1431" t="n" s="5">
        <v>4602</v>
      </c>
    </row>
    <row spans="1:4" r="1432">
      <c r="A1432" t="s" s="4">
        <v>115</v>
      </c>
      <c r="C1432" t="s" s="6">
        <v>116</v>
      </c>
      <c r="D1432" t="n" s="7">
        <v>8568</v>
      </c>
    </row>
    <row spans="1:4" r="1433">
      <c r="A1433" t="s" s="4">
        <v>537</v>
      </c>
    </row>
    <row spans="1:4" r="1434">
      <c r="A1434" t="s" s="3">
        <v>3</v>
      </c>
      <c r="C1434" t="s" s="4">
        <v>4</v>
      </c>
    </row>
    <row spans="1:4" r="1435">
      <c r="A1435" t="s" s="4">
        <v>32</v>
      </c>
      <c r="C1435" t="s" s="4">
        <v>33</v>
      </c>
      <c r="D1435" t="s" s="4">
        <v>34</v>
      </c>
    </row>
    <row spans="1:4" r="1436">
      <c r="A1436" t="s" s="4">
        <v>35</v>
      </c>
      <c r="C1436" t="s" s="4">
        <v>36</v>
      </c>
      <c r="D1436" t="s" s="4">
        <v>37</v>
      </c>
    </row>
    <row spans="1:4" r="1437">
      <c r="A1437" t="s" s="4">
        <v>38</v>
      </c>
      <c r="C1437" t="s" s="4">
        <v>39</v>
      </c>
      <c r="D1437" t="s" s="4">
        <v>488</v>
      </c>
    </row>
    <row spans="1:4" r="1438">
      <c r="A1438" t="s" s="4">
        <v>41</v>
      </c>
      <c r="C1438" t="s" s="4">
        <v>42</v>
      </c>
      <c r="D1438" t="s" s="4">
        <v>247</v>
      </c>
    </row>
    <row spans="1:4" r="1439">
      <c r="A1439" t="s" s="4">
        <v>44</v>
      </c>
      <c r="C1439" t="s" s="4">
        <v>45</v>
      </c>
      <c r="D1439" t="s" s="4">
        <v>46</v>
      </c>
    </row>
    <row spans="1:4" r="1440">
      <c r="A1440" t="s" s="4">
        <v>47</v>
      </c>
      <c r="C1440" t="s" s="4">
        <v>48</v>
      </c>
      <c r="D1440" t="s" s="4">
        <v>49</v>
      </c>
    </row>
    <row spans="1:4" r="1441">
      <c r="A1441" t="s" s="4">
        <v>538</v>
      </c>
    </row>
    <row spans="1:4" r="1442">
      <c r="A1442" t="s" s="3">
        <v>3</v>
      </c>
      <c r="C1442" t="s" s="4">
        <v>4</v>
      </c>
    </row>
    <row spans="1:4" r="1443">
      <c r="A1443" t="s" s="4">
        <v>51</v>
      </c>
      <c r="C1443" t="s" s="4">
        <v>52</v>
      </c>
      <c r="D1443" t="s" s="4">
        <v>539</v>
      </c>
    </row>
    <row spans="1:4" r="1444">
      <c r="A1444" t="s" s="4">
        <v>57</v>
      </c>
      <c r="B1444" t="s" s="4">
        <v>540</v>
      </c>
      <c r="C1444" t="s" s="4">
        <v>59</v>
      </c>
      <c r="D1444" t="s" s="4">
        <v>541</v>
      </c>
    </row>
    <row spans="1:4" r="1445">
      <c r="A1445" t="s" s="4">
        <v>68</v>
      </c>
      <c r="B1445" t="s" s="4">
        <v>542</v>
      </c>
      <c r="C1445" t="s" s="4">
        <v>69</v>
      </c>
      <c r="D1445" t="s" s="4">
        <v>163</v>
      </c>
    </row>
    <row spans="1:4" r="1446">
      <c r="A1446" t="s" s="4">
        <v>71</v>
      </c>
      <c r="B1446" t="s" s="4">
        <v>543</v>
      </c>
      <c r="C1446" t="s" s="4">
        <v>73</v>
      </c>
      <c r="D1446" t="s" s="4">
        <v>544</v>
      </c>
    </row>
    <row spans="1:4" r="1447">
      <c r="A1447" t="s" s="4">
        <v>75</v>
      </c>
      <c r="B1447" t="s" s="4">
        <v>545</v>
      </c>
      <c r="C1447" t="s" s="4">
        <v>77</v>
      </c>
      <c r="D1447" t="s" s="4">
        <v>546</v>
      </c>
    </row>
    <row spans="1:4" r="1448">
      <c r="A1448" t="s" s="4">
        <v>79</v>
      </c>
      <c r="C1448" t="s" s="4">
        <v>80</v>
      </c>
      <c r="D1448" t="s" s="4">
        <v>547</v>
      </c>
    </row>
    <row spans="1:4" r="1449">
      <c r="A1449" t="s" s="4">
        <v>82</v>
      </c>
      <c r="C1449" t="s" s="6">
        <v>83</v>
      </c>
      <c r="D1449" t="n" s="7">
        <v>65</v>
      </c>
    </row>
    <row spans="1:4" r="1450">
      <c r="A1450" t="s" s="4">
        <v>84</v>
      </c>
      <c r="C1450" t="s" s="6">
        <v>85</v>
      </c>
      <c r="D1450" t="n" s="5">
        <v>2298</v>
      </c>
    </row>
    <row spans="1:4" r="1451">
      <c r="A1451" t="s" s="4">
        <v>113</v>
      </c>
      <c r="C1451" t="s" s="6">
        <v>114</v>
      </c>
      <c r="D1451" t="n" s="5">
        <v>4254</v>
      </c>
    </row>
    <row spans="1:4" r="1452">
      <c r="A1452" t="s" s="4">
        <v>115</v>
      </c>
      <c r="C1452" t="s" s="6">
        <v>116</v>
      </c>
      <c r="D1452" t="n" s="7">
        <v>8144</v>
      </c>
    </row>
    <row spans="1:4" r="1453">
      <c r="A1453" t="s" s="4">
        <v>548</v>
      </c>
    </row>
    <row spans="1:4" r="1454">
      <c r="A1454" t="s" s="3">
        <v>3</v>
      </c>
      <c r="C1454" t="s" s="4">
        <v>4</v>
      </c>
    </row>
    <row spans="1:4" r="1455">
      <c r="A1455" t="s" s="4">
        <v>32</v>
      </c>
      <c r="C1455" t="s" s="4">
        <v>33</v>
      </c>
      <c r="D1455" t="s" s="4">
        <v>34</v>
      </c>
    </row>
    <row spans="1:4" r="1456">
      <c r="A1456" t="s" s="4">
        <v>35</v>
      </c>
      <c r="C1456" t="s" s="4">
        <v>36</v>
      </c>
      <c r="D1456" t="s" s="4">
        <v>37</v>
      </c>
    </row>
    <row spans="1:4" r="1457">
      <c r="A1457" t="s" s="4">
        <v>38</v>
      </c>
      <c r="C1457" t="s" s="4">
        <v>39</v>
      </c>
      <c r="D1457" t="s" s="4">
        <v>488</v>
      </c>
    </row>
    <row spans="1:4" r="1458">
      <c r="A1458" t="s" s="4">
        <v>41</v>
      </c>
      <c r="C1458" t="s" s="4">
        <v>42</v>
      </c>
      <c r="D1458" t="s" s="4">
        <v>247</v>
      </c>
    </row>
    <row spans="1:4" r="1459">
      <c r="A1459" t="s" s="4">
        <v>44</v>
      </c>
      <c r="C1459" t="s" s="4">
        <v>45</v>
      </c>
      <c r="D1459" t="s" s="4">
        <v>46</v>
      </c>
    </row>
    <row spans="1:4" r="1460">
      <c r="A1460" t="s" s="4">
        <v>47</v>
      </c>
      <c r="C1460" t="s" s="4">
        <v>48</v>
      </c>
      <c r="D1460" t="s" s="4">
        <v>49</v>
      </c>
    </row>
    <row spans="1:4" r="1461">
      <c r="A1461" t="s" s="4">
        <v>549</v>
      </c>
    </row>
    <row spans="1:4" r="1462">
      <c r="A1462" t="s" s="3">
        <v>3</v>
      </c>
      <c r="C1462" t="s" s="4">
        <v>4</v>
      </c>
    </row>
    <row spans="1:4" r="1463">
      <c r="A1463" t="s" s="4">
        <v>51</v>
      </c>
      <c r="C1463" t="s" s="4">
        <v>52</v>
      </c>
      <c r="D1463" t="s" s="4">
        <v>178</v>
      </c>
    </row>
    <row spans="1:4" r="1464">
      <c r="A1464" t="s" s="4">
        <v>57</v>
      </c>
      <c r="B1464" t="s" s="4">
        <v>550</v>
      </c>
      <c r="C1464" t="s" s="4">
        <v>59</v>
      </c>
      <c r="D1464" t="s" s="4">
        <v>551</v>
      </c>
    </row>
    <row spans="1:4" r="1465">
      <c r="A1465" t="s" s="4">
        <v>68</v>
      </c>
      <c r="B1465" t="s" s="4">
        <v>552</v>
      </c>
      <c r="C1465" t="s" s="4">
        <v>69</v>
      </c>
      <c r="D1465" t="s" s="4">
        <v>181</v>
      </c>
    </row>
    <row spans="1:4" r="1466">
      <c r="A1466" t="s" s="4">
        <v>71</v>
      </c>
      <c r="B1466" t="s" s="4">
        <v>553</v>
      </c>
      <c r="C1466" t="s" s="4">
        <v>73</v>
      </c>
      <c r="D1466" t="s" s="4">
        <v>554</v>
      </c>
    </row>
    <row spans="1:4" r="1467">
      <c r="A1467" t="s" s="4">
        <v>75</v>
      </c>
      <c r="B1467" t="s" s="4">
        <v>555</v>
      </c>
      <c r="C1467" t="s" s="4">
        <v>77</v>
      </c>
      <c r="D1467" t="s" s="4">
        <v>556</v>
      </c>
    </row>
    <row spans="1:4" r="1468">
      <c r="A1468" t="s" s="4">
        <v>79</v>
      </c>
      <c r="C1468" t="s" s="4">
        <v>80</v>
      </c>
      <c r="D1468" t="s" s="4">
        <v>557</v>
      </c>
    </row>
    <row spans="1:4" r="1469">
      <c r="A1469" t="s" s="4">
        <v>82</v>
      </c>
      <c r="C1469" t="s" s="6">
        <v>83</v>
      </c>
      <c r="D1469" t="n" s="7">
        <v>64</v>
      </c>
    </row>
    <row spans="1:4" r="1470">
      <c r="A1470" t="s" s="4">
        <v>84</v>
      </c>
      <c r="C1470" t="s" s="6">
        <v>85</v>
      </c>
      <c r="D1470" t="n" s="5">
        <v>3112</v>
      </c>
    </row>
    <row spans="1:4" r="1471">
      <c r="A1471" t="s" s="4">
        <v>113</v>
      </c>
      <c r="C1471" t="s" s="6">
        <v>114</v>
      </c>
      <c r="D1471" t="n" s="5">
        <v>5503</v>
      </c>
    </row>
    <row spans="1:4" r="1472">
      <c r="A1472" t="s" s="4">
        <v>115</v>
      </c>
      <c r="C1472" t="s" s="6">
        <v>116</v>
      </c>
      <c r="D1472" t="n" s="7">
        <v>9463</v>
      </c>
    </row>
    <row spans="1:4" r="1473">
      <c r="A1473" t="s" s="4">
        <v>558</v>
      </c>
    </row>
    <row spans="1:4" r="1474">
      <c r="A1474" t="s" s="3">
        <v>3</v>
      </c>
      <c r="C1474" t="s" s="4">
        <v>4</v>
      </c>
    </row>
    <row spans="1:4" r="1475">
      <c r="A1475" t="s" s="4">
        <v>32</v>
      </c>
      <c r="C1475" t="s" s="4">
        <v>33</v>
      </c>
      <c r="D1475" t="s" s="4">
        <v>34</v>
      </c>
    </row>
    <row spans="1:4" r="1476">
      <c r="A1476" t="s" s="4">
        <v>35</v>
      </c>
      <c r="C1476" t="s" s="4">
        <v>36</v>
      </c>
      <c r="D1476" t="s" s="4">
        <v>37</v>
      </c>
    </row>
    <row spans="1:4" r="1477">
      <c r="A1477" t="s" s="4">
        <v>38</v>
      </c>
      <c r="C1477" t="s" s="4">
        <v>39</v>
      </c>
      <c r="D1477" t="s" s="4">
        <v>488</v>
      </c>
    </row>
    <row spans="1:4" r="1478">
      <c r="A1478" t="s" s="4">
        <v>41</v>
      </c>
      <c r="C1478" t="s" s="4">
        <v>42</v>
      </c>
      <c r="D1478" t="s" s="4">
        <v>247</v>
      </c>
    </row>
    <row spans="1:4" r="1479">
      <c r="A1479" t="s" s="4">
        <v>44</v>
      </c>
      <c r="C1479" t="s" s="4">
        <v>45</v>
      </c>
      <c r="D1479" t="s" s="4">
        <v>46</v>
      </c>
    </row>
    <row spans="1:4" r="1480">
      <c r="A1480" t="s" s="4">
        <v>47</v>
      </c>
      <c r="C1480" t="s" s="4">
        <v>48</v>
      </c>
      <c r="D1480" t="s" s="4">
        <v>49</v>
      </c>
    </row>
    <row spans="1:4" r="1481">
      <c r="A1481" t="s" s="4">
        <v>559</v>
      </c>
    </row>
    <row spans="1:4" r="1482">
      <c r="A1482" t="s" s="3">
        <v>3</v>
      </c>
      <c r="C1482" t="s" s="4">
        <v>4</v>
      </c>
    </row>
    <row spans="1:4" r="1483">
      <c r="A1483" t="s" s="4">
        <v>51</v>
      </c>
      <c r="C1483" t="s" s="4">
        <v>52</v>
      </c>
      <c r="D1483" t="s" s="4">
        <v>560</v>
      </c>
    </row>
    <row spans="1:4" r="1484">
      <c r="A1484" t="s" s="4">
        <v>57</v>
      </c>
      <c r="B1484" t="s" s="4">
        <v>561</v>
      </c>
      <c r="C1484" t="s" s="4">
        <v>59</v>
      </c>
      <c r="D1484" t="s" s="4">
        <v>562</v>
      </c>
    </row>
    <row spans="1:4" r="1485">
      <c r="A1485" t="s" s="4">
        <v>68</v>
      </c>
      <c r="B1485" t="s" s="4">
        <v>563</v>
      </c>
      <c r="C1485" t="s" s="4">
        <v>69</v>
      </c>
      <c r="D1485" t="s" s="4">
        <v>231</v>
      </c>
    </row>
    <row spans="1:4" r="1486">
      <c r="A1486" t="s" s="4">
        <v>71</v>
      </c>
      <c r="B1486" t="s" s="4">
        <v>564</v>
      </c>
      <c r="C1486" t="s" s="4">
        <v>73</v>
      </c>
      <c r="D1486" t="s" s="4">
        <v>565</v>
      </c>
    </row>
    <row spans="1:4" r="1487">
      <c r="A1487" t="s" s="4">
        <v>75</v>
      </c>
      <c r="B1487" t="s" s="4">
        <v>566</v>
      </c>
      <c r="C1487" t="s" s="4">
        <v>77</v>
      </c>
      <c r="D1487" t="s" s="4">
        <v>567</v>
      </c>
    </row>
    <row spans="1:4" r="1488">
      <c r="A1488" t="s" s="4">
        <v>79</v>
      </c>
      <c r="C1488" t="s" s="4">
        <v>80</v>
      </c>
      <c r="D1488" t="s" s="4">
        <v>568</v>
      </c>
    </row>
    <row spans="1:4" r="1489">
      <c r="A1489" t="s" s="4">
        <v>82</v>
      </c>
      <c r="C1489" t="s" s="6">
        <v>83</v>
      </c>
      <c r="D1489" t="n" s="7">
        <v>63</v>
      </c>
    </row>
    <row spans="1:4" r="1490">
      <c r="A1490" t="s" s="4">
        <v>84</v>
      </c>
      <c r="C1490" t="s" s="6">
        <v>85</v>
      </c>
      <c r="D1490" t="n" s="5">
        <v>3594</v>
      </c>
    </row>
    <row spans="1:4" r="1491">
      <c r="A1491" t="s" s="4">
        <v>113</v>
      </c>
      <c r="C1491" t="s" s="6">
        <v>114</v>
      </c>
      <c r="D1491" t="n" s="5">
        <v>6162</v>
      </c>
    </row>
    <row spans="1:4" r="1492">
      <c r="A1492" t="s" s="4">
        <v>115</v>
      </c>
      <c r="C1492" t="s" s="6">
        <v>116</v>
      </c>
      <c r="D1492" t="n" s="7">
        <v>9925</v>
      </c>
    </row>
    <row spans="1:4" r="1493">
      <c r="A1493" t="s" s="4">
        <v>569</v>
      </c>
    </row>
    <row spans="1:4" r="1494">
      <c r="A1494" t="s" s="3">
        <v>3</v>
      </c>
      <c r="C1494" t="s" s="4">
        <v>4</v>
      </c>
    </row>
    <row spans="1:4" r="1495">
      <c r="A1495" t="s" s="4">
        <v>32</v>
      </c>
      <c r="C1495" t="s" s="4">
        <v>33</v>
      </c>
      <c r="D1495" t="s" s="4">
        <v>34</v>
      </c>
    </row>
    <row spans="1:4" r="1496">
      <c r="A1496" t="s" s="4">
        <v>35</v>
      </c>
      <c r="C1496" t="s" s="4">
        <v>36</v>
      </c>
      <c r="D1496" t="s" s="4">
        <v>37</v>
      </c>
    </row>
    <row spans="1:4" r="1497">
      <c r="A1497" t="s" s="4">
        <v>38</v>
      </c>
      <c r="C1497" t="s" s="4">
        <v>39</v>
      </c>
      <c r="D1497" t="s" s="4">
        <v>488</v>
      </c>
    </row>
    <row spans="1:4" r="1498">
      <c r="A1498" t="s" s="4">
        <v>41</v>
      </c>
      <c r="C1498" t="s" s="4">
        <v>42</v>
      </c>
      <c r="D1498" t="s" s="4">
        <v>247</v>
      </c>
    </row>
    <row spans="1:4" r="1499">
      <c r="A1499" t="s" s="4">
        <v>44</v>
      </c>
      <c r="C1499" t="s" s="4">
        <v>45</v>
      </c>
      <c r="D1499" t="s" s="4">
        <v>46</v>
      </c>
    </row>
    <row spans="1:4" r="1500">
      <c r="A1500" t="s" s="4">
        <v>47</v>
      </c>
      <c r="C1500" t="s" s="4">
        <v>48</v>
      </c>
      <c r="D1500" t="s" s="4">
        <v>49</v>
      </c>
    </row>
    <row spans="1:4" r="1501">
      <c r="A1501" t="s" s="4">
        <v>570</v>
      </c>
    </row>
    <row spans="1:4" r="1502">
      <c r="A1502" t="s" s="3">
        <v>3</v>
      </c>
      <c r="C1502" t="s" s="4">
        <v>4</v>
      </c>
    </row>
    <row spans="1:4" r="1503">
      <c r="A1503" t="s" s="4">
        <v>51</v>
      </c>
      <c r="C1503" t="s" s="4">
        <v>52</v>
      </c>
      <c r="D1503" t="s" s="4">
        <v>181</v>
      </c>
    </row>
    <row spans="1:4" r="1504">
      <c r="A1504" t="s" s="4">
        <v>57</v>
      </c>
      <c r="B1504" t="s" s="4">
        <v>571</v>
      </c>
      <c r="C1504" t="s" s="4">
        <v>59</v>
      </c>
      <c r="D1504" t="s" s="4">
        <v>572</v>
      </c>
    </row>
    <row spans="1:4" r="1505">
      <c r="A1505" t="s" s="4">
        <v>68</v>
      </c>
      <c r="B1505" t="s" s="4">
        <v>573</v>
      </c>
      <c r="C1505" t="s" s="4">
        <v>69</v>
      </c>
      <c r="D1505" t="s" s="4">
        <v>574</v>
      </c>
    </row>
    <row spans="1:4" r="1506">
      <c r="A1506" t="s" s="4">
        <v>71</v>
      </c>
      <c r="B1506" t="s" s="4">
        <v>575</v>
      </c>
      <c r="C1506" t="s" s="4">
        <v>73</v>
      </c>
      <c r="D1506" t="s" s="4">
        <v>576</v>
      </c>
    </row>
    <row spans="1:4" r="1507">
      <c r="A1507" t="s" s="4">
        <v>75</v>
      </c>
      <c r="B1507" t="s" s="4">
        <v>577</v>
      </c>
      <c r="C1507" t="s" s="4">
        <v>77</v>
      </c>
      <c r="D1507" t="s" s="4">
        <v>578</v>
      </c>
    </row>
    <row spans="1:4" r="1508">
      <c r="A1508" t="s" s="4">
        <v>79</v>
      </c>
      <c r="C1508" t="s" s="4">
        <v>80</v>
      </c>
      <c r="D1508" t="s" s="4">
        <v>391</v>
      </c>
    </row>
    <row spans="1:4" r="1509">
      <c r="A1509" t="s" s="4">
        <v>82</v>
      </c>
      <c r="C1509" t="s" s="6">
        <v>83</v>
      </c>
      <c r="D1509" t="n" s="7">
        <v>67</v>
      </c>
    </row>
    <row spans="1:4" r="1510">
      <c r="A1510" t="s" s="4">
        <v>84</v>
      </c>
      <c r="C1510" t="s" s="6">
        <v>85</v>
      </c>
      <c r="D1510" t="n" s="5">
        <v>2612</v>
      </c>
    </row>
    <row spans="1:4" r="1511">
      <c r="A1511" t="s" s="4">
        <v>113</v>
      </c>
      <c r="C1511" t="s" s="6">
        <v>114</v>
      </c>
      <c r="D1511" t="n" s="5">
        <v>4754</v>
      </c>
    </row>
    <row spans="1:4" r="1512">
      <c r="A1512" t="s" s="4">
        <v>115</v>
      </c>
      <c r="C1512" t="s" s="6">
        <v>116</v>
      </c>
      <c r="D1512" t="n" s="7">
        <v>8737</v>
      </c>
    </row>
    <row spans="1:4" r="1513">
      <c r="A1513" t="s" s="4">
        <v>579</v>
      </c>
    </row>
    <row spans="1:4" r="1514">
      <c r="A1514" t="s" s="3">
        <v>3</v>
      </c>
      <c r="C1514" t="s" s="4">
        <v>4</v>
      </c>
    </row>
    <row spans="1:4" r="1515">
      <c r="A1515" t="s" s="4">
        <v>32</v>
      </c>
      <c r="C1515" t="s" s="4">
        <v>33</v>
      </c>
      <c r="D1515" t="s" s="4">
        <v>34</v>
      </c>
    </row>
    <row spans="1:4" r="1516">
      <c r="A1516" t="s" s="4">
        <v>35</v>
      </c>
      <c r="C1516" t="s" s="4">
        <v>36</v>
      </c>
      <c r="D1516" t="s" s="4">
        <v>37</v>
      </c>
    </row>
    <row spans="1:4" r="1517">
      <c r="A1517" t="s" s="4">
        <v>38</v>
      </c>
      <c r="C1517" t="s" s="4">
        <v>39</v>
      </c>
      <c r="D1517" t="s" s="4">
        <v>246</v>
      </c>
    </row>
    <row spans="1:4" r="1518">
      <c r="A1518" t="s" s="4">
        <v>41</v>
      </c>
      <c r="C1518" t="s" s="4">
        <v>42</v>
      </c>
      <c r="D1518" t="s" s="4">
        <v>247</v>
      </c>
    </row>
    <row spans="1:4" r="1519">
      <c r="A1519" t="s" s="4">
        <v>44</v>
      </c>
      <c r="C1519" t="s" s="4">
        <v>45</v>
      </c>
      <c r="D1519" t="s" s="4">
        <v>46</v>
      </c>
    </row>
    <row spans="1:4" r="1520">
      <c r="A1520" t="s" s="4">
        <v>47</v>
      </c>
      <c r="C1520" t="s" s="4">
        <v>48</v>
      </c>
      <c r="D1520" t="s" s="4">
        <v>49</v>
      </c>
    </row>
    <row spans="1:4" r="1521">
      <c r="A1521" t="s" s="4">
        <v>580</v>
      </c>
    </row>
    <row spans="1:4" r="1522">
      <c r="A1522" t="s" s="3">
        <v>3</v>
      </c>
      <c r="C1522" t="s" s="4">
        <v>4</v>
      </c>
    </row>
    <row spans="1:4" r="1523">
      <c r="A1523" t="s" s="4">
        <v>51</v>
      </c>
      <c r="C1523" t="s" s="4">
        <v>52</v>
      </c>
      <c r="D1523" t="s" s="4">
        <v>281</v>
      </c>
    </row>
    <row spans="1:4" r="1524">
      <c r="A1524" t="s" s="4">
        <v>54</v>
      </c>
      <c r="C1524" t="s" s="4">
        <v>55</v>
      </c>
      <c r="D1524" t="s" s="4">
        <v>56</v>
      </c>
    </row>
    <row spans="1:4" r="1525">
      <c r="A1525" t="s" s="4">
        <v>57</v>
      </c>
      <c r="B1525" t="s" s="4">
        <v>581</v>
      </c>
      <c r="C1525" t="s" s="4">
        <v>59</v>
      </c>
      <c r="D1525" t="s" s="4">
        <v>582</v>
      </c>
    </row>
    <row spans="1:4" r="1526">
      <c r="A1526" t="s" s="4">
        <v>61</v>
      </c>
      <c r="C1526" t="s" s="4">
        <v>63</v>
      </c>
      <c r="D1526" t="s" s="4">
        <v>64</v>
      </c>
    </row>
    <row spans="1:4" r="1527">
      <c r="A1527" t="s" s="4">
        <v>65</v>
      </c>
      <c r="C1527" t="s" s="4">
        <v>66</v>
      </c>
      <c r="D1527" t="s" s="4">
        <v>583</v>
      </c>
    </row>
    <row spans="1:4" r="1528">
      <c r="A1528" t="s" s="4">
        <v>68</v>
      </c>
      <c r="B1528" t="s" s="4">
        <v>581</v>
      </c>
      <c r="C1528" t="s" s="4">
        <v>69</v>
      </c>
      <c r="D1528" t="s" s="4">
        <v>481</v>
      </c>
    </row>
    <row spans="1:4" r="1529">
      <c r="A1529" t="s" s="4">
        <v>71</v>
      </c>
      <c r="B1529" t="s" s="4">
        <v>584</v>
      </c>
      <c r="C1529" t="s" s="4">
        <v>73</v>
      </c>
      <c r="D1529" t="s" s="4">
        <v>585</v>
      </c>
    </row>
    <row spans="1:4" r="1530">
      <c r="A1530" t="s" s="4">
        <v>75</v>
      </c>
      <c r="B1530" t="s" s="4">
        <v>586</v>
      </c>
      <c r="C1530" t="s" s="4">
        <v>77</v>
      </c>
      <c r="D1530" t="s" s="4">
        <v>485</v>
      </c>
    </row>
    <row spans="1:4" r="1531">
      <c r="A1531" t="s" s="4">
        <v>79</v>
      </c>
      <c r="C1531" t="s" s="4">
        <v>80</v>
      </c>
      <c r="D1531" t="s" s="4">
        <v>81</v>
      </c>
    </row>
    <row spans="1:4" r="1532">
      <c r="A1532" t="s" s="4">
        <v>82</v>
      </c>
      <c r="C1532" t="s" s="6">
        <v>83</v>
      </c>
      <c r="D1532" t="n" s="7">
        <v>125</v>
      </c>
    </row>
    <row spans="1:4" r="1533">
      <c r="A1533" t="s" s="4">
        <v>84</v>
      </c>
      <c r="C1533" t="s" s="6">
        <v>85</v>
      </c>
      <c r="D1533" t="n" s="5">
        <v>4079</v>
      </c>
    </row>
    <row spans="1:4" r="1534">
      <c r="A1534" t="s" s="4">
        <v>113</v>
      </c>
      <c r="C1534" t="s" s="6">
        <v>114</v>
      </c>
      <c r="D1534" t="n" s="5">
        <v>6738</v>
      </c>
    </row>
    <row spans="1:4" r="1535">
      <c r="A1535" t="s" s="4">
        <v>115</v>
      </c>
      <c r="C1535" t="s" s="6">
        <v>116</v>
      </c>
      <c r="D1535" t="n" s="7">
        <v>10169</v>
      </c>
    </row>
    <row spans="1:4" r="1536">
      <c r="A1536" t="s" s="4">
        <v>587</v>
      </c>
    </row>
    <row spans="1:4" r="1537">
      <c r="A1537" t="s" s="3">
        <v>3</v>
      </c>
      <c r="C1537" t="s" s="4">
        <v>4</v>
      </c>
    </row>
    <row spans="1:4" r="1538">
      <c r="A1538" t="s" s="4">
        <v>51</v>
      </c>
      <c r="C1538" t="s" s="4">
        <v>52</v>
      </c>
      <c r="D1538" t="s" s="4">
        <v>281</v>
      </c>
    </row>
    <row spans="1:4" r="1539">
      <c r="A1539" t="s" s="4">
        <v>54</v>
      </c>
      <c r="C1539" t="s" s="4">
        <v>55</v>
      </c>
      <c r="D1539" t="s" s="4">
        <v>56</v>
      </c>
    </row>
    <row spans="1:4" r="1540">
      <c r="A1540" t="s" s="4">
        <v>57</v>
      </c>
      <c r="B1540" t="s" s="4">
        <v>581</v>
      </c>
      <c r="C1540" t="s" s="4">
        <v>59</v>
      </c>
      <c r="D1540" t="s" s="4">
        <v>588</v>
      </c>
    </row>
    <row spans="1:4" r="1541">
      <c r="A1541" t="s" s="4">
        <v>61</v>
      </c>
      <c r="C1541" t="s" s="4">
        <v>63</v>
      </c>
      <c r="D1541" t="s" s="4">
        <v>251</v>
      </c>
    </row>
    <row spans="1:4" r="1542">
      <c r="A1542" t="s" s="4">
        <v>65</v>
      </c>
      <c r="C1542" t="s" s="4">
        <v>66</v>
      </c>
      <c r="D1542" t="s" s="4">
        <v>583</v>
      </c>
    </row>
    <row spans="1:4" r="1543">
      <c r="A1543" t="s" s="4">
        <v>68</v>
      </c>
      <c r="B1543" t="s" s="4">
        <v>581</v>
      </c>
      <c r="C1543" t="s" s="4">
        <v>69</v>
      </c>
      <c r="D1543" t="s" s="4">
        <v>481</v>
      </c>
    </row>
    <row spans="1:4" r="1544">
      <c r="A1544" t="s" s="4">
        <v>71</v>
      </c>
      <c r="B1544" t="s" s="4">
        <v>584</v>
      </c>
      <c r="C1544" t="s" s="4">
        <v>73</v>
      </c>
      <c r="D1544" t="s" s="4">
        <v>589</v>
      </c>
    </row>
    <row spans="1:4" r="1545">
      <c r="A1545" t="s" s="4">
        <v>75</v>
      </c>
      <c r="B1545" t="s" s="4">
        <v>586</v>
      </c>
      <c r="C1545" t="s" s="4">
        <v>77</v>
      </c>
      <c r="D1545" t="s" s="4">
        <v>485</v>
      </c>
    </row>
    <row spans="1:4" r="1546">
      <c r="A1546" t="s" s="4">
        <v>79</v>
      </c>
      <c r="C1546" t="s" s="4">
        <v>80</v>
      </c>
      <c r="D1546" t="s" s="4">
        <v>273</v>
      </c>
    </row>
    <row spans="1:4" r="1547">
      <c r="A1547" t="s" s="4">
        <v>82</v>
      </c>
      <c r="C1547" t="s" s="6">
        <v>83</v>
      </c>
      <c r="D1547" t="n" s="7">
        <v>115</v>
      </c>
    </row>
    <row spans="1:4" r="1548">
      <c r="A1548" t="s" s="4">
        <v>84</v>
      </c>
      <c r="C1548" t="s" s="6">
        <v>85</v>
      </c>
      <c r="D1548" t="n" s="5">
        <v>4060</v>
      </c>
    </row>
    <row spans="1:4" r="1549">
      <c r="A1549" t="s" s="4">
        <v>113</v>
      </c>
      <c r="C1549" t="s" s="6">
        <v>114</v>
      </c>
      <c r="D1549" t="n" s="5">
        <v>6719</v>
      </c>
    </row>
    <row spans="1:4" r="1550">
      <c r="A1550" t="s" s="4">
        <v>115</v>
      </c>
      <c r="C1550" t="s" s="6">
        <v>116</v>
      </c>
      <c r="D1550" t="n" s="7">
        <v>10164</v>
      </c>
    </row>
    <row spans="1:4" r="1551">
      <c r="A1551" t="s" s="4">
        <v>590</v>
      </c>
    </row>
    <row spans="1:4" r="1552">
      <c r="A1552" t="s" s="3">
        <v>3</v>
      </c>
      <c r="C1552" t="s" s="4">
        <v>4</v>
      </c>
    </row>
    <row spans="1:4" r="1553">
      <c r="A1553" t="s" s="4">
        <v>51</v>
      </c>
      <c r="C1553" t="s" s="4">
        <v>52</v>
      </c>
      <c r="D1553" t="s" s="4">
        <v>281</v>
      </c>
    </row>
    <row spans="1:4" r="1554">
      <c r="A1554" t="s" s="4">
        <v>54</v>
      </c>
      <c r="C1554" t="s" s="4">
        <v>55</v>
      </c>
      <c r="D1554" t="s" s="4">
        <v>258</v>
      </c>
    </row>
    <row spans="1:4" r="1555">
      <c r="A1555" t="s" s="4">
        <v>57</v>
      </c>
      <c r="B1555" t="s" s="4">
        <v>581</v>
      </c>
      <c r="C1555" t="s" s="4">
        <v>59</v>
      </c>
      <c r="D1555" t="s" s="4">
        <v>591</v>
      </c>
    </row>
    <row spans="1:4" r="1556">
      <c r="A1556" t="s" s="4">
        <v>61</v>
      </c>
      <c r="C1556" t="s" s="4">
        <v>63</v>
      </c>
      <c r="D1556" t="s" s="4">
        <v>260</v>
      </c>
    </row>
    <row spans="1:4" r="1557">
      <c r="A1557" t="s" s="4">
        <v>65</v>
      </c>
      <c r="C1557" t="s" s="4">
        <v>66</v>
      </c>
      <c r="D1557" t="s" s="4">
        <v>583</v>
      </c>
    </row>
    <row spans="1:4" r="1558">
      <c r="A1558" t="s" s="4">
        <v>68</v>
      </c>
      <c r="B1558" t="s" s="4">
        <v>581</v>
      </c>
      <c r="C1558" t="s" s="4">
        <v>69</v>
      </c>
      <c r="D1558" t="s" s="4">
        <v>481</v>
      </c>
    </row>
    <row spans="1:4" r="1559">
      <c r="A1559" t="s" s="4">
        <v>71</v>
      </c>
      <c r="B1559" t="s" s="4">
        <v>584</v>
      </c>
      <c r="C1559" t="s" s="4">
        <v>73</v>
      </c>
      <c r="D1559" t="s" s="4">
        <v>592</v>
      </c>
    </row>
    <row spans="1:4" r="1560">
      <c r="A1560" t="s" s="4">
        <v>75</v>
      </c>
      <c r="B1560" t="s" s="4">
        <v>586</v>
      </c>
      <c r="C1560" t="s" s="4">
        <v>77</v>
      </c>
      <c r="D1560" t="s" s="4">
        <v>485</v>
      </c>
    </row>
    <row spans="1:4" r="1561">
      <c r="A1561" t="s" s="4">
        <v>79</v>
      </c>
      <c r="C1561" t="s" s="4">
        <v>80</v>
      </c>
      <c r="D1561" t="s" s="4">
        <v>277</v>
      </c>
    </row>
    <row spans="1:4" r="1562">
      <c r="A1562" t="s" s="4">
        <v>82</v>
      </c>
      <c r="C1562" t="s" s="6">
        <v>83</v>
      </c>
      <c r="D1562" t="n" s="7">
        <v>54</v>
      </c>
    </row>
    <row spans="1:4" r="1563">
      <c r="A1563" t="s" s="4">
        <v>84</v>
      </c>
      <c r="C1563" t="s" s="6">
        <v>85</v>
      </c>
      <c r="D1563" t="n" s="5">
        <v>3944</v>
      </c>
    </row>
    <row spans="1:4" r="1564">
      <c r="A1564" t="s" s="4">
        <v>113</v>
      </c>
      <c r="C1564" t="s" s="6">
        <v>114</v>
      </c>
      <c r="D1564" t="n" s="5">
        <v>6603</v>
      </c>
    </row>
    <row spans="1:4" r="1565">
      <c r="A1565" t="s" s="4">
        <v>115</v>
      </c>
      <c r="C1565" t="s" s="6">
        <v>116</v>
      </c>
      <c r="D1565" t="n" s="7">
        <v>10130</v>
      </c>
    </row>
    <row spans="1:4" r="1566">
      <c r="A1566" t="s" s="4">
        <v>593</v>
      </c>
    </row>
    <row spans="1:4" r="1567">
      <c r="A1567" t="s" s="3">
        <v>3</v>
      </c>
      <c r="C1567" t="s" s="4">
        <v>4</v>
      </c>
    </row>
    <row spans="1:4" r="1568">
      <c r="A1568" t="s" s="4">
        <v>32</v>
      </c>
      <c r="C1568" t="s" s="4">
        <v>33</v>
      </c>
      <c r="D1568" t="s" s="4">
        <v>34</v>
      </c>
    </row>
    <row spans="1:4" r="1569">
      <c r="A1569" t="s" s="4">
        <v>35</v>
      </c>
      <c r="C1569" t="s" s="4">
        <v>36</v>
      </c>
      <c r="D1569" t="s" s="4">
        <v>37</v>
      </c>
    </row>
    <row spans="1:4" r="1570">
      <c r="A1570" t="s" s="4">
        <v>38</v>
      </c>
      <c r="C1570" t="s" s="4">
        <v>39</v>
      </c>
      <c r="D1570" t="s" s="4">
        <v>594</v>
      </c>
    </row>
    <row spans="1:4" r="1571">
      <c r="A1571" t="s" s="4">
        <v>41</v>
      </c>
      <c r="C1571" t="s" s="4">
        <v>42</v>
      </c>
      <c r="D1571" t="s" s="4">
        <v>247</v>
      </c>
    </row>
    <row spans="1:4" r="1572">
      <c r="A1572" t="s" s="4">
        <v>44</v>
      </c>
      <c r="C1572" t="s" s="4">
        <v>45</v>
      </c>
      <c r="D1572" t="s" s="4">
        <v>46</v>
      </c>
    </row>
    <row spans="1:4" r="1573">
      <c r="A1573" t="s" s="4">
        <v>47</v>
      </c>
      <c r="C1573" t="s" s="4">
        <v>48</v>
      </c>
      <c r="D1573" t="s" s="4">
        <v>49</v>
      </c>
    </row>
    <row spans="1:4" r="1574">
      <c r="A1574" t="s" s="4">
        <v>595</v>
      </c>
    </row>
    <row spans="1:4" r="1575">
      <c r="A1575" t="s" s="3">
        <v>3</v>
      </c>
      <c r="C1575" t="s" s="4">
        <v>4</v>
      </c>
    </row>
    <row spans="1:4" r="1576">
      <c r="A1576" t="s" s="4">
        <v>51</v>
      </c>
      <c r="C1576" t="s" s="4">
        <v>52</v>
      </c>
      <c r="D1576" t="s" s="4">
        <v>281</v>
      </c>
    </row>
    <row spans="1:4" r="1577">
      <c r="A1577" t="s" s="4">
        <v>54</v>
      </c>
      <c r="C1577" t="s" s="4">
        <v>55</v>
      </c>
      <c r="D1577" t="s" s="4">
        <v>56</v>
      </c>
    </row>
    <row spans="1:4" r="1578">
      <c r="A1578" t="s" s="4">
        <v>57</v>
      </c>
      <c r="B1578" t="s" s="4">
        <v>596</v>
      </c>
      <c r="C1578" t="s" s="4">
        <v>59</v>
      </c>
      <c r="D1578" t="s" s="4">
        <v>597</v>
      </c>
    </row>
    <row spans="1:4" r="1579">
      <c r="A1579" t="s" s="4">
        <v>61</v>
      </c>
      <c r="C1579" t="s" s="4">
        <v>63</v>
      </c>
      <c r="D1579" t="s" s="4">
        <v>64</v>
      </c>
    </row>
    <row spans="1:4" r="1580">
      <c r="A1580" t="s" s="4">
        <v>65</v>
      </c>
      <c r="C1580" t="s" s="4">
        <v>66</v>
      </c>
      <c r="D1580" t="s" s="4">
        <v>598</v>
      </c>
    </row>
    <row spans="1:4" r="1581">
      <c r="A1581" t="s" s="4">
        <v>68</v>
      </c>
      <c r="B1581" t="s" s="4">
        <v>599</v>
      </c>
      <c r="C1581" t="s" s="4">
        <v>69</v>
      </c>
      <c r="D1581" t="s" s="4">
        <v>481</v>
      </c>
    </row>
    <row spans="1:4" r="1582">
      <c r="A1582" t="s" s="4">
        <v>71</v>
      </c>
      <c r="B1582" t="s" s="4">
        <v>600</v>
      </c>
      <c r="C1582" t="s" s="4">
        <v>73</v>
      </c>
      <c r="D1582" t="s" s="4">
        <v>601</v>
      </c>
    </row>
    <row spans="1:4" r="1583">
      <c r="A1583" t="s" s="4">
        <v>75</v>
      </c>
      <c r="B1583" t="s" s="4">
        <v>602</v>
      </c>
      <c r="C1583" t="s" s="4">
        <v>77</v>
      </c>
      <c r="D1583" t="s" s="4">
        <v>496</v>
      </c>
    </row>
    <row spans="1:4" r="1584">
      <c r="A1584" t="s" s="4">
        <v>79</v>
      </c>
      <c r="C1584" t="s" s="4">
        <v>80</v>
      </c>
      <c r="D1584" t="s" s="4">
        <v>81</v>
      </c>
    </row>
    <row spans="1:4" r="1585">
      <c r="A1585" t="s" s="4">
        <v>82</v>
      </c>
      <c r="C1585" t="s" s="6">
        <v>83</v>
      </c>
      <c r="D1585" t="n" s="7">
        <v>125</v>
      </c>
    </row>
    <row spans="1:4" r="1586">
      <c r="A1586" t="s" s="4">
        <v>84</v>
      </c>
      <c r="C1586" t="s" s="6">
        <v>85</v>
      </c>
      <c r="D1586" t="n" s="5">
        <v>4346</v>
      </c>
    </row>
    <row spans="1:4" r="1587">
      <c r="A1587" t="s" s="4">
        <v>113</v>
      </c>
      <c r="C1587" t="s" s="6">
        <v>114</v>
      </c>
      <c r="D1587" t="n" s="5">
        <v>7037</v>
      </c>
    </row>
    <row spans="1:4" r="1588">
      <c r="A1588" t="s" s="4">
        <v>115</v>
      </c>
      <c r="C1588" t="s" s="6">
        <v>116</v>
      </c>
      <c r="D1588" t="n" s="7">
        <v>10235</v>
      </c>
    </row>
    <row spans="1:4" r="1589">
      <c r="A1589" t="s" s="4">
        <v>603</v>
      </c>
    </row>
    <row spans="1:4" r="1590">
      <c r="A1590" t="s" s="3">
        <v>3</v>
      </c>
      <c r="C1590" t="s" s="4">
        <v>4</v>
      </c>
    </row>
    <row spans="1:4" r="1591">
      <c r="A1591" t="s" s="4">
        <v>51</v>
      </c>
      <c r="C1591" t="s" s="4">
        <v>52</v>
      </c>
      <c r="D1591" t="s" s="4">
        <v>281</v>
      </c>
    </row>
    <row spans="1:4" r="1592">
      <c r="A1592" t="s" s="4">
        <v>54</v>
      </c>
      <c r="C1592" t="s" s="4">
        <v>55</v>
      </c>
      <c r="D1592" t="s" s="4">
        <v>56</v>
      </c>
    </row>
    <row spans="1:4" r="1593">
      <c r="A1593" t="s" s="4">
        <v>57</v>
      </c>
      <c r="B1593" t="s" s="4">
        <v>596</v>
      </c>
      <c r="C1593" t="s" s="4">
        <v>59</v>
      </c>
      <c r="D1593" t="s" s="4">
        <v>604</v>
      </c>
    </row>
    <row spans="1:4" r="1594">
      <c r="A1594" t="s" s="4">
        <v>61</v>
      </c>
      <c r="C1594" t="s" s="4">
        <v>63</v>
      </c>
      <c r="D1594" t="s" s="4">
        <v>251</v>
      </c>
    </row>
    <row spans="1:4" r="1595">
      <c r="A1595" t="s" s="4">
        <v>65</v>
      </c>
      <c r="C1595" t="s" s="4">
        <v>66</v>
      </c>
      <c r="D1595" t="s" s="4">
        <v>598</v>
      </c>
    </row>
    <row spans="1:4" r="1596">
      <c r="A1596" t="s" s="4">
        <v>68</v>
      </c>
      <c r="B1596" t="s" s="4">
        <v>599</v>
      </c>
      <c r="C1596" t="s" s="4">
        <v>69</v>
      </c>
      <c r="D1596" t="s" s="4">
        <v>481</v>
      </c>
    </row>
    <row spans="1:4" r="1597">
      <c r="A1597" t="s" s="4">
        <v>71</v>
      </c>
      <c r="B1597" t="s" s="4">
        <v>600</v>
      </c>
      <c r="C1597" t="s" s="4">
        <v>73</v>
      </c>
      <c r="D1597" t="s" s="4">
        <v>605</v>
      </c>
    </row>
    <row spans="1:4" r="1598">
      <c r="A1598" t="s" s="4">
        <v>75</v>
      </c>
      <c r="B1598" t="s" s="4">
        <v>602</v>
      </c>
      <c r="C1598" t="s" s="4">
        <v>77</v>
      </c>
      <c r="D1598" t="s" s="4">
        <v>496</v>
      </c>
    </row>
    <row spans="1:4" r="1599">
      <c r="A1599" t="s" s="4">
        <v>79</v>
      </c>
      <c r="C1599" t="s" s="4">
        <v>80</v>
      </c>
      <c r="D1599" t="s" s="4">
        <v>273</v>
      </c>
    </row>
    <row spans="1:4" r="1600">
      <c r="A1600" t="s" s="4">
        <v>82</v>
      </c>
      <c r="C1600" t="s" s="6">
        <v>83</v>
      </c>
      <c r="D1600" t="n" s="7">
        <v>115</v>
      </c>
    </row>
    <row spans="1:4" r="1601">
      <c r="A1601" t="s" s="4">
        <v>84</v>
      </c>
      <c r="C1601" t="s" s="6">
        <v>85</v>
      </c>
      <c r="D1601" t="n" s="5">
        <v>4328</v>
      </c>
    </row>
    <row spans="1:4" r="1602">
      <c r="A1602" t="s" s="4">
        <v>113</v>
      </c>
      <c r="C1602" t="s" s="6">
        <v>114</v>
      </c>
      <c r="D1602" t="n" s="5">
        <v>7021</v>
      </c>
    </row>
    <row spans="1:4" r="1603">
      <c r="A1603" t="s" s="4">
        <v>115</v>
      </c>
      <c r="C1603" t="s" s="6">
        <v>116</v>
      </c>
      <c r="D1603" t="n" s="7">
        <v>10233</v>
      </c>
    </row>
    <row spans="1:4" r="1604">
      <c r="A1604" t="s" s="4">
        <v>606</v>
      </c>
    </row>
    <row spans="1:4" r="1605">
      <c r="A1605" t="s" s="3">
        <v>3</v>
      </c>
      <c r="C1605" t="s" s="4">
        <v>4</v>
      </c>
    </row>
    <row spans="1:4" r="1606">
      <c r="A1606" t="s" s="4">
        <v>51</v>
      </c>
      <c r="C1606" t="s" s="4">
        <v>52</v>
      </c>
      <c r="D1606" t="s" s="4">
        <v>281</v>
      </c>
    </row>
    <row spans="1:4" r="1607">
      <c r="A1607" t="s" s="4">
        <v>54</v>
      </c>
      <c r="C1607" t="s" s="4">
        <v>55</v>
      </c>
      <c r="D1607" t="s" s="4">
        <v>258</v>
      </c>
    </row>
    <row spans="1:4" r="1608">
      <c r="A1608" t="s" s="4">
        <v>57</v>
      </c>
      <c r="B1608" t="s" s="4">
        <v>596</v>
      </c>
      <c r="C1608" t="s" s="4">
        <v>59</v>
      </c>
      <c r="D1608" t="s" s="4">
        <v>607</v>
      </c>
    </row>
    <row spans="1:4" r="1609">
      <c r="A1609" t="s" s="4">
        <v>61</v>
      </c>
      <c r="C1609" t="s" s="4">
        <v>63</v>
      </c>
      <c r="D1609" t="s" s="4">
        <v>260</v>
      </c>
    </row>
    <row spans="1:4" r="1610">
      <c r="A1610" t="s" s="4">
        <v>65</v>
      </c>
      <c r="C1610" t="s" s="4">
        <v>66</v>
      </c>
      <c r="D1610" t="s" s="4">
        <v>598</v>
      </c>
    </row>
    <row spans="1:4" r="1611">
      <c r="A1611" t="s" s="4">
        <v>68</v>
      </c>
      <c r="B1611" t="s" s="4">
        <v>599</v>
      </c>
      <c r="C1611" t="s" s="4">
        <v>69</v>
      </c>
      <c r="D1611" t="s" s="4">
        <v>481</v>
      </c>
    </row>
    <row spans="1:4" r="1612">
      <c r="A1612" t="s" s="4">
        <v>71</v>
      </c>
      <c r="B1612" t="s" s="4">
        <v>600</v>
      </c>
      <c r="C1612" t="s" s="4">
        <v>73</v>
      </c>
      <c r="D1612" t="s" s="4">
        <v>608</v>
      </c>
    </row>
    <row spans="1:4" r="1613">
      <c r="A1613" t="s" s="4">
        <v>75</v>
      </c>
      <c r="B1613" t="s" s="4">
        <v>602</v>
      </c>
      <c r="C1613" t="s" s="4">
        <v>77</v>
      </c>
      <c r="D1613" t="s" s="4">
        <v>496</v>
      </c>
    </row>
    <row spans="1:4" r="1614">
      <c r="A1614" t="s" s="4">
        <v>79</v>
      </c>
      <c r="C1614" t="s" s="4">
        <v>80</v>
      </c>
      <c r="D1614" t="s" s="4">
        <v>277</v>
      </c>
    </row>
    <row spans="1:4" r="1615">
      <c r="A1615" t="s" s="4">
        <v>82</v>
      </c>
      <c r="C1615" t="s" s="6">
        <v>83</v>
      </c>
      <c r="D1615" t="n" s="7">
        <v>54</v>
      </c>
    </row>
    <row spans="1:4" r="1616">
      <c r="A1616" t="s" s="4">
        <v>84</v>
      </c>
      <c r="C1616" t="s" s="6">
        <v>85</v>
      </c>
      <c r="D1616" t="n" s="5">
        <v>4217</v>
      </c>
    </row>
    <row spans="1:4" r="1617">
      <c r="A1617" t="s" s="4">
        <v>113</v>
      </c>
      <c r="C1617" t="s" s="6">
        <v>114</v>
      </c>
      <c r="D1617" t="n" s="5">
        <v>6919</v>
      </c>
    </row>
    <row spans="1:4" r="1618">
      <c r="A1618" t="s" s="4">
        <v>115</v>
      </c>
      <c r="C1618" t="s" s="6">
        <v>116</v>
      </c>
      <c r="D1618" t="n" s="7">
        <v>10217</v>
      </c>
    </row>
    <row spans="1:4" r="1619">
      <c r="A1619" t="s" s="4">
        <v>609</v>
      </c>
    </row>
    <row spans="1:4" r="1620">
      <c r="A1620" t="s" s="3">
        <v>3</v>
      </c>
      <c r="C1620" t="s" s="4">
        <v>4</v>
      </c>
    </row>
    <row spans="1:4" r="1621">
      <c r="A1621" t="s" s="4">
        <v>32</v>
      </c>
      <c r="C1621" t="s" s="4">
        <v>33</v>
      </c>
      <c r="D1621" t="s" s="4">
        <v>34</v>
      </c>
    </row>
    <row spans="1:4" r="1622">
      <c r="A1622" t="s" s="4">
        <v>35</v>
      </c>
      <c r="C1622" t="s" s="4">
        <v>36</v>
      </c>
      <c r="D1622" t="s" s="4">
        <v>37</v>
      </c>
    </row>
    <row spans="1:4" r="1623">
      <c r="A1623" t="s" s="4">
        <v>38</v>
      </c>
      <c r="C1623" t="s" s="4">
        <v>39</v>
      </c>
      <c r="D1623" t="s" s="4">
        <v>594</v>
      </c>
    </row>
    <row spans="1:4" r="1624">
      <c r="A1624" t="s" s="4">
        <v>41</v>
      </c>
      <c r="C1624" t="s" s="4">
        <v>42</v>
      </c>
      <c r="D1624" t="s" s="4">
        <v>247</v>
      </c>
    </row>
    <row spans="1:4" r="1625">
      <c r="A1625" t="s" s="4">
        <v>44</v>
      </c>
      <c r="C1625" t="s" s="4">
        <v>45</v>
      </c>
      <c r="D1625" t="s" s="4">
        <v>46</v>
      </c>
    </row>
    <row spans="1:4" r="1626">
      <c r="A1626" t="s" s="4">
        <v>47</v>
      </c>
      <c r="C1626" t="s" s="4">
        <v>48</v>
      </c>
      <c r="D1626" t="s" s="4">
        <v>49</v>
      </c>
    </row>
    <row spans="1:4" r="1627">
      <c r="A1627" t="s" s="4">
        <v>610</v>
      </c>
    </row>
    <row spans="1:4" r="1628">
      <c r="A1628" t="s" s="3">
        <v>3</v>
      </c>
      <c r="C1628" t="s" s="4">
        <v>4</v>
      </c>
    </row>
    <row spans="1:4" r="1629">
      <c r="A1629" t="s" s="4">
        <v>51</v>
      </c>
      <c r="C1629" t="s" s="4">
        <v>52</v>
      </c>
      <c r="D1629" t="s" s="4">
        <v>281</v>
      </c>
    </row>
    <row spans="1:4" r="1630">
      <c r="A1630" t="s" s="4">
        <v>54</v>
      </c>
      <c r="C1630" t="s" s="4">
        <v>55</v>
      </c>
      <c r="D1630" t="s" s="4">
        <v>56</v>
      </c>
    </row>
    <row spans="1:4" r="1631">
      <c r="A1631" t="s" s="4">
        <v>57</v>
      </c>
      <c r="B1631" t="s" s="4">
        <v>611</v>
      </c>
      <c r="C1631" t="s" s="4">
        <v>59</v>
      </c>
      <c r="D1631" t="s" s="4">
        <v>612</v>
      </c>
    </row>
    <row spans="1:4" r="1632">
      <c r="A1632" t="s" s="4">
        <v>61</v>
      </c>
      <c r="C1632" t="s" s="4">
        <v>63</v>
      </c>
      <c r="D1632" t="s" s="4">
        <v>64</v>
      </c>
    </row>
    <row spans="1:4" r="1633">
      <c r="A1633" t="s" s="4">
        <v>65</v>
      </c>
      <c r="C1633" t="s" s="4">
        <v>66</v>
      </c>
      <c r="D1633" t="s" s="4">
        <v>613</v>
      </c>
    </row>
    <row spans="1:4" r="1634">
      <c r="A1634" t="s" s="4">
        <v>68</v>
      </c>
      <c r="B1634" t="s" s="4">
        <v>614</v>
      </c>
      <c r="C1634" t="s" s="4">
        <v>69</v>
      </c>
      <c r="D1634" t="s" s="4">
        <v>481</v>
      </c>
    </row>
    <row spans="1:4" r="1635">
      <c r="A1635" t="s" s="4">
        <v>71</v>
      </c>
      <c r="B1635" t="s" s="4">
        <v>615</v>
      </c>
      <c r="C1635" t="s" s="4">
        <v>73</v>
      </c>
      <c r="D1635" t="s" s="4">
        <v>616</v>
      </c>
    </row>
    <row spans="1:4" r="1636">
      <c r="A1636" t="s" s="4">
        <v>75</v>
      </c>
      <c r="B1636" t="s" s="4">
        <v>617</v>
      </c>
      <c r="C1636" t="s" s="4">
        <v>77</v>
      </c>
      <c r="D1636" t="s" s="4">
        <v>506</v>
      </c>
    </row>
    <row spans="1:4" r="1637">
      <c r="A1637" t="s" s="4">
        <v>79</v>
      </c>
      <c r="C1637" t="s" s="4">
        <v>80</v>
      </c>
      <c r="D1637" t="s" s="4">
        <v>81</v>
      </c>
    </row>
    <row spans="1:4" r="1638">
      <c r="A1638" t="s" s="4">
        <v>82</v>
      </c>
      <c r="C1638" t="s" s="6">
        <v>83</v>
      </c>
      <c r="D1638" t="n" s="7">
        <v>125</v>
      </c>
    </row>
    <row spans="1:4" r="1639">
      <c r="A1639" t="s" s="4">
        <v>84</v>
      </c>
      <c r="C1639" t="s" s="6">
        <v>85</v>
      </c>
      <c r="D1639" t="n" s="5">
        <v>3740</v>
      </c>
    </row>
    <row spans="1:4" r="1640">
      <c r="A1640" t="s" s="4">
        <v>113</v>
      </c>
      <c r="C1640" t="s" s="6">
        <v>114</v>
      </c>
      <c r="D1640" t="n" s="5">
        <v>6324</v>
      </c>
    </row>
    <row spans="1:4" r="1641">
      <c r="A1641" t="s" s="4">
        <v>115</v>
      </c>
      <c r="C1641" t="s" s="6">
        <v>116</v>
      </c>
      <c r="D1641" t="n" s="7">
        <v>10002</v>
      </c>
    </row>
    <row spans="1:4" r="1642">
      <c r="A1642" t="s" s="4">
        <v>618</v>
      </c>
    </row>
    <row spans="1:4" r="1643">
      <c r="A1643" t="s" s="3">
        <v>3</v>
      </c>
      <c r="C1643" t="s" s="4">
        <v>4</v>
      </c>
    </row>
    <row spans="1:4" r="1644">
      <c r="A1644" t="s" s="4">
        <v>51</v>
      </c>
      <c r="C1644" t="s" s="4">
        <v>52</v>
      </c>
      <c r="D1644" t="s" s="4">
        <v>281</v>
      </c>
    </row>
    <row spans="1:4" r="1645">
      <c r="A1645" t="s" s="4">
        <v>54</v>
      </c>
      <c r="C1645" t="s" s="4">
        <v>55</v>
      </c>
      <c r="D1645" t="s" s="4">
        <v>56</v>
      </c>
    </row>
    <row spans="1:4" r="1646">
      <c r="A1646" t="s" s="4">
        <v>57</v>
      </c>
      <c r="B1646" t="s" s="4">
        <v>611</v>
      </c>
      <c r="C1646" t="s" s="4">
        <v>59</v>
      </c>
      <c r="D1646" t="s" s="4">
        <v>619</v>
      </c>
    </row>
    <row spans="1:4" r="1647">
      <c r="A1647" t="s" s="4">
        <v>61</v>
      </c>
      <c r="C1647" t="s" s="4">
        <v>63</v>
      </c>
      <c r="D1647" t="s" s="4">
        <v>251</v>
      </c>
    </row>
    <row spans="1:4" r="1648">
      <c r="A1648" t="s" s="4">
        <v>65</v>
      </c>
      <c r="C1648" t="s" s="4">
        <v>66</v>
      </c>
      <c r="D1648" t="s" s="4">
        <v>613</v>
      </c>
    </row>
    <row spans="1:4" r="1649">
      <c r="A1649" t="s" s="4">
        <v>68</v>
      </c>
      <c r="B1649" t="s" s="4">
        <v>614</v>
      </c>
      <c r="C1649" t="s" s="4">
        <v>69</v>
      </c>
      <c r="D1649" t="s" s="4">
        <v>481</v>
      </c>
    </row>
    <row spans="1:4" r="1650">
      <c r="A1650" t="s" s="4">
        <v>71</v>
      </c>
      <c r="B1650" t="s" s="4">
        <v>615</v>
      </c>
      <c r="C1650" t="s" s="4">
        <v>73</v>
      </c>
      <c r="D1650" t="s" s="4">
        <v>620</v>
      </c>
    </row>
    <row spans="1:4" r="1651">
      <c r="A1651" t="s" s="4">
        <v>75</v>
      </c>
      <c r="B1651" t="s" s="4">
        <v>617</v>
      </c>
      <c r="C1651" t="s" s="4">
        <v>77</v>
      </c>
      <c r="D1651" t="s" s="4">
        <v>506</v>
      </c>
    </row>
    <row spans="1:4" r="1652">
      <c r="A1652" t="s" s="4">
        <v>79</v>
      </c>
      <c r="C1652" t="s" s="4">
        <v>80</v>
      </c>
      <c r="D1652" t="s" s="4">
        <v>273</v>
      </c>
    </row>
    <row spans="1:4" r="1653">
      <c r="A1653" t="s" s="4">
        <v>82</v>
      </c>
      <c r="C1653" t="s" s="6">
        <v>83</v>
      </c>
      <c r="D1653" t="n" s="7">
        <v>115</v>
      </c>
    </row>
    <row spans="1:4" r="1654">
      <c r="A1654" t="s" s="4">
        <v>84</v>
      </c>
      <c r="C1654" t="s" s="6">
        <v>85</v>
      </c>
      <c r="D1654" t="n" s="5">
        <v>3720</v>
      </c>
    </row>
    <row spans="1:4" r="1655">
      <c r="A1655" t="s" s="4">
        <v>113</v>
      </c>
      <c r="C1655" t="s" s="6">
        <v>114</v>
      </c>
      <c r="D1655" t="n" s="5">
        <v>6303</v>
      </c>
    </row>
    <row spans="1:4" r="1656">
      <c r="A1656" t="s" s="4">
        <v>115</v>
      </c>
      <c r="C1656" t="s" s="6">
        <v>116</v>
      </c>
      <c r="D1656" t="n" s="7">
        <v>9992</v>
      </c>
    </row>
    <row spans="1:4" r="1657">
      <c r="A1657" t="s" s="4">
        <v>621</v>
      </c>
    </row>
    <row spans="1:4" r="1658">
      <c r="A1658" t="s" s="3">
        <v>3</v>
      </c>
      <c r="C1658" t="s" s="4">
        <v>4</v>
      </c>
    </row>
    <row spans="1:4" r="1659">
      <c r="A1659" t="s" s="4">
        <v>51</v>
      </c>
      <c r="C1659" t="s" s="4">
        <v>52</v>
      </c>
      <c r="D1659" t="s" s="4">
        <v>281</v>
      </c>
    </row>
    <row spans="1:4" r="1660">
      <c r="A1660" t="s" s="4">
        <v>54</v>
      </c>
      <c r="C1660" t="s" s="4">
        <v>55</v>
      </c>
      <c r="D1660" t="s" s="4">
        <v>258</v>
      </c>
    </row>
    <row spans="1:4" r="1661">
      <c r="A1661" t="s" s="4">
        <v>57</v>
      </c>
      <c r="B1661" t="s" s="4">
        <v>611</v>
      </c>
      <c r="C1661" t="s" s="4">
        <v>59</v>
      </c>
      <c r="D1661" t="s" s="4">
        <v>622</v>
      </c>
    </row>
    <row spans="1:4" r="1662">
      <c r="A1662" t="s" s="4">
        <v>61</v>
      </c>
      <c r="C1662" t="s" s="4">
        <v>63</v>
      </c>
      <c r="D1662" t="s" s="4">
        <v>260</v>
      </c>
    </row>
    <row spans="1:4" r="1663">
      <c r="A1663" t="s" s="4">
        <v>65</v>
      </c>
      <c r="C1663" t="s" s="4">
        <v>66</v>
      </c>
      <c r="D1663" t="s" s="4">
        <v>613</v>
      </c>
    </row>
    <row spans="1:4" r="1664">
      <c r="A1664" t="s" s="4">
        <v>68</v>
      </c>
      <c r="B1664" t="s" s="4">
        <v>614</v>
      </c>
      <c r="C1664" t="s" s="4">
        <v>69</v>
      </c>
      <c r="D1664" t="s" s="4">
        <v>481</v>
      </c>
    </row>
    <row spans="1:4" r="1665">
      <c r="A1665" t="s" s="4">
        <v>71</v>
      </c>
      <c r="B1665" t="s" s="4">
        <v>615</v>
      </c>
      <c r="C1665" t="s" s="4">
        <v>73</v>
      </c>
      <c r="D1665" t="s" s="4">
        <v>623</v>
      </c>
    </row>
    <row spans="1:4" r="1666">
      <c r="A1666" t="s" s="4">
        <v>75</v>
      </c>
      <c r="B1666" t="s" s="4">
        <v>617</v>
      </c>
      <c r="C1666" t="s" s="4">
        <v>77</v>
      </c>
      <c r="D1666" t="s" s="4">
        <v>506</v>
      </c>
    </row>
    <row spans="1:4" r="1667">
      <c r="A1667" t="s" s="4">
        <v>79</v>
      </c>
      <c r="C1667" t="s" s="4">
        <v>80</v>
      </c>
      <c r="D1667" t="s" s="4">
        <v>277</v>
      </c>
    </row>
    <row spans="1:4" r="1668">
      <c r="A1668" t="s" s="4">
        <v>82</v>
      </c>
      <c r="C1668" t="s" s="6">
        <v>83</v>
      </c>
      <c r="D1668" t="n" s="7">
        <v>54</v>
      </c>
    </row>
    <row spans="1:4" r="1669">
      <c r="A1669" t="s" s="4">
        <v>84</v>
      </c>
      <c r="C1669" t="s" s="6">
        <v>85</v>
      </c>
      <c r="D1669" t="n" s="5">
        <v>3596</v>
      </c>
    </row>
    <row spans="1:4" r="1670">
      <c r="A1670" t="s" s="4">
        <v>113</v>
      </c>
      <c r="C1670" t="s" s="6">
        <v>114</v>
      </c>
      <c r="D1670" t="n" s="5">
        <v>6169</v>
      </c>
    </row>
    <row spans="1:4" r="1671">
      <c r="A1671" t="s" s="4">
        <v>115</v>
      </c>
      <c r="C1671" t="s" s="6">
        <v>116</v>
      </c>
      <c r="D1671" t="n" s="7">
        <v>9931</v>
      </c>
    </row>
    <row spans="1:4" r="1672">
      <c r="A1672" t="s" s="4">
        <v>624</v>
      </c>
    </row>
    <row spans="1:4" r="1673">
      <c r="A1673" t="s" s="3">
        <v>3</v>
      </c>
      <c r="C1673" t="s" s="4">
        <v>4</v>
      </c>
    </row>
    <row spans="1:4" r="1674">
      <c r="A1674" t="s" s="4">
        <v>32</v>
      </c>
      <c r="C1674" t="s" s="4">
        <v>33</v>
      </c>
      <c r="D1674" t="s" s="4">
        <v>34</v>
      </c>
    </row>
    <row spans="1:4" r="1675">
      <c r="A1675" t="s" s="4">
        <v>35</v>
      </c>
      <c r="C1675" t="s" s="4">
        <v>36</v>
      </c>
      <c r="D1675" t="s" s="4">
        <v>37</v>
      </c>
    </row>
    <row spans="1:4" r="1676">
      <c r="A1676" t="s" s="4">
        <v>38</v>
      </c>
      <c r="C1676" t="s" s="4">
        <v>39</v>
      </c>
      <c r="D1676" t="s" s="4">
        <v>594</v>
      </c>
    </row>
    <row spans="1:4" r="1677">
      <c r="A1677" t="s" s="4">
        <v>41</v>
      </c>
      <c r="C1677" t="s" s="4">
        <v>42</v>
      </c>
      <c r="D1677" t="s" s="4">
        <v>247</v>
      </c>
    </row>
    <row spans="1:4" r="1678">
      <c r="A1678" t="s" s="4">
        <v>44</v>
      </c>
      <c r="C1678" t="s" s="4">
        <v>45</v>
      </c>
      <c r="D1678" t="s" s="4">
        <v>46</v>
      </c>
    </row>
    <row spans="1:4" r="1679">
      <c r="A1679" t="s" s="4">
        <v>47</v>
      </c>
      <c r="C1679" t="s" s="4">
        <v>48</v>
      </c>
      <c r="D1679" t="s" s="4">
        <v>49</v>
      </c>
    </row>
    <row spans="1:4" r="1680">
      <c r="A1680" t="s" s="4">
        <v>625</v>
      </c>
    </row>
    <row spans="1:4" r="1681">
      <c r="A1681" t="s" s="3">
        <v>3</v>
      </c>
      <c r="C1681" t="s" s="4">
        <v>4</v>
      </c>
    </row>
    <row spans="1:4" r="1682">
      <c r="A1682" t="s" s="4">
        <v>51</v>
      </c>
      <c r="C1682" t="s" s="4">
        <v>52</v>
      </c>
      <c r="D1682" t="s" s="4">
        <v>281</v>
      </c>
    </row>
    <row spans="1:4" r="1683">
      <c r="A1683" t="s" s="4">
        <v>54</v>
      </c>
      <c r="C1683" t="s" s="4">
        <v>55</v>
      </c>
      <c r="D1683" t="s" s="4">
        <v>56</v>
      </c>
    </row>
    <row spans="1:4" r="1684">
      <c r="A1684" t="s" s="4">
        <v>57</v>
      </c>
      <c r="B1684" t="s" s="4">
        <v>626</v>
      </c>
      <c r="C1684" t="s" s="4">
        <v>59</v>
      </c>
      <c r="D1684" t="s" s="4">
        <v>627</v>
      </c>
    </row>
    <row spans="1:4" r="1685">
      <c r="A1685" t="s" s="4">
        <v>61</v>
      </c>
      <c r="C1685" t="s" s="4">
        <v>63</v>
      </c>
      <c r="D1685" t="s" s="4">
        <v>64</v>
      </c>
    </row>
    <row spans="1:4" r="1686">
      <c r="A1686" t="s" s="4">
        <v>65</v>
      </c>
      <c r="C1686" t="s" s="4">
        <v>66</v>
      </c>
      <c r="D1686" t="s" s="4">
        <v>628</v>
      </c>
    </row>
    <row spans="1:4" r="1687">
      <c r="A1687" t="s" s="4">
        <v>68</v>
      </c>
      <c r="B1687" t="s" s="4">
        <v>629</v>
      </c>
      <c r="C1687" t="s" s="4">
        <v>69</v>
      </c>
      <c r="D1687" t="s" s="4">
        <v>481</v>
      </c>
    </row>
    <row spans="1:4" r="1688">
      <c r="A1688" t="s" s="4">
        <v>71</v>
      </c>
      <c r="B1688" t="s" s="4">
        <v>630</v>
      </c>
      <c r="C1688" t="s" s="4">
        <v>73</v>
      </c>
      <c r="D1688" t="s" s="4">
        <v>631</v>
      </c>
    </row>
    <row spans="1:4" r="1689">
      <c r="A1689" t="s" s="4">
        <v>75</v>
      </c>
      <c r="B1689" t="s" s="4">
        <v>632</v>
      </c>
      <c r="C1689" t="s" s="4">
        <v>77</v>
      </c>
      <c r="D1689" t="s" s="4">
        <v>515</v>
      </c>
    </row>
    <row spans="1:4" r="1690">
      <c r="A1690" t="s" s="4">
        <v>79</v>
      </c>
      <c r="C1690" t="s" s="4">
        <v>80</v>
      </c>
      <c r="D1690" t="s" s="4">
        <v>81</v>
      </c>
    </row>
    <row spans="1:4" r="1691">
      <c r="A1691" t="s" s="4">
        <v>82</v>
      </c>
      <c r="C1691" t="s" s="6">
        <v>83</v>
      </c>
      <c r="D1691" t="n" s="7">
        <v>125</v>
      </c>
    </row>
    <row spans="1:4" r="1692">
      <c r="A1692" t="s" s="4">
        <v>84</v>
      </c>
      <c r="C1692" t="s" s="6">
        <v>85</v>
      </c>
      <c r="D1692" t="n" s="5">
        <v>3173</v>
      </c>
    </row>
    <row spans="1:4" r="1693">
      <c r="A1693" t="s" s="4">
        <v>113</v>
      </c>
      <c r="C1693" t="s" s="6">
        <v>114</v>
      </c>
      <c r="D1693" t="n" s="5">
        <v>5558</v>
      </c>
    </row>
    <row spans="1:4" r="1694">
      <c r="A1694" t="s" s="4">
        <v>115</v>
      </c>
      <c r="C1694" t="s" s="6">
        <v>116</v>
      </c>
      <c r="D1694" t="n" s="7">
        <v>9492</v>
      </c>
    </row>
    <row spans="1:4" r="1695">
      <c r="A1695" t="s" s="4">
        <v>633</v>
      </c>
    </row>
    <row spans="1:4" r="1696">
      <c r="A1696" t="s" s="3">
        <v>3</v>
      </c>
      <c r="C1696" t="s" s="4">
        <v>4</v>
      </c>
    </row>
    <row spans="1:4" r="1697">
      <c r="A1697" t="s" s="4">
        <v>51</v>
      </c>
      <c r="C1697" t="s" s="4">
        <v>52</v>
      </c>
      <c r="D1697" t="s" s="4">
        <v>281</v>
      </c>
    </row>
    <row spans="1:4" r="1698">
      <c r="A1698" t="s" s="4">
        <v>54</v>
      </c>
      <c r="C1698" t="s" s="4">
        <v>55</v>
      </c>
      <c r="D1698" t="s" s="4">
        <v>56</v>
      </c>
    </row>
    <row spans="1:4" r="1699">
      <c r="A1699" t="s" s="4">
        <v>57</v>
      </c>
      <c r="B1699" t="s" s="4">
        <v>626</v>
      </c>
      <c r="C1699" t="s" s="4">
        <v>59</v>
      </c>
      <c r="D1699" t="s" s="4">
        <v>634</v>
      </c>
    </row>
    <row spans="1:4" r="1700">
      <c r="A1700" t="s" s="4">
        <v>61</v>
      </c>
      <c r="C1700" t="s" s="4">
        <v>63</v>
      </c>
      <c r="D1700" t="s" s="4">
        <v>251</v>
      </c>
    </row>
    <row spans="1:4" r="1701">
      <c r="A1701" t="s" s="4">
        <v>65</v>
      </c>
      <c r="C1701" t="s" s="4">
        <v>66</v>
      </c>
      <c r="D1701" t="s" s="4">
        <v>628</v>
      </c>
    </row>
    <row spans="1:4" r="1702">
      <c r="A1702" t="s" s="4">
        <v>68</v>
      </c>
      <c r="B1702" t="s" s="4">
        <v>629</v>
      </c>
      <c r="C1702" t="s" s="4">
        <v>69</v>
      </c>
      <c r="D1702" t="s" s="4">
        <v>481</v>
      </c>
    </row>
    <row spans="1:4" r="1703">
      <c r="A1703" t="s" s="4">
        <v>71</v>
      </c>
      <c r="B1703" t="s" s="4">
        <v>630</v>
      </c>
      <c r="C1703" t="s" s="4">
        <v>73</v>
      </c>
      <c r="D1703" t="s" s="4">
        <v>635</v>
      </c>
    </row>
    <row spans="1:4" r="1704">
      <c r="A1704" t="s" s="4">
        <v>75</v>
      </c>
      <c r="B1704" t="s" s="4">
        <v>632</v>
      </c>
      <c r="C1704" t="s" s="4">
        <v>77</v>
      </c>
      <c r="D1704" t="s" s="4">
        <v>515</v>
      </c>
    </row>
    <row spans="1:4" r="1705">
      <c r="A1705" t="s" s="4">
        <v>79</v>
      </c>
      <c r="C1705" t="s" s="4">
        <v>80</v>
      </c>
      <c r="D1705" t="s" s="4">
        <v>273</v>
      </c>
    </row>
    <row spans="1:4" r="1706">
      <c r="A1706" t="s" s="4">
        <v>82</v>
      </c>
      <c r="C1706" t="s" s="6">
        <v>83</v>
      </c>
      <c r="D1706" t="n" s="7">
        <v>115</v>
      </c>
    </row>
    <row spans="1:4" r="1707">
      <c r="A1707" t="s" s="4">
        <v>84</v>
      </c>
      <c r="C1707" t="s" s="6">
        <v>85</v>
      </c>
      <c r="D1707" t="n" s="5">
        <v>3151</v>
      </c>
    </row>
    <row spans="1:4" r="1708">
      <c r="A1708" t="s" s="4">
        <v>113</v>
      </c>
      <c r="C1708" t="s" s="6">
        <v>114</v>
      </c>
      <c r="D1708" t="n" s="5">
        <v>5532</v>
      </c>
    </row>
    <row spans="1:4" r="1709">
      <c r="A1709" t="s" s="4">
        <v>115</v>
      </c>
      <c r="C1709" t="s" s="6">
        <v>116</v>
      </c>
      <c r="D1709" t="n" s="7">
        <v>9473</v>
      </c>
    </row>
    <row spans="1:4" r="1710">
      <c r="A1710" t="s" s="4">
        <v>636</v>
      </c>
    </row>
    <row spans="1:4" r="1711">
      <c r="A1711" t="s" s="3">
        <v>3</v>
      </c>
      <c r="C1711" t="s" s="4">
        <v>4</v>
      </c>
    </row>
    <row spans="1:4" r="1712">
      <c r="A1712" t="s" s="4">
        <v>51</v>
      </c>
      <c r="C1712" t="s" s="4">
        <v>52</v>
      </c>
      <c r="D1712" t="s" s="4">
        <v>281</v>
      </c>
    </row>
    <row spans="1:4" r="1713">
      <c r="A1713" t="s" s="4">
        <v>54</v>
      </c>
      <c r="C1713" t="s" s="4">
        <v>55</v>
      </c>
      <c r="D1713" t="s" s="4">
        <v>258</v>
      </c>
    </row>
    <row spans="1:4" r="1714">
      <c r="A1714" t="s" s="4">
        <v>57</v>
      </c>
      <c r="B1714" t="s" s="4">
        <v>626</v>
      </c>
      <c r="C1714" t="s" s="4">
        <v>59</v>
      </c>
      <c r="D1714" t="s" s="4">
        <v>637</v>
      </c>
    </row>
    <row spans="1:4" r="1715">
      <c r="A1715" t="s" s="4">
        <v>61</v>
      </c>
      <c r="C1715" t="s" s="4">
        <v>63</v>
      </c>
      <c r="D1715" t="s" s="4">
        <v>260</v>
      </c>
    </row>
    <row spans="1:4" r="1716">
      <c r="A1716" t="s" s="4">
        <v>65</v>
      </c>
      <c r="C1716" t="s" s="4">
        <v>66</v>
      </c>
      <c r="D1716" t="s" s="4">
        <v>628</v>
      </c>
    </row>
    <row spans="1:4" r="1717">
      <c r="A1717" t="s" s="4">
        <v>68</v>
      </c>
      <c r="B1717" t="s" s="4">
        <v>629</v>
      </c>
      <c r="C1717" t="s" s="4">
        <v>69</v>
      </c>
      <c r="D1717" t="s" s="4">
        <v>481</v>
      </c>
    </row>
    <row spans="1:4" r="1718">
      <c r="A1718" t="s" s="4">
        <v>71</v>
      </c>
      <c r="B1718" t="s" s="4">
        <v>630</v>
      </c>
      <c r="C1718" t="s" s="4">
        <v>73</v>
      </c>
      <c r="D1718" t="s" s="4">
        <v>638</v>
      </c>
    </row>
    <row spans="1:4" r="1719">
      <c r="A1719" t="s" s="4">
        <v>75</v>
      </c>
      <c r="B1719" t="s" s="4">
        <v>632</v>
      </c>
      <c r="C1719" t="s" s="4">
        <v>77</v>
      </c>
      <c r="D1719" t="s" s="4">
        <v>515</v>
      </c>
    </row>
    <row spans="1:4" r="1720">
      <c r="A1720" t="s" s="4">
        <v>79</v>
      </c>
      <c r="C1720" t="s" s="4">
        <v>80</v>
      </c>
      <c r="D1720" t="s" s="4">
        <v>277</v>
      </c>
    </row>
    <row spans="1:4" r="1721">
      <c r="A1721" t="s" s="4">
        <v>82</v>
      </c>
      <c r="C1721" t="s" s="6">
        <v>83</v>
      </c>
      <c r="D1721" t="n" s="7">
        <v>54</v>
      </c>
    </row>
    <row spans="1:4" r="1722">
      <c r="A1722" t="s" s="4">
        <v>84</v>
      </c>
      <c r="C1722" t="s" s="6">
        <v>85</v>
      </c>
      <c r="D1722" t="n" s="5">
        <v>3015</v>
      </c>
    </row>
    <row spans="1:4" r="1723">
      <c r="A1723" t="s" s="4">
        <v>113</v>
      </c>
      <c r="C1723" t="s" s="6">
        <v>114</v>
      </c>
      <c r="D1723" t="n" s="5">
        <v>5368</v>
      </c>
    </row>
    <row spans="1:4" r="1724">
      <c r="A1724" t="s" s="4">
        <v>115</v>
      </c>
      <c r="C1724" t="s" s="6">
        <v>116</v>
      </c>
      <c r="D1724" t="n" s="7">
        <v>9352</v>
      </c>
    </row>
    <row spans="1:4" r="1725">
      <c r="A1725" t="s" s="4">
        <v>639</v>
      </c>
    </row>
    <row spans="1:4" r="1726">
      <c r="A1726" t="s" s="3">
        <v>3</v>
      </c>
      <c r="C1726" t="s" s="4">
        <v>4</v>
      </c>
    </row>
    <row spans="1:4" r="1727">
      <c r="A1727" t="s" s="4">
        <v>32</v>
      </c>
      <c r="C1727" t="s" s="4">
        <v>33</v>
      </c>
      <c r="D1727" t="s" s="4">
        <v>34</v>
      </c>
    </row>
    <row spans="1:4" r="1728">
      <c r="A1728" t="s" s="4">
        <v>35</v>
      </c>
      <c r="C1728" t="s" s="4">
        <v>36</v>
      </c>
      <c r="D1728" t="s" s="4">
        <v>37</v>
      </c>
    </row>
    <row spans="1:4" r="1729">
      <c r="A1729" t="s" s="4">
        <v>38</v>
      </c>
      <c r="C1729" t="s" s="4">
        <v>39</v>
      </c>
      <c r="D1729" t="s" s="4">
        <v>594</v>
      </c>
    </row>
    <row spans="1:4" r="1730">
      <c r="A1730" t="s" s="4">
        <v>41</v>
      </c>
      <c r="C1730" t="s" s="4">
        <v>42</v>
      </c>
      <c r="D1730" t="s" s="4">
        <v>247</v>
      </c>
    </row>
    <row spans="1:4" r="1731">
      <c r="A1731" t="s" s="4">
        <v>44</v>
      </c>
      <c r="C1731" t="s" s="4">
        <v>45</v>
      </c>
      <c r="D1731" t="s" s="4">
        <v>46</v>
      </c>
    </row>
    <row spans="1:4" r="1732">
      <c r="A1732" t="s" s="4">
        <v>47</v>
      </c>
      <c r="C1732" t="s" s="4">
        <v>48</v>
      </c>
      <c r="D1732" t="s" s="4">
        <v>49</v>
      </c>
    </row>
    <row spans="1:4" r="1733">
      <c r="A1733" t="s" s="4">
        <v>640</v>
      </c>
    </row>
    <row spans="1:4" r="1734">
      <c r="A1734" t="s" s="3">
        <v>3</v>
      </c>
      <c r="C1734" t="s" s="4">
        <v>4</v>
      </c>
    </row>
    <row spans="1:4" r="1735">
      <c r="A1735" t="s" s="4">
        <v>51</v>
      </c>
      <c r="C1735" t="s" s="4">
        <v>52</v>
      </c>
      <c r="D1735" t="s" s="4">
        <v>281</v>
      </c>
    </row>
    <row spans="1:4" r="1736">
      <c r="A1736" t="s" s="4">
        <v>54</v>
      </c>
      <c r="C1736" t="s" s="4">
        <v>55</v>
      </c>
      <c r="D1736" t="s" s="4">
        <v>56</v>
      </c>
    </row>
    <row spans="1:4" r="1737">
      <c r="A1737" t="s" s="4">
        <v>57</v>
      </c>
      <c r="B1737" t="s" s="4">
        <v>641</v>
      </c>
      <c r="C1737" t="s" s="4">
        <v>59</v>
      </c>
      <c r="D1737" t="s" s="4">
        <v>642</v>
      </c>
    </row>
    <row spans="1:4" r="1738">
      <c r="A1738" t="s" s="4">
        <v>61</v>
      </c>
      <c r="C1738" t="s" s="4">
        <v>63</v>
      </c>
      <c r="D1738" t="s" s="4">
        <v>64</v>
      </c>
    </row>
    <row spans="1:4" r="1739">
      <c r="A1739" t="s" s="4">
        <v>65</v>
      </c>
      <c r="C1739" t="s" s="4">
        <v>66</v>
      </c>
      <c r="D1739" t="s" s="4">
        <v>643</v>
      </c>
    </row>
    <row spans="1:4" r="1740">
      <c r="A1740" t="s" s="4">
        <v>68</v>
      </c>
      <c r="B1740" t="s" s="4">
        <v>644</v>
      </c>
      <c r="C1740" t="s" s="4">
        <v>69</v>
      </c>
      <c r="D1740" t="s" s="4">
        <v>521</v>
      </c>
    </row>
    <row spans="1:4" r="1741">
      <c r="A1741" t="s" s="4">
        <v>71</v>
      </c>
      <c r="B1741" t="s" s="4">
        <v>645</v>
      </c>
      <c r="C1741" t="s" s="4">
        <v>73</v>
      </c>
      <c r="D1741" t="s" s="4">
        <v>646</v>
      </c>
    </row>
    <row spans="1:4" r="1742">
      <c r="A1742" t="s" s="4">
        <v>75</v>
      </c>
      <c r="B1742" t="s" s="4">
        <v>647</v>
      </c>
      <c r="C1742" t="s" s="4">
        <v>77</v>
      </c>
      <c r="D1742" t="s" s="4">
        <v>525</v>
      </c>
    </row>
    <row spans="1:4" r="1743">
      <c r="A1743" t="s" s="4">
        <v>79</v>
      </c>
      <c r="C1743" t="s" s="4">
        <v>80</v>
      </c>
      <c r="D1743" t="s" s="4">
        <v>648</v>
      </c>
    </row>
    <row spans="1:4" r="1744">
      <c r="A1744" t="s" s="4">
        <v>82</v>
      </c>
      <c r="C1744" t="s" s="6">
        <v>83</v>
      </c>
      <c r="D1744" t="n" s="7">
        <v>127</v>
      </c>
    </row>
    <row spans="1:4" r="1745">
      <c r="A1745" t="s" s="4">
        <v>84</v>
      </c>
      <c r="C1745" t="s" s="6">
        <v>85</v>
      </c>
      <c r="D1745" t="n" s="5">
        <v>3214</v>
      </c>
    </row>
    <row spans="1:4" r="1746">
      <c r="A1746" t="s" s="4">
        <v>113</v>
      </c>
      <c r="C1746" t="s" s="6">
        <v>114</v>
      </c>
      <c r="D1746" t="n" s="5">
        <v>5615</v>
      </c>
    </row>
    <row spans="1:4" r="1747">
      <c r="A1747" t="s" s="4">
        <v>115</v>
      </c>
      <c r="C1747" t="s" s="6">
        <v>116</v>
      </c>
      <c r="D1747" t="n" s="7">
        <v>9537</v>
      </c>
    </row>
    <row spans="1:4" r="1748">
      <c r="A1748" t="s" s="4">
        <v>649</v>
      </c>
    </row>
    <row spans="1:4" r="1749">
      <c r="A1749" t="s" s="3">
        <v>3</v>
      </c>
      <c r="C1749" t="s" s="4">
        <v>4</v>
      </c>
    </row>
    <row spans="1:4" r="1750">
      <c r="A1750" t="s" s="4">
        <v>51</v>
      </c>
      <c r="C1750" t="s" s="4">
        <v>52</v>
      </c>
      <c r="D1750" t="s" s="4">
        <v>281</v>
      </c>
    </row>
    <row spans="1:4" r="1751">
      <c r="A1751" t="s" s="4">
        <v>54</v>
      </c>
      <c r="C1751" t="s" s="4">
        <v>55</v>
      </c>
      <c r="D1751" t="s" s="4">
        <v>56</v>
      </c>
    </row>
    <row spans="1:4" r="1752">
      <c r="A1752" t="s" s="4">
        <v>57</v>
      </c>
      <c r="B1752" t="s" s="4">
        <v>641</v>
      </c>
      <c r="C1752" t="s" s="4">
        <v>59</v>
      </c>
      <c r="D1752" t="s" s="4">
        <v>650</v>
      </c>
    </row>
    <row spans="1:4" r="1753">
      <c r="A1753" t="s" s="4">
        <v>61</v>
      </c>
      <c r="C1753" t="s" s="4">
        <v>63</v>
      </c>
      <c r="D1753" t="s" s="4">
        <v>251</v>
      </c>
    </row>
    <row spans="1:4" r="1754">
      <c r="A1754" t="s" s="4">
        <v>65</v>
      </c>
      <c r="C1754" t="s" s="4">
        <v>66</v>
      </c>
      <c r="D1754" t="s" s="4">
        <v>643</v>
      </c>
    </row>
    <row spans="1:4" r="1755">
      <c r="A1755" t="s" s="4">
        <v>68</v>
      </c>
      <c r="B1755" t="s" s="4">
        <v>644</v>
      </c>
      <c r="C1755" t="s" s="4">
        <v>69</v>
      </c>
      <c r="D1755" t="s" s="4">
        <v>521</v>
      </c>
    </row>
    <row spans="1:4" r="1756">
      <c r="A1756" t="s" s="4">
        <v>71</v>
      </c>
      <c r="B1756" t="s" s="4">
        <v>645</v>
      </c>
      <c r="C1756" t="s" s="4">
        <v>73</v>
      </c>
      <c r="D1756" t="s" s="4">
        <v>651</v>
      </c>
    </row>
    <row spans="1:4" r="1757">
      <c r="A1757" t="s" s="4">
        <v>75</v>
      </c>
      <c r="B1757" t="s" s="4">
        <v>647</v>
      </c>
      <c r="C1757" t="s" s="4">
        <v>77</v>
      </c>
      <c r="D1757" t="s" s="4">
        <v>525</v>
      </c>
    </row>
    <row spans="1:4" r="1758">
      <c r="A1758" t="s" s="4">
        <v>79</v>
      </c>
      <c r="C1758" t="s" s="4">
        <v>80</v>
      </c>
      <c r="D1758" t="s" s="4">
        <v>256</v>
      </c>
    </row>
    <row spans="1:4" r="1759">
      <c r="A1759" t="s" s="4">
        <v>82</v>
      </c>
      <c r="C1759" t="s" s="6">
        <v>83</v>
      </c>
      <c r="D1759" t="n" s="7">
        <v>117</v>
      </c>
    </row>
    <row spans="1:4" r="1760">
      <c r="A1760" t="s" s="4">
        <v>84</v>
      </c>
      <c r="C1760" t="s" s="6">
        <v>85</v>
      </c>
      <c r="D1760" t="n" s="5">
        <v>3192</v>
      </c>
    </row>
    <row spans="1:4" r="1761">
      <c r="A1761" t="s" s="4">
        <v>113</v>
      </c>
      <c r="C1761" t="s" s="6">
        <v>114</v>
      </c>
      <c r="D1761" t="n" s="5">
        <v>5589</v>
      </c>
    </row>
    <row spans="1:4" r="1762">
      <c r="A1762" t="s" s="4">
        <v>115</v>
      </c>
      <c r="C1762" t="s" s="6">
        <v>116</v>
      </c>
      <c r="D1762" t="n" s="7">
        <v>9519</v>
      </c>
    </row>
    <row spans="1:4" r="1763">
      <c r="A1763" t="s" s="4">
        <v>652</v>
      </c>
    </row>
    <row spans="1:4" r="1764">
      <c r="A1764" t="s" s="3">
        <v>3</v>
      </c>
      <c r="C1764" t="s" s="4">
        <v>4</v>
      </c>
    </row>
    <row spans="1:4" r="1765">
      <c r="A1765" t="s" s="4">
        <v>51</v>
      </c>
      <c r="C1765" t="s" s="4">
        <v>52</v>
      </c>
      <c r="D1765" t="s" s="4">
        <v>281</v>
      </c>
    </row>
    <row spans="1:4" r="1766">
      <c r="A1766" t="s" s="4">
        <v>54</v>
      </c>
      <c r="C1766" t="s" s="4">
        <v>55</v>
      </c>
      <c r="D1766" t="s" s="4">
        <v>258</v>
      </c>
    </row>
    <row spans="1:4" r="1767">
      <c r="A1767" t="s" s="4">
        <v>57</v>
      </c>
      <c r="B1767" t="s" s="4">
        <v>641</v>
      </c>
      <c r="C1767" t="s" s="4">
        <v>59</v>
      </c>
      <c r="D1767" t="s" s="4">
        <v>653</v>
      </c>
    </row>
    <row spans="1:4" r="1768">
      <c r="A1768" t="s" s="4">
        <v>61</v>
      </c>
      <c r="C1768" t="s" s="4">
        <v>63</v>
      </c>
      <c r="D1768" t="s" s="4">
        <v>260</v>
      </c>
    </row>
    <row spans="1:4" r="1769">
      <c r="A1769" t="s" s="4">
        <v>65</v>
      </c>
      <c r="C1769" t="s" s="4">
        <v>66</v>
      </c>
      <c r="D1769" t="s" s="4">
        <v>643</v>
      </c>
    </row>
    <row spans="1:4" r="1770">
      <c r="A1770" t="s" s="4">
        <v>68</v>
      </c>
      <c r="B1770" t="s" s="4">
        <v>644</v>
      </c>
      <c r="C1770" t="s" s="4">
        <v>69</v>
      </c>
      <c r="D1770" t="s" s="4">
        <v>521</v>
      </c>
    </row>
    <row spans="1:4" r="1771">
      <c r="A1771" t="s" s="4">
        <v>71</v>
      </c>
      <c r="B1771" t="s" s="4">
        <v>645</v>
      </c>
      <c r="C1771" t="s" s="4">
        <v>73</v>
      </c>
      <c r="D1771" t="s" s="4">
        <v>654</v>
      </c>
    </row>
    <row spans="1:4" r="1772">
      <c r="A1772" t="s" s="4">
        <v>75</v>
      </c>
      <c r="B1772" t="s" s="4">
        <v>647</v>
      </c>
      <c r="C1772" t="s" s="4">
        <v>77</v>
      </c>
      <c r="D1772" t="s" s="4">
        <v>525</v>
      </c>
    </row>
    <row spans="1:4" r="1773">
      <c r="A1773" t="s" s="4">
        <v>79</v>
      </c>
      <c r="C1773" t="s" s="4">
        <v>80</v>
      </c>
      <c r="D1773" t="s" s="4">
        <v>262</v>
      </c>
    </row>
    <row spans="1:4" r="1774">
      <c r="A1774" t="s" s="4">
        <v>82</v>
      </c>
      <c r="C1774" t="s" s="6">
        <v>83</v>
      </c>
      <c r="D1774" t="n" s="7">
        <v>56</v>
      </c>
    </row>
    <row spans="1:4" r="1775">
      <c r="A1775" t="s" s="4">
        <v>84</v>
      </c>
      <c r="C1775" t="s" s="6">
        <v>85</v>
      </c>
      <c r="D1775" t="n" s="5">
        <v>3057</v>
      </c>
    </row>
    <row spans="1:4" r="1776">
      <c r="A1776" t="s" s="4">
        <v>113</v>
      </c>
      <c r="C1776" t="s" s="6">
        <v>114</v>
      </c>
      <c r="D1776" t="n" s="5">
        <v>5428</v>
      </c>
    </row>
    <row spans="1:4" r="1777">
      <c r="A1777" t="s" s="4">
        <v>115</v>
      </c>
      <c r="C1777" t="s" s="6">
        <v>116</v>
      </c>
      <c r="D1777" t="n" s="7">
        <v>9403</v>
      </c>
    </row>
    <row spans="1:4" r="1778">
      <c r="A1778" t="s" s="4">
        <v>655</v>
      </c>
    </row>
    <row spans="1:4" r="1779">
      <c r="A1779" t="s" s="3">
        <v>3</v>
      </c>
      <c r="C1779" t="s" s="4">
        <v>4</v>
      </c>
    </row>
    <row spans="1:4" r="1780">
      <c r="A1780" t="s" s="4">
        <v>32</v>
      </c>
      <c r="C1780" t="s" s="4">
        <v>33</v>
      </c>
      <c r="D1780" t="s" s="4">
        <v>34</v>
      </c>
    </row>
    <row spans="1:4" r="1781">
      <c r="A1781" t="s" s="4">
        <v>35</v>
      </c>
      <c r="C1781" t="s" s="4">
        <v>36</v>
      </c>
      <c r="D1781" t="s" s="4">
        <v>37</v>
      </c>
    </row>
    <row spans="1:4" r="1782">
      <c r="A1782" t="s" s="4">
        <v>38</v>
      </c>
      <c r="C1782" t="s" s="4">
        <v>39</v>
      </c>
      <c r="D1782" t="s" s="4">
        <v>594</v>
      </c>
    </row>
    <row spans="1:4" r="1783">
      <c r="A1783" t="s" s="4">
        <v>41</v>
      </c>
      <c r="C1783" t="s" s="4">
        <v>42</v>
      </c>
      <c r="D1783" t="s" s="4">
        <v>247</v>
      </c>
    </row>
    <row spans="1:4" r="1784">
      <c r="A1784" t="s" s="4">
        <v>44</v>
      </c>
      <c r="C1784" t="s" s="4">
        <v>45</v>
      </c>
      <c r="D1784" t="s" s="4">
        <v>46</v>
      </c>
    </row>
    <row spans="1:4" r="1785">
      <c r="A1785" t="s" s="4">
        <v>47</v>
      </c>
      <c r="C1785" t="s" s="4">
        <v>48</v>
      </c>
      <c r="D1785" t="s" s="4">
        <v>49</v>
      </c>
    </row>
    <row spans="1:4" r="1786">
      <c r="A1786" t="s" s="4">
        <v>656</v>
      </c>
    </row>
    <row spans="1:4" r="1787">
      <c r="A1787" t="s" s="3">
        <v>3</v>
      </c>
      <c r="C1787" t="s" s="4">
        <v>4</v>
      </c>
    </row>
    <row spans="1:4" r="1788">
      <c r="A1788" t="s" s="4">
        <v>51</v>
      </c>
      <c r="C1788" t="s" s="4">
        <v>52</v>
      </c>
      <c r="D1788" t="s" s="4">
        <v>176</v>
      </c>
    </row>
    <row spans="1:4" r="1789">
      <c r="A1789" t="s" s="4">
        <v>54</v>
      </c>
      <c r="C1789" t="s" s="4">
        <v>55</v>
      </c>
      <c r="D1789" t="s" s="4">
        <v>56</v>
      </c>
    </row>
    <row spans="1:4" r="1790">
      <c r="A1790" t="s" s="4">
        <v>57</v>
      </c>
      <c r="B1790" t="s" s="4">
        <v>657</v>
      </c>
      <c r="C1790" t="s" s="4">
        <v>59</v>
      </c>
      <c r="D1790" t="s" s="4">
        <v>658</v>
      </c>
    </row>
    <row spans="1:4" r="1791">
      <c r="A1791" t="s" s="4">
        <v>61</v>
      </c>
      <c r="C1791" t="s" s="4">
        <v>63</v>
      </c>
      <c r="D1791" t="s" s="4">
        <v>64</v>
      </c>
    </row>
    <row spans="1:4" r="1792">
      <c r="A1792" t="s" s="4">
        <v>65</v>
      </c>
      <c r="C1792" t="s" s="4">
        <v>66</v>
      </c>
      <c r="D1792" t="s" s="4">
        <v>659</v>
      </c>
    </row>
    <row spans="1:4" r="1793">
      <c r="A1793" t="s" s="4">
        <v>68</v>
      </c>
      <c r="B1793" t="s" s="4">
        <v>660</v>
      </c>
      <c r="C1793" t="s" s="4">
        <v>69</v>
      </c>
      <c r="D1793" t="s" s="4">
        <v>163</v>
      </c>
    </row>
    <row spans="1:4" r="1794">
      <c r="A1794" t="s" s="4">
        <v>71</v>
      </c>
      <c r="B1794" t="s" s="4">
        <v>661</v>
      </c>
      <c r="C1794" t="s" s="4">
        <v>73</v>
      </c>
      <c r="D1794" t="s" s="4">
        <v>662</v>
      </c>
    </row>
    <row spans="1:4" r="1795">
      <c r="A1795" t="s" s="4">
        <v>75</v>
      </c>
      <c r="B1795" t="s" s="4">
        <v>663</v>
      </c>
      <c r="C1795" t="s" s="4">
        <v>77</v>
      </c>
      <c r="D1795" t="s" s="4">
        <v>535</v>
      </c>
    </row>
    <row spans="1:4" r="1796">
      <c r="A1796" t="s" s="4">
        <v>79</v>
      </c>
      <c r="C1796" t="s" s="4">
        <v>80</v>
      </c>
      <c r="D1796" t="s" s="4">
        <v>664</v>
      </c>
    </row>
    <row spans="1:4" r="1797">
      <c r="A1797" t="s" s="4">
        <v>82</v>
      </c>
      <c r="C1797" t="s" s="6">
        <v>83</v>
      </c>
      <c r="D1797" t="n" s="7">
        <v>128</v>
      </c>
    </row>
    <row spans="1:4" r="1798">
      <c r="A1798" t="s" s="4">
        <v>84</v>
      </c>
      <c r="C1798" t="s" s="6">
        <v>85</v>
      </c>
      <c r="D1798" t="n" s="5">
        <v>2672</v>
      </c>
    </row>
    <row spans="1:4" r="1799">
      <c r="A1799" t="s" s="4">
        <v>113</v>
      </c>
      <c r="C1799" t="s" s="6">
        <v>114</v>
      </c>
      <c r="D1799" t="n" s="5">
        <v>4808</v>
      </c>
    </row>
    <row spans="1:4" r="1800">
      <c r="A1800" t="s" s="4">
        <v>115</v>
      </c>
      <c r="C1800" t="s" s="6">
        <v>116</v>
      </c>
      <c r="D1800" t="n" s="7">
        <v>8771</v>
      </c>
    </row>
    <row spans="1:4" r="1801">
      <c r="A1801" t="s" s="4">
        <v>665</v>
      </c>
    </row>
    <row spans="1:4" r="1802">
      <c r="A1802" t="s" s="3">
        <v>3</v>
      </c>
      <c r="C1802" t="s" s="4">
        <v>4</v>
      </c>
    </row>
    <row spans="1:4" r="1803">
      <c r="A1803" t="s" s="4">
        <v>51</v>
      </c>
      <c r="C1803" t="s" s="4">
        <v>52</v>
      </c>
      <c r="D1803" t="s" s="4">
        <v>176</v>
      </c>
    </row>
    <row spans="1:4" r="1804">
      <c r="A1804" t="s" s="4">
        <v>54</v>
      </c>
      <c r="C1804" t="s" s="4">
        <v>55</v>
      </c>
      <c r="D1804" t="s" s="4">
        <v>56</v>
      </c>
    </row>
    <row spans="1:4" r="1805">
      <c r="A1805" t="s" s="4">
        <v>57</v>
      </c>
      <c r="B1805" t="s" s="4">
        <v>657</v>
      </c>
      <c r="C1805" t="s" s="4">
        <v>59</v>
      </c>
      <c r="D1805" t="s" s="4">
        <v>666</v>
      </c>
    </row>
    <row spans="1:4" r="1806">
      <c r="A1806" t="s" s="4">
        <v>61</v>
      </c>
      <c r="C1806" t="s" s="4">
        <v>63</v>
      </c>
      <c r="D1806" t="s" s="4">
        <v>251</v>
      </c>
    </row>
    <row spans="1:4" r="1807">
      <c r="A1807" t="s" s="4">
        <v>65</v>
      </c>
      <c r="C1807" t="s" s="4">
        <v>66</v>
      </c>
      <c r="D1807" t="s" s="4">
        <v>659</v>
      </c>
    </row>
    <row spans="1:4" r="1808">
      <c r="A1808" t="s" s="4">
        <v>68</v>
      </c>
      <c r="B1808" t="s" s="4">
        <v>660</v>
      </c>
      <c r="C1808" t="s" s="4">
        <v>69</v>
      </c>
      <c r="D1808" t="s" s="4">
        <v>163</v>
      </c>
    </row>
    <row spans="1:4" r="1809">
      <c r="A1809" t="s" s="4">
        <v>71</v>
      </c>
      <c r="B1809" t="s" s="4">
        <v>661</v>
      </c>
      <c r="C1809" t="s" s="4">
        <v>73</v>
      </c>
      <c r="D1809" t="s" s="4">
        <v>667</v>
      </c>
    </row>
    <row spans="1:4" r="1810">
      <c r="A1810" t="s" s="4">
        <v>75</v>
      </c>
      <c r="B1810" t="s" s="4">
        <v>663</v>
      </c>
      <c r="C1810" t="s" s="4">
        <v>77</v>
      </c>
      <c r="D1810" t="s" s="4">
        <v>535</v>
      </c>
    </row>
    <row spans="1:4" r="1811">
      <c r="A1811" t="s" s="4">
        <v>79</v>
      </c>
      <c r="C1811" t="s" s="4">
        <v>80</v>
      </c>
      <c r="D1811" t="s" s="4">
        <v>668</v>
      </c>
    </row>
    <row spans="1:4" r="1812">
      <c r="A1812" t="s" s="4">
        <v>82</v>
      </c>
      <c r="C1812" t="s" s="6">
        <v>83</v>
      </c>
      <c r="D1812" t="n" s="7">
        <v>118</v>
      </c>
    </row>
    <row spans="1:4" r="1813">
      <c r="A1813" t="s" s="4">
        <v>84</v>
      </c>
      <c r="C1813" t="s" s="6">
        <v>85</v>
      </c>
      <c r="D1813" t="n" s="5">
        <v>2648</v>
      </c>
    </row>
    <row spans="1:4" r="1814">
      <c r="A1814" t="s" s="4">
        <v>113</v>
      </c>
      <c r="C1814" t="s" s="6">
        <v>114</v>
      </c>
      <c r="D1814" t="n" s="5">
        <v>4777</v>
      </c>
    </row>
    <row spans="1:4" r="1815">
      <c r="A1815" t="s" s="4">
        <v>115</v>
      </c>
      <c r="C1815" t="s" s="6">
        <v>116</v>
      </c>
      <c r="D1815" t="n" s="7">
        <v>8741</v>
      </c>
    </row>
    <row spans="1:4" r="1816">
      <c r="A1816" t="s" s="4">
        <v>669</v>
      </c>
    </row>
    <row spans="1:4" r="1817">
      <c r="A1817" t="s" s="3">
        <v>3</v>
      </c>
      <c r="C1817" t="s" s="4">
        <v>4</v>
      </c>
    </row>
    <row spans="1:4" r="1818">
      <c r="A1818" t="s" s="4">
        <v>51</v>
      </c>
      <c r="C1818" t="s" s="4">
        <v>52</v>
      </c>
      <c r="D1818" t="s" s="4">
        <v>176</v>
      </c>
    </row>
    <row spans="1:4" r="1819">
      <c r="A1819" t="s" s="4">
        <v>54</v>
      </c>
      <c r="C1819" t="s" s="4">
        <v>55</v>
      </c>
      <c r="D1819" t="s" s="4">
        <v>258</v>
      </c>
    </row>
    <row spans="1:4" r="1820">
      <c r="A1820" t="s" s="4">
        <v>57</v>
      </c>
      <c r="B1820" t="s" s="4">
        <v>657</v>
      </c>
      <c r="C1820" t="s" s="4">
        <v>59</v>
      </c>
      <c r="D1820" t="s" s="4">
        <v>670</v>
      </c>
    </row>
    <row spans="1:4" r="1821">
      <c r="A1821" t="s" s="4">
        <v>61</v>
      </c>
      <c r="C1821" t="s" s="4">
        <v>63</v>
      </c>
      <c r="D1821" t="s" s="4">
        <v>260</v>
      </c>
    </row>
    <row spans="1:4" r="1822">
      <c r="A1822" t="s" s="4">
        <v>65</v>
      </c>
      <c r="C1822" t="s" s="4">
        <v>66</v>
      </c>
      <c r="D1822" t="s" s="4">
        <v>659</v>
      </c>
    </row>
    <row spans="1:4" r="1823">
      <c r="A1823" t="s" s="4">
        <v>68</v>
      </c>
      <c r="B1823" t="s" s="4">
        <v>660</v>
      </c>
      <c r="C1823" t="s" s="4">
        <v>69</v>
      </c>
      <c r="D1823" t="s" s="4">
        <v>163</v>
      </c>
    </row>
    <row spans="1:4" r="1824">
      <c r="A1824" t="s" s="4">
        <v>71</v>
      </c>
      <c r="B1824" t="s" s="4">
        <v>661</v>
      </c>
      <c r="C1824" t="s" s="4">
        <v>73</v>
      </c>
      <c r="D1824" t="s" s="4">
        <v>671</v>
      </c>
    </row>
    <row spans="1:4" r="1825">
      <c r="A1825" t="s" s="4">
        <v>75</v>
      </c>
      <c r="B1825" t="s" s="4">
        <v>663</v>
      </c>
      <c r="C1825" t="s" s="4">
        <v>77</v>
      </c>
      <c r="D1825" t="s" s="4">
        <v>535</v>
      </c>
    </row>
    <row spans="1:4" r="1826">
      <c r="A1826" t="s" s="4">
        <v>79</v>
      </c>
      <c r="C1826" t="s" s="4">
        <v>80</v>
      </c>
      <c r="D1826" t="s" s="4">
        <v>672</v>
      </c>
    </row>
    <row spans="1:4" r="1827">
      <c r="A1827" t="s" s="4">
        <v>82</v>
      </c>
      <c r="C1827" t="s" s="6">
        <v>83</v>
      </c>
      <c r="D1827" t="n" s="7">
        <v>57</v>
      </c>
    </row>
    <row spans="1:4" r="1828">
      <c r="A1828" t="s" s="4">
        <v>84</v>
      </c>
      <c r="C1828" t="s" s="6">
        <v>85</v>
      </c>
      <c r="D1828" t="n" s="5">
        <v>2501</v>
      </c>
    </row>
    <row spans="1:4" r="1829">
      <c r="A1829" t="s" s="4">
        <v>113</v>
      </c>
      <c r="C1829" t="s" s="6">
        <v>114</v>
      </c>
      <c r="D1829" t="n" s="5">
        <v>4586</v>
      </c>
    </row>
    <row spans="1:4" r="1830">
      <c r="A1830" t="s" s="4">
        <v>115</v>
      </c>
      <c r="C1830" t="s" s="6">
        <v>116</v>
      </c>
      <c r="D1830" t="n" s="7">
        <v>8552</v>
      </c>
    </row>
    <row spans="1:4" r="1831">
      <c r="A1831" t="s" s="4">
        <v>673</v>
      </c>
    </row>
    <row spans="1:4" r="1832">
      <c r="A1832" t="s" s="3">
        <v>3</v>
      </c>
      <c r="C1832" t="s" s="4">
        <v>4</v>
      </c>
    </row>
    <row spans="1:4" r="1833">
      <c r="A1833" t="s" s="4">
        <v>32</v>
      </c>
      <c r="C1833" t="s" s="4">
        <v>33</v>
      </c>
      <c r="D1833" t="s" s="4">
        <v>34</v>
      </c>
    </row>
    <row spans="1:4" r="1834">
      <c r="A1834" t="s" s="4">
        <v>35</v>
      </c>
      <c r="C1834" t="s" s="4">
        <v>36</v>
      </c>
      <c r="D1834" t="s" s="4">
        <v>37</v>
      </c>
    </row>
    <row spans="1:4" r="1835">
      <c r="A1835" t="s" s="4">
        <v>38</v>
      </c>
      <c r="C1835" t="s" s="4">
        <v>39</v>
      </c>
      <c r="D1835" t="s" s="4">
        <v>594</v>
      </c>
    </row>
    <row spans="1:4" r="1836">
      <c r="A1836" t="s" s="4">
        <v>41</v>
      </c>
      <c r="C1836" t="s" s="4">
        <v>42</v>
      </c>
      <c r="D1836" t="s" s="4">
        <v>247</v>
      </c>
    </row>
    <row spans="1:4" r="1837">
      <c r="A1837" t="s" s="4">
        <v>44</v>
      </c>
      <c r="C1837" t="s" s="4">
        <v>45</v>
      </c>
      <c r="D1837" t="s" s="4">
        <v>46</v>
      </c>
    </row>
    <row spans="1:4" r="1838">
      <c r="A1838" t="s" s="4">
        <v>47</v>
      </c>
      <c r="C1838" t="s" s="4">
        <v>48</v>
      </c>
      <c r="D1838" t="s" s="4">
        <v>49</v>
      </c>
    </row>
    <row spans="1:4" r="1839">
      <c r="A1839" t="s" s="4">
        <v>674</v>
      </c>
    </row>
    <row spans="1:4" r="1840">
      <c r="A1840" t="s" s="3">
        <v>3</v>
      </c>
      <c r="C1840" t="s" s="4">
        <v>4</v>
      </c>
    </row>
    <row spans="1:4" r="1841">
      <c r="A1841" t="s" s="4">
        <v>51</v>
      </c>
      <c r="C1841" t="s" s="4">
        <v>52</v>
      </c>
      <c r="D1841" t="s" s="4">
        <v>539</v>
      </c>
    </row>
    <row spans="1:4" r="1842">
      <c r="A1842" t="s" s="4">
        <v>54</v>
      </c>
      <c r="C1842" t="s" s="4">
        <v>55</v>
      </c>
      <c r="D1842" t="s" s="4">
        <v>56</v>
      </c>
    </row>
    <row spans="1:4" r="1843">
      <c r="A1843" t="s" s="4">
        <v>57</v>
      </c>
      <c r="B1843" t="s" s="4">
        <v>675</v>
      </c>
      <c r="C1843" t="s" s="4">
        <v>59</v>
      </c>
      <c r="D1843" t="s" s="4">
        <v>676</v>
      </c>
    </row>
    <row spans="1:4" r="1844">
      <c r="A1844" t="s" s="4">
        <v>61</v>
      </c>
      <c r="C1844" t="s" s="4">
        <v>63</v>
      </c>
      <c r="D1844" t="s" s="4">
        <v>64</v>
      </c>
    </row>
    <row spans="1:4" r="1845">
      <c r="A1845" t="s" s="4">
        <v>65</v>
      </c>
      <c r="C1845" t="s" s="4">
        <v>66</v>
      </c>
      <c r="D1845" t="s" s="4">
        <v>677</v>
      </c>
    </row>
    <row spans="1:4" r="1846">
      <c r="A1846" t="s" s="4">
        <v>68</v>
      </c>
      <c r="B1846" t="s" s="4">
        <v>678</v>
      </c>
      <c r="C1846" t="s" s="4">
        <v>69</v>
      </c>
      <c r="D1846" t="s" s="4">
        <v>163</v>
      </c>
    </row>
    <row spans="1:4" r="1847">
      <c r="A1847" t="s" s="4">
        <v>71</v>
      </c>
      <c r="B1847" t="s" s="4">
        <v>679</v>
      </c>
      <c r="C1847" t="s" s="4">
        <v>73</v>
      </c>
      <c r="D1847" t="s" s="4">
        <v>680</v>
      </c>
    </row>
    <row spans="1:4" r="1848">
      <c r="A1848" t="s" s="4">
        <v>75</v>
      </c>
      <c r="B1848" t="s" s="4">
        <v>681</v>
      </c>
      <c r="C1848" t="s" s="4">
        <v>77</v>
      </c>
      <c r="D1848" t="s" s="4">
        <v>546</v>
      </c>
    </row>
    <row spans="1:4" r="1849">
      <c r="A1849" t="s" s="4">
        <v>79</v>
      </c>
      <c r="C1849" t="s" s="4">
        <v>80</v>
      </c>
      <c r="D1849" t="s" s="4">
        <v>682</v>
      </c>
    </row>
    <row spans="1:4" r="1850">
      <c r="A1850" t="s" s="4">
        <v>82</v>
      </c>
      <c r="C1850" t="s" s="6">
        <v>83</v>
      </c>
      <c r="D1850" t="n" s="7">
        <v>131</v>
      </c>
    </row>
    <row spans="1:4" r="1851">
      <c r="A1851" t="s" s="4">
        <v>84</v>
      </c>
      <c r="C1851" t="s" s="6">
        <v>85</v>
      </c>
      <c r="D1851" t="n" s="5">
        <v>2461</v>
      </c>
    </row>
    <row spans="1:4" r="1852">
      <c r="A1852" t="s" s="4">
        <v>113</v>
      </c>
      <c r="C1852" t="s" s="6">
        <v>114</v>
      </c>
      <c r="D1852" t="n" s="5">
        <v>4473</v>
      </c>
    </row>
    <row spans="1:4" r="1853">
      <c r="A1853" t="s" s="4">
        <v>115</v>
      </c>
      <c r="C1853" t="s" s="6">
        <v>116</v>
      </c>
      <c r="D1853" t="n" s="7">
        <v>8383</v>
      </c>
    </row>
    <row spans="1:4" r="1854">
      <c r="A1854" t="s" s="4">
        <v>683</v>
      </c>
    </row>
    <row spans="1:4" r="1855">
      <c r="A1855" t="s" s="3">
        <v>3</v>
      </c>
      <c r="C1855" t="s" s="4">
        <v>4</v>
      </c>
    </row>
    <row spans="1:4" r="1856">
      <c r="A1856" t="s" s="4">
        <v>51</v>
      </c>
      <c r="C1856" t="s" s="4">
        <v>52</v>
      </c>
      <c r="D1856" t="s" s="4">
        <v>539</v>
      </c>
    </row>
    <row spans="1:4" r="1857">
      <c r="A1857" t="s" s="4">
        <v>54</v>
      </c>
      <c r="C1857" t="s" s="4">
        <v>55</v>
      </c>
      <c r="D1857" t="s" s="4">
        <v>56</v>
      </c>
    </row>
    <row spans="1:4" r="1858">
      <c r="A1858" t="s" s="4">
        <v>57</v>
      </c>
      <c r="B1858" t="s" s="4">
        <v>675</v>
      </c>
      <c r="C1858" t="s" s="4">
        <v>59</v>
      </c>
      <c r="D1858" t="s" s="4">
        <v>684</v>
      </c>
    </row>
    <row spans="1:4" r="1859">
      <c r="A1859" t="s" s="4">
        <v>61</v>
      </c>
      <c r="C1859" t="s" s="4">
        <v>63</v>
      </c>
      <c r="D1859" t="s" s="4">
        <v>251</v>
      </c>
    </row>
    <row spans="1:4" r="1860">
      <c r="A1860" t="s" s="4">
        <v>65</v>
      </c>
      <c r="C1860" t="s" s="4">
        <v>66</v>
      </c>
      <c r="D1860" t="s" s="4">
        <v>677</v>
      </c>
    </row>
    <row spans="1:4" r="1861">
      <c r="A1861" t="s" s="4">
        <v>68</v>
      </c>
      <c r="B1861" t="s" s="4">
        <v>678</v>
      </c>
      <c r="C1861" t="s" s="4">
        <v>69</v>
      </c>
      <c r="D1861" t="s" s="4">
        <v>163</v>
      </c>
    </row>
    <row spans="1:4" r="1862">
      <c r="A1862" t="s" s="4">
        <v>71</v>
      </c>
      <c r="B1862" t="s" s="4">
        <v>679</v>
      </c>
      <c r="C1862" t="s" s="4">
        <v>73</v>
      </c>
      <c r="D1862" t="s" s="4">
        <v>685</v>
      </c>
    </row>
    <row spans="1:4" r="1863">
      <c r="A1863" t="s" s="4">
        <v>75</v>
      </c>
      <c r="B1863" t="s" s="4">
        <v>681</v>
      </c>
      <c r="C1863" t="s" s="4">
        <v>77</v>
      </c>
      <c r="D1863" t="s" s="4">
        <v>546</v>
      </c>
    </row>
    <row spans="1:4" r="1864">
      <c r="A1864" t="s" s="4">
        <v>79</v>
      </c>
      <c r="C1864" t="s" s="4">
        <v>80</v>
      </c>
      <c r="D1864" t="s" s="4">
        <v>118</v>
      </c>
    </row>
    <row spans="1:4" r="1865">
      <c r="A1865" t="s" s="4">
        <v>82</v>
      </c>
      <c r="C1865" t="s" s="6">
        <v>83</v>
      </c>
      <c r="D1865" t="n" s="7">
        <v>121</v>
      </c>
    </row>
    <row spans="1:4" r="1866">
      <c r="A1866" t="s" s="4">
        <v>84</v>
      </c>
      <c r="C1866" t="s" s="6">
        <v>85</v>
      </c>
      <c r="D1866" t="n" s="5">
        <v>2436</v>
      </c>
    </row>
    <row spans="1:4" r="1867">
      <c r="A1867" t="s" s="4">
        <v>113</v>
      </c>
      <c r="C1867" t="s" s="6">
        <v>114</v>
      </c>
      <c r="D1867" t="n" s="5">
        <v>4440</v>
      </c>
    </row>
    <row spans="1:4" r="1868">
      <c r="A1868" t="s" s="4">
        <v>115</v>
      </c>
      <c r="C1868" t="s" s="6">
        <v>116</v>
      </c>
      <c r="D1868" t="n" s="7">
        <v>8347</v>
      </c>
    </row>
    <row spans="1:4" r="1869">
      <c r="A1869" t="s" s="4">
        <v>686</v>
      </c>
    </row>
    <row spans="1:4" r="1870">
      <c r="A1870" t="s" s="3">
        <v>3</v>
      </c>
      <c r="C1870" t="s" s="4">
        <v>4</v>
      </c>
    </row>
    <row spans="1:4" r="1871">
      <c r="A1871" t="s" s="4">
        <v>51</v>
      </c>
      <c r="C1871" t="s" s="4">
        <v>52</v>
      </c>
      <c r="D1871" t="s" s="4">
        <v>539</v>
      </c>
    </row>
    <row spans="1:4" r="1872">
      <c r="A1872" t="s" s="4">
        <v>54</v>
      </c>
      <c r="C1872" t="s" s="4">
        <v>55</v>
      </c>
      <c r="D1872" t="s" s="4">
        <v>258</v>
      </c>
    </row>
    <row spans="1:4" r="1873">
      <c r="A1873" t="s" s="4">
        <v>57</v>
      </c>
      <c r="B1873" t="s" s="4">
        <v>675</v>
      </c>
      <c r="C1873" t="s" s="4">
        <v>59</v>
      </c>
      <c r="D1873" t="s" s="4">
        <v>687</v>
      </c>
    </row>
    <row spans="1:4" r="1874">
      <c r="A1874" t="s" s="4">
        <v>61</v>
      </c>
      <c r="C1874" t="s" s="4">
        <v>63</v>
      </c>
      <c r="D1874" t="s" s="4">
        <v>260</v>
      </c>
    </row>
    <row spans="1:4" r="1875">
      <c r="A1875" t="s" s="4">
        <v>65</v>
      </c>
      <c r="C1875" t="s" s="4">
        <v>66</v>
      </c>
      <c r="D1875" t="s" s="4">
        <v>677</v>
      </c>
    </row>
    <row spans="1:4" r="1876">
      <c r="A1876" t="s" s="4">
        <v>68</v>
      </c>
      <c r="B1876" t="s" s="4">
        <v>678</v>
      </c>
      <c r="C1876" t="s" s="4">
        <v>69</v>
      </c>
      <c r="D1876" t="s" s="4">
        <v>163</v>
      </c>
    </row>
    <row spans="1:4" r="1877">
      <c r="A1877" t="s" s="4">
        <v>71</v>
      </c>
      <c r="B1877" t="s" s="4">
        <v>679</v>
      </c>
      <c r="C1877" t="s" s="4">
        <v>73</v>
      </c>
      <c r="D1877" t="s" s="4">
        <v>688</v>
      </c>
    </row>
    <row spans="1:4" r="1878">
      <c r="A1878" t="s" s="4">
        <v>75</v>
      </c>
      <c r="B1878" t="s" s="4">
        <v>681</v>
      </c>
      <c r="C1878" t="s" s="4">
        <v>77</v>
      </c>
      <c r="D1878" t="s" s="4">
        <v>546</v>
      </c>
    </row>
    <row spans="1:4" r="1879">
      <c r="A1879" t="s" s="4">
        <v>79</v>
      </c>
      <c r="C1879" t="s" s="4">
        <v>80</v>
      </c>
      <c r="D1879" t="s" s="4">
        <v>689</v>
      </c>
    </row>
    <row spans="1:4" r="1880">
      <c r="A1880" t="s" s="4">
        <v>82</v>
      </c>
      <c r="C1880" t="s" s="6">
        <v>83</v>
      </c>
      <c r="D1880" t="n" s="7">
        <v>60</v>
      </c>
    </row>
    <row spans="1:4" r="1881">
      <c r="A1881" t="s" s="4">
        <v>84</v>
      </c>
      <c r="C1881" t="s" s="6">
        <v>85</v>
      </c>
      <c r="D1881" t="n" s="5">
        <v>2286</v>
      </c>
    </row>
    <row spans="1:4" r="1882">
      <c r="A1882" t="s" s="4">
        <v>113</v>
      </c>
      <c r="C1882" t="s" s="6">
        <v>114</v>
      </c>
      <c r="D1882" t="n" s="5">
        <v>4237</v>
      </c>
    </row>
    <row spans="1:4" r="1883">
      <c r="A1883" t="s" s="4">
        <v>115</v>
      </c>
      <c r="C1883" t="s" s="6">
        <v>116</v>
      </c>
      <c r="D1883" t="n" s="7">
        <v>8125</v>
      </c>
    </row>
    <row spans="1:4" r="1884">
      <c r="A1884" t="s" s="4">
        <v>690</v>
      </c>
    </row>
    <row spans="1:4" r="1885">
      <c r="A1885" t="s" s="3">
        <v>3</v>
      </c>
      <c r="C1885" t="s" s="4">
        <v>4</v>
      </c>
    </row>
    <row spans="1:4" r="1886">
      <c r="A1886" t="s" s="4">
        <v>32</v>
      </c>
      <c r="C1886" t="s" s="4">
        <v>33</v>
      </c>
      <c r="D1886" t="s" s="4">
        <v>34</v>
      </c>
    </row>
    <row spans="1:4" r="1887">
      <c r="A1887" t="s" s="4">
        <v>35</v>
      </c>
      <c r="C1887" t="s" s="4">
        <v>36</v>
      </c>
      <c r="D1887" t="s" s="4">
        <v>37</v>
      </c>
    </row>
    <row spans="1:4" r="1888">
      <c r="A1888" t="s" s="4">
        <v>38</v>
      </c>
      <c r="C1888" t="s" s="4">
        <v>39</v>
      </c>
      <c r="D1888" t="s" s="4">
        <v>594</v>
      </c>
    </row>
    <row spans="1:4" r="1889">
      <c r="A1889" t="s" s="4">
        <v>41</v>
      </c>
      <c r="C1889" t="s" s="4">
        <v>42</v>
      </c>
      <c r="D1889" t="s" s="4">
        <v>247</v>
      </c>
    </row>
    <row spans="1:4" r="1890">
      <c r="A1890" t="s" s="4">
        <v>44</v>
      </c>
      <c r="C1890" t="s" s="4">
        <v>45</v>
      </c>
      <c r="D1890" t="s" s="4">
        <v>46</v>
      </c>
    </row>
    <row spans="1:4" r="1891">
      <c r="A1891" t="s" s="4">
        <v>47</v>
      </c>
      <c r="C1891" t="s" s="4">
        <v>48</v>
      </c>
      <c r="D1891" t="s" s="4">
        <v>49</v>
      </c>
    </row>
    <row spans="1:4" r="1892">
      <c r="A1892" t="s" s="4">
        <v>691</v>
      </c>
    </row>
    <row spans="1:4" r="1893">
      <c r="A1893" t="s" s="3">
        <v>3</v>
      </c>
      <c r="C1893" t="s" s="4">
        <v>4</v>
      </c>
    </row>
    <row spans="1:4" r="1894">
      <c r="A1894" t="s" s="4">
        <v>51</v>
      </c>
      <c r="C1894" t="s" s="4">
        <v>52</v>
      </c>
      <c r="D1894" t="s" s="4">
        <v>178</v>
      </c>
    </row>
    <row spans="1:4" r="1895">
      <c r="A1895" t="s" s="4">
        <v>54</v>
      </c>
      <c r="C1895" t="s" s="4">
        <v>55</v>
      </c>
      <c r="D1895" t="s" s="4">
        <v>56</v>
      </c>
    </row>
    <row spans="1:4" r="1896">
      <c r="A1896" t="s" s="4">
        <v>57</v>
      </c>
      <c r="B1896" t="s" s="4">
        <v>692</v>
      </c>
      <c r="C1896" t="s" s="4">
        <v>59</v>
      </c>
      <c r="D1896" t="s" s="4">
        <v>513</v>
      </c>
    </row>
    <row spans="1:4" r="1897">
      <c r="A1897" t="s" s="4">
        <v>61</v>
      </c>
      <c r="C1897" t="s" s="4">
        <v>63</v>
      </c>
      <c r="D1897" t="s" s="4">
        <v>64</v>
      </c>
    </row>
    <row spans="1:4" r="1898">
      <c r="A1898" t="s" s="4">
        <v>65</v>
      </c>
      <c r="C1898" t="s" s="4">
        <v>66</v>
      </c>
      <c r="D1898" t="s" s="4">
        <v>693</v>
      </c>
    </row>
    <row spans="1:4" r="1899">
      <c r="A1899" t="s" s="4">
        <v>68</v>
      </c>
      <c r="B1899" t="s" s="4">
        <v>694</v>
      </c>
      <c r="C1899" t="s" s="4">
        <v>69</v>
      </c>
      <c r="D1899" t="s" s="4">
        <v>181</v>
      </c>
    </row>
    <row spans="1:4" r="1900">
      <c r="A1900" t="s" s="4">
        <v>71</v>
      </c>
      <c r="B1900" t="s" s="4">
        <v>695</v>
      </c>
      <c r="C1900" t="s" s="4">
        <v>73</v>
      </c>
      <c r="D1900" t="s" s="4">
        <v>696</v>
      </c>
    </row>
    <row spans="1:4" r="1901">
      <c r="A1901" t="s" s="4">
        <v>75</v>
      </c>
      <c r="B1901" t="s" s="4">
        <v>697</v>
      </c>
      <c r="C1901" t="s" s="4">
        <v>77</v>
      </c>
      <c r="D1901" t="s" s="4">
        <v>556</v>
      </c>
    </row>
    <row spans="1:4" r="1902">
      <c r="A1902" t="s" s="4">
        <v>79</v>
      </c>
      <c r="C1902" t="s" s="4">
        <v>80</v>
      </c>
      <c r="D1902" t="s" s="4">
        <v>698</v>
      </c>
    </row>
    <row spans="1:4" r="1903">
      <c r="A1903" t="s" s="4">
        <v>82</v>
      </c>
      <c r="C1903" t="s" s="6">
        <v>83</v>
      </c>
      <c r="D1903" t="n" s="7">
        <v>130</v>
      </c>
    </row>
    <row spans="1:4" r="1904">
      <c r="A1904" t="s" s="4">
        <v>84</v>
      </c>
      <c r="C1904" t="s" s="6">
        <v>85</v>
      </c>
      <c r="D1904" t="n" s="5">
        <v>3257</v>
      </c>
    </row>
    <row spans="1:4" r="1905">
      <c r="A1905" t="s" s="4">
        <v>113</v>
      </c>
      <c r="C1905" t="s" s="6">
        <v>114</v>
      </c>
      <c r="D1905" t="n" s="5">
        <v>5674</v>
      </c>
    </row>
    <row spans="1:4" r="1906">
      <c r="A1906" t="s" s="4">
        <v>115</v>
      </c>
      <c r="C1906" t="s" s="6">
        <v>116</v>
      </c>
      <c r="D1906" t="n" s="7">
        <v>9583</v>
      </c>
    </row>
    <row spans="1:4" r="1907">
      <c r="A1907" t="s" s="4">
        <v>699</v>
      </c>
    </row>
    <row spans="1:4" r="1908">
      <c r="A1908" t="s" s="3">
        <v>3</v>
      </c>
      <c r="C1908" t="s" s="4">
        <v>4</v>
      </c>
    </row>
    <row spans="1:4" r="1909">
      <c r="A1909" t="s" s="4">
        <v>51</v>
      </c>
      <c r="C1909" t="s" s="4">
        <v>52</v>
      </c>
      <c r="D1909" t="s" s="4">
        <v>178</v>
      </c>
    </row>
    <row spans="1:4" r="1910">
      <c r="A1910" t="s" s="4">
        <v>54</v>
      </c>
      <c r="C1910" t="s" s="4">
        <v>55</v>
      </c>
      <c r="D1910" t="s" s="4">
        <v>56</v>
      </c>
    </row>
    <row spans="1:4" r="1911">
      <c r="A1911" t="s" s="4">
        <v>57</v>
      </c>
      <c r="B1911" t="s" s="4">
        <v>692</v>
      </c>
      <c r="C1911" t="s" s="4">
        <v>59</v>
      </c>
      <c r="D1911" t="s" s="4">
        <v>700</v>
      </c>
    </row>
    <row spans="1:4" r="1912">
      <c r="A1912" t="s" s="4">
        <v>61</v>
      </c>
      <c r="C1912" t="s" s="4">
        <v>63</v>
      </c>
      <c r="D1912" t="s" s="4">
        <v>251</v>
      </c>
    </row>
    <row spans="1:4" r="1913">
      <c r="A1913" t="s" s="4">
        <v>65</v>
      </c>
      <c r="C1913" t="s" s="4">
        <v>66</v>
      </c>
      <c r="D1913" t="s" s="4">
        <v>693</v>
      </c>
    </row>
    <row spans="1:4" r="1914">
      <c r="A1914" t="s" s="4">
        <v>68</v>
      </c>
      <c r="B1914" t="s" s="4">
        <v>694</v>
      </c>
      <c r="C1914" t="s" s="4">
        <v>69</v>
      </c>
      <c r="D1914" t="s" s="4">
        <v>181</v>
      </c>
    </row>
    <row spans="1:4" r="1915">
      <c r="A1915" t="s" s="4">
        <v>71</v>
      </c>
      <c r="B1915" t="s" s="4">
        <v>695</v>
      </c>
      <c r="C1915" t="s" s="4">
        <v>73</v>
      </c>
      <c r="D1915" t="s" s="4">
        <v>701</v>
      </c>
    </row>
    <row spans="1:4" r="1916">
      <c r="A1916" t="s" s="4">
        <v>75</v>
      </c>
      <c r="B1916" t="s" s="4">
        <v>697</v>
      </c>
      <c r="C1916" t="s" s="4">
        <v>77</v>
      </c>
      <c r="D1916" t="s" s="4">
        <v>556</v>
      </c>
    </row>
    <row spans="1:4" r="1917">
      <c r="A1917" t="s" s="4">
        <v>79</v>
      </c>
      <c r="C1917" t="s" s="4">
        <v>80</v>
      </c>
      <c r="D1917" t="s" s="4">
        <v>168</v>
      </c>
    </row>
    <row spans="1:4" r="1918">
      <c r="A1918" t="s" s="4">
        <v>82</v>
      </c>
      <c r="C1918" t="s" s="6">
        <v>83</v>
      </c>
      <c r="D1918" t="n" s="7">
        <v>120</v>
      </c>
    </row>
    <row spans="1:4" r="1919">
      <c r="A1919" t="s" s="4">
        <v>84</v>
      </c>
      <c r="C1919" t="s" s="6">
        <v>85</v>
      </c>
      <c r="D1919" t="n" s="5">
        <v>3235</v>
      </c>
    </row>
    <row spans="1:4" r="1920">
      <c r="A1920" t="s" s="4">
        <v>113</v>
      </c>
      <c r="C1920" t="s" s="6">
        <v>114</v>
      </c>
      <c r="D1920" t="n" s="5">
        <v>5648</v>
      </c>
    </row>
    <row spans="1:4" r="1921">
      <c r="A1921" t="s" s="4">
        <v>115</v>
      </c>
      <c r="C1921" t="s" s="6">
        <v>116</v>
      </c>
      <c r="D1921" t="n" s="7">
        <v>9565</v>
      </c>
    </row>
    <row spans="1:4" r="1922">
      <c r="A1922" t="s" s="4">
        <v>702</v>
      </c>
    </row>
    <row spans="1:4" r="1923">
      <c r="A1923" t="s" s="3">
        <v>3</v>
      </c>
      <c r="C1923" t="s" s="4">
        <v>4</v>
      </c>
    </row>
    <row spans="1:4" r="1924">
      <c r="A1924" t="s" s="4">
        <v>51</v>
      </c>
      <c r="C1924" t="s" s="4">
        <v>52</v>
      </c>
      <c r="D1924" t="s" s="4">
        <v>178</v>
      </c>
    </row>
    <row spans="1:4" r="1925">
      <c r="A1925" t="s" s="4">
        <v>54</v>
      </c>
      <c r="C1925" t="s" s="4">
        <v>55</v>
      </c>
      <c r="D1925" t="s" s="4">
        <v>258</v>
      </c>
    </row>
    <row spans="1:4" r="1926">
      <c r="A1926" t="s" s="4">
        <v>57</v>
      </c>
      <c r="B1926" t="s" s="4">
        <v>692</v>
      </c>
      <c r="C1926" t="s" s="4">
        <v>59</v>
      </c>
      <c r="D1926" t="s" s="4">
        <v>703</v>
      </c>
    </row>
    <row spans="1:4" r="1927">
      <c r="A1927" t="s" s="4">
        <v>61</v>
      </c>
      <c r="C1927" t="s" s="4">
        <v>63</v>
      </c>
      <c r="D1927" t="s" s="4">
        <v>260</v>
      </c>
    </row>
    <row spans="1:4" r="1928">
      <c r="A1928" t="s" s="4">
        <v>65</v>
      </c>
      <c r="C1928" t="s" s="4">
        <v>66</v>
      </c>
      <c r="D1928" t="s" s="4">
        <v>693</v>
      </c>
    </row>
    <row spans="1:4" r="1929">
      <c r="A1929" t="s" s="4">
        <v>68</v>
      </c>
      <c r="B1929" t="s" s="4">
        <v>694</v>
      </c>
      <c r="C1929" t="s" s="4">
        <v>69</v>
      </c>
      <c r="D1929" t="s" s="4">
        <v>181</v>
      </c>
    </row>
    <row spans="1:4" r="1930">
      <c r="A1930" t="s" s="4">
        <v>71</v>
      </c>
      <c r="B1930" t="s" s="4">
        <v>695</v>
      </c>
      <c r="C1930" t="s" s="4">
        <v>73</v>
      </c>
      <c r="D1930" t="s" s="4">
        <v>704</v>
      </c>
    </row>
    <row spans="1:4" r="1931">
      <c r="A1931" t="s" s="4">
        <v>75</v>
      </c>
      <c r="B1931" t="s" s="4">
        <v>697</v>
      </c>
      <c r="C1931" t="s" s="4">
        <v>77</v>
      </c>
      <c r="D1931" t="s" s="4">
        <v>556</v>
      </c>
    </row>
    <row spans="1:4" r="1932">
      <c r="A1932" t="s" s="4">
        <v>79</v>
      </c>
      <c r="C1932" t="s" s="4">
        <v>80</v>
      </c>
      <c r="D1932" t="s" s="4">
        <v>497</v>
      </c>
    </row>
    <row spans="1:4" r="1933">
      <c r="A1933" t="s" s="4">
        <v>82</v>
      </c>
      <c r="C1933" t="s" s="6">
        <v>83</v>
      </c>
      <c r="D1933" t="n" s="7">
        <v>59</v>
      </c>
    </row>
    <row spans="1:4" r="1934">
      <c r="A1934" t="s" s="4">
        <v>84</v>
      </c>
      <c r="C1934" t="s" s="6">
        <v>85</v>
      </c>
      <c r="D1934" t="n" s="5">
        <v>3100</v>
      </c>
    </row>
    <row spans="1:4" r="1935">
      <c r="A1935" t="s" s="4">
        <v>113</v>
      </c>
      <c r="C1935" t="s" s="6">
        <v>114</v>
      </c>
      <c r="D1935" t="n" s="5">
        <v>5489</v>
      </c>
    </row>
    <row spans="1:4" r="1936">
      <c r="A1936" t="s" s="4">
        <v>115</v>
      </c>
      <c r="C1936" t="s" s="6">
        <v>116</v>
      </c>
      <c r="D1936" t="n" s="7">
        <v>9454</v>
      </c>
    </row>
    <row spans="1:4" r="1937">
      <c r="A1937" t="s" s="4">
        <v>705</v>
      </c>
    </row>
    <row spans="1:4" r="1938">
      <c r="A1938" t="s" s="3">
        <v>3</v>
      </c>
      <c r="C1938" t="s" s="4">
        <v>4</v>
      </c>
    </row>
    <row spans="1:4" r="1939">
      <c r="A1939" t="s" s="4">
        <v>32</v>
      </c>
      <c r="C1939" t="s" s="4">
        <v>33</v>
      </c>
      <c r="D1939" t="s" s="4">
        <v>34</v>
      </c>
    </row>
    <row spans="1:4" r="1940">
      <c r="A1940" t="s" s="4">
        <v>35</v>
      </c>
      <c r="C1940" t="s" s="4">
        <v>36</v>
      </c>
      <c r="D1940" t="s" s="4">
        <v>37</v>
      </c>
    </row>
    <row spans="1:4" r="1941">
      <c r="A1941" t="s" s="4">
        <v>38</v>
      </c>
      <c r="C1941" t="s" s="4">
        <v>39</v>
      </c>
      <c r="D1941" t="s" s="4">
        <v>594</v>
      </c>
    </row>
    <row spans="1:4" r="1942">
      <c r="A1942" t="s" s="4">
        <v>41</v>
      </c>
      <c r="C1942" t="s" s="4">
        <v>42</v>
      </c>
      <c r="D1942" t="s" s="4">
        <v>247</v>
      </c>
    </row>
    <row spans="1:4" r="1943">
      <c r="A1943" t="s" s="4">
        <v>44</v>
      </c>
      <c r="C1943" t="s" s="4">
        <v>45</v>
      </c>
      <c r="D1943" t="s" s="4">
        <v>46</v>
      </c>
    </row>
    <row spans="1:4" r="1944">
      <c r="A1944" t="s" s="4">
        <v>47</v>
      </c>
      <c r="C1944" t="s" s="4">
        <v>48</v>
      </c>
      <c r="D1944" t="s" s="4">
        <v>49</v>
      </c>
    </row>
    <row spans="1:4" r="1945">
      <c r="A1945" t="s" s="4">
        <v>706</v>
      </c>
    </row>
    <row spans="1:4" r="1946">
      <c r="A1946" t="s" s="3">
        <v>3</v>
      </c>
      <c r="C1946" t="s" s="4">
        <v>4</v>
      </c>
    </row>
    <row spans="1:4" r="1947">
      <c r="A1947" t="s" s="4">
        <v>51</v>
      </c>
      <c r="C1947" t="s" s="4">
        <v>52</v>
      </c>
      <c r="D1947" t="s" s="4">
        <v>560</v>
      </c>
    </row>
    <row spans="1:4" r="1948">
      <c r="A1948" t="s" s="4">
        <v>54</v>
      </c>
      <c r="C1948" t="s" s="4">
        <v>55</v>
      </c>
      <c r="D1948" t="s" s="4">
        <v>56</v>
      </c>
    </row>
    <row spans="1:4" r="1949">
      <c r="A1949" t="s" s="4">
        <v>57</v>
      </c>
      <c r="B1949" t="s" s="4">
        <v>707</v>
      </c>
      <c r="C1949" t="s" s="4">
        <v>59</v>
      </c>
      <c r="D1949" t="s" s="4">
        <v>708</v>
      </c>
    </row>
    <row spans="1:4" r="1950">
      <c r="A1950" t="s" s="4">
        <v>61</v>
      </c>
      <c r="C1950" t="s" s="4">
        <v>63</v>
      </c>
      <c r="D1950" t="s" s="4">
        <v>64</v>
      </c>
    </row>
    <row spans="1:4" r="1951">
      <c r="A1951" t="s" s="4">
        <v>65</v>
      </c>
      <c r="C1951" t="s" s="4">
        <v>66</v>
      </c>
      <c r="D1951" t="s" s="4">
        <v>709</v>
      </c>
    </row>
    <row spans="1:4" r="1952">
      <c r="A1952" t="s" s="4">
        <v>68</v>
      </c>
      <c r="B1952" t="s" s="4">
        <v>710</v>
      </c>
      <c r="C1952" t="s" s="4">
        <v>69</v>
      </c>
      <c r="D1952" t="s" s="4">
        <v>231</v>
      </c>
    </row>
    <row spans="1:4" r="1953">
      <c r="A1953" t="s" s="4">
        <v>71</v>
      </c>
      <c r="B1953" t="s" s="4">
        <v>711</v>
      </c>
      <c r="C1953" t="s" s="4">
        <v>73</v>
      </c>
      <c r="D1953" t="s" s="4">
        <v>712</v>
      </c>
    </row>
    <row spans="1:4" r="1954">
      <c r="A1954" t="s" s="4">
        <v>75</v>
      </c>
      <c r="B1954" t="s" s="4">
        <v>713</v>
      </c>
      <c r="C1954" t="s" s="4">
        <v>77</v>
      </c>
      <c r="D1954" t="s" s="4">
        <v>567</v>
      </c>
    </row>
    <row spans="1:4" r="1955">
      <c r="A1955" t="s" s="4">
        <v>79</v>
      </c>
      <c r="C1955" t="s" s="4">
        <v>80</v>
      </c>
      <c r="D1955" t="s" s="4">
        <v>714</v>
      </c>
    </row>
    <row spans="1:4" r="1956">
      <c r="A1956" t="s" s="4">
        <v>82</v>
      </c>
      <c r="C1956" t="s" s="6">
        <v>83</v>
      </c>
      <c r="D1956" t="n" s="7">
        <v>129</v>
      </c>
    </row>
    <row spans="1:4" r="1957">
      <c r="A1957" t="s" s="4">
        <v>84</v>
      </c>
      <c r="C1957" t="s" s="6">
        <v>85</v>
      </c>
      <c r="D1957" t="n" s="5">
        <v>3728</v>
      </c>
    </row>
    <row spans="1:4" r="1958">
      <c r="A1958" t="s" s="4">
        <v>113</v>
      </c>
      <c r="C1958" t="s" s="6">
        <v>114</v>
      </c>
      <c r="D1958" t="n" s="5">
        <v>6307</v>
      </c>
    </row>
    <row spans="1:4" r="1959">
      <c r="A1959" t="s" s="4">
        <v>115</v>
      </c>
      <c r="C1959" t="s" s="6">
        <v>116</v>
      </c>
      <c r="D1959" t="n" s="7">
        <v>9992</v>
      </c>
    </row>
    <row spans="1:4" r="1960">
      <c r="A1960" t="s" s="4">
        <v>715</v>
      </c>
    </row>
    <row spans="1:4" r="1961">
      <c r="A1961" t="s" s="3">
        <v>3</v>
      </c>
      <c r="C1961" t="s" s="4">
        <v>4</v>
      </c>
    </row>
    <row spans="1:4" r="1962">
      <c r="A1962" t="s" s="4">
        <v>51</v>
      </c>
      <c r="C1962" t="s" s="4">
        <v>52</v>
      </c>
      <c r="D1962" t="s" s="4">
        <v>560</v>
      </c>
    </row>
    <row spans="1:4" r="1963">
      <c r="A1963" t="s" s="4">
        <v>54</v>
      </c>
      <c r="C1963" t="s" s="4">
        <v>55</v>
      </c>
      <c r="D1963" t="s" s="4">
        <v>56</v>
      </c>
    </row>
    <row spans="1:4" r="1964">
      <c r="A1964" t="s" s="4">
        <v>57</v>
      </c>
      <c r="B1964" t="s" s="4">
        <v>707</v>
      </c>
      <c r="C1964" t="s" s="4">
        <v>59</v>
      </c>
      <c r="D1964" t="s" s="4">
        <v>716</v>
      </c>
    </row>
    <row spans="1:4" r="1965">
      <c r="A1965" t="s" s="4">
        <v>61</v>
      </c>
      <c r="C1965" t="s" s="4">
        <v>63</v>
      </c>
      <c r="D1965" t="s" s="4">
        <v>251</v>
      </c>
    </row>
    <row spans="1:4" r="1966">
      <c r="A1966" t="s" s="4">
        <v>65</v>
      </c>
      <c r="C1966" t="s" s="4">
        <v>66</v>
      </c>
      <c r="D1966" t="s" s="4">
        <v>709</v>
      </c>
    </row>
    <row spans="1:4" r="1967">
      <c r="A1967" t="s" s="4">
        <v>68</v>
      </c>
      <c r="B1967" t="s" s="4">
        <v>710</v>
      </c>
      <c r="C1967" t="s" s="4">
        <v>69</v>
      </c>
      <c r="D1967" t="s" s="4">
        <v>231</v>
      </c>
    </row>
    <row spans="1:4" r="1968">
      <c r="A1968" t="s" s="4">
        <v>71</v>
      </c>
      <c r="B1968" t="s" s="4">
        <v>711</v>
      </c>
      <c r="C1968" t="s" s="4">
        <v>73</v>
      </c>
      <c r="D1968" t="s" s="4">
        <v>717</v>
      </c>
    </row>
    <row spans="1:4" r="1969">
      <c r="A1969" t="s" s="4">
        <v>75</v>
      </c>
      <c r="B1969" t="s" s="4">
        <v>713</v>
      </c>
      <c r="C1969" t="s" s="4">
        <v>77</v>
      </c>
      <c r="D1969" t="s" s="4">
        <v>567</v>
      </c>
    </row>
    <row spans="1:4" r="1970">
      <c r="A1970" t="s" s="4">
        <v>79</v>
      </c>
      <c r="C1970" t="s" s="4">
        <v>80</v>
      </c>
      <c r="D1970" t="s" s="4">
        <v>186</v>
      </c>
    </row>
    <row spans="1:4" r="1971">
      <c r="A1971" t="s" s="4">
        <v>82</v>
      </c>
      <c r="C1971" t="s" s="6">
        <v>83</v>
      </c>
      <c r="D1971" t="n" s="7">
        <v>119</v>
      </c>
    </row>
    <row spans="1:4" r="1972">
      <c r="A1972" t="s" s="4">
        <v>84</v>
      </c>
      <c r="C1972" t="s" s="6">
        <v>85</v>
      </c>
      <c r="D1972" t="n" s="5">
        <v>3708</v>
      </c>
    </row>
    <row spans="1:4" r="1973">
      <c r="A1973" t="s" s="4">
        <v>113</v>
      </c>
      <c r="C1973" t="s" s="6">
        <v>114</v>
      </c>
      <c r="D1973" t="n" s="5">
        <v>6285</v>
      </c>
    </row>
    <row spans="1:4" r="1974">
      <c r="A1974" t="s" s="4">
        <v>115</v>
      </c>
      <c r="C1974" t="s" s="6">
        <v>116</v>
      </c>
      <c r="D1974" t="n" s="7">
        <v>9983</v>
      </c>
    </row>
    <row spans="1:4" r="1975">
      <c r="A1975" t="s" s="4">
        <v>718</v>
      </c>
    </row>
    <row spans="1:4" r="1976">
      <c r="A1976" t="s" s="3">
        <v>3</v>
      </c>
      <c r="C1976" t="s" s="4">
        <v>4</v>
      </c>
    </row>
    <row spans="1:4" r="1977">
      <c r="A1977" t="s" s="4">
        <v>51</v>
      </c>
      <c r="C1977" t="s" s="4">
        <v>52</v>
      </c>
      <c r="D1977" t="s" s="4">
        <v>560</v>
      </c>
    </row>
    <row spans="1:4" r="1978">
      <c r="A1978" t="s" s="4">
        <v>54</v>
      </c>
      <c r="C1978" t="s" s="4">
        <v>55</v>
      </c>
      <c r="D1978" t="s" s="4">
        <v>258</v>
      </c>
    </row>
    <row spans="1:4" r="1979">
      <c r="A1979" t="s" s="4">
        <v>57</v>
      </c>
      <c r="B1979" t="s" s="4">
        <v>707</v>
      </c>
      <c r="C1979" t="s" s="4">
        <v>59</v>
      </c>
      <c r="D1979" t="s" s="4">
        <v>719</v>
      </c>
    </row>
    <row spans="1:4" r="1980">
      <c r="A1980" t="s" s="4">
        <v>61</v>
      </c>
      <c r="C1980" t="s" s="4">
        <v>63</v>
      </c>
      <c r="D1980" t="s" s="4">
        <v>260</v>
      </c>
    </row>
    <row spans="1:4" r="1981">
      <c r="A1981" t="s" s="4">
        <v>65</v>
      </c>
      <c r="C1981" t="s" s="4">
        <v>66</v>
      </c>
      <c r="D1981" t="s" s="4">
        <v>709</v>
      </c>
    </row>
    <row spans="1:4" r="1982">
      <c r="A1982" t="s" s="4">
        <v>68</v>
      </c>
      <c r="B1982" t="s" s="4">
        <v>710</v>
      </c>
      <c r="C1982" t="s" s="4">
        <v>69</v>
      </c>
      <c r="D1982" t="s" s="4">
        <v>231</v>
      </c>
    </row>
    <row spans="1:4" r="1983">
      <c r="A1983" t="s" s="4">
        <v>71</v>
      </c>
      <c r="B1983" t="s" s="4">
        <v>711</v>
      </c>
      <c r="C1983" t="s" s="4">
        <v>73</v>
      </c>
      <c r="D1983" t="s" s="4">
        <v>720</v>
      </c>
    </row>
    <row spans="1:4" r="1984">
      <c r="A1984" t="s" s="4">
        <v>75</v>
      </c>
      <c r="B1984" t="s" s="4">
        <v>713</v>
      </c>
      <c r="C1984" t="s" s="4">
        <v>77</v>
      </c>
      <c r="D1984" t="s" s="4">
        <v>567</v>
      </c>
    </row>
    <row spans="1:4" r="1985">
      <c r="A1985" t="s" s="4">
        <v>79</v>
      </c>
      <c r="C1985" t="s" s="4">
        <v>80</v>
      </c>
      <c r="D1985" t="s" s="4">
        <v>486</v>
      </c>
    </row>
    <row spans="1:4" r="1986">
      <c r="A1986" t="s" s="4">
        <v>82</v>
      </c>
      <c r="C1986" t="s" s="6">
        <v>83</v>
      </c>
      <c r="D1986" t="n" s="7">
        <v>58</v>
      </c>
    </row>
    <row spans="1:4" r="1987">
      <c r="A1987" t="s" s="4">
        <v>84</v>
      </c>
      <c r="C1987" t="s" s="6">
        <v>85</v>
      </c>
      <c r="D1987" t="n" s="5">
        <v>3583</v>
      </c>
    </row>
    <row spans="1:4" r="1988">
      <c r="A1988" t="s" s="4">
        <v>113</v>
      </c>
      <c r="C1988" t="s" s="6">
        <v>114</v>
      </c>
      <c r="D1988" t="n" s="5">
        <v>6151</v>
      </c>
    </row>
    <row spans="1:4" r="1989">
      <c r="A1989" t="s" s="4">
        <v>115</v>
      </c>
      <c r="C1989" t="s" s="6">
        <v>116</v>
      </c>
      <c r="D1989" t="n" s="7">
        <v>9919</v>
      </c>
    </row>
    <row spans="1:4" r="1990">
      <c r="A1990" t="s" s="4">
        <v>721</v>
      </c>
    </row>
    <row spans="1:4" r="1991">
      <c r="A1991" t="s" s="3">
        <v>3</v>
      </c>
      <c r="C1991" t="s" s="4">
        <v>4</v>
      </c>
    </row>
    <row spans="1:4" r="1992">
      <c r="A1992" t="s" s="4">
        <v>32</v>
      </c>
      <c r="C1992" t="s" s="4">
        <v>33</v>
      </c>
      <c r="D1992" t="s" s="4">
        <v>34</v>
      </c>
    </row>
    <row spans="1:4" r="1993">
      <c r="A1993" t="s" s="4">
        <v>35</v>
      </c>
      <c r="C1993" t="s" s="4">
        <v>36</v>
      </c>
      <c r="D1993" t="s" s="4">
        <v>37</v>
      </c>
    </row>
    <row spans="1:4" r="1994">
      <c r="A1994" t="s" s="4">
        <v>38</v>
      </c>
      <c r="C1994" t="s" s="4">
        <v>39</v>
      </c>
      <c r="D1994" t="s" s="4">
        <v>594</v>
      </c>
    </row>
    <row spans="1:4" r="1995">
      <c r="A1995" t="s" s="4">
        <v>41</v>
      </c>
      <c r="C1995" t="s" s="4">
        <v>42</v>
      </c>
      <c r="D1995" t="s" s="4">
        <v>247</v>
      </c>
    </row>
    <row spans="1:4" r="1996">
      <c r="A1996" t="s" s="4">
        <v>44</v>
      </c>
      <c r="C1996" t="s" s="4">
        <v>45</v>
      </c>
      <c r="D1996" t="s" s="4">
        <v>46</v>
      </c>
    </row>
    <row spans="1:4" r="1997">
      <c r="A1997" t="s" s="4">
        <v>47</v>
      </c>
      <c r="C1997" t="s" s="4">
        <v>48</v>
      </c>
      <c r="D1997" t="s" s="4">
        <v>49</v>
      </c>
    </row>
    <row spans="1:4" r="1998">
      <c r="A1998" t="s" s="4">
        <v>722</v>
      </c>
    </row>
    <row spans="1:4" r="1999">
      <c r="A1999" t="s" s="3">
        <v>3</v>
      </c>
      <c r="C1999" t="s" s="4">
        <v>4</v>
      </c>
    </row>
    <row spans="1:4" r="2000">
      <c r="A2000" t="s" s="4">
        <v>51</v>
      </c>
      <c r="C2000" t="s" s="4">
        <v>52</v>
      </c>
      <c r="D2000" t="s" s="4">
        <v>181</v>
      </c>
    </row>
    <row spans="1:4" r="2001">
      <c r="A2001" t="s" s="4">
        <v>54</v>
      </c>
      <c r="C2001" t="s" s="4">
        <v>55</v>
      </c>
      <c r="D2001" t="s" s="4">
        <v>56</v>
      </c>
    </row>
    <row spans="1:4" r="2002">
      <c r="A2002" t="s" s="4">
        <v>57</v>
      </c>
      <c r="B2002" t="s" s="4">
        <v>723</v>
      </c>
      <c r="C2002" t="s" s="4">
        <v>59</v>
      </c>
      <c r="D2002" t="s" s="4">
        <v>724</v>
      </c>
    </row>
    <row spans="1:4" r="2003">
      <c r="A2003" t="s" s="4">
        <v>61</v>
      </c>
      <c r="C2003" t="s" s="4">
        <v>63</v>
      </c>
      <c r="D2003" t="s" s="4">
        <v>64</v>
      </c>
    </row>
    <row spans="1:4" r="2004">
      <c r="A2004" t="s" s="4">
        <v>65</v>
      </c>
      <c r="C2004" t="s" s="4">
        <v>66</v>
      </c>
      <c r="D2004" t="s" s="4">
        <v>725</v>
      </c>
    </row>
    <row spans="1:4" r="2005">
      <c r="A2005" t="s" s="4">
        <v>68</v>
      </c>
      <c r="B2005" t="s" s="4">
        <v>726</v>
      </c>
      <c r="C2005" t="s" s="4">
        <v>69</v>
      </c>
      <c r="D2005" t="s" s="4">
        <v>574</v>
      </c>
    </row>
    <row spans="1:4" r="2006">
      <c r="A2006" t="s" s="4">
        <v>71</v>
      </c>
      <c r="B2006" t="s" s="4">
        <v>727</v>
      </c>
      <c r="C2006" t="s" s="4">
        <v>73</v>
      </c>
      <c r="D2006" t="s" s="4">
        <v>728</v>
      </c>
    </row>
    <row spans="1:4" r="2007">
      <c r="A2007" t="s" s="4">
        <v>75</v>
      </c>
      <c r="B2007" t="s" s="4">
        <v>729</v>
      </c>
      <c r="C2007" t="s" s="4">
        <v>77</v>
      </c>
      <c r="D2007" t="s" s="4">
        <v>578</v>
      </c>
    </row>
    <row spans="1:4" r="2008">
      <c r="A2008" t="s" s="4">
        <v>79</v>
      </c>
      <c r="C2008" t="s" s="4">
        <v>80</v>
      </c>
      <c r="D2008" t="s" s="4">
        <v>730</v>
      </c>
    </row>
    <row spans="1:4" r="2009">
      <c r="A2009" t="s" s="4">
        <v>82</v>
      </c>
      <c r="C2009" t="s" s="6">
        <v>83</v>
      </c>
      <c r="D2009" t="n" s="7">
        <v>133</v>
      </c>
    </row>
    <row spans="1:4" r="2010">
      <c r="A2010" t="s" s="4">
        <v>84</v>
      </c>
      <c r="C2010" t="s" s="6">
        <v>85</v>
      </c>
      <c r="D2010" t="n" s="5">
        <v>2768</v>
      </c>
    </row>
    <row spans="1:4" r="2011">
      <c r="A2011" t="s" s="4">
        <v>113</v>
      </c>
      <c r="C2011" t="s" s="6">
        <v>114</v>
      </c>
      <c r="D2011" t="n" s="5">
        <v>4954</v>
      </c>
    </row>
    <row spans="1:4" r="2012">
      <c r="A2012" t="s" s="4">
        <v>115</v>
      </c>
      <c r="C2012" t="s" s="6">
        <v>116</v>
      </c>
      <c r="D2012" t="n" s="7">
        <v>8925</v>
      </c>
    </row>
    <row spans="1:4" r="2013">
      <c r="A2013" t="s" s="4">
        <v>731</v>
      </c>
    </row>
    <row spans="1:4" r="2014">
      <c r="A2014" t="s" s="3">
        <v>3</v>
      </c>
      <c r="C2014" t="s" s="4">
        <v>4</v>
      </c>
    </row>
    <row spans="1:4" r="2015">
      <c r="A2015" t="s" s="4">
        <v>51</v>
      </c>
      <c r="C2015" t="s" s="4">
        <v>52</v>
      </c>
      <c r="D2015" t="s" s="4">
        <v>181</v>
      </c>
    </row>
    <row spans="1:4" r="2016">
      <c r="A2016" t="s" s="4">
        <v>54</v>
      </c>
      <c r="C2016" t="s" s="4">
        <v>55</v>
      </c>
      <c r="D2016" t="s" s="4">
        <v>56</v>
      </c>
    </row>
    <row spans="1:4" r="2017">
      <c r="A2017" t="s" s="4">
        <v>57</v>
      </c>
      <c r="B2017" t="s" s="4">
        <v>723</v>
      </c>
      <c r="C2017" t="s" s="4">
        <v>59</v>
      </c>
      <c r="D2017" t="s" s="4">
        <v>732</v>
      </c>
    </row>
    <row spans="1:4" r="2018">
      <c r="A2018" t="s" s="4">
        <v>61</v>
      </c>
      <c r="C2018" t="s" s="4">
        <v>63</v>
      </c>
      <c r="D2018" t="s" s="4">
        <v>251</v>
      </c>
    </row>
    <row spans="1:4" r="2019">
      <c r="A2019" t="s" s="4">
        <v>65</v>
      </c>
      <c r="C2019" t="s" s="4">
        <v>66</v>
      </c>
      <c r="D2019" t="s" s="4">
        <v>725</v>
      </c>
    </row>
    <row spans="1:4" r="2020">
      <c r="A2020" t="s" s="4">
        <v>68</v>
      </c>
      <c r="B2020" t="s" s="4">
        <v>726</v>
      </c>
      <c r="C2020" t="s" s="4">
        <v>69</v>
      </c>
      <c r="D2020" t="s" s="4">
        <v>574</v>
      </c>
    </row>
    <row spans="1:4" r="2021">
      <c r="A2021" t="s" s="4">
        <v>71</v>
      </c>
      <c r="B2021" t="s" s="4">
        <v>727</v>
      </c>
      <c r="C2021" t="s" s="4">
        <v>73</v>
      </c>
      <c r="D2021" t="s" s="4">
        <v>733</v>
      </c>
    </row>
    <row spans="1:4" r="2022">
      <c r="A2022" t="s" s="4">
        <v>75</v>
      </c>
      <c r="B2022" t="s" s="4">
        <v>729</v>
      </c>
      <c r="C2022" t="s" s="4">
        <v>77</v>
      </c>
      <c r="D2022" t="s" s="4">
        <v>578</v>
      </c>
    </row>
    <row spans="1:4" r="2023">
      <c r="A2023" t="s" s="4">
        <v>79</v>
      </c>
      <c r="C2023" t="s" s="4">
        <v>80</v>
      </c>
      <c r="D2023" t="s" s="4">
        <v>112</v>
      </c>
    </row>
    <row spans="1:4" r="2024">
      <c r="A2024" t="s" s="4">
        <v>82</v>
      </c>
      <c r="C2024" t="s" s="6">
        <v>83</v>
      </c>
      <c r="D2024" t="n" s="7">
        <v>123</v>
      </c>
    </row>
    <row spans="1:4" r="2025">
      <c r="A2025" t="s" s="4">
        <v>84</v>
      </c>
      <c r="C2025" t="s" s="6">
        <v>85</v>
      </c>
      <c r="D2025" t="n" s="5">
        <v>2745</v>
      </c>
    </row>
    <row spans="1:4" r="2026">
      <c r="A2026" t="s" s="4">
        <v>113</v>
      </c>
      <c r="C2026" t="s" s="6">
        <v>114</v>
      </c>
      <c r="D2026" t="n" s="5">
        <v>4924</v>
      </c>
    </row>
    <row spans="1:4" r="2027">
      <c r="A2027" t="s" s="4">
        <v>115</v>
      </c>
      <c r="C2027" t="s" s="6">
        <v>116</v>
      </c>
      <c r="D2027" t="n" s="7">
        <v>8897</v>
      </c>
    </row>
    <row spans="1:4" r="2028">
      <c r="A2028" t="s" s="4">
        <v>734</v>
      </c>
    </row>
    <row spans="1:4" r="2029">
      <c r="A2029" t="s" s="3">
        <v>3</v>
      </c>
      <c r="C2029" t="s" s="4">
        <v>4</v>
      </c>
    </row>
    <row spans="1:4" r="2030">
      <c r="A2030" t="s" s="4">
        <v>51</v>
      </c>
      <c r="C2030" t="s" s="4">
        <v>52</v>
      </c>
      <c r="D2030" t="s" s="4">
        <v>181</v>
      </c>
    </row>
    <row spans="1:4" r="2031">
      <c r="A2031" t="s" s="4">
        <v>54</v>
      </c>
      <c r="C2031" t="s" s="4">
        <v>55</v>
      </c>
      <c r="D2031" t="s" s="4">
        <v>258</v>
      </c>
    </row>
    <row spans="1:4" r="2032">
      <c r="A2032" t="s" s="4">
        <v>57</v>
      </c>
      <c r="B2032" t="s" s="4">
        <v>723</v>
      </c>
      <c r="C2032" t="s" s="4">
        <v>59</v>
      </c>
      <c r="D2032" t="s" s="4">
        <v>735</v>
      </c>
    </row>
    <row spans="1:4" r="2033">
      <c r="A2033" t="s" s="4">
        <v>61</v>
      </c>
      <c r="C2033" t="s" s="4">
        <v>63</v>
      </c>
      <c r="D2033" t="s" s="4">
        <v>260</v>
      </c>
    </row>
    <row spans="1:4" r="2034">
      <c r="A2034" t="s" s="4">
        <v>65</v>
      </c>
      <c r="C2034" t="s" s="4">
        <v>66</v>
      </c>
      <c r="D2034" t="s" s="4">
        <v>725</v>
      </c>
    </row>
    <row spans="1:4" r="2035">
      <c r="A2035" t="s" s="4">
        <v>68</v>
      </c>
      <c r="B2035" t="s" s="4">
        <v>726</v>
      </c>
      <c r="C2035" t="s" s="4">
        <v>69</v>
      </c>
      <c r="D2035" t="s" s="4">
        <v>574</v>
      </c>
    </row>
    <row spans="1:4" r="2036">
      <c r="A2036" t="s" s="4">
        <v>71</v>
      </c>
      <c r="B2036" t="s" s="4">
        <v>727</v>
      </c>
      <c r="C2036" t="s" s="4">
        <v>73</v>
      </c>
      <c r="D2036" t="s" s="4">
        <v>736</v>
      </c>
    </row>
    <row spans="1:4" r="2037">
      <c r="A2037" t="s" s="4">
        <v>75</v>
      </c>
      <c r="B2037" t="s" s="4">
        <v>729</v>
      </c>
      <c r="C2037" t="s" s="4">
        <v>77</v>
      </c>
      <c r="D2037" t="s" s="4">
        <v>578</v>
      </c>
    </row>
    <row spans="1:4" r="2038">
      <c r="A2038" t="s" s="4">
        <v>79</v>
      </c>
      <c r="C2038" t="s" s="4">
        <v>80</v>
      </c>
      <c r="D2038" t="s" s="4">
        <v>536</v>
      </c>
    </row>
    <row spans="1:4" r="2039">
      <c r="A2039" t="s" s="4">
        <v>82</v>
      </c>
      <c r="C2039" t="s" s="6">
        <v>83</v>
      </c>
      <c r="D2039" t="n" s="7">
        <v>62</v>
      </c>
    </row>
    <row spans="1:4" r="2040">
      <c r="A2040" t="s" s="4">
        <v>84</v>
      </c>
      <c r="C2040" t="s" s="6">
        <v>85</v>
      </c>
      <c r="D2040" t="n" s="5">
        <v>2600</v>
      </c>
    </row>
    <row spans="1:4" r="2041">
      <c r="A2041" t="s" s="4">
        <v>113</v>
      </c>
      <c r="C2041" t="s" s="6">
        <v>114</v>
      </c>
      <c r="D2041" t="n" s="5">
        <v>4738</v>
      </c>
    </row>
    <row spans="1:4" r="2042">
      <c r="A2042" t="s" s="4">
        <v>115</v>
      </c>
      <c r="C2042" t="s" s="6">
        <v>116</v>
      </c>
      <c r="D2042" t="n" s="7">
        <v>8722</v>
      </c>
    </row>
    <row spans="1:4" r="2043">
      <c r="A2043" t="s" s="4">
        <v>737</v>
      </c>
    </row>
    <row spans="1:4" r="2044">
      <c r="A2044" t="s" s="3">
        <v>3</v>
      </c>
      <c r="C2044" t="s" s="4">
        <v>4</v>
      </c>
    </row>
    <row spans="1:4" r="2045">
      <c r="A2045" t="s" s="4">
        <v>32</v>
      </c>
      <c r="C2045" t="s" s="4">
        <v>33</v>
      </c>
      <c r="D2045" t="s" s="4">
        <v>34</v>
      </c>
    </row>
    <row spans="1:4" r="2046">
      <c r="A2046" t="s" s="4">
        <v>35</v>
      </c>
      <c r="C2046" t="s" s="4">
        <v>36</v>
      </c>
      <c r="D2046" t="s" s="4">
        <v>37</v>
      </c>
    </row>
    <row spans="1:4" r="2047">
      <c r="A2047" t="s" s="4">
        <v>38</v>
      </c>
      <c r="C2047" t="s" s="4">
        <v>39</v>
      </c>
      <c r="D2047" t="s" s="4">
        <v>246</v>
      </c>
    </row>
    <row spans="1:4" r="2048">
      <c r="A2048" t="s" s="4">
        <v>41</v>
      </c>
      <c r="C2048" t="s" s="4">
        <v>42</v>
      </c>
      <c r="D2048" t="s" s="4">
        <v>247</v>
      </c>
    </row>
    <row spans="1:4" r="2049">
      <c r="A2049" t="s" s="4">
        <v>44</v>
      </c>
      <c r="C2049" t="s" s="4">
        <v>45</v>
      </c>
      <c r="D2049" t="s" s="4">
        <v>46</v>
      </c>
    </row>
    <row spans="1:4" r="2050">
      <c r="A2050" t="s" s="4">
        <v>47</v>
      </c>
      <c r="C2050" t="s" s="4">
        <v>48</v>
      </c>
      <c r="D2050" t="s" s="4">
        <v>49</v>
      </c>
    </row>
    <row spans="1:4" r="2051">
      <c r="A2051" t="s" s="4">
        <v>738</v>
      </c>
    </row>
    <row spans="1:4" r="2052">
      <c r="A2052" t="s" s="3">
        <v>3</v>
      </c>
      <c r="C2052" t="s" s="4">
        <v>4</v>
      </c>
    </row>
    <row spans="1:4" r="2053">
      <c r="A2053" t="s" s="4">
        <v>51</v>
      </c>
      <c r="C2053" t="s" s="4">
        <v>52</v>
      </c>
      <c r="D2053" t="s" s="4">
        <v>281</v>
      </c>
    </row>
    <row spans="1:4" r="2054">
      <c r="A2054" t="s" s="4">
        <v>54</v>
      </c>
      <c r="C2054" t="s" s="4">
        <v>55</v>
      </c>
      <c r="D2054" t="s" s="4">
        <v>64</v>
      </c>
    </row>
    <row spans="1:4" r="2055">
      <c r="A2055" t="s" s="4">
        <v>57</v>
      </c>
      <c r="B2055" t="s" s="4">
        <v>739</v>
      </c>
      <c r="C2055" t="s" s="4">
        <v>59</v>
      </c>
      <c r="D2055" t="s" s="4">
        <v>582</v>
      </c>
    </row>
    <row spans="1:4" r="2056">
      <c r="A2056" t="s" s="4">
        <v>61</v>
      </c>
      <c r="B2056" t="s" s="4">
        <v>740</v>
      </c>
      <c r="C2056" t="s" s="4">
        <v>63</v>
      </c>
      <c r="D2056" t="s" s="4">
        <v>64</v>
      </c>
    </row>
    <row spans="1:4" r="2057">
      <c r="A2057" t="s" s="4">
        <v>65</v>
      </c>
      <c r="C2057" t="s" s="4">
        <v>66</v>
      </c>
      <c r="D2057" t="s" s="4">
        <v>583</v>
      </c>
    </row>
    <row spans="1:4" r="2058">
      <c r="A2058" t="s" s="4">
        <v>68</v>
      </c>
      <c r="B2058" t="s" s="4">
        <v>739</v>
      </c>
      <c r="C2058" t="s" s="4">
        <v>69</v>
      </c>
      <c r="D2058" t="s" s="4">
        <v>481</v>
      </c>
    </row>
    <row spans="1:4" r="2059">
      <c r="A2059" t="s" s="4">
        <v>71</v>
      </c>
      <c r="B2059" t="s" s="4">
        <v>741</v>
      </c>
      <c r="C2059" t="s" s="4">
        <v>73</v>
      </c>
      <c r="D2059" t="s" s="4">
        <v>742</v>
      </c>
    </row>
    <row spans="1:4" r="2060">
      <c r="A2060" t="s" s="4">
        <v>75</v>
      </c>
      <c r="B2060" t="s" s="4">
        <v>743</v>
      </c>
      <c r="C2060" t="s" s="4">
        <v>77</v>
      </c>
      <c r="D2060" t="s" s="4">
        <v>744</v>
      </c>
    </row>
    <row spans="1:4" r="2061">
      <c r="A2061" t="s" s="4">
        <v>79</v>
      </c>
      <c r="C2061" t="s" s="4">
        <v>80</v>
      </c>
      <c r="D2061" t="s" s="4">
        <v>119</v>
      </c>
    </row>
    <row spans="1:4" r="2062">
      <c r="A2062" t="s" s="4">
        <v>82</v>
      </c>
      <c r="C2062" t="s" s="6">
        <v>83</v>
      </c>
      <c r="D2062" t="n" s="7">
        <v>98</v>
      </c>
    </row>
    <row spans="1:4" r="2063">
      <c r="A2063" t="s" s="4">
        <v>84</v>
      </c>
      <c r="C2063" t="s" s="6">
        <v>85</v>
      </c>
      <c r="D2063" t="n" s="5">
        <v>4030</v>
      </c>
    </row>
    <row spans="1:4" r="2064">
      <c r="A2064" t="s" s="4">
        <v>113</v>
      </c>
      <c r="C2064" t="s" s="6">
        <v>114</v>
      </c>
      <c r="D2064" t="n" s="5">
        <v>6690</v>
      </c>
    </row>
    <row spans="1:4" r="2065">
      <c r="A2065" t="s" s="4">
        <v>115</v>
      </c>
      <c r="C2065" t="s" s="6">
        <v>116</v>
      </c>
      <c r="D2065" t="n" s="7">
        <v>10156</v>
      </c>
    </row>
    <row spans="1:4" r="2066">
      <c r="A2066" t="s" s="4">
        <v>745</v>
      </c>
    </row>
    <row spans="1:4" r="2067">
      <c r="A2067" t="s" s="3">
        <v>3</v>
      </c>
      <c r="C2067" t="s" s="4">
        <v>4</v>
      </c>
    </row>
    <row spans="1:4" r="2068">
      <c r="A2068" t="s" s="4">
        <v>51</v>
      </c>
      <c r="C2068" t="s" s="4">
        <v>52</v>
      </c>
      <c r="D2068" t="s" s="4">
        <v>281</v>
      </c>
    </row>
    <row spans="1:4" r="2069">
      <c r="A2069" t="s" s="4">
        <v>54</v>
      </c>
      <c r="C2069" t="s" s="4">
        <v>55</v>
      </c>
      <c r="D2069" t="s" s="4">
        <v>64</v>
      </c>
    </row>
    <row spans="1:4" r="2070">
      <c r="A2070" t="s" s="4">
        <v>57</v>
      </c>
      <c r="B2070" t="s" s="4">
        <v>739</v>
      </c>
      <c r="C2070" t="s" s="4">
        <v>59</v>
      </c>
      <c r="D2070" t="s" s="4">
        <v>746</v>
      </c>
    </row>
    <row spans="1:4" r="2071">
      <c r="A2071" t="s" s="4">
        <v>61</v>
      </c>
      <c r="B2071" t="s" s="4">
        <v>740</v>
      </c>
      <c r="C2071" t="s" s="4">
        <v>63</v>
      </c>
      <c r="D2071" t="s" s="4">
        <v>91</v>
      </c>
    </row>
    <row spans="1:4" r="2072">
      <c r="A2072" t="s" s="4">
        <v>65</v>
      </c>
      <c r="C2072" t="s" s="4">
        <v>66</v>
      </c>
      <c r="D2072" t="s" s="4">
        <v>583</v>
      </c>
    </row>
    <row spans="1:4" r="2073">
      <c r="A2073" t="s" s="4">
        <v>68</v>
      </c>
      <c r="B2073" t="s" s="4">
        <v>739</v>
      </c>
      <c r="C2073" t="s" s="4">
        <v>69</v>
      </c>
      <c r="D2073" t="s" s="4">
        <v>481</v>
      </c>
    </row>
    <row spans="1:4" r="2074">
      <c r="A2074" t="s" s="4">
        <v>71</v>
      </c>
      <c r="B2074" t="s" s="4">
        <v>741</v>
      </c>
      <c r="C2074" t="s" s="4">
        <v>73</v>
      </c>
      <c r="D2074" t="s" s="4">
        <v>747</v>
      </c>
    </row>
    <row spans="1:4" r="2075">
      <c r="A2075" t="s" s="4">
        <v>75</v>
      </c>
      <c r="B2075" t="s" s="4">
        <v>748</v>
      </c>
      <c r="C2075" t="s" s="4">
        <v>77</v>
      </c>
      <c r="D2075" t="s" s="4">
        <v>749</v>
      </c>
    </row>
    <row spans="1:4" r="2076">
      <c r="A2076" t="s" s="4">
        <v>79</v>
      </c>
      <c r="C2076" t="s" s="4">
        <v>80</v>
      </c>
      <c r="D2076" t="s" s="4">
        <v>125</v>
      </c>
    </row>
    <row spans="1:4" r="2077">
      <c r="A2077" t="s" s="4">
        <v>82</v>
      </c>
      <c r="C2077" t="s" s="6">
        <v>83</v>
      </c>
      <c r="D2077" t="n" s="7">
        <v>73</v>
      </c>
    </row>
    <row spans="1:4" r="2078">
      <c r="A2078" t="s" s="4">
        <v>84</v>
      </c>
      <c r="C2078" t="s" s="6">
        <v>85</v>
      </c>
      <c r="D2078" t="n" s="5">
        <v>3995</v>
      </c>
    </row>
    <row spans="1:4" r="2079">
      <c r="A2079" t="s" s="4">
        <v>113</v>
      </c>
      <c r="C2079" t="s" s="6">
        <v>114</v>
      </c>
      <c r="D2079" t="n" s="5">
        <v>6657</v>
      </c>
    </row>
    <row spans="1:4" r="2080">
      <c r="A2080" t="s" s="4">
        <v>115</v>
      </c>
      <c r="C2080" t="s" s="6">
        <v>116</v>
      </c>
      <c r="D2080" t="n" s="7">
        <v>10148</v>
      </c>
    </row>
    <row spans="1:4" r="2081">
      <c r="A2081" t="s" s="4">
        <v>750</v>
      </c>
    </row>
    <row spans="1:4" r="2082">
      <c r="A2082" t="s" s="3">
        <v>3</v>
      </c>
      <c r="C2082" t="s" s="4">
        <v>4</v>
      </c>
    </row>
    <row spans="1:4" r="2083">
      <c r="A2083" t="s" s="4">
        <v>32</v>
      </c>
      <c r="C2083" t="s" s="4">
        <v>33</v>
      </c>
      <c r="D2083" t="s" s="4">
        <v>34</v>
      </c>
    </row>
    <row spans="1:4" r="2084">
      <c r="A2084" t="s" s="4">
        <v>35</v>
      </c>
      <c r="C2084" t="s" s="4">
        <v>36</v>
      </c>
      <c r="D2084" t="s" s="4">
        <v>37</v>
      </c>
    </row>
    <row spans="1:4" r="2085">
      <c r="A2085" t="s" s="4">
        <v>97</v>
      </c>
      <c r="C2085" t="s" s="4">
        <v>98</v>
      </c>
      <c r="D2085" t="s" s="4">
        <v>99</v>
      </c>
    </row>
    <row spans="1:4" r="2086">
      <c r="A2086" t="s" s="4">
        <v>41</v>
      </c>
      <c r="C2086" t="s" s="4">
        <v>42</v>
      </c>
      <c r="D2086" t="s" s="4">
        <v>247</v>
      </c>
    </row>
    <row spans="1:4" r="2087">
      <c r="A2087" t="s" s="4">
        <v>44</v>
      </c>
      <c r="C2087" t="s" s="4">
        <v>45</v>
      </c>
      <c r="D2087" t="s" s="4">
        <v>46</v>
      </c>
    </row>
    <row spans="1:4" r="2088">
      <c r="A2088" t="s" s="4">
        <v>47</v>
      </c>
      <c r="C2088" t="s" s="4">
        <v>48</v>
      </c>
      <c r="D2088" t="s" s="4">
        <v>49</v>
      </c>
    </row>
    <row spans="1:4" r="2089">
      <c r="A2089" t="s" s="4">
        <v>751</v>
      </c>
    </row>
    <row spans="1:4" r="2090">
      <c r="A2090" t="s" s="3">
        <v>3</v>
      </c>
      <c r="C2090" t="s" s="4">
        <v>4</v>
      </c>
    </row>
    <row spans="1:4" r="2091">
      <c r="A2091" t="s" s="4">
        <v>51</v>
      </c>
      <c r="C2091" t="s" s="4">
        <v>52</v>
      </c>
      <c r="D2091" t="s" s="4">
        <v>281</v>
      </c>
    </row>
    <row spans="1:4" r="2092">
      <c r="A2092" t="s" s="4">
        <v>54</v>
      </c>
      <c r="C2092" t="s" s="4">
        <v>55</v>
      </c>
      <c r="D2092" t="s" s="4">
        <v>64</v>
      </c>
    </row>
    <row spans="1:4" r="2093">
      <c r="A2093" t="s" s="4">
        <v>57</v>
      </c>
      <c r="B2093" t="s" s="4">
        <v>752</v>
      </c>
      <c r="C2093" t="s" s="4">
        <v>59</v>
      </c>
      <c r="D2093" t="s" s="4">
        <v>597</v>
      </c>
    </row>
    <row spans="1:4" r="2094">
      <c r="A2094" t="s" s="4">
        <v>61</v>
      </c>
      <c r="B2094" t="s" s="4">
        <v>753</v>
      </c>
      <c r="C2094" t="s" s="4">
        <v>63</v>
      </c>
      <c r="D2094" t="s" s="4">
        <v>64</v>
      </c>
    </row>
    <row spans="1:4" r="2095">
      <c r="A2095" t="s" s="4">
        <v>65</v>
      </c>
      <c r="C2095" t="s" s="4">
        <v>66</v>
      </c>
      <c r="D2095" t="s" s="4">
        <v>598</v>
      </c>
    </row>
    <row spans="1:4" r="2096">
      <c r="A2096" t="s" s="4">
        <v>68</v>
      </c>
      <c r="B2096" t="s" s="4">
        <v>754</v>
      </c>
      <c r="C2096" t="s" s="4">
        <v>69</v>
      </c>
      <c r="D2096" t="s" s="4">
        <v>481</v>
      </c>
    </row>
    <row spans="1:4" r="2097">
      <c r="A2097" t="s" s="4">
        <v>71</v>
      </c>
      <c r="B2097" t="s" s="4">
        <v>755</v>
      </c>
      <c r="C2097" t="s" s="4">
        <v>73</v>
      </c>
      <c r="D2097" t="s" s="4">
        <v>756</v>
      </c>
    </row>
    <row spans="1:4" r="2098">
      <c r="A2098" t="s" s="4">
        <v>75</v>
      </c>
      <c r="B2098" t="s" s="4">
        <v>757</v>
      </c>
      <c r="C2098" t="s" s="4">
        <v>77</v>
      </c>
      <c r="D2098" t="s" s="4">
        <v>758</v>
      </c>
    </row>
    <row spans="1:4" r="2099">
      <c r="A2099" t="s" s="4">
        <v>79</v>
      </c>
      <c r="C2099" t="s" s="4">
        <v>80</v>
      </c>
      <c r="D2099" t="s" s="4">
        <v>119</v>
      </c>
    </row>
    <row spans="1:4" r="2100">
      <c r="A2100" t="s" s="4">
        <v>82</v>
      </c>
      <c r="C2100" t="s" s="6">
        <v>83</v>
      </c>
      <c r="D2100" t="n" s="7">
        <v>98</v>
      </c>
    </row>
    <row spans="1:4" r="2101">
      <c r="A2101" t="s" s="4">
        <v>84</v>
      </c>
      <c r="C2101" t="s" s="6">
        <v>85</v>
      </c>
      <c r="D2101" t="n" s="5">
        <v>4299</v>
      </c>
    </row>
    <row spans="1:4" r="2102">
      <c r="A2102" t="s" s="4">
        <v>113</v>
      </c>
      <c r="C2102" t="s" s="6">
        <v>114</v>
      </c>
      <c r="D2102" t="n" s="5">
        <v>6995</v>
      </c>
    </row>
    <row spans="1:4" r="2103">
      <c r="A2103" t="s" s="4">
        <v>115</v>
      </c>
      <c r="C2103" t="s" s="6">
        <v>116</v>
      </c>
      <c r="D2103" t="n" s="7">
        <v>10230</v>
      </c>
    </row>
    <row spans="1:4" r="2104">
      <c r="A2104" t="s" s="4">
        <v>759</v>
      </c>
    </row>
    <row spans="1:4" r="2105">
      <c r="A2105" t="s" s="3">
        <v>3</v>
      </c>
      <c r="C2105" t="s" s="4">
        <v>4</v>
      </c>
    </row>
    <row spans="1:4" r="2106">
      <c r="A2106" t="s" s="4">
        <v>51</v>
      </c>
      <c r="C2106" t="s" s="4">
        <v>52</v>
      </c>
      <c r="D2106" t="s" s="4">
        <v>281</v>
      </c>
    </row>
    <row spans="1:4" r="2107">
      <c r="A2107" t="s" s="4">
        <v>54</v>
      </c>
      <c r="C2107" t="s" s="4">
        <v>55</v>
      </c>
      <c r="D2107" t="s" s="4">
        <v>64</v>
      </c>
    </row>
    <row spans="1:4" r="2108">
      <c r="A2108" t="s" s="4">
        <v>57</v>
      </c>
      <c r="B2108" t="s" s="4">
        <v>752</v>
      </c>
      <c r="C2108" t="s" s="4">
        <v>59</v>
      </c>
      <c r="D2108" t="s" s="4">
        <v>491</v>
      </c>
    </row>
    <row spans="1:4" r="2109">
      <c r="A2109" t="s" s="4">
        <v>61</v>
      </c>
      <c r="B2109" t="s" s="4">
        <v>753</v>
      </c>
      <c r="C2109" t="s" s="4">
        <v>63</v>
      </c>
      <c r="D2109" t="s" s="4">
        <v>91</v>
      </c>
    </row>
    <row spans="1:4" r="2110">
      <c r="A2110" t="s" s="4">
        <v>65</v>
      </c>
      <c r="C2110" t="s" s="4">
        <v>66</v>
      </c>
      <c r="D2110" t="s" s="4">
        <v>598</v>
      </c>
    </row>
    <row spans="1:4" r="2111">
      <c r="A2111" t="s" s="4">
        <v>68</v>
      </c>
      <c r="B2111" t="s" s="4">
        <v>754</v>
      </c>
      <c r="C2111" t="s" s="4">
        <v>69</v>
      </c>
      <c r="D2111" t="s" s="4">
        <v>481</v>
      </c>
    </row>
    <row spans="1:4" r="2112">
      <c r="A2112" t="s" s="4">
        <v>71</v>
      </c>
      <c r="B2112" t="s" s="4">
        <v>755</v>
      </c>
      <c r="C2112" t="s" s="4">
        <v>73</v>
      </c>
      <c r="D2112" t="s" s="4">
        <v>760</v>
      </c>
    </row>
    <row spans="1:4" r="2113">
      <c r="A2113" t="s" s="4">
        <v>75</v>
      </c>
      <c r="B2113" t="s" s="4">
        <v>761</v>
      </c>
      <c r="C2113" t="s" s="4">
        <v>77</v>
      </c>
      <c r="D2113" t="s" s="4">
        <v>762</v>
      </c>
    </row>
    <row spans="1:4" r="2114">
      <c r="A2114" t="s" s="4">
        <v>79</v>
      </c>
      <c r="C2114" t="s" s="4">
        <v>80</v>
      </c>
      <c r="D2114" t="s" s="4">
        <v>125</v>
      </c>
    </row>
    <row spans="1:4" r="2115">
      <c r="A2115" t="s" s="4">
        <v>82</v>
      </c>
      <c r="C2115" t="s" s="6">
        <v>83</v>
      </c>
      <c r="D2115" t="n" s="7">
        <v>73</v>
      </c>
    </row>
    <row spans="1:4" r="2116">
      <c r="A2116" t="s" s="4">
        <v>84</v>
      </c>
      <c r="C2116" t="s" s="6">
        <v>85</v>
      </c>
      <c r="D2116" t="n" s="5">
        <v>4266</v>
      </c>
    </row>
    <row spans="1:4" r="2117">
      <c r="A2117" t="s" s="4">
        <v>113</v>
      </c>
      <c r="C2117" t="s" s="6">
        <v>114</v>
      </c>
      <c r="D2117" t="n" s="5">
        <v>6966</v>
      </c>
    </row>
    <row spans="1:4" r="2118">
      <c r="A2118" t="s" s="4">
        <v>115</v>
      </c>
      <c r="C2118" t="s" s="6">
        <v>116</v>
      </c>
      <c r="D2118" t="n" s="7">
        <v>10225</v>
      </c>
    </row>
    <row spans="1:4" r="2119">
      <c r="A2119" t="s" s="4">
        <v>763</v>
      </c>
    </row>
    <row spans="1:4" r="2120">
      <c r="A2120" t="s" s="3">
        <v>3</v>
      </c>
      <c r="C2120" t="s" s="4">
        <v>4</v>
      </c>
    </row>
    <row spans="1:4" r="2121">
      <c r="A2121" t="s" s="4">
        <v>32</v>
      </c>
      <c r="C2121" t="s" s="4">
        <v>33</v>
      </c>
      <c r="D2121" t="s" s="4">
        <v>34</v>
      </c>
    </row>
    <row spans="1:4" r="2122">
      <c r="A2122" t="s" s="4">
        <v>35</v>
      </c>
      <c r="C2122" t="s" s="4">
        <v>36</v>
      </c>
      <c r="D2122" t="s" s="4">
        <v>37</v>
      </c>
    </row>
    <row spans="1:4" r="2123">
      <c r="A2123" t="s" s="4">
        <v>97</v>
      </c>
      <c r="C2123" t="s" s="4">
        <v>98</v>
      </c>
      <c r="D2123" t="s" s="4">
        <v>99</v>
      </c>
    </row>
    <row spans="1:4" r="2124">
      <c r="A2124" t="s" s="4">
        <v>41</v>
      </c>
      <c r="C2124" t="s" s="4">
        <v>42</v>
      </c>
      <c r="D2124" t="s" s="4">
        <v>247</v>
      </c>
    </row>
    <row spans="1:4" r="2125">
      <c r="A2125" t="s" s="4">
        <v>44</v>
      </c>
      <c r="C2125" t="s" s="4">
        <v>45</v>
      </c>
      <c r="D2125" t="s" s="4">
        <v>46</v>
      </c>
    </row>
    <row spans="1:4" r="2126">
      <c r="A2126" t="s" s="4">
        <v>47</v>
      </c>
      <c r="C2126" t="s" s="4">
        <v>48</v>
      </c>
      <c r="D2126" t="s" s="4">
        <v>49</v>
      </c>
    </row>
    <row spans="1:4" r="2127">
      <c r="A2127" t="s" s="4">
        <v>764</v>
      </c>
    </row>
    <row spans="1:4" r="2128">
      <c r="A2128" t="s" s="3">
        <v>3</v>
      </c>
      <c r="C2128" t="s" s="4">
        <v>4</v>
      </c>
    </row>
    <row spans="1:4" r="2129">
      <c r="A2129" t="s" s="4">
        <v>51</v>
      </c>
      <c r="C2129" t="s" s="4">
        <v>52</v>
      </c>
      <c r="D2129" t="s" s="4">
        <v>281</v>
      </c>
    </row>
    <row spans="1:4" r="2130">
      <c r="A2130" t="s" s="4">
        <v>54</v>
      </c>
      <c r="C2130" t="s" s="4">
        <v>55</v>
      </c>
      <c r="D2130" t="s" s="4">
        <v>64</v>
      </c>
    </row>
    <row spans="1:4" r="2131">
      <c r="A2131" t="s" s="4">
        <v>57</v>
      </c>
      <c r="B2131" t="s" s="4">
        <v>765</v>
      </c>
      <c r="C2131" t="s" s="4">
        <v>59</v>
      </c>
      <c r="D2131" t="s" s="4">
        <v>766</v>
      </c>
    </row>
    <row spans="1:4" r="2132">
      <c r="A2132" t="s" s="4">
        <v>61</v>
      </c>
      <c r="B2132" t="s" s="4">
        <v>767</v>
      </c>
      <c r="C2132" t="s" s="4">
        <v>63</v>
      </c>
      <c r="D2132" t="s" s="4">
        <v>64</v>
      </c>
    </row>
    <row spans="1:4" r="2133">
      <c r="A2133" t="s" s="4">
        <v>65</v>
      </c>
      <c r="C2133" t="s" s="4">
        <v>66</v>
      </c>
      <c r="D2133" t="s" s="4">
        <v>768</v>
      </c>
    </row>
    <row spans="1:4" r="2134">
      <c r="A2134" t="s" s="4">
        <v>68</v>
      </c>
      <c r="B2134" t="s" s="4">
        <v>769</v>
      </c>
      <c r="C2134" t="s" s="4">
        <v>69</v>
      </c>
      <c r="D2134" t="s" s="4">
        <v>481</v>
      </c>
    </row>
    <row spans="1:4" r="2135">
      <c r="A2135" t="s" s="4">
        <v>71</v>
      </c>
      <c r="B2135" t="s" s="4">
        <v>770</v>
      </c>
      <c r="C2135" t="s" s="4">
        <v>73</v>
      </c>
      <c r="D2135" t="s" s="4">
        <v>771</v>
      </c>
    </row>
    <row spans="1:4" r="2136">
      <c r="A2136" t="s" s="4">
        <v>75</v>
      </c>
      <c r="B2136" t="s" s="4">
        <v>772</v>
      </c>
      <c r="C2136" t="s" s="4">
        <v>77</v>
      </c>
      <c r="D2136" t="s" s="4">
        <v>773</v>
      </c>
    </row>
    <row spans="1:4" r="2137">
      <c r="A2137" t="s" s="4">
        <v>79</v>
      </c>
      <c r="C2137" t="s" s="4">
        <v>80</v>
      </c>
      <c r="D2137" t="s" s="4">
        <v>119</v>
      </c>
    </row>
    <row spans="1:4" r="2138">
      <c r="A2138" t="s" s="4">
        <v>82</v>
      </c>
      <c r="C2138" t="s" s="6">
        <v>83</v>
      </c>
      <c r="D2138" t="n" s="7">
        <v>98</v>
      </c>
    </row>
    <row spans="1:4" r="2139">
      <c r="A2139" t="s" s="4">
        <v>84</v>
      </c>
      <c r="C2139" t="s" s="6">
        <v>85</v>
      </c>
      <c r="D2139" t="n" s="5">
        <v>3687</v>
      </c>
    </row>
    <row spans="1:4" r="2140">
      <c r="A2140" t="s" s="4">
        <v>113</v>
      </c>
      <c r="C2140" t="s" s="6">
        <v>114</v>
      </c>
      <c r="D2140" t="n" s="5">
        <v>6267</v>
      </c>
    </row>
    <row spans="1:4" r="2141">
      <c r="A2141" t="s" s="4">
        <v>115</v>
      </c>
      <c r="C2141" t="s" s="6">
        <v>116</v>
      </c>
      <c r="D2141" t="n" s="7">
        <v>9977</v>
      </c>
    </row>
    <row spans="1:4" r="2142">
      <c r="A2142" t="s" s="4">
        <v>774</v>
      </c>
    </row>
    <row spans="1:4" r="2143">
      <c r="A2143" t="s" s="3">
        <v>3</v>
      </c>
      <c r="C2143" t="s" s="4">
        <v>4</v>
      </c>
    </row>
    <row spans="1:4" r="2144">
      <c r="A2144" t="s" s="4">
        <v>51</v>
      </c>
      <c r="C2144" t="s" s="4">
        <v>52</v>
      </c>
      <c r="D2144" t="s" s="4">
        <v>281</v>
      </c>
    </row>
    <row spans="1:4" r="2145">
      <c r="A2145" t="s" s="4">
        <v>54</v>
      </c>
      <c r="C2145" t="s" s="4">
        <v>55</v>
      </c>
      <c r="D2145" t="s" s="4">
        <v>64</v>
      </c>
    </row>
    <row spans="1:4" r="2146">
      <c r="A2146" t="s" s="4">
        <v>57</v>
      </c>
      <c r="B2146" t="s" s="4">
        <v>765</v>
      </c>
      <c r="C2146" t="s" s="4">
        <v>59</v>
      </c>
      <c r="D2146" t="s" s="4">
        <v>501</v>
      </c>
    </row>
    <row spans="1:4" r="2147">
      <c r="A2147" t="s" s="4">
        <v>61</v>
      </c>
      <c r="B2147" t="s" s="4">
        <v>767</v>
      </c>
      <c r="C2147" t="s" s="4">
        <v>63</v>
      </c>
      <c r="D2147" t="s" s="4">
        <v>91</v>
      </c>
    </row>
    <row spans="1:4" r="2148">
      <c r="A2148" t="s" s="4">
        <v>65</v>
      </c>
      <c r="C2148" t="s" s="4">
        <v>66</v>
      </c>
      <c r="D2148" t="s" s="4">
        <v>613</v>
      </c>
    </row>
    <row spans="1:4" r="2149">
      <c r="A2149" t="s" s="4">
        <v>68</v>
      </c>
      <c r="B2149" t="s" s="4">
        <v>769</v>
      </c>
      <c r="C2149" t="s" s="4">
        <v>69</v>
      </c>
      <c r="D2149" t="s" s="4">
        <v>481</v>
      </c>
    </row>
    <row spans="1:4" r="2150">
      <c r="A2150" t="s" s="4">
        <v>71</v>
      </c>
      <c r="B2150" t="s" s="4">
        <v>770</v>
      </c>
      <c r="C2150" t="s" s="4">
        <v>73</v>
      </c>
      <c r="D2150" t="s" s="4">
        <v>775</v>
      </c>
    </row>
    <row spans="1:4" r="2151">
      <c r="A2151" t="s" s="4">
        <v>75</v>
      </c>
      <c r="B2151" t="s" s="4">
        <v>776</v>
      </c>
      <c r="C2151" t="s" s="4">
        <v>77</v>
      </c>
      <c r="D2151" t="s" s="4">
        <v>777</v>
      </c>
    </row>
    <row spans="1:4" r="2152">
      <c r="A2152" t="s" s="4">
        <v>79</v>
      </c>
      <c r="C2152" t="s" s="4">
        <v>80</v>
      </c>
      <c r="D2152" t="s" s="4">
        <v>125</v>
      </c>
    </row>
    <row spans="1:4" r="2153">
      <c r="A2153" t="s" s="4">
        <v>82</v>
      </c>
      <c r="C2153" t="s" s="6">
        <v>83</v>
      </c>
      <c r="D2153" t="n" s="7">
        <v>73</v>
      </c>
    </row>
    <row spans="1:4" r="2154">
      <c r="A2154" t="s" s="4">
        <v>84</v>
      </c>
      <c r="C2154" t="s" s="6">
        <v>85</v>
      </c>
      <c r="D2154" t="n" s="5">
        <v>3650</v>
      </c>
    </row>
    <row spans="1:4" r="2155">
      <c r="A2155" t="s" s="4">
        <v>113</v>
      </c>
      <c r="C2155" t="s" s="6">
        <v>114</v>
      </c>
      <c r="D2155" t="n" s="5">
        <v>6231</v>
      </c>
    </row>
    <row spans="1:4" r="2156">
      <c r="A2156" t="s" s="4">
        <v>115</v>
      </c>
      <c r="C2156" t="s" s="6">
        <v>116</v>
      </c>
      <c r="D2156" t="n" s="7">
        <v>9962</v>
      </c>
    </row>
    <row spans="1:4" r="2157">
      <c r="A2157" t="s" s="4">
        <v>778</v>
      </c>
    </row>
    <row spans="1:4" r="2158">
      <c r="A2158" t="s" s="3">
        <v>3</v>
      </c>
      <c r="C2158" t="s" s="4">
        <v>4</v>
      </c>
    </row>
    <row spans="1:4" r="2159">
      <c r="A2159" t="s" s="4">
        <v>32</v>
      </c>
      <c r="C2159" t="s" s="4">
        <v>33</v>
      </c>
      <c r="D2159" t="s" s="4">
        <v>34</v>
      </c>
    </row>
    <row spans="1:4" r="2160">
      <c r="A2160" t="s" s="4">
        <v>35</v>
      </c>
      <c r="C2160" t="s" s="4">
        <v>36</v>
      </c>
      <c r="D2160" t="s" s="4">
        <v>37</v>
      </c>
    </row>
    <row spans="1:4" r="2161">
      <c r="A2161" t="s" s="4">
        <v>97</v>
      </c>
      <c r="C2161" t="s" s="4">
        <v>98</v>
      </c>
      <c r="D2161" t="s" s="4">
        <v>99</v>
      </c>
    </row>
    <row spans="1:4" r="2162">
      <c r="A2162" t="s" s="4">
        <v>41</v>
      </c>
      <c r="C2162" t="s" s="4">
        <v>42</v>
      </c>
      <c r="D2162" t="s" s="4">
        <v>247</v>
      </c>
    </row>
    <row spans="1:4" r="2163">
      <c r="A2163" t="s" s="4">
        <v>44</v>
      </c>
      <c r="C2163" t="s" s="4">
        <v>45</v>
      </c>
      <c r="D2163" t="s" s="4">
        <v>46</v>
      </c>
    </row>
    <row spans="1:4" r="2164">
      <c r="A2164" t="s" s="4">
        <v>47</v>
      </c>
      <c r="C2164" t="s" s="4">
        <v>48</v>
      </c>
      <c r="D2164" t="s" s="4">
        <v>49</v>
      </c>
    </row>
    <row spans="1:4" r="2165">
      <c r="A2165" t="s" s="4">
        <v>779</v>
      </c>
    </row>
    <row spans="1:4" r="2166">
      <c r="A2166" t="s" s="3">
        <v>3</v>
      </c>
      <c r="C2166" t="s" s="4">
        <v>4</v>
      </c>
    </row>
    <row spans="1:4" r="2167">
      <c r="A2167" t="s" s="4">
        <v>51</v>
      </c>
      <c r="C2167" t="s" s="4">
        <v>52</v>
      </c>
      <c r="D2167" t="s" s="4">
        <v>281</v>
      </c>
    </row>
    <row spans="1:4" r="2168">
      <c r="A2168" t="s" s="4">
        <v>54</v>
      </c>
      <c r="C2168" t="s" s="4">
        <v>55</v>
      </c>
      <c r="D2168" t="s" s="4">
        <v>64</v>
      </c>
    </row>
    <row spans="1:4" r="2169">
      <c r="A2169" t="s" s="4">
        <v>57</v>
      </c>
      <c r="B2169" t="s" s="4">
        <v>780</v>
      </c>
      <c r="C2169" t="s" s="4">
        <v>59</v>
      </c>
      <c r="D2169" t="s" s="4">
        <v>627</v>
      </c>
    </row>
    <row spans="1:4" r="2170">
      <c r="A2170" t="s" s="4">
        <v>61</v>
      </c>
      <c r="B2170" t="s" s="4">
        <v>781</v>
      </c>
      <c r="C2170" t="s" s="4">
        <v>63</v>
      </c>
      <c r="D2170" t="s" s="4">
        <v>64</v>
      </c>
    </row>
    <row spans="1:4" r="2171">
      <c r="A2171" t="s" s="4">
        <v>65</v>
      </c>
      <c r="C2171" t="s" s="4">
        <v>66</v>
      </c>
      <c r="D2171" t="s" s="4">
        <v>628</v>
      </c>
    </row>
    <row spans="1:4" r="2172">
      <c r="A2172" t="s" s="4">
        <v>68</v>
      </c>
      <c r="B2172" t="s" s="4">
        <v>782</v>
      </c>
      <c r="C2172" t="s" s="4">
        <v>69</v>
      </c>
      <c r="D2172" t="s" s="4">
        <v>481</v>
      </c>
    </row>
    <row spans="1:4" r="2173">
      <c r="A2173" t="s" s="4">
        <v>71</v>
      </c>
      <c r="B2173" t="s" s="4">
        <v>783</v>
      </c>
      <c r="C2173" t="s" s="4">
        <v>73</v>
      </c>
      <c r="D2173" t="s" s="4">
        <v>784</v>
      </c>
    </row>
    <row spans="1:4" r="2174">
      <c r="A2174" t="s" s="4">
        <v>75</v>
      </c>
      <c r="B2174" t="s" s="4">
        <v>785</v>
      </c>
      <c r="C2174" t="s" s="4">
        <v>77</v>
      </c>
      <c r="D2174" t="s" s="4">
        <v>786</v>
      </c>
    </row>
    <row spans="1:4" r="2175">
      <c r="A2175" t="s" s="4">
        <v>79</v>
      </c>
      <c r="C2175" t="s" s="4">
        <v>80</v>
      </c>
      <c r="D2175" t="s" s="4">
        <v>119</v>
      </c>
    </row>
    <row spans="1:4" r="2176">
      <c r="A2176" t="s" s="4">
        <v>82</v>
      </c>
      <c r="C2176" t="s" s="6">
        <v>83</v>
      </c>
      <c r="D2176" t="n" s="7">
        <v>98</v>
      </c>
    </row>
    <row spans="1:4" r="2177">
      <c r="A2177" t="s" s="4">
        <v>84</v>
      </c>
      <c r="C2177" t="s" s="6">
        <v>85</v>
      </c>
      <c r="D2177" t="n" s="5">
        <v>3116</v>
      </c>
    </row>
    <row spans="1:4" r="2178">
      <c r="A2178" t="s" s="4">
        <v>113</v>
      </c>
      <c r="C2178" t="s" s="6">
        <v>114</v>
      </c>
      <c r="D2178" t="n" s="5">
        <v>5490</v>
      </c>
    </row>
    <row spans="1:4" r="2179">
      <c r="A2179" t="s" s="4">
        <v>115</v>
      </c>
      <c r="C2179" t="s" s="6">
        <v>116</v>
      </c>
      <c r="D2179" t="n" s="7">
        <v>9443</v>
      </c>
    </row>
    <row spans="1:4" r="2180">
      <c r="A2180" t="s" s="4">
        <v>787</v>
      </c>
    </row>
    <row spans="1:4" r="2181">
      <c r="A2181" t="s" s="3">
        <v>3</v>
      </c>
      <c r="C2181" t="s" s="4">
        <v>4</v>
      </c>
    </row>
    <row spans="1:4" r="2182">
      <c r="A2182" t="s" s="4">
        <v>51</v>
      </c>
      <c r="C2182" t="s" s="4">
        <v>52</v>
      </c>
      <c r="D2182" t="s" s="4">
        <v>281</v>
      </c>
    </row>
    <row spans="1:4" r="2183">
      <c r="A2183" t="s" s="4">
        <v>54</v>
      </c>
      <c r="C2183" t="s" s="4">
        <v>55</v>
      </c>
      <c r="D2183" t="s" s="4">
        <v>64</v>
      </c>
    </row>
    <row spans="1:4" r="2184">
      <c r="A2184" t="s" s="4">
        <v>57</v>
      </c>
      <c r="B2184" t="s" s="4">
        <v>780</v>
      </c>
      <c r="C2184" t="s" s="4">
        <v>59</v>
      </c>
      <c r="D2184" t="s" s="4">
        <v>510</v>
      </c>
    </row>
    <row spans="1:4" r="2185">
      <c r="A2185" t="s" s="4">
        <v>61</v>
      </c>
      <c r="B2185" t="s" s="4">
        <v>781</v>
      </c>
      <c r="C2185" t="s" s="4">
        <v>63</v>
      </c>
      <c r="D2185" t="s" s="4">
        <v>91</v>
      </c>
    </row>
    <row spans="1:4" r="2186">
      <c r="A2186" t="s" s="4">
        <v>65</v>
      </c>
      <c r="C2186" t="s" s="4">
        <v>66</v>
      </c>
      <c r="D2186" t="s" s="4">
        <v>628</v>
      </c>
    </row>
    <row spans="1:4" r="2187">
      <c r="A2187" t="s" s="4">
        <v>68</v>
      </c>
      <c r="B2187" t="s" s="4">
        <v>782</v>
      </c>
      <c r="C2187" t="s" s="4">
        <v>69</v>
      </c>
      <c r="D2187" t="s" s="4">
        <v>481</v>
      </c>
    </row>
    <row spans="1:4" r="2188">
      <c r="A2188" t="s" s="4">
        <v>71</v>
      </c>
      <c r="B2188" t="s" s="4">
        <v>783</v>
      </c>
      <c r="C2188" t="s" s="4">
        <v>73</v>
      </c>
      <c r="D2188" t="s" s="4">
        <v>788</v>
      </c>
    </row>
    <row spans="1:4" r="2189">
      <c r="A2189" t="s" s="4">
        <v>75</v>
      </c>
      <c r="B2189" t="s" s="4">
        <v>789</v>
      </c>
      <c r="C2189" t="s" s="4">
        <v>77</v>
      </c>
      <c r="D2189" t="s" s="4">
        <v>790</v>
      </c>
    </row>
    <row spans="1:4" r="2190">
      <c r="A2190" t="s" s="4">
        <v>79</v>
      </c>
      <c r="C2190" t="s" s="4">
        <v>80</v>
      </c>
      <c r="D2190" t="s" s="4">
        <v>125</v>
      </c>
    </row>
    <row spans="1:4" r="2191">
      <c r="A2191" t="s" s="4">
        <v>82</v>
      </c>
      <c r="C2191" t="s" s="6">
        <v>83</v>
      </c>
      <c r="D2191" t="n" s="7">
        <v>73</v>
      </c>
    </row>
    <row spans="1:4" r="2192">
      <c r="A2192" t="s" s="4">
        <v>84</v>
      </c>
      <c r="C2192" t="s" s="6">
        <v>85</v>
      </c>
      <c r="D2192" t="n" s="5">
        <v>3074</v>
      </c>
    </row>
    <row spans="1:4" r="2193">
      <c r="A2193" t="s" s="4">
        <v>113</v>
      </c>
      <c r="C2193" t="s" s="6">
        <v>114</v>
      </c>
      <c r="D2193" t="n" s="5">
        <v>5445</v>
      </c>
    </row>
    <row spans="1:4" r="2194">
      <c r="A2194" t="s" s="4">
        <v>115</v>
      </c>
      <c r="C2194" t="s" s="6">
        <v>116</v>
      </c>
      <c r="D2194" t="n" s="7">
        <v>9412</v>
      </c>
    </row>
    <row spans="1:4" r="2195">
      <c r="A2195" t="s" s="4">
        <v>791</v>
      </c>
    </row>
    <row spans="1:4" r="2196">
      <c r="A2196" t="s" s="3">
        <v>3</v>
      </c>
      <c r="C2196" t="s" s="4">
        <v>4</v>
      </c>
    </row>
    <row spans="1:4" r="2197">
      <c r="A2197" t="s" s="4">
        <v>32</v>
      </c>
      <c r="C2197" t="s" s="4">
        <v>33</v>
      </c>
      <c r="D2197" t="s" s="4">
        <v>34</v>
      </c>
    </row>
    <row spans="1:4" r="2198">
      <c r="A2198" t="s" s="4">
        <v>35</v>
      </c>
      <c r="C2198" t="s" s="4">
        <v>36</v>
      </c>
      <c r="D2198" t="s" s="4">
        <v>37</v>
      </c>
    </row>
    <row spans="1:4" r="2199">
      <c r="A2199" t="s" s="4">
        <v>97</v>
      </c>
      <c r="C2199" t="s" s="4">
        <v>98</v>
      </c>
      <c r="D2199" t="s" s="4">
        <v>99</v>
      </c>
    </row>
    <row spans="1:4" r="2200">
      <c r="A2200" t="s" s="4">
        <v>41</v>
      </c>
      <c r="C2200" t="s" s="4">
        <v>42</v>
      </c>
      <c r="D2200" t="s" s="4">
        <v>247</v>
      </c>
    </row>
    <row spans="1:4" r="2201">
      <c r="A2201" t="s" s="4">
        <v>44</v>
      </c>
      <c r="C2201" t="s" s="4">
        <v>45</v>
      </c>
      <c r="D2201" t="s" s="4">
        <v>46</v>
      </c>
    </row>
    <row spans="1:4" r="2202">
      <c r="A2202" t="s" s="4">
        <v>47</v>
      </c>
      <c r="C2202" t="s" s="4">
        <v>48</v>
      </c>
      <c r="D2202" t="s" s="4">
        <v>49</v>
      </c>
    </row>
    <row spans="1:4" r="2203">
      <c r="A2203" t="s" s="4">
        <v>792</v>
      </c>
    </row>
    <row spans="1:4" r="2204">
      <c r="A2204" t="s" s="3">
        <v>3</v>
      </c>
      <c r="C2204" t="s" s="4">
        <v>4</v>
      </c>
    </row>
    <row spans="1:4" r="2205">
      <c r="A2205" t="s" s="4">
        <v>51</v>
      </c>
      <c r="C2205" t="s" s="4">
        <v>52</v>
      </c>
      <c r="D2205" t="s" s="4">
        <v>281</v>
      </c>
    </row>
    <row spans="1:4" r="2206">
      <c r="A2206" t="s" s="4">
        <v>54</v>
      </c>
      <c r="C2206" t="s" s="4">
        <v>55</v>
      </c>
      <c r="D2206" t="s" s="4">
        <v>64</v>
      </c>
    </row>
    <row spans="1:4" r="2207">
      <c r="A2207" t="s" s="4">
        <v>57</v>
      </c>
      <c r="B2207" t="s" s="4">
        <v>793</v>
      </c>
      <c r="C2207" t="s" s="4">
        <v>59</v>
      </c>
      <c r="D2207" t="s" s="4">
        <v>642</v>
      </c>
    </row>
    <row spans="1:4" r="2208">
      <c r="A2208" t="s" s="4">
        <v>61</v>
      </c>
      <c r="B2208" t="s" s="4">
        <v>794</v>
      </c>
      <c r="C2208" t="s" s="4">
        <v>63</v>
      </c>
      <c r="D2208" t="s" s="4">
        <v>64</v>
      </c>
    </row>
    <row spans="1:4" r="2209">
      <c r="A2209" t="s" s="4">
        <v>65</v>
      </c>
      <c r="C2209" t="s" s="4">
        <v>66</v>
      </c>
      <c r="D2209" t="s" s="4">
        <v>643</v>
      </c>
    </row>
    <row spans="1:4" r="2210">
      <c r="A2210" t="s" s="4">
        <v>68</v>
      </c>
      <c r="B2210" t="s" s="4">
        <v>795</v>
      </c>
      <c r="C2210" t="s" s="4">
        <v>69</v>
      </c>
      <c r="D2210" t="s" s="4">
        <v>521</v>
      </c>
    </row>
    <row spans="1:4" r="2211">
      <c r="A2211" t="s" s="4">
        <v>71</v>
      </c>
      <c r="B2211" t="s" s="4">
        <v>796</v>
      </c>
      <c r="C2211" t="s" s="4">
        <v>73</v>
      </c>
      <c r="D2211" t="s" s="4">
        <v>797</v>
      </c>
    </row>
    <row spans="1:4" r="2212">
      <c r="A2212" t="s" s="4">
        <v>75</v>
      </c>
      <c r="B2212" t="s" s="4">
        <v>798</v>
      </c>
      <c r="C2212" t="s" s="4">
        <v>77</v>
      </c>
      <c r="D2212" t="s" s="4">
        <v>799</v>
      </c>
    </row>
    <row spans="1:4" r="2213">
      <c r="A2213" t="s" s="4">
        <v>79</v>
      </c>
      <c r="C2213" t="s" s="4">
        <v>80</v>
      </c>
      <c r="D2213" t="s" s="4">
        <v>88</v>
      </c>
    </row>
    <row spans="1:4" r="2214">
      <c r="A2214" t="s" s="4">
        <v>82</v>
      </c>
      <c r="C2214" t="s" s="6">
        <v>83</v>
      </c>
      <c r="D2214" t="n" s="7">
        <v>100</v>
      </c>
    </row>
    <row spans="1:4" r="2215">
      <c r="A2215" t="s" s="4">
        <v>84</v>
      </c>
      <c r="C2215" t="s" s="6">
        <v>85</v>
      </c>
      <c r="D2215" t="n" s="5">
        <v>3157</v>
      </c>
    </row>
    <row spans="1:4" r="2216">
      <c r="A2216" t="s" s="4">
        <v>113</v>
      </c>
      <c r="C2216" t="s" s="6">
        <v>114</v>
      </c>
      <c r="D2216" t="n" s="5">
        <v>5548</v>
      </c>
    </row>
    <row spans="1:4" r="2217">
      <c r="A2217" t="s" s="4">
        <v>115</v>
      </c>
      <c r="C2217" t="s" s="6">
        <v>116</v>
      </c>
      <c r="D2217" t="n" s="7">
        <v>9491</v>
      </c>
    </row>
    <row spans="1:4" r="2218">
      <c r="A2218" t="s" s="4">
        <v>800</v>
      </c>
    </row>
    <row spans="1:4" r="2219">
      <c r="A2219" t="s" s="3">
        <v>3</v>
      </c>
      <c r="C2219" t="s" s="4">
        <v>4</v>
      </c>
    </row>
    <row spans="1:4" r="2220">
      <c r="A2220" t="s" s="4">
        <v>51</v>
      </c>
      <c r="C2220" t="s" s="4">
        <v>52</v>
      </c>
      <c r="D2220" t="s" s="4">
        <v>281</v>
      </c>
    </row>
    <row spans="1:4" r="2221">
      <c r="A2221" t="s" s="4">
        <v>54</v>
      </c>
      <c r="C2221" t="s" s="4">
        <v>55</v>
      </c>
      <c r="D2221" t="s" s="4">
        <v>64</v>
      </c>
    </row>
    <row spans="1:4" r="2222">
      <c r="A2222" t="s" s="4">
        <v>57</v>
      </c>
      <c r="B2222" t="s" s="4">
        <v>793</v>
      </c>
      <c r="C2222" t="s" s="4">
        <v>59</v>
      </c>
      <c r="D2222" t="s" s="4">
        <v>801</v>
      </c>
    </row>
    <row spans="1:4" r="2223">
      <c r="A2223" t="s" s="4">
        <v>61</v>
      </c>
      <c r="B2223" t="s" s="4">
        <v>794</v>
      </c>
      <c r="C2223" t="s" s="4">
        <v>63</v>
      </c>
      <c r="D2223" t="s" s="4">
        <v>91</v>
      </c>
    </row>
    <row spans="1:4" r="2224">
      <c r="A2224" t="s" s="4">
        <v>65</v>
      </c>
      <c r="C2224" t="s" s="4">
        <v>66</v>
      </c>
      <c r="D2224" t="s" s="4">
        <v>627</v>
      </c>
    </row>
    <row spans="1:4" r="2225">
      <c r="A2225" t="s" s="4">
        <v>68</v>
      </c>
      <c r="B2225" t="s" s="4">
        <v>795</v>
      </c>
      <c r="C2225" t="s" s="4">
        <v>69</v>
      </c>
      <c r="D2225" t="s" s="4">
        <v>521</v>
      </c>
    </row>
    <row spans="1:4" r="2226">
      <c r="A2226" t="s" s="4">
        <v>71</v>
      </c>
      <c r="B2226" t="s" s="4">
        <v>796</v>
      </c>
      <c r="C2226" t="s" s="4">
        <v>73</v>
      </c>
      <c r="D2226" t="s" s="4">
        <v>802</v>
      </c>
    </row>
    <row spans="1:4" r="2227">
      <c r="A2227" t="s" s="4">
        <v>75</v>
      </c>
      <c r="B2227" t="s" s="4">
        <v>803</v>
      </c>
      <c r="C2227" t="s" s="4">
        <v>77</v>
      </c>
      <c r="D2227" t="s" s="4">
        <v>804</v>
      </c>
    </row>
    <row spans="1:4" r="2228">
      <c r="A2228" t="s" s="4">
        <v>79</v>
      </c>
      <c r="C2228" t="s" s="4">
        <v>80</v>
      </c>
      <c r="D2228" t="s" s="4">
        <v>95</v>
      </c>
    </row>
    <row spans="1:4" r="2229">
      <c r="A2229" t="s" s="4">
        <v>82</v>
      </c>
      <c r="C2229" t="s" s="6">
        <v>83</v>
      </c>
      <c r="D2229" t="n" s="7">
        <v>75</v>
      </c>
    </row>
    <row spans="1:4" r="2230">
      <c r="A2230" t="s" s="4">
        <v>84</v>
      </c>
      <c r="C2230" t="s" s="6">
        <v>85</v>
      </c>
      <c r="D2230" t="n" s="5">
        <v>3117</v>
      </c>
    </row>
    <row spans="1:4" r="2231">
      <c r="A2231" t="s" s="4">
        <v>113</v>
      </c>
      <c r="C2231" t="s" s="6">
        <v>114</v>
      </c>
      <c r="D2231" t="n" s="5">
        <v>5505</v>
      </c>
    </row>
    <row spans="1:4" r="2232">
      <c r="A2232" t="s" s="4">
        <v>115</v>
      </c>
      <c r="C2232" t="s" s="6">
        <v>116</v>
      </c>
      <c r="D2232" t="n" s="7">
        <v>9463</v>
      </c>
    </row>
    <row spans="1:4" r="2233">
      <c r="A2233" t="s" s="4">
        <v>805</v>
      </c>
    </row>
    <row spans="1:4" r="2234">
      <c r="A2234" t="s" s="3">
        <v>3</v>
      </c>
      <c r="C2234" t="s" s="4">
        <v>4</v>
      </c>
    </row>
    <row spans="1:4" r="2235">
      <c r="A2235" t="s" s="4">
        <v>32</v>
      </c>
      <c r="C2235" t="s" s="4">
        <v>33</v>
      </c>
      <c r="D2235" t="s" s="4">
        <v>34</v>
      </c>
    </row>
    <row spans="1:4" r="2236">
      <c r="A2236" t="s" s="4">
        <v>35</v>
      </c>
      <c r="C2236" t="s" s="4">
        <v>36</v>
      </c>
      <c r="D2236" t="s" s="4">
        <v>37</v>
      </c>
    </row>
    <row spans="1:4" r="2237">
      <c r="A2237" t="s" s="4">
        <v>97</v>
      </c>
      <c r="C2237" t="s" s="4">
        <v>98</v>
      </c>
      <c r="D2237" t="s" s="4">
        <v>99</v>
      </c>
    </row>
    <row spans="1:4" r="2238">
      <c r="A2238" t="s" s="4">
        <v>41</v>
      </c>
      <c r="C2238" t="s" s="4">
        <v>42</v>
      </c>
      <c r="D2238" t="s" s="4">
        <v>247</v>
      </c>
    </row>
    <row spans="1:4" r="2239">
      <c r="A2239" t="s" s="4">
        <v>44</v>
      </c>
      <c r="C2239" t="s" s="4">
        <v>45</v>
      </c>
      <c r="D2239" t="s" s="4">
        <v>46</v>
      </c>
    </row>
    <row spans="1:4" r="2240">
      <c r="A2240" t="s" s="4">
        <v>47</v>
      </c>
      <c r="C2240" t="s" s="4">
        <v>48</v>
      </c>
      <c r="D2240" t="s" s="4">
        <v>49</v>
      </c>
    </row>
    <row spans="1:4" r="2241">
      <c r="A2241" t="s" s="4">
        <v>806</v>
      </c>
    </row>
    <row spans="1:4" r="2242">
      <c r="A2242" t="s" s="3">
        <v>3</v>
      </c>
      <c r="C2242" t="s" s="4">
        <v>4</v>
      </c>
    </row>
    <row spans="1:4" r="2243">
      <c r="A2243" t="s" s="4">
        <v>51</v>
      </c>
      <c r="C2243" t="s" s="4">
        <v>52</v>
      </c>
      <c r="D2243" t="s" s="4">
        <v>176</v>
      </c>
    </row>
    <row spans="1:4" r="2244">
      <c r="A2244" t="s" s="4">
        <v>54</v>
      </c>
      <c r="C2244" t="s" s="4">
        <v>55</v>
      </c>
      <c r="D2244" t="s" s="4">
        <v>64</v>
      </c>
    </row>
    <row spans="1:4" r="2245">
      <c r="A2245" t="s" s="4">
        <v>57</v>
      </c>
      <c r="B2245" t="s" s="4">
        <v>807</v>
      </c>
      <c r="C2245" t="s" s="4">
        <v>59</v>
      </c>
      <c r="D2245" t="s" s="4">
        <v>808</v>
      </c>
    </row>
    <row spans="1:4" r="2246">
      <c r="A2246" t="s" s="4">
        <v>61</v>
      </c>
      <c r="B2246" t="s" s="4">
        <v>809</v>
      </c>
      <c r="C2246" t="s" s="4">
        <v>63</v>
      </c>
      <c r="D2246" t="s" s="4">
        <v>64</v>
      </c>
    </row>
    <row spans="1:4" r="2247">
      <c r="A2247" t="s" s="4">
        <v>65</v>
      </c>
      <c r="C2247" t="s" s="4">
        <v>66</v>
      </c>
      <c r="D2247" t="s" s="4">
        <v>685</v>
      </c>
    </row>
    <row spans="1:4" r="2248">
      <c r="A2248" t="s" s="4">
        <v>68</v>
      </c>
      <c r="B2248" t="s" s="4">
        <v>810</v>
      </c>
      <c r="C2248" t="s" s="4">
        <v>69</v>
      </c>
      <c r="D2248" t="s" s="4">
        <v>163</v>
      </c>
    </row>
    <row spans="1:4" r="2249">
      <c r="A2249" t="s" s="4">
        <v>71</v>
      </c>
      <c r="B2249" t="s" s="4">
        <v>811</v>
      </c>
      <c r="C2249" t="s" s="4">
        <v>73</v>
      </c>
      <c r="D2249" t="s" s="4">
        <v>812</v>
      </c>
    </row>
    <row spans="1:4" r="2250">
      <c r="A2250" t="s" s="4">
        <v>75</v>
      </c>
      <c r="B2250" t="s" s="4">
        <v>813</v>
      </c>
      <c r="C2250" t="s" s="4">
        <v>77</v>
      </c>
      <c r="D2250" t="s" s="4">
        <v>814</v>
      </c>
    </row>
    <row spans="1:4" r="2251">
      <c r="A2251" t="s" s="4">
        <v>79</v>
      </c>
      <c r="C2251" t="s" s="4">
        <v>80</v>
      </c>
      <c r="D2251" t="s" s="4">
        <v>815</v>
      </c>
    </row>
    <row spans="1:4" r="2252">
      <c r="A2252" t="s" s="4">
        <v>82</v>
      </c>
      <c r="C2252" t="s" s="6">
        <v>83</v>
      </c>
      <c r="D2252" t="n" s="7">
        <v>101</v>
      </c>
    </row>
    <row spans="1:4" r="2253">
      <c r="A2253" t="s" s="4">
        <v>84</v>
      </c>
      <c r="C2253" t="s" s="6">
        <v>85</v>
      </c>
      <c r="D2253" t="n" s="5">
        <v>2611</v>
      </c>
    </row>
    <row spans="1:4" r="2254">
      <c r="A2254" t="s" s="4">
        <v>113</v>
      </c>
      <c r="C2254" t="s" s="6">
        <v>114</v>
      </c>
      <c r="D2254" t="n" s="5">
        <v>4731</v>
      </c>
    </row>
    <row spans="1:4" r="2255">
      <c r="A2255" t="s" s="4">
        <v>115</v>
      </c>
      <c r="C2255" t="s" s="6">
        <v>116</v>
      </c>
      <c r="D2255" t="n" s="7">
        <v>8697</v>
      </c>
    </row>
    <row spans="1:4" r="2256">
      <c r="A2256" t="s" s="4">
        <v>816</v>
      </c>
    </row>
    <row spans="1:4" r="2257">
      <c r="A2257" t="s" s="3">
        <v>3</v>
      </c>
      <c r="C2257" t="s" s="4">
        <v>4</v>
      </c>
    </row>
    <row spans="1:4" r="2258">
      <c r="A2258" t="s" s="4">
        <v>51</v>
      </c>
      <c r="C2258" t="s" s="4">
        <v>52</v>
      </c>
      <c r="D2258" t="s" s="4">
        <v>176</v>
      </c>
    </row>
    <row spans="1:4" r="2259">
      <c r="A2259" t="s" s="4">
        <v>54</v>
      </c>
      <c r="C2259" t="s" s="4">
        <v>55</v>
      </c>
      <c r="D2259" t="s" s="4">
        <v>64</v>
      </c>
    </row>
    <row spans="1:4" r="2260">
      <c r="A2260" t="s" s="4">
        <v>57</v>
      </c>
      <c r="B2260" t="s" s="4">
        <v>807</v>
      </c>
      <c r="C2260" t="s" s="4">
        <v>59</v>
      </c>
      <c r="D2260" t="s" s="4">
        <v>680</v>
      </c>
    </row>
    <row spans="1:4" r="2261">
      <c r="A2261" t="s" s="4">
        <v>61</v>
      </c>
      <c r="B2261" t="s" s="4">
        <v>809</v>
      </c>
      <c r="C2261" t="s" s="4">
        <v>63</v>
      </c>
      <c r="D2261" t="s" s="4">
        <v>91</v>
      </c>
    </row>
    <row spans="1:4" r="2262">
      <c r="A2262" t="s" s="4">
        <v>65</v>
      </c>
      <c r="C2262" t="s" s="4">
        <v>66</v>
      </c>
      <c r="D2262" t="s" s="4">
        <v>685</v>
      </c>
    </row>
    <row spans="1:4" r="2263">
      <c r="A2263" t="s" s="4">
        <v>68</v>
      </c>
      <c r="B2263" t="s" s="4">
        <v>810</v>
      </c>
      <c r="C2263" t="s" s="4">
        <v>69</v>
      </c>
      <c r="D2263" t="s" s="4">
        <v>163</v>
      </c>
    </row>
    <row spans="1:4" r="2264">
      <c r="A2264" t="s" s="4">
        <v>71</v>
      </c>
      <c r="B2264" t="s" s="4">
        <v>811</v>
      </c>
      <c r="C2264" t="s" s="4">
        <v>73</v>
      </c>
      <c r="D2264" t="s" s="4">
        <v>817</v>
      </c>
    </row>
    <row spans="1:4" r="2265">
      <c r="A2265" t="s" s="4">
        <v>75</v>
      </c>
      <c r="B2265" t="s" s="4">
        <v>818</v>
      </c>
      <c r="C2265" t="s" s="4">
        <v>77</v>
      </c>
      <c r="D2265" t="s" s="4">
        <v>819</v>
      </c>
    </row>
    <row spans="1:4" r="2266">
      <c r="A2266" t="s" s="4">
        <v>79</v>
      </c>
      <c r="C2266" t="s" s="4">
        <v>80</v>
      </c>
      <c r="D2266" t="s" s="4">
        <v>276</v>
      </c>
    </row>
    <row spans="1:4" r="2267">
      <c r="A2267" t="s" s="4">
        <v>82</v>
      </c>
      <c r="C2267" t="s" s="6">
        <v>83</v>
      </c>
      <c r="D2267" t="n" s="7">
        <v>76</v>
      </c>
    </row>
    <row spans="1:4" r="2268">
      <c r="A2268" t="s" s="4">
        <v>84</v>
      </c>
      <c r="C2268" t="s" s="6">
        <v>85</v>
      </c>
      <c r="D2268" t="n" s="5">
        <v>2567</v>
      </c>
    </row>
    <row spans="1:4" r="2269">
      <c r="A2269" t="s" s="4">
        <v>113</v>
      </c>
      <c r="C2269" t="s" s="6">
        <v>114</v>
      </c>
      <c r="D2269" t="n" s="5">
        <v>4678</v>
      </c>
    </row>
    <row spans="1:4" r="2270">
      <c r="A2270" t="s" s="4">
        <v>115</v>
      </c>
      <c r="C2270" t="s" s="6">
        <v>116</v>
      </c>
      <c r="D2270" t="n" s="7">
        <v>8649</v>
      </c>
    </row>
    <row spans="1:4" r="2271">
      <c r="A2271" t="s" s="4">
        <v>820</v>
      </c>
    </row>
    <row spans="1:4" r="2272">
      <c r="A2272" t="s" s="3">
        <v>3</v>
      </c>
      <c r="C2272" t="s" s="4">
        <v>4</v>
      </c>
    </row>
    <row spans="1:4" r="2273">
      <c r="A2273" t="s" s="4">
        <v>32</v>
      </c>
      <c r="C2273" t="s" s="4">
        <v>33</v>
      </c>
      <c r="D2273" t="s" s="4">
        <v>34</v>
      </c>
    </row>
    <row spans="1:4" r="2274">
      <c r="A2274" t="s" s="4">
        <v>35</v>
      </c>
      <c r="C2274" t="s" s="4">
        <v>36</v>
      </c>
      <c r="D2274" t="s" s="4">
        <v>37</v>
      </c>
    </row>
    <row spans="1:4" r="2275">
      <c r="A2275" t="s" s="4">
        <v>97</v>
      </c>
      <c r="C2275" t="s" s="4">
        <v>98</v>
      </c>
      <c r="D2275" t="s" s="4">
        <v>99</v>
      </c>
    </row>
    <row spans="1:4" r="2276">
      <c r="A2276" t="s" s="4">
        <v>41</v>
      </c>
      <c r="C2276" t="s" s="4">
        <v>42</v>
      </c>
      <c r="D2276" t="s" s="4">
        <v>247</v>
      </c>
    </row>
    <row spans="1:4" r="2277">
      <c r="A2277" t="s" s="4">
        <v>44</v>
      </c>
      <c r="C2277" t="s" s="4">
        <v>45</v>
      </c>
      <c r="D2277" t="s" s="4">
        <v>46</v>
      </c>
    </row>
    <row spans="1:4" r="2278">
      <c r="A2278" t="s" s="4">
        <v>47</v>
      </c>
      <c r="C2278" t="s" s="4">
        <v>48</v>
      </c>
      <c r="D2278" t="s" s="4">
        <v>49</v>
      </c>
    </row>
    <row spans="1:4" r="2279">
      <c r="A2279" t="s" s="4">
        <v>821</v>
      </c>
    </row>
    <row spans="1:4" r="2280">
      <c r="A2280" t="s" s="3">
        <v>3</v>
      </c>
      <c r="C2280" t="s" s="4">
        <v>4</v>
      </c>
    </row>
    <row spans="1:4" r="2281">
      <c r="A2281" t="s" s="4">
        <v>51</v>
      </c>
      <c r="C2281" t="s" s="4">
        <v>52</v>
      </c>
      <c r="D2281" t="s" s="4">
        <v>539</v>
      </c>
    </row>
    <row spans="1:4" r="2282">
      <c r="A2282" t="s" s="4">
        <v>54</v>
      </c>
      <c r="C2282" t="s" s="4">
        <v>55</v>
      </c>
      <c r="D2282" t="s" s="4">
        <v>64</v>
      </c>
    </row>
    <row spans="1:4" r="2283">
      <c r="A2283" t="s" s="4">
        <v>57</v>
      </c>
      <c r="B2283" t="s" s="4">
        <v>822</v>
      </c>
      <c r="C2283" t="s" s="4">
        <v>59</v>
      </c>
      <c r="D2283" t="s" s="4">
        <v>676</v>
      </c>
    </row>
    <row spans="1:4" r="2284">
      <c r="A2284" t="s" s="4">
        <v>61</v>
      </c>
      <c r="B2284" t="s" s="4">
        <v>823</v>
      </c>
      <c r="C2284" t="s" s="4">
        <v>63</v>
      </c>
      <c r="D2284" t="s" s="4">
        <v>64</v>
      </c>
    </row>
    <row spans="1:4" r="2285">
      <c r="A2285" t="s" s="4">
        <v>65</v>
      </c>
      <c r="C2285" t="s" s="4">
        <v>66</v>
      </c>
      <c r="D2285" t="s" s="4">
        <v>677</v>
      </c>
    </row>
    <row spans="1:4" r="2286">
      <c r="A2286" t="s" s="4">
        <v>68</v>
      </c>
      <c r="B2286" t="s" s="4">
        <v>824</v>
      </c>
      <c r="C2286" t="s" s="4">
        <v>69</v>
      </c>
      <c r="D2286" t="s" s="4">
        <v>163</v>
      </c>
    </row>
    <row spans="1:4" r="2287">
      <c r="A2287" t="s" s="4">
        <v>71</v>
      </c>
      <c r="B2287" t="s" s="4">
        <v>825</v>
      </c>
      <c r="C2287" t="s" s="4">
        <v>73</v>
      </c>
      <c r="D2287" t="s" s="4">
        <v>826</v>
      </c>
    </row>
    <row spans="1:4" r="2288">
      <c r="A2288" t="s" s="4">
        <v>75</v>
      </c>
      <c r="B2288" t="s" s="4">
        <v>827</v>
      </c>
      <c r="C2288" t="s" s="4">
        <v>77</v>
      </c>
      <c r="D2288" t="s" s="4">
        <v>828</v>
      </c>
    </row>
    <row spans="1:4" r="2289">
      <c r="A2289" t="s" s="4">
        <v>79</v>
      </c>
      <c r="C2289" t="s" s="4">
        <v>80</v>
      </c>
      <c r="D2289" t="s" s="4">
        <v>829</v>
      </c>
    </row>
    <row spans="1:4" r="2290">
      <c r="A2290" t="s" s="4">
        <v>82</v>
      </c>
      <c r="C2290" t="s" s="6">
        <v>83</v>
      </c>
      <c r="D2290" t="n" s="7">
        <v>104</v>
      </c>
    </row>
    <row spans="1:4" r="2291">
      <c r="A2291" t="s" s="4">
        <v>84</v>
      </c>
      <c r="C2291" t="s" s="6">
        <v>85</v>
      </c>
      <c r="D2291" t="n" s="5">
        <v>2397</v>
      </c>
    </row>
    <row spans="1:4" r="2292">
      <c r="A2292" t="s" s="4">
        <v>113</v>
      </c>
      <c r="C2292" t="s" s="6">
        <v>114</v>
      </c>
      <c r="D2292" t="n" s="5">
        <v>4388</v>
      </c>
    </row>
    <row spans="1:4" r="2293">
      <c r="A2293" t="s" s="4">
        <v>115</v>
      </c>
      <c r="C2293" t="s" s="6">
        <v>116</v>
      </c>
      <c r="D2293" t="n" s="7">
        <v>8293</v>
      </c>
    </row>
    <row spans="1:4" r="2294">
      <c r="A2294" t="s" s="4">
        <v>830</v>
      </c>
    </row>
    <row spans="1:4" r="2295">
      <c r="A2295" t="s" s="3">
        <v>3</v>
      </c>
      <c r="C2295" t="s" s="4">
        <v>4</v>
      </c>
    </row>
    <row spans="1:4" r="2296">
      <c r="A2296" t="s" s="4">
        <v>51</v>
      </c>
      <c r="C2296" t="s" s="4">
        <v>52</v>
      </c>
      <c r="D2296" t="s" s="4">
        <v>539</v>
      </c>
    </row>
    <row spans="1:4" r="2297">
      <c r="A2297" t="s" s="4">
        <v>54</v>
      </c>
      <c r="C2297" t="s" s="4">
        <v>55</v>
      </c>
      <c r="D2297" t="s" s="4">
        <v>64</v>
      </c>
    </row>
    <row spans="1:4" r="2298">
      <c r="A2298" t="s" s="4">
        <v>57</v>
      </c>
      <c r="B2298" t="s" s="4">
        <v>822</v>
      </c>
      <c r="C2298" t="s" s="4">
        <v>59</v>
      </c>
      <c r="D2298" t="s" s="4">
        <v>541</v>
      </c>
    </row>
    <row spans="1:4" r="2299">
      <c r="A2299" t="s" s="4">
        <v>61</v>
      </c>
      <c r="B2299" t="s" s="4">
        <v>823</v>
      </c>
      <c r="C2299" t="s" s="4">
        <v>63</v>
      </c>
      <c r="D2299" t="s" s="4">
        <v>91</v>
      </c>
    </row>
    <row spans="1:4" r="2300">
      <c r="A2300" t="s" s="4">
        <v>65</v>
      </c>
      <c r="C2300" t="s" s="4">
        <v>66</v>
      </c>
      <c r="D2300" t="s" s="4">
        <v>677</v>
      </c>
    </row>
    <row spans="1:4" r="2301">
      <c r="A2301" t="s" s="4">
        <v>68</v>
      </c>
      <c r="B2301" t="s" s="4">
        <v>824</v>
      </c>
      <c r="C2301" t="s" s="4">
        <v>69</v>
      </c>
      <c r="D2301" t="s" s="4">
        <v>163</v>
      </c>
    </row>
    <row spans="1:4" r="2302">
      <c r="A2302" t="s" s="4">
        <v>71</v>
      </c>
      <c r="B2302" t="s" s="4">
        <v>825</v>
      </c>
      <c r="C2302" t="s" s="4">
        <v>73</v>
      </c>
      <c r="D2302" t="s" s="4">
        <v>831</v>
      </c>
    </row>
    <row spans="1:4" r="2303">
      <c r="A2303" t="s" s="4">
        <v>75</v>
      </c>
      <c r="B2303" t="s" s="4">
        <v>832</v>
      </c>
      <c r="C2303" t="s" s="4">
        <v>77</v>
      </c>
      <c r="D2303" t="s" s="4">
        <v>833</v>
      </c>
    </row>
    <row spans="1:4" r="2304">
      <c r="A2304" t="s" s="4">
        <v>79</v>
      </c>
      <c r="C2304" t="s" s="4">
        <v>80</v>
      </c>
      <c r="D2304" t="s" s="4">
        <v>351</v>
      </c>
    </row>
    <row spans="1:4" r="2305">
      <c r="A2305" t="s" s="4">
        <v>82</v>
      </c>
      <c r="C2305" t="s" s="6">
        <v>83</v>
      </c>
      <c r="D2305" t="n" s="7">
        <v>79</v>
      </c>
    </row>
    <row spans="1:4" r="2306">
      <c r="A2306" t="s" s="4">
        <v>84</v>
      </c>
      <c r="C2306" t="s" s="6">
        <v>85</v>
      </c>
      <c r="D2306" t="n" s="5">
        <v>2352</v>
      </c>
    </row>
    <row spans="1:4" r="2307">
      <c r="A2307" t="s" s="4">
        <v>113</v>
      </c>
      <c r="C2307" t="s" s="6">
        <v>114</v>
      </c>
      <c r="D2307" t="n" s="5">
        <v>4332</v>
      </c>
    </row>
    <row spans="1:4" r="2308">
      <c r="A2308" t="s" s="4">
        <v>115</v>
      </c>
      <c r="C2308" t="s" s="6">
        <v>116</v>
      </c>
      <c r="D2308" t="n" s="7">
        <v>8236</v>
      </c>
    </row>
    <row spans="1:4" r="2309">
      <c r="A2309" t="s" s="4">
        <v>834</v>
      </c>
    </row>
    <row spans="1:4" r="2310">
      <c r="A2310" t="s" s="3">
        <v>3</v>
      </c>
      <c r="C2310" t="s" s="4">
        <v>4</v>
      </c>
    </row>
    <row spans="1:4" r="2311">
      <c r="A2311" t="s" s="4">
        <v>32</v>
      </c>
      <c r="C2311" t="s" s="4">
        <v>33</v>
      </c>
      <c r="D2311" t="s" s="4">
        <v>34</v>
      </c>
    </row>
    <row spans="1:4" r="2312">
      <c r="A2312" t="s" s="4">
        <v>35</v>
      </c>
      <c r="C2312" t="s" s="4">
        <v>36</v>
      </c>
      <c r="D2312" t="s" s="4">
        <v>37</v>
      </c>
    </row>
    <row spans="1:4" r="2313">
      <c r="A2313" t="s" s="4">
        <v>97</v>
      </c>
      <c r="C2313" t="s" s="4">
        <v>98</v>
      </c>
      <c r="D2313" t="s" s="4">
        <v>99</v>
      </c>
    </row>
    <row spans="1:4" r="2314">
      <c r="A2314" t="s" s="4">
        <v>41</v>
      </c>
      <c r="C2314" t="s" s="4">
        <v>42</v>
      </c>
      <c r="D2314" t="s" s="4">
        <v>247</v>
      </c>
    </row>
    <row spans="1:4" r="2315">
      <c r="A2315" t="s" s="4">
        <v>44</v>
      </c>
      <c r="C2315" t="s" s="4">
        <v>45</v>
      </c>
      <c r="D2315" t="s" s="4">
        <v>46</v>
      </c>
    </row>
    <row spans="1:4" r="2316">
      <c r="A2316" t="s" s="4">
        <v>47</v>
      </c>
      <c r="C2316" t="s" s="4">
        <v>48</v>
      </c>
      <c r="D2316" t="s" s="4">
        <v>49</v>
      </c>
    </row>
    <row spans="1:4" r="2317">
      <c r="A2317" t="s" s="4">
        <v>835</v>
      </c>
    </row>
    <row spans="1:4" r="2318">
      <c r="A2318" t="s" s="3">
        <v>3</v>
      </c>
      <c r="C2318" t="s" s="4">
        <v>4</v>
      </c>
    </row>
    <row spans="1:4" r="2319">
      <c r="A2319" t="s" s="4">
        <v>51</v>
      </c>
      <c r="C2319" t="s" s="4">
        <v>52</v>
      </c>
      <c r="D2319" t="s" s="4">
        <v>178</v>
      </c>
    </row>
    <row spans="1:4" r="2320">
      <c r="A2320" t="s" s="4">
        <v>54</v>
      </c>
      <c r="C2320" t="s" s="4">
        <v>55</v>
      </c>
      <c r="D2320" t="s" s="4">
        <v>64</v>
      </c>
    </row>
    <row spans="1:4" r="2321">
      <c r="A2321" t="s" s="4">
        <v>57</v>
      </c>
      <c r="B2321" t="s" s="4">
        <v>836</v>
      </c>
      <c r="C2321" t="s" s="4">
        <v>59</v>
      </c>
      <c r="D2321" t="s" s="4">
        <v>513</v>
      </c>
    </row>
    <row spans="1:4" r="2322">
      <c r="A2322" t="s" s="4">
        <v>61</v>
      </c>
      <c r="B2322" t="s" s="4">
        <v>837</v>
      </c>
      <c r="C2322" t="s" s="4">
        <v>63</v>
      </c>
      <c r="D2322" t="s" s="4">
        <v>64</v>
      </c>
    </row>
    <row spans="1:4" r="2323">
      <c r="A2323" t="s" s="4">
        <v>65</v>
      </c>
      <c r="C2323" t="s" s="4">
        <v>66</v>
      </c>
      <c r="D2323" t="s" s="4">
        <v>693</v>
      </c>
    </row>
    <row spans="1:4" r="2324">
      <c r="A2324" t="s" s="4">
        <v>68</v>
      </c>
      <c r="B2324" t="s" s="4">
        <v>838</v>
      </c>
      <c r="C2324" t="s" s="4">
        <v>69</v>
      </c>
      <c r="D2324" t="s" s="4">
        <v>181</v>
      </c>
    </row>
    <row spans="1:4" r="2325">
      <c r="A2325" t="s" s="4">
        <v>71</v>
      </c>
      <c r="B2325" t="s" s="4">
        <v>839</v>
      </c>
      <c r="C2325" t="s" s="4">
        <v>73</v>
      </c>
      <c r="D2325" t="s" s="4">
        <v>840</v>
      </c>
    </row>
    <row spans="1:4" r="2326">
      <c r="A2326" t="s" s="4">
        <v>75</v>
      </c>
      <c r="B2326" t="s" s="4">
        <v>841</v>
      </c>
      <c r="C2326" t="s" s="4">
        <v>77</v>
      </c>
      <c r="D2326" t="s" s="4">
        <v>842</v>
      </c>
    </row>
    <row spans="1:4" r="2327">
      <c r="A2327" t="s" s="4">
        <v>79</v>
      </c>
      <c r="C2327" t="s" s="4">
        <v>80</v>
      </c>
      <c r="D2327" t="s" s="4">
        <v>843</v>
      </c>
    </row>
    <row spans="1:4" r="2328">
      <c r="A2328" t="s" s="4">
        <v>82</v>
      </c>
      <c r="C2328" t="s" s="6">
        <v>83</v>
      </c>
      <c r="D2328" t="n" s="7">
        <v>103</v>
      </c>
    </row>
    <row spans="1:4" r="2329">
      <c r="A2329" t="s" s="4">
        <v>84</v>
      </c>
      <c r="C2329" t="s" s="6">
        <v>85</v>
      </c>
      <c r="D2329" t="n" s="5">
        <v>3200</v>
      </c>
    </row>
    <row spans="1:4" r="2330">
      <c r="A2330" t="s" s="4">
        <v>113</v>
      </c>
      <c r="C2330" t="s" s="6">
        <v>114</v>
      </c>
      <c r="D2330" t="n" s="5">
        <v>5608</v>
      </c>
    </row>
    <row spans="1:4" r="2331">
      <c r="A2331" t="s" s="4">
        <v>115</v>
      </c>
      <c r="C2331" t="s" s="6">
        <v>116</v>
      </c>
      <c r="D2331" t="n" s="7">
        <v>9538</v>
      </c>
    </row>
    <row spans="1:4" r="2332">
      <c r="A2332" t="s" s="4">
        <v>844</v>
      </c>
    </row>
    <row spans="1:4" r="2333">
      <c r="A2333" t="s" s="3">
        <v>3</v>
      </c>
      <c r="C2333" t="s" s="4">
        <v>4</v>
      </c>
    </row>
    <row spans="1:4" r="2334">
      <c r="A2334" t="s" s="4">
        <v>51</v>
      </c>
      <c r="C2334" t="s" s="4">
        <v>52</v>
      </c>
      <c r="D2334" t="s" s="4">
        <v>178</v>
      </c>
    </row>
    <row spans="1:4" r="2335">
      <c r="A2335" t="s" s="4">
        <v>54</v>
      </c>
      <c r="C2335" t="s" s="4">
        <v>55</v>
      </c>
      <c r="D2335" t="s" s="4">
        <v>64</v>
      </c>
    </row>
    <row spans="1:4" r="2336">
      <c r="A2336" t="s" s="4">
        <v>57</v>
      </c>
      <c r="B2336" t="s" s="4">
        <v>836</v>
      </c>
      <c r="C2336" t="s" s="4">
        <v>59</v>
      </c>
      <c r="D2336" t="s" s="4">
        <v>845</v>
      </c>
    </row>
    <row spans="1:4" r="2337">
      <c r="A2337" t="s" s="4">
        <v>61</v>
      </c>
      <c r="B2337" t="s" s="4">
        <v>837</v>
      </c>
      <c r="C2337" t="s" s="4">
        <v>63</v>
      </c>
      <c r="D2337" t="s" s="4">
        <v>91</v>
      </c>
    </row>
    <row spans="1:4" r="2338">
      <c r="A2338" t="s" s="4">
        <v>65</v>
      </c>
      <c r="C2338" t="s" s="4">
        <v>66</v>
      </c>
      <c r="D2338" t="s" s="4">
        <v>846</v>
      </c>
    </row>
    <row spans="1:4" r="2339">
      <c r="A2339" t="s" s="4">
        <v>68</v>
      </c>
      <c r="B2339" t="s" s="4">
        <v>838</v>
      </c>
      <c r="C2339" t="s" s="4">
        <v>69</v>
      </c>
      <c r="D2339" t="s" s="4">
        <v>181</v>
      </c>
    </row>
    <row spans="1:4" r="2340">
      <c r="A2340" t="s" s="4">
        <v>71</v>
      </c>
      <c r="B2340" t="s" s="4">
        <v>839</v>
      </c>
      <c r="C2340" t="s" s="4">
        <v>73</v>
      </c>
      <c r="D2340" t="s" s="4">
        <v>847</v>
      </c>
    </row>
    <row spans="1:4" r="2341">
      <c r="A2341" t="s" s="4">
        <v>75</v>
      </c>
      <c r="B2341" t="s" s="4">
        <v>848</v>
      </c>
      <c r="C2341" t="s" s="4">
        <v>77</v>
      </c>
      <c r="D2341" t="s" s="4">
        <v>849</v>
      </c>
    </row>
    <row spans="1:4" r="2342">
      <c r="A2342" t="s" s="4">
        <v>79</v>
      </c>
      <c r="C2342" t="s" s="4">
        <v>80</v>
      </c>
      <c r="D2342" t="s" s="4">
        <v>339</v>
      </c>
    </row>
    <row spans="1:4" r="2343">
      <c r="A2343" t="s" s="4">
        <v>82</v>
      </c>
      <c r="C2343" t="s" s="6">
        <v>83</v>
      </c>
      <c r="D2343" t="n" s="7">
        <v>78</v>
      </c>
    </row>
    <row spans="1:4" r="2344">
      <c r="A2344" t="s" s="4">
        <v>84</v>
      </c>
      <c r="C2344" t="s" s="6">
        <v>85</v>
      </c>
      <c r="D2344" t="n" s="5">
        <v>3158</v>
      </c>
    </row>
    <row spans="1:4" r="2345">
      <c r="A2345" t="s" s="4">
        <v>113</v>
      </c>
      <c r="C2345" t="s" s="6">
        <v>114</v>
      </c>
      <c r="D2345" t="n" s="5">
        <v>5561</v>
      </c>
    </row>
    <row spans="1:4" r="2346">
      <c r="A2346" t="s" s="4">
        <v>115</v>
      </c>
      <c r="C2346" t="s" s="6">
        <v>116</v>
      </c>
      <c r="D2346" t="n" s="7">
        <v>9508</v>
      </c>
    </row>
    <row spans="1:4" r="2347">
      <c r="A2347" t="s" s="4">
        <v>850</v>
      </c>
    </row>
    <row spans="1:4" r="2348">
      <c r="A2348" t="s" s="3">
        <v>3</v>
      </c>
      <c r="C2348" t="s" s="4">
        <v>4</v>
      </c>
    </row>
    <row spans="1:4" r="2349">
      <c r="A2349" t="s" s="4">
        <v>32</v>
      </c>
      <c r="C2349" t="s" s="4">
        <v>33</v>
      </c>
      <c r="D2349" t="s" s="4">
        <v>34</v>
      </c>
    </row>
    <row spans="1:4" r="2350">
      <c r="A2350" t="s" s="4">
        <v>35</v>
      </c>
      <c r="C2350" t="s" s="4">
        <v>36</v>
      </c>
      <c r="D2350" t="s" s="4">
        <v>37</v>
      </c>
    </row>
    <row spans="1:4" r="2351">
      <c r="A2351" t="s" s="4">
        <v>97</v>
      </c>
      <c r="C2351" t="s" s="4">
        <v>98</v>
      </c>
      <c r="D2351" t="s" s="4">
        <v>99</v>
      </c>
    </row>
    <row spans="1:4" r="2352">
      <c r="A2352" t="s" s="4">
        <v>41</v>
      </c>
      <c r="C2352" t="s" s="4">
        <v>42</v>
      </c>
      <c r="D2352" t="s" s="4">
        <v>247</v>
      </c>
    </row>
    <row spans="1:4" r="2353">
      <c r="A2353" t="s" s="4">
        <v>44</v>
      </c>
      <c r="C2353" t="s" s="4">
        <v>45</v>
      </c>
      <c r="D2353" t="s" s="4">
        <v>46</v>
      </c>
    </row>
    <row spans="1:4" r="2354">
      <c r="A2354" t="s" s="4">
        <v>47</v>
      </c>
      <c r="C2354" t="s" s="4">
        <v>48</v>
      </c>
      <c r="D2354" t="s" s="4">
        <v>49</v>
      </c>
    </row>
    <row spans="1:4" r="2355">
      <c r="A2355" t="s" s="4">
        <v>851</v>
      </c>
    </row>
    <row spans="1:4" r="2356">
      <c r="A2356" t="s" s="3">
        <v>3</v>
      </c>
      <c r="C2356" t="s" s="4">
        <v>4</v>
      </c>
    </row>
    <row spans="1:4" r="2357">
      <c r="A2357" t="s" s="4">
        <v>51</v>
      </c>
      <c r="C2357" t="s" s="4">
        <v>52</v>
      </c>
      <c r="D2357" t="s" s="4">
        <v>560</v>
      </c>
    </row>
    <row spans="1:4" r="2358">
      <c r="A2358" t="s" s="4">
        <v>54</v>
      </c>
      <c r="C2358" t="s" s="4">
        <v>55</v>
      </c>
      <c r="D2358" t="s" s="4">
        <v>64</v>
      </c>
    </row>
    <row spans="1:4" r="2359">
      <c r="A2359" t="s" s="4">
        <v>57</v>
      </c>
      <c r="B2359" t="s" s="4">
        <v>852</v>
      </c>
      <c r="C2359" t="s" s="4">
        <v>59</v>
      </c>
      <c r="D2359" t="s" s="4">
        <v>708</v>
      </c>
    </row>
    <row spans="1:4" r="2360">
      <c r="A2360" t="s" s="4">
        <v>61</v>
      </c>
      <c r="B2360" t="s" s="4">
        <v>853</v>
      </c>
      <c r="C2360" t="s" s="4">
        <v>63</v>
      </c>
      <c r="D2360" t="s" s="4">
        <v>64</v>
      </c>
    </row>
    <row spans="1:4" r="2361">
      <c r="A2361" t="s" s="4">
        <v>65</v>
      </c>
      <c r="C2361" t="s" s="4">
        <v>66</v>
      </c>
      <c r="D2361" t="s" s="4">
        <v>709</v>
      </c>
    </row>
    <row spans="1:4" r="2362">
      <c r="A2362" t="s" s="4">
        <v>68</v>
      </c>
      <c r="B2362" t="s" s="4">
        <v>854</v>
      </c>
      <c r="C2362" t="s" s="4">
        <v>69</v>
      </c>
      <c r="D2362" t="s" s="4">
        <v>231</v>
      </c>
    </row>
    <row spans="1:4" r="2363">
      <c r="A2363" t="s" s="4">
        <v>71</v>
      </c>
      <c r="B2363" t="s" s="4">
        <v>855</v>
      </c>
      <c r="C2363" t="s" s="4">
        <v>73</v>
      </c>
      <c r="D2363" t="s" s="4">
        <v>856</v>
      </c>
    </row>
    <row spans="1:4" r="2364">
      <c r="A2364" t="s" s="4">
        <v>75</v>
      </c>
      <c r="B2364" t="s" s="4">
        <v>857</v>
      </c>
      <c r="C2364" t="s" s="4">
        <v>77</v>
      </c>
      <c r="D2364" t="s" s="4">
        <v>858</v>
      </c>
    </row>
    <row spans="1:4" r="2365">
      <c r="A2365" t="s" s="4">
        <v>79</v>
      </c>
      <c r="C2365" t="s" s="4">
        <v>80</v>
      </c>
      <c r="D2365" t="s" s="4">
        <v>859</v>
      </c>
    </row>
    <row spans="1:4" r="2366">
      <c r="A2366" t="s" s="4">
        <v>82</v>
      </c>
      <c r="C2366" t="s" s="6">
        <v>83</v>
      </c>
      <c r="D2366" t="n" s="7">
        <v>102</v>
      </c>
    </row>
    <row spans="1:4" r="2367">
      <c r="A2367" t="s" s="4">
        <v>84</v>
      </c>
      <c r="C2367" t="s" s="6">
        <v>85</v>
      </c>
      <c r="D2367" t="n" s="5">
        <v>3675</v>
      </c>
    </row>
    <row spans="1:4" r="2368">
      <c r="A2368" t="s" s="4">
        <v>113</v>
      </c>
      <c r="C2368" t="s" s="6">
        <v>114</v>
      </c>
      <c r="D2368" t="n" s="5">
        <v>6251</v>
      </c>
    </row>
    <row spans="1:4" r="2369">
      <c r="A2369" t="s" s="4">
        <v>115</v>
      </c>
      <c r="C2369" t="s" s="6">
        <v>116</v>
      </c>
      <c r="D2369" t="n" s="7">
        <v>9967</v>
      </c>
    </row>
    <row spans="1:4" r="2370">
      <c r="A2370" t="s" s="4">
        <v>860</v>
      </c>
    </row>
    <row spans="1:4" r="2371">
      <c r="A2371" t="s" s="3">
        <v>3</v>
      </c>
      <c r="C2371" t="s" s="4">
        <v>4</v>
      </c>
    </row>
    <row spans="1:4" r="2372">
      <c r="A2372" t="s" s="4">
        <v>51</v>
      </c>
      <c r="C2372" t="s" s="4">
        <v>52</v>
      </c>
      <c r="D2372" t="s" s="4">
        <v>560</v>
      </c>
    </row>
    <row spans="1:4" r="2373">
      <c r="A2373" t="s" s="4">
        <v>54</v>
      </c>
      <c r="C2373" t="s" s="4">
        <v>55</v>
      </c>
      <c r="D2373" t="s" s="4">
        <v>64</v>
      </c>
    </row>
    <row spans="1:4" r="2374">
      <c r="A2374" t="s" s="4">
        <v>57</v>
      </c>
      <c r="B2374" t="s" s="4">
        <v>852</v>
      </c>
      <c r="C2374" t="s" s="4">
        <v>59</v>
      </c>
      <c r="D2374" t="s" s="4">
        <v>562</v>
      </c>
    </row>
    <row spans="1:4" r="2375">
      <c r="A2375" t="s" s="4">
        <v>61</v>
      </c>
      <c r="B2375" t="s" s="4">
        <v>853</v>
      </c>
      <c r="C2375" t="s" s="4">
        <v>63</v>
      </c>
      <c r="D2375" t="s" s="4">
        <v>91</v>
      </c>
    </row>
    <row spans="1:4" r="2376">
      <c r="A2376" t="s" s="4">
        <v>65</v>
      </c>
      <c r="C2376" t="s" s="4">
        <v>66</v>
      </c>
      <c r="D2376" t="s" s="4">
        <v>709</v>
      </c>
    </row>
    <row spans="1:4" r="2377">
      <c r="A2377" t="s" s="4">
        <v>68</v>
      </c>
      <c r="B2377" t="s" s="4">
        <v>854</v>
      </c>
      <c r="C2377" t="s" s="4">
        <v>69</v>
      </c>
      <c r="D2377" t="s" s="4">
        <v>231</v>
      </c>
    </row>
    <row spans="1:4" r="2378">
      <c r="A2378" t="s" s="4">
        <v>71</v>
      </c>
      <c r="B2378" t="s" s="4">
        <v>855</v>
      </c>
      <c r="C2378" t="s" s="4">
        <v>73</v>
      </c>
      <c r="D2378" t="s" s="4">
        <v>861</v>
      </c>
    </row>
    <row spans="1:4" r="2379">
      <c r="A2379" t="s" s="4">
        <v>75</v>
      </c>
      <c r="B2379" t="s" s="4">
        <v>862</v>
      </c>
      <c r="C2379" t="s" s="4">
        <v>77</v>
      </c>
      <c r="D2379" t="s" s="4">
        <v>863</v>
      </c>
    </row>
    <row spans="1:4" r="2380">
      <c r="A2380" t="s" s="4">
        <v>79</v>
      </c>
      <c r="C2380" t="s" s="4">
        <v>80</v>
      </c>
      <c r="D2380" t="s" s="4">
        <v>864</v>
      </c>
    </row>
    <row spans="1:4" r="2381">
      <c r="A2381" t="s" s="4">
        <v>82</v>
      </c>
      <c r="C2381" t="s" s="6">
        <v>83</v>
      </c>
      <c r="D2381" t="n" s="7">
        <v>77</v>
      </c>
    </row>
    <row spans="1:4" r="2382">
      <c r="A2382" t="s" s="4">
        <v>84</v>
      </c>
      <c r="C2382" t="s" s="6">
        <v>85</v>
      </c>
      <c r="D2382" t="n" s="5">
        <v>3638</v>
      </c>
    </row>
    <row spans="1:4" r="2383">
      <c r="A2383" t="s" s="4">
        <v>113</v>
      </c>
      <c r="C2383" t="s" s="6">
        <v>114</v>
      </c>
      <c r="D2383" t="n" s="5">
        <v>6213</v>
      </c>
    </row>
    <row spans="1:4" r="2384">
      <c r="A2384" t="s" s="4">
        <v>115</v>
      </c>
      <c r="C2384" t="s" s="6">
        <v>116</v>
      </c>
      <c r="D2384" t="n" s="7">
        <v>9951</v>
      </c>
    </row>
    <row spans="1:4" r="2385">
      <c r="A2385" t="s" s="4">
        <v>865</v>
      </c>
    </row>
    <row spans="1:4" r="2386">
      <c r="A2386" t="s" s="3">
        <v>3</v>
      </c>
      <c r="C2386" t="s" s="4">
        <v>4</v>
      </c>
    </row>
    <row spans="1:4" r="2387">
      <c r="A2387" t="s" s="4">
        <v>32</v>
      </c>
      <c r="C2387" t="s" s="4">
        <v>33</v>
      </c>
      <c r="D2387" t="s" s="4">
        <v>34</v>
      </c>
    </row>
    <row spans="1:4" r="2388">
      <c r="A2388" t="s" s="4">
        <v>35</v>
      </c>
      <c r="C2388" t="s" s="4">
        <v>36</v>
      </c>
      <c r="D2388" t="s" s="4">
        <v>37</v>
      </c>
    </row>
    <row spans="1:4" r="2389">
      <c r="A2389" t="s" s="4">
        <v>97</v>
      </c>
      <c r="C2389" t="s" s="4">
        <v>98</v>
      </c>
      <c r="D2389" t="s" s="4">
        <v>99</v>
      </c>
    </row>
    <row spans="1:4" r="2390">
      <c r="A2390" t="s" s="4">
        <v>41</v>
      </c>
      <c r="C2390" t="s" s="4">
        <v>42</v>
      </c>
      <c r="D2390" t="s" s="4">
        <v>247</v>
      </c>
    </row>
    <row spans="1:4" r="2391">
      <c r="A2391" t="s" s="4">
        <v>44</v>
      </c>
      <c r="C2391" t="s" s="4">
        <v>45</v>
      </c>
      <c r="D2391" t="s" s="4">
        <v>46</v>
      </c>
    </row>
    <row spans="1:4" r="2392">
      <c r="A2392" t="s" s="4">
        <v>47</v>
      </c>
      <c r="C2392" t="s" s="4">
        <v>48</v>
      </c>
      <c r="D2392" t="s" s="4">
        <v>49</v>
      </c>
    </row>
    <row spans="1:4" r="2393">
      <c r="A2393" t="s" s="4">
        <v>866</v>
      </c>
    </row>
    <row spans="1:4" r="2394">
      <c r="A2394" t="s" s="3">
        <v>3</v>
      </c>
      <c r="C2394" t="s" s="4">
        <v>4</v>
      </c>
    </row>
    <row spans="1:4" r="2395">
      <c r="A2395" t="s" s="4">
        <v>51</v>
      </c>
      <c r="C2395" t="s" s="4">
        <v>52</v>
      </c>
      <c r="D2395" t="s" s="4">
        <v>181</v>
      </c>
    </row>
    <row spans="1:4" r="2396">
      <c r="A2396" t="s" s="4">
        <v>54</v>
      </c>
      <c r="C2396" t="s" s="4">
        <v>55</v>
      </c>
      <c r="D2396" t="s" s="4">
        <v>64</v>
      </c>
    </row>
    <row spans="1:4" r="2397">
      <c r="A2397" t="s" s="4">
        <v>57</v>
      </c>
      <c r="B2397" t="s" s="4">
        <v>867</v>
      </c>
      <c r="C2397" t="s" s="4">
        <v>59</v>
      </c>
      <c r="D2397" t="s" s="4">
        <v>868</v>
      </c>
    </row>
    <row spans="1:4" r="2398">
      <c r="A2398" t="s" s="4">
        <v>61</v>
      </c>
      <c r="B2398" t="s" s="4">
        <v>869</v>
      </c>
      <c r="C2398" t="s" s="4">
        <v>63</v>
      </c>
      <c r="D2398" t="s" s="4">
        <v>64</v>
      </c>
    </row>
    <row spans="1:4" r="2399">
      <c r="A2399" t="s" s="4">
        <v>65</v>
      </c>
      <c r="C2399" t="s" s="4">
        <v>66</v>
      </c>
      <c r="D2399" t="s" s="4">
        <v>870</v>
      </c>
    </row>
    <row spans="1:4" r="2400">
      <c r="A2400" t="s" s="4">
        <v>68</v>
      </c>
      <c r="B2400" t="s" s="4">
        <v>871</v>
      </c>
      <c r="C2400" t="s" s="4">
        <v>69</v>
      </c>
      <c r="D2400" t="s" s="4">
        <v>574</v>
      </c>
    </row>
    <row spans="1:4" r="2401">
      <c r="A2401" t="s" s="4">
        <v>71</v>
      </c>
      <c r="B2401" t="s" s="4">
        <v>872</v>
      </c>
      <c r="C2401" t="s" s="4">
        <v>73</v>
      </c>
      <c r="D2401" t="s" s="4">
        <v>873</v>
      </c>
    </row>
    <row spans="1:4" r="2402">
      <c r="A2402" t="s" s="4">
        <v>75</v>
      </c>
      <c r="B2402" t="s" s="4">
        <v>874</v>
      </c>
      <c r="C2402" t="s" s="4">
        <v>77</v>
      </c>
      <c r="D2402" t="s" s="4">
        <v>875</v>
      </c>
    </row>
    <row spans="1:4" r="2403">
      <c r="A2403" t="s" s="4">
        <v>79</v>
      </c>
      <c r="C2403" t="s" s="4">
        <v>80</v>
      </c>
      <c r="D2403" t="s" s="4">
        <v>139</v>
      </c>
    </row>
    <row spans="1:4" r="2404">
      <c r="A2404" t="s" s="4">
        <v>82</v>
      </c>
      <c r="C2404" t="s" s="6">
        <v>83</v>
      </c>
      <c r="D2404" t="n" s="7">
        <v>106</v>
      </c>
    </row>
    <row spans="1:4" r="2405">
      <c r="A2405" t="s" s="4">
        <v>84</v>
      </c>
      <c r="C2405" t="s" s="6">
        <v>85</v>
      </c>
      <c r="D2405" t="n" s="5">
        <v>2709</v>
      </c>
    </row>
    <row spans="1:4" r="2406">
      <c r="A2406" t="s" s="4">
        <v>113</v>
      </c>
      <c r="C2406" t="s" s="6">
        <v>114</v>
      </c>
      <c r="D2406" t="n" s="5">
        <v>4879</v>
      </c>
    </row>
    <row spans="1:4" r="2407">
      <c r="A2407" t="s" s="4">
        <v>115</v>
      </c>
      <c r="C2407" t="s" s="6">
        <v>116</v>
      </c>
      <c r="D2407" t="n" s="7">
        <v>8857</v>
      </c>
    </row>
    <row spans="1:4" r="2408">
      <c r="A2408" t="s" s="4">
        <v>876</v>
      </c>
    </row>
    <row spans="1:4" r="2409">
      <c r="A2409" t="s" s="3">
        <v>3</v>
      </c>
      <c r="C2409" t="s" s="4">
        <v>4</v>
      </c>
    </row>
    <row spans="1:4" r="2410">
      <c r="A2410" t="s" s="4">
        <v>51</v>
      </c>
      <c r="C2410" t="s" s="4">
        <v>52</v>
      </c>
      <c r="D2410" t="s" s="4">
        <v>181</v>
      </c>
    </row>
    <row spans="1:4" r="2411">
      <c r="A2411" t="s" s="4">
        <v>54</v>
      </c>
      <c r="C2411" t="s" s="4">
        <v>55</v>
      </c>
      <c r="D2411" t="s" s="4">
        <v>64</v>
      </c>
    </row>
    <row spans="1:4" r="2412">
      <c r="A2412" t="s" s="4">
        <v>57</v>
      </c>
      <c r="B2412" t="s" s="4">
        <v>867</v>
      </c>
      <c r="C2412" t="s" s="4">
        <v>59</v>
      </c>
      <c r="D2412" t="s" s="4">
        <v>877</v>
      </c>
    </row>
    <row spans="1:4" r="2413">
      <c r="A2413" t="s" s="4">
        <v>61</v>
      </c>
      <c r="B2413" t="s" s="4">
        <v>869</v>
      </c>
      <c r="C2413" t="s" s="4">
        <v>63</v>
      </c>
      <c r="D2413" t="s" s="4">
        <v>91</v>
      </c>
    </row>
    <row spans="1:4" r="2414">
      <c r="A2414" t="s" s="4">
        <v>65</v>
      </c>
      <c r="C2414" t="s" s="4">
        <v>66</v>
      </c>
      <c r="D2414" t="s" s="4">
        <v>870</v>
      </c>
    </row>
    <row spans="1:4" r="2415">
      <c r="A2415" t="s" s="4">
        <v>68</v>
      </c>
      <c r="B2415" t="s" s="4">
        <v>871</v>
      </c>
      <c r="C2415" t="s" s="4">
        <v>69</v>
      </c>
      <c r="D2415" t="s" s="4">
        <v>574</v>
      </c>
    </row>
    <row spans="1:4" r="2416">
      <c r="A2416" t="s" s="4">
        <v>71</v>
      </c>
      <c r="B2416" t="s" s="4">
        <v>872</v>
      </c>
      <c r="C2416" t="s" s="4">
        <v>73</v>
      </c>
      <c r="D2416" t="s" s="4">
        <v>878</v>
      </c>
    </row>
    <row spans="1:4" r="2417">
      <c r="A2417" t="s" s="4">
        <v>75</v>
      </c>
      <c r="B2417" t="s" s="4">
        <v>879</v>
      </c>
      <c r="C2417" t="s" s="4">
        <v>77</v>
      </c>
      <c r="D2417" t="s" s="4">
        <v>880</v>
      </c>
    </row>
    <row spans="1:4" r="2418">
      <c r="A2418" t="s" s="4">
        <v>79</v>
      </c>
      <c r="C2418" t="s" s="4">
        <v>80</v>
      </c>
      <c r="D2418" t="s" s="4">
        <v>881</v>
      </c>
    </row>
    <row spans="1:4" r="2419">
      <c r="A2419" t="s" s="4">
        <v>82</v>
      </c>
      <c r="C2419" t="s" s="6">
        <v>83</v>
      </c>
      <c r="D2419" t="n" s="7">
        <v>81</v>
      </c>
    </row>
    <row spans="1:4" r="2420">
      <c r="A2420" t="s" s="4">
        <v>84</v>
      </c>
      <c r="C2420" t="s" s="6">
        <v>85</v>
      </c>
      <c r="D2420" t="n" s="5">
        <v>2665</v>
      </c>
    </row>
    <row spans="1:4" r="2421">
      <c r="A2421" t="s" s="4">
        <v>113</v>
      </c>
      <c r="C2421" t="s" s="6">
        <v>114</v>
      </c>
      <c r="D2421" t="n" s="5">
        <v>4828</v>
      </c>
    </row>
    <row spans="1:4" r="2422">
      <c r="A2422" t="s" s="4">
        <v>115</v>
      </c>
      <c r="C2422" t="s" s="6">
        <v>116</v>
      </c>
      <c r="D2422" t="n" s="7">
        <v>8812</v>
      </c>
    </row>
    <row spans="1:4" r="2423">
      <c r="A2423" t="s" s="4">
        <v>882</v>
      </c>
    </row>
    <row spans="1:4" r="2424">
      <c r="A2424" t="s" s="3">
        <v>3</v>
      </c>
      <c r="C2424" t="s" s="4">
        <v>4</v>
      </c>
    </row>
    <row spans="1:4" r="2425">
      <c r="A2425" t="s" s="4">
        <v>32</v>
      </c>
      <c r="C2425" t="s" s="4">
        <v>33</v>
      </c>
      <c r="D2425" t="s" s="4">
        <v>34</v>
      </c>
    </row>
    <row spans="1:4" r="2426">
      <c r="A2426" t="s" s="4">
        <v>35</v>
      </c>
      <c r="C2426" t="s" s="4">
        <v>36</v>
      </c>
      <c r="D2426" t="s" s="4">
        <v>37</v>
      </c>
    </row>
    <row spans="1:4" r="2427">
      <c r="A2427" t="s" s="4">
        <v>38</v>
      </c>
      <c r="C2427" t="s" s="4">
        <v>39</v>
      </c>
      <c r="D2427" t="s" s="4">
        <v>246</v>
      </c>
    </row>
    <row spans="1:4" r="2428">
      <c r="A2428" t="s" s="4">
        <v>41</v>
      </c>
      <c r="C2428" t="s" s="4">
        <v>42</v>
      </c>
      <c r="D2428" t="s" s="4">
        <v>247</v>
      </c>
    </row>
    <row spans="1:4" r="2429">
      <c r="A2429" t="s" s="4">
        <v>44</v>
      </c>
      <c r="C2429" t="s" s="4">
        <v>45</v>
      </c>
      <c r="D2429" t="s" s="4">
        <v>46</v>
      </c>
    </row>
    <row spans="1:4" r="2430">
      <c r="A2430" t="s" s="4">
        <v>47</v>
      </c>
      <c r="C2430" t="s" s="4">
        <v>48</v>
      </c>
      <c r="D2430" t="s" s="4">
        <v>49</v>
      </c>
    </row>
    <row spans="1:4" r="2431">
      <c r="A2431" t="s" s="4">
        <v>883</v>
      </c>
    </row>
    <row spans="1:4" r="2432">
      <c r="A2432" t="s" s="3">
        <v>3</v>
      </c>
      <c r="C2432" t="s" s="4">
        <v>4</v>
      </c>
    </row>
    <row spans="1:4" r="2433">
      <c r="A2433" t="s" s="4">
        <v>51</v>
      </c>
      <c r="C2433" t="s" s="4">
        <v>52</v>
      </c>
      <c r="D2433" t="s" s="4">
        <v>281</v>
      </c>
    </row>
    <row spans="1:4" r="2434">
      <c r="A2434" t="s" s="4">
        <v>57</v>
      </c>
      <c r="B2434" t="s" s="4">
        <v>884</v>
      </c>
      <c r="C2434" t="s" s="4">
        <v>59</v>
      </c>
      <c r="D2434" t="s" s="4">
        <v>583</v>
      </c>
    </row>
    <row spans="1:4" r="2435">
      <c r="A2435" t="s" s="4">
        <v>68</v>
      </c>
      <c r="B2435" t="s" s="4">
        <v>884</v>
      </c>
      <c r="C2435" t="s" s="4">
        <v>69</v>
      </c>
      <c r="D2435" t="s" s="4">
        <v>481</v>
      </c>
    </row>
    <row spans="1:4" r="2436">
      <c r="A2436" t="s" s="4">
        <v>71</v>
      </c>
      <c r="B2436" t="s" s="4">
        <v>885</v>
      </c>
      <c r="C2436" t="s" s="4">
        <v>73</v>
      </c>
      <c r="D2436" t="s" s="4">
        <v>886</v>
      </c>
    </row>
    <row spans="1:4" r="2437">
      <c r="A2437" t="s" s="4">
        <v>75</v>
      </c>
      <c r="B2437" t="s" s="4">
        <v>887</v>
      </c>
      <c r="C2437" t="s" s="4">
        <v>77</v>
      </c>
      <c r="D2437" t="s" s="4">
        <v>744</v>
      </c>
    </row>
    <row spans="1:4" r="2438">
      <c r="A2438" t="s" s="4">
        <v>79</v>
      </c>
      <c r="C2438" t="s" s="4">
        <v>80</v>
      </c>
      <c r="D2438" t="s" s="4">
        <v>229</v>
      </c>
    </row>
    <row spans="1:4" r="2439">
      <c r="A2439" t="s" s="4">
        <v>82</v>
      </c>
      <c r="C2439" t="s" s="6">
        <v>83</v>
      </c>
      <c r="D2439" t="n" s="7">
        <v>67</v>
      </c>
    </row>
    <row spans="1:4" r="2440">
      <c r="A2440" t="s" s="4">
        <v>84</v>
      </c>
      <c r="C2440" t="s" s="6">
        <v>85</v>
      </c>
      <c r="D2440" t="n" s="7">
        <v>3945</v>
      </c>
    </row>
    <row spans="1:4" r="2441">
      <c r="A2441" t="s" s="4">
        <v>888</v>
      </c>
    </row>
    <row spans="1:4" r="2442">
      <c r="A2442" t="s" s="3">
        <v>3</v>
      </c>
      <c r="C2442" t="s" s="4">
        <v>4</v>
      </c>
    </row>
    <row spans="1:4" r="2443">
      <c r="A2443" t="s" s="4">
        <v>32</v>
      </c>
      <c r="C2443" t="s" s="4">
        <v>33</v>
      </c>
      <c r="D2443" t="s" s="4">
        <v>34</v>
      </c>
    </row>
    <row spans="1:4" r="2444">
      <c r="A2444" t="s" s="4">
        <v>35</v>
      </c>
      <c r="C2444" t="s" s="4">
        <v>36</v>
      </c>
      <c r="D2444" t="s" s="4">
        <v>37</v>
      </c>
    </row>
    <row spans="1:4" r="2445">
      <c r="A2445" t="s" s="4">
        <v>97</v>
      </c>
      <c r="C2445" t="s" s="4">
        <v>98</v>
      </c>
      <c r="D2445" t="s" s="4">
        <v>99</v>
      </c>
    </row>
    <row spans="1:4" r="2446">
      <c r="A2446" t="s" s="4">
        <v>41</v>
      </c>
      <c r="C2446" t="s" s="4">
        <v>42</v>
      </c>
      <c r="D2446" t="s" s="4">
        <v>247</v>
      </c>
    </row>
    <row spans="1:4" r="2447">
      <c r="A2447" t="s" s="4">
        <v>44</v>
      </c>
      <c r="C2447" t="s" s="4">
        <v>45</v>
      </c>
      <c r="D2447" t="s" s="4">
        <v>46</v>
      </c>
    </row>
    <row spans="1:4" r="2448">
      <c r="A2448" t="s" s="4">
        <v>47</v>
      </c>
      <c r="C2448" t="s" s="4">
        <v>48</v>
      </c>
      <c r="D2448" t="s" s="4">
        <v>49</v>
      </c>
    </row>
    <row spans="1:4" r="2449">
      <c r="A2449" t="s" s="4">
        <v>889</v>
      </c>
    </row>
    <row spans="1:4" r="2450">
      <c r="A2450" t="s" s="3">
        <v>3</v>
      </c>
      <c r="C2450" t="s" s="4">
        <v>4</v>
      </c>
    </row>
    <row spans="1:4" r="2451">
      <c r="A2451" t="s" s="4">
        <v>51</v>
      </c>
      <c r="C2451" t="s" s="4">
        <v>52</v>
      </c>
      <c r="D2451" t="s" s="4">
        <v>281</v>
      </c>
    </row>
    <row spans="1:4" r="2452">
      <c r="A2452" t="s" s="4">
        <v>57</v>
      </c>
      <c r="B2452" t="s" s="4">
        <v>890</v>
      </c>
      <c r="C2452" t="s" s="4">
        <v>59</v>
      </c>
      <c r="D2452" t="s" s="4">
        <v>598</v>
      </c>
    </row>
    <row spans="1:4" r="2453">
      <c r="A2453" t="s" s="4">
        <v>68</v>
      </c>
      <c r="B2453" t="s" s="4">
        <v>891</v>
      </c>
      <c r="C2453" t="s" s="4">
        <v>69</v>
      </c>
      <c r="D2453" t="s" s="4">
        <v>481</v>
      </c>
    </row>
    <row spans="1:4" r="2454">
      <c r="A2454" t="s" s="4">
        <v>71</v>
      </c>
      <c r="B2454" t="s" s="4">
        <v>892</v>
      </c>
      <c r="C2454" t="s" s="4">
        <v>73</v>
      </c>
      <c r="D2454" t="s" s="4">
        <v>893</v>
      </c>
    </row>
    <row spans="1:4" r="2455">
      <c r="A2455" t="s" s="4">
        <v>75</v>
      </c>
      <c r="B2455" t="s" s="4">
        <v>894</v>
      </c>
      <c r="C2455" t="s" s="4">
        <v>77</v>
      </c>
      <c r="D2455" t="s" s="4">
        <v>758</v>
      </c>
    </row>
    <row spans="1:4" r="2456">
      <c r="A2456" t="s" s="4">
        <v>79</v>
      </c>
      <c r="C2456" t="s" s="4">
        <v>80</v>
      </c>
      <c r="D2456" t="s" s="4">
        <v>229</v>
      </c>
    </row>
    <row spans="1:4" r="2457">
      <c r="A2457" t="s" s="4">
        <v>82</v>
      </c>
      <c r="C2457" t="s" s="6">
        <v>83</v>
      </c>
      <c r="D2457" t="n" s="7">
        <v>47</v>
      </c>
    </row>
    <row spans="1:4" r="2458">
      <c r="A2458" t="s" s="4">
        <v>84</v>
      </c>
      <c r="C2458" t="s" s="6">
        <v>85</v>
      </c>
      <c r="D2458" t="n" s="5">
        <v>4207</v>
      </c>
    </row>
    <row spans="1:4" r="2459">
      <c r="A2459" t="s" s="4">
        <v>113</v>
      </c>
      <c r="C2459" t="s" s="6">
        <v>114</v>
      </c>
      <c r="D2459" t="n" s="5">
        <v>6909</v>
      </c>
    </row>
    <row spans="1:4" r="2460">
      <c r="A2460" t="s" s="4">
        <v>115</v>
      </c>
      <c r="C2460" t="s" s="6">
        <v>116</v>
      </c>
      <c r="D2460" t="n" s="7">
        <v>10216</v>
      </c>
    </row>
    <row spans="1:4" r="2461">
      <c r="A2461" t="s" s="4">
        <v>895</v>
      </c>
    </row>
    <row spans="1:4" r="2462">
      <c r="A2462" t="s" s="3">
        <v>3</v>
      </c>
      <c r="C2462" t="s" s="4">
        <v>4</v>
      </c>
    </row>
    <row spans="1:4" r="2463">
      <c r="A2463" t="s" s="4">
        <v>32</v>
      </c>
      <c r="C2463" t="s" s="4">
        <v>33</v>
      </c>
      <c r="D2463" t="s" s="4">
        <v>34</v>
      </c>
    </row>
    <row spans="1:4" r="2464">
      <c r="A2464" t="s" s="4">
        <v>35</v>
      </c>
      <c r="C2464" t="s" s="4">
        <v>36</v>
      </c>
      <c r="D2464" t="s" s="4">
        <v>37</v>
      </c>
    </row>
    <row spans="1:4" r="2465">
      <c r="A2465" t="s" s="4">
        <v>97</v>
      </c>
      <c r="C2465" t="s" s="4">
        <v>98</v>
      </c>
      <c r="D2465" t="s" s="4">
        <v>99</v>
      </c>
    </row>
    <row spans="1:4" r="2466">
      <c r="A2466" t="s" s="4">
        <v>41</v>
      </c>
      <c r="C2466" t="s" s="4">
        <v>42</v>
      </c>
      <c r="D2466" t="s" s="4">
        <v>247</v>
      </c>
    </row>
    <row spans="1:4" r="2467">
      <c r="A2467" t="s" s="4">
        <v>44</v>
      </c>
      <c r="C2467" t="s" s="4">
        <v>45</v>
      </c>
      <c r="D2467" t="s" s="4">
        <v>46</v>
      </c>
    </row>
    <row spans="1:4" r="2468">
      <c r="A2468" t="s" s="4">
        <v>47</v>
      </c>
      <c r="C2468" t="s" s="4">
        <v>48</v>
      </c>
      <c r="D2468" t="s" s="4">
        <v>49</v>
      </c>
    </row>
    <row spans="1:4" r="2469">
      <c r="A2469" t="s" s="4">
        <v>896</v>
      </c>
    </row>
    <row spans="1:4" r="2470">
      <c r="A2470" t="s" s="3">
        <v>3</v>
      </c>
      <c r="C2470" t="s" s="4">
        <v>4</v>
      </c>
    </row>
    <row spans="1:4" r="2471">
      <c r="A2471" t="s" s="4">
        <v>51</v>
      </c>
      <c r="C2471" t="s" s="4">
        <v>52</v>
      </c>
      <c r="D2471" t="s" s="4">
        <v>281</v>
      </c>
    </row>
    <row spans="1:4" r="2472">
      <c r="A2472" t="s" s="4">
        <v>57</v>
      </c>
      <c r="B2472" t="s" s="4">
        <v>897</v>
      </c>
      <c r="C2472" t="s" s="4">
        <v>59</v>
      </c>
      <c r="D2472" t="s" s="4">
        <v>768</v>
      </c>
    </row>
    <row spans="1:4" r="2473">
      <c r="A2473" t="s" s="4">
        <v>68</v>
      </c>
      <c r="B2473" t="s" s="4">
        <v>898</v>
      </c>
      <c r="C2473" t="s" s="4">
        <v>69</v>
      </c>
      <c r="D2473" t="s" s="4">
        <v>481</v>
      </c>
    </row>
    <row spans="1:4" r="2474">
      <c r="A2474" t="s" s="4">
        <v>71</v>
      </c>
      <c r="B2474" t="s" s="4">
        <v>899</v>
      </c>
      <c r="C2474" t="s" s="4">
        <v>73</v>
      </c>
      <c r="D2474" t="s" s="4">
        <v>565</v>
      </c>
    </row>
    <row spans="1:4" r="2475">
      <c r="A2475" t="s" s="4">
        <v>75</v>
      </c>
      <c r="B2475" t="s" s="4">
        <v>900</v>
      </c>
      <c r="C2475" t="s" s="4">
        <v>77</v>
      </c>
      <c r="D2475" t="s" s="4">
        <v>773</v>
      </c>
    </row>
    <row spans="1:4" r="2476">
      <c r="A2476" t="s" s="4">
        <v>79</v>
      </c>
      <c r="C2476" t="s" s="4">
        <v>80</v>
      </c>
      <c r="D2476" t="s" s="4">
        <v>229</v>
      </c>
    </row>
    <row spans="1:4" r="2477">
      <c r="A2477" t="s" s="4">
        <v>82</v>
      </c>
      <c r="C2477" t="s" s="6">
        <v>83</v>
      </c>
      <c r="D2477" t="n" s="7">
        <v>47</v>
      </c>
    </row>
    <row spans="1:4" r="2478">
      <c r="A2478" t="s" s="4">
        <v>84</v>
      </c>
      <c r="C2478" t="s" s="6">
        <v>85</v>
      </c>
      <c r="D2478" t="n" s="5">
        <v>3583</v>
      </c>
    </row>
    <row spans="1:4" r="2479">
      <c r="A2479" t="s" s="4">
        <v>113</v>
      </c>
      <c r="C2479" t="s" s="6">
        <v>114</v>
      </c>
      <c r="D2479" t="n" s="5">
        <v>6155</v>
      </c>
    </row>
    <row spans="1:4" r="2480">
      <c r="A2480" t="s" s="4">
        <v>115</v>
      </c>
      <c r="C2480" t="s" s="6">
        <v>116</v>
      </c>
      <c r="D2480" t="n" s="7">
        <v>9924</v>
      </c>
    </row>
    <row spans="1:4" r="2481">
      <c r="A2481" t="s" s="4">
        <v>901</v>
      </c>
    </row>
    <row spans="1:4" r="2482">
      <c r="A2482" t="s" s="3">
        <v>3</v>
      </c>
      <c r="C2482" t="s" s="4">
        <v>4</v>
      </c>
    </row>
    <row spans="1:4" r="2483">
      <c r="A2483" t="s" s="4">
        <v>32</v>
      </c>
      <c r="C2483" t="s" s="4">
        <v>33</v>
      </c>
      <c r="D2483" t="s" s="4">
        <v>34</v>
      </c>
    </row>
    <row spans="1:4" r="2484">
      <c r="A2484" t="s" s="4">
        <v>35</v>
      </c>
      <c r="C2484" t="s" s="4">
        <v>36</v>
      </c>
      <c r="D2484" t="s" s="4">
        <v>37</v>
      </c>
    </row>
    <row spans="1:4" r="2485">
      <c r="A2485" t="s" s="4">
        <v>97</v>
      </c>
      <c r="C2485" t="s" s="4">
        <v>98</v>
      </c>
      <c r="D2485" t="s" s="4">
        <v>99</v>
      </c>
    </row>
    <row spans="1:4" r="2486">
      <c r="A2486" t="s" s="4">
        <v>41</v>
      </c>
      <c r="C2486" t="s" s="4">
        <v>42</v>
      </c>
      <c r="D2486" t="s" s="4">
        <v>247</v>
      </c>
    </row>
    <row spans="1:4" r="2487">
      <c r="A2487" t="s" s="4">
        <v>44</v>
      </c>
      <c r="C2487" t="s" s="4">
        <v>45</v>
      </c>
      <c r="D2487" t="s" s="4">
        <v>46</v>
      </c>
    </row>
    <row spans="1:4" r="2488">
      <c r="A2488" t="s" s="4">
        <v>47</v>
      </c>
      <c r="C2488" t="s" s="4">
        <v>48</v>
      </c>
      <c r="D2488" t="s" s="4">
        <v>49</v>
      </c>
    </row>
    <row spans="1:4" r="2489">
      <c r="A2489" t="s" s="4">
        <v>902</v>
      </c>
    </row>
    <row spans="1:4" r="2490">
      <c r="A2490" t="s" s="3">
        <v>3</v>
      </c>
      <c r="C2490" t="s" s="4">
        <v>4</v>
      </c>
    </row>
    <row spans="1:4" r="2491">
      <c r="A2491" t="s" s="4">
        <v>51</v>
      </c>
      <c r="C2491" t="s" s="4">
        <v>52</v>
      </c>
      <c r="D2491" t="s" s="4">
        <v>281</v>
      </c>
    </row>
    <row spans="1:4" r="2492">
      <c r="A2492" t="s" s="4">
        <v>57</v>
      </c>
      <c r="B2492" t="s" s="4">
        <v>903</v>
      </c>
      <c r="C2492" t="s" s="4">
        <v>59</v>
      </c>
      <c r="D2492" t="s" s="4">
        <v>628</v>
      </c>
    </row>
    <row spans="1:4" r="2493">
      <c r="A2493" t="s" s="4">
        <v>68</v>
      </c>
      <c r="B2493" t="s" s="4">
        <v>904</v>
      </c>
      <c r="C2493" t="s" s="4">
        <v>69</v>
      </c>
      <c r="D2493" t="s" s="4">
        <v>481</v>
      </c>
    </row>
    <row spans="1:4" r="2494">
      <c r="A2494" t="s" s="4">
        <v>71</v>
      </c>
      <c r="B2494" t="s" s="4">
        <v>905</v>
      </c>
      <c r="C2494" t="s" s="4">
        <v>73</v>
      </c>
      <c r="D2494" t="s" s="4">
        <v>700</v>
      </c>
    </row>
    <row spans="1:4" r="2495">
      <c r="A2495" t="s" s="4">
        <v>75</v>
      </c>
      <c r="B2495" t="s" s="4">
        <v>906</v>
      </c>
      <c r="C2495" t="s" s="4">
        <v>77</v>
      </c>
      <c r="D2495" t="s" s="4">
        <v>786</v>
      </c>
    </row>
    <row spans="1:4" r="2496">
      <c r="A2496" t="s" s="4">
        <v>79</v>
      </c>
      <c r="C2496" t="s" s="4">
        <v>80</v>
      </c>
      <c r="D2496" t="s" s="4">
        <v>229</v>
      </c>
    </row>
    <row spans="1:4" r="2497">
      <c r="A2497" t="s" s="4">
        <v>82</v>
      </c>
      <c r="C2497" t="s" s="6">
        <v>83</v>
      </c>
      <c r="D2497" t="n" s="7">
        <v>47</v>
      </c>
    </row>
    <row spans="1:4" r="2498">
      <c r="A2498" t="s" s="4">
        <v>84</v>
      </c>
      <c r="C2498" t="s" s="6">
        <v>85</v>
      </c>
      <c r="D2498" t="n" s="5">
        <v>3002</v>
      </c>
    </row>
    <row spans="1:4" r="2499">
      <c r="A2499" t="s" s="4">
        <v>113</v>
      </c>
      <c r="C2499" t="s" s="6">
        <v>114</v>
      </c>
      <c r="D2499" t="n" s="5">
        <v>5353</v>
      </c>
    </row>
    <row spans="1:4" r="2500">
      <c r="A2500" t="s" s="4">
        <v>115</v>
      </c>
      <c r="C2500" t="s" s="6">
        <v>116</v>
      </c>
      <c r="D2500" t="n" s="7">
        <v>9341</v>
      </c>
    </row>
    <row spans="1:4" r="2501">
      <c r="A2501" t="s" s="4">
        <v>907</v>
      </c>
    </row>
    <row spans="1:4" r="2502">
      <c r="A2502" t="s" s="3">
        <v>3</v>
      </c>
      <c r="C2502" t="s" s="4">
        <v>4</v>
      </c>
    </row>
    <row spans="1:4" r="2503">
      <c r="A2503" t="s" s="4">
        <v>32</v>
      </c>
      <c r="C2503" t="s" s="4">
        <v>33</v>
      </c>
      <c r="D2503" t="s" s="4">
        <v>34</v>
      </c>
    </row>
    <row spans="1:4" r="2504">
      <c r="A2504" t="s" s="4">
        <v>35</v>
      </c>
      <c r="C2504" t="s" s="4">
        <v>36</v>
      </c>
      <c r="D2504" t="s" s="4">
        <v>37</v>
      </c>
    </row>
    <row spans="1:4" r="2505">
      <c r="A2505" t="s" s="4">
        <v>97</v>
      </c>
      <c r="C2505" t="s" s="4">
        <v>98</v>
      </c>
      <c r="D2505" t="s" s="4">
        <v>99</v>
      </c>
    </row>
    <row spans="1:4" r="2506">
      <c r="A2506" t="s" s="4">
        <v>41</v>
      </c>
      <c r="C2506" t="s" s="4">
        <v>42</v>
      </c>
      <c r="D2506" t="s" s="4">
        <v>247</v>
      </c>
    </row>
    <row spans="1:4" r="2507">
      <c r="A2507" t="s" s="4">
        <v>44</v>
      </c>
      <c r="C2507" t="s" s="4">
        <v>45</v>
      </c>
      <c r="D2507" t="s" s="4">
        <v>46</v>
      </c>
    </row>
    <row spans="1:4" r="2508">
      <c r="A2508" t="s" s="4">
        <v>47</v>
      </c>
      <c r="C2508" t="s" s="4">
        <v>48</v>
      </c>
      <c r="D2508" t="s" s="4">
        <v>49</v>
      </c>
    </row>
    <row spans="1:4" r="2509">
      <c r="A2509" t="s" s="4">
        <v>908</v>
      </c>
    </row>
    <row spans="1:4" r="2510">
      <c r="A2510" t="s" s="3">
        <v>3</v>
      </c>
      <c r="C2510" t="s" s="4">
        <v>4</v>
      </c>
    </row>
    <row spans="1:4" r="2511">
      <c r="A2511" t="s" s="4">
        <v>51</v>
      </c>
      <c r="C2511" t="s" s="4">
        <v>52</v>
      </c>
      <c r="D2511" t="s" s="4">
        <v>281</v>
      </c>
    </row>
    <row spans="1:4" r="2512">
      <c r="A2512" t="s" s="4">
        <v>57</v>
      </c>
      <c r="B2512" t="s" s="4">
        <v>909</v>
      </c>
      <c r="C2512" t="s" s="4">
        <v>59</v>
      </c>
      <c r="D2512" t="s" s="4">
        <v>643</v>
      </c>
    </row>
    <row spans="1:4" r="2513">
      <c r="A2513" t="s" s="4">
        <v>68</v>
      </c>
      <c r="B2513" t="s" s="4">
        <v>910</v>
      </c>
      <c r="C2513" t="s" s="4">
        <v>69</v>
      </c>
      <c r="D2513" t="s" s="4">
        <v>521</v>
      </c>
    </row>
    <row spans="1:4" r="2514">
      <c r="A2514" t="s" s="4">
        <v>71</v>
      </c>
      <c r="B2514" t="s" s="4">
        <v>911</v>
      </c>
      <c r="C2514" t="s" s="4">
        <v>73</v>
      </c>
      <c r="D2514" t="s" s="4">
        <v>912</v>
      </c>
    </row>
    <row spans="1:4" r="2515">
      <c r="A2515" t="s" s="4">
        <v>75</v>
      </c>
      <c r="B2515" t="s" s="4">
        <v>913</v>
      </c>
      <c r="C2515" t="s" s="4">
        <v>77</v>
      </c>
      <c r="D2515" t="s" s="4">
        <v>799</v>
      </c>
    </row>
    <row spans="1:4" r="2516">
      <c r="A2516" t="s" s="4">
        <v>79</v>
      </c>
      <c r="C2516" t="s" s="4">
        <v>80</v>
      </c>
      <c r="D2516" t="s" s="4">
        <v>360</v>
      </c>
    </row>
    <row spans="1:4" r="2517">
      <c r="A2517" t="s" s="4">
        <v>82</v>
      </c>
      <c r="C2517" t="s" s="6">
        <v>83</v>
      </c>
      <c r="D2517" t="n" s="7">
        <v>49</v>
      </c>
    </row>
    <row spans="1:4" r="2518">
      <c r="A2518" t="s" s="4">
        <v>84</v>
      </c>
      <c r="C2518" t="s" s="6">
        <v>85</v>
      </c>
      <c r="D2518" t="n" s="5">
        <v>3044</v>
      </c>
    </row>
    <row spans="1:4" r="2519">
      <c r="A2519" t="s" s="4">
        <v>113</v>
      </c>
      <c r="C2519" t="s" s="6">
        <v>114</v>
      </c>
      <c r="D2519" t="n" s="5">
        <v>5413</v>
      </c>
    </row>
    <row spans="1:4" r="2520">
      <c r="A2520" t="s" s="4">
        <v>115</v>
      </c>
      <c r="C2520" t="s" s="6">
        <v>116</v>
      </c>
      <c r="D2520" t="n" s="7">
        <v>9392</v>
      </c>
    </row>
    <row spans="1:4" r="2521">
      <c r="A2521" t="s" s="4">
        <v>914</v>
      </c>
    </row>
    <row spans="1:4" r="2522">
      <c r="A2522" t="s" s="3">
        <v>3</v>
      </c>
      <c r="C2522" t="s" s="4">
        <v>4</v>
      </c>
    </row>
    <row spans="1:4" r="2523">
      <c r="A2523" t="s" s="4">
        <v>32</v>
      </c>
      <c r="C2523" t="s" s="4">
        <v>33</v>
      </c>
      <c r="D2523" t="s" s="4">
        <v>34</v>
      </c>
    </row>
    <row spans="1:4" r="2524">
      <c r="A2524" t="s" s="4">
        <v>35</v>
      </c>
      <c r="C2524" t="s" s="4">
        <v>36</v>
      </c>
      <c r="D2524" t="s" s="4">
        <v>37</v>
      </c>
    </row>
    <row spans="1:4" r="2525">
      <c r="A2525" t="s" s="4">
        <v>97</v>
      </c>
      <c r="C2525" t="s" s="4">
        <v>98</v>
      </c>
      <c r="D2525" t="s" s="4">
        <v>99</v>
      </c>
    </row>
    <row spans="1:4" r="2526">
      <c r="A2526" t="s" s="4">
        <v>41</v>
      </c>
      <c r="C2526" t="s" s="4">
        <v>42</v>
      </c>
      <c r="D2526" t="s" s="4">
        <v>247</v>
      </c>
    </row>
    <row spans="1:4" r="2527">
      <c r="A2527" t="s" s="4">
        <v>44</v>
      </c>
      <c r="C2527" t="s" s="4">
        <v>45</v>
      </c>
      <c r="D2527" t="s" s="4">
        <v>46</v>
      </c>
    </row>
    <row spans="1:4" r="2528">
      <c r="A2528" t="s" s="4">
        <v>47</v>
      </c>
      <c r="C2528" t="s" s="4">
        <v>48</v>
      </c>
      <c r="D2528" t="s" s="4">
        <v>49</v>
      </c>
    </row>
    <row spans="1:4" r="2529">
      <c r="A2529" t="s" s="4">
        <v>915</v>
      </c>
    </row>
    <row spans="1:4" r="2530">
      <c r="A2530" t="s" s="3">
        <v>3</v>
      </c>
      <c r="C2530" t="s" s="4">
        <v>4</v>
      </c>
    </row>
    <row spans="1:4" r="2531">
      <c r="A2531" t="s" s="4">
        <v>51</v>
      </c>
      <c r="C2531" t="s" s="4">
        <v>52</v>
      </c>
      <c r="D2531" t="s" s="4">
        <v>176</v>
      </c>
    </row>
    <row spans="1:4" r="2532">
      <c r="A2532" t="s" s="4">
        <v>57</v>
      </c>
      <c r="B2532" t="s" s="4">
        <v>916</v>
      </c>
      <c r="C2532" t="s" s="4">
        <v>59</v>
      </c>
      <c r="D2532" t="s" s="4">
        <v>685</v>
      </c>
    </row>
    <row spans="1:4" r="2533">
      <c r="A2533" t="s" s="4">
        <v>68</v>
      </c>
      <c r="B2533" t="s" s="4">
        <v>917</v>
      </c>
      <c r="C2533" t="s" s="4">
        <v>69</v>
      </c>
      <c r="D2533" t="s" s="4">
        <v>163</v>
      </c>
    </row>
    <row spans="1:4" r="2534">
      <c r="A2534" t="s" s="4">
        <v>71</v>
      </c>
      <c r="B2534" t="s" s="4">
        <v>918</v>
      </c>
      <c r="C2534" t="s" s="4">
        <v>73</v>
      </c>
      <c r="D2534" t="s" s="4">
        <v>919</v>
      </c>
    </row>
    <row spans="1:4" r="2535">
      <c r="A2535" t="s" s="4">
        <v>75</v>
      </c>
      <c r="B2535" t="s" s="4">
        <v>920</v>
      </c>
      <c r="C2535" t="s" s="4">
        <v>77</v>
      </c>
      <c r="D2535" t="s" s="4">
        <v>814</v>
      </c>
    </row>
    <row spans="1:4" r="2536">
      <c r="A2536" t="s" s="4">
        <v>79</v>
      </c>
      <c r="C2536" t="s" s="4">
        <v>80</v>
      </c>
      <c r="D2536" t="s" s="4">
        <v>352</v>
      </c>
    </row>
    <row spans="1:4" r="2537">
      <c r="A2537" t="s" s="4">
        <v>82</v>
      </c>
      <c r="C2537" t="s" s="6">
        <v>83</v>
      </c>
      <c r="D2537" t="n" s="7">
        <v>50</v>
      </c>
    </row>
    <row spans="1:4" r="2538">
      <c r="A2538" t="s" s="4">
        <v>84</v>
      </c>
      <c r="C2538" t="s" s="6">
        <v>85</v>
      </c>
      <c r="D2538" t="n" s="5">
        <v>2489</v>
      </c>
    </row>
    <row spans="1:4" r="2539">
      <c r="A2539" t="s" s="4">
        <v>113</v>
      </c>
      <c r="C2539" t="s" s="6">
        <v>114</v>
      </c>
      <c r="D2539" t="n" s="5">
        <v>4571</v>
      </c>
    </row>
    <row spans="1:4" r="2540">
      <c r="A2540" t="s" s="4">
        <v>115</v>
      </c>
      <c r="C2540" t="s" s="6">
        <v>116</v>
      </c>
      <c r="D2540" t="n" s="7">
        <v>8538</v>
      </c>
    </row>
    <row spans="1:4" r="2541">
      <c r="A2541" t="s" s="4">
        <v>921</v>
      </c>
    </row>
    <row spans="1:4" r="2542">
      <c r="A2542" t="s" s="3">
        <v>3</v>
      </c>
      <c r="C2542" t="s" s="4">
        <v>4</v>
      </c>
    </row>
    <row spans="1:4" r="2543">
      <c r="A2543" t="s" s="4">
        <v>32</v>
      </c>
      <c r="C2543" t="s" s="4">
        <v>33</v>
      </c>
      <c r="D2543" t="s" s="4">
        <v>34</v>
      </c>
    </row>
    <row spans="1:4" r="2544">
      <c r="A2544" t="s" s="4">
        <v>35</v>
      </c>
      <c r="C2544" t="s" s="4">
        <v>36</v>
      </c>
      <c r="D2544" t="s" s="4">
        <v>37</v>
      </c>
    </row>
    <row spans="1:4" r="2545">
      <c r="A2545" t="s" s="4">
        <v>97</v>
      </c>
      <c r="C2545" t="s" s="4">
        <v>98</v>
      </c>
      <c r="D2545" t="s" s="4">
        <v>99</v>
      </c>
    </row>
    <row spans="1:4" r="2546">
      <c r="A2546" t="s" s="4">
        <v>41</v>
      </c>
      <c r="C2546" t="s" s="4">
        <v>42</v>
      </c>
      <c r="D2546" t="s" s="4">
        <v>247</v>
      </c>
    </row>
    <row spans="1:4" r="2547">
      <c r="A2547" t="s" s="4">
        <v>44</v>
      </c>
      <c r="C2547" t="s" s="4">
        <v>45</v>
      </c>
      <c r="D2547" t="s" s="4">
        <v>46</v>
      </c>
    </row>
    <row spans="1:4" r="2548">
      <c r="A2548" t="s" s="4">
        <v>47</v>
      </c>
      <c r="C2548" t="s" s="4">
        <v>48</v>
      </c>
      <c r="D2548" t="s" s="4">
        <v>49</v>
      </c>
    </row>
    <row spans="1:4" r="2549">
      <c r="A2549" t="s" s="4">
        <v>922</v>
      </c>
    </row>
    <row spans="1:4" r="2550">
      <c r="A2550" t="s" s="3">
        <v>3</v>
      </c>
      <c r="C2550" t="s" s="4">
        <v>4</v>
      </c>
    </row>
    <row spans="1:4" r="2551">
      <c r="A2551" t="s" s="4">
        <v>51</v>
      </c>
      <c r="C2551" t="s" s="4">
        <v>52</v>
      </c>
      <c r="D2551" t="s" s="4">
        <v>539</v>
      </c>
    </row>
    <row spans="1:4" r="2552">
      <c r="A2552" t="s" s="4">
        <v>57</v>
      </c>
      <c r="B2552" t="s" s="4">
        <v>923</v>
      </c>
      <c r="C2552" t="s" s="4">
        <v>59</v>
      </c>
      <c r="D2552" t="s" s="4">
        <v>677</v>
      </c>
    </row>
    <row spans="1:4" r="2553">
      <c r="A2553" t="s" s="4">
        <v>68</v>
      </c>
      <c r="B2553" t="s" s="4">
        <v>924</v>
      </c>
      <c r="C2553" t="s" s="4">
        <v>69</v>
      </c>
      <c r="D2553" t="s" s="4">
        <v>163</v>
      </c>
    </row>
    <row spans="1:4" r="2554">
      <c r="A2554" t="s" s="4">
        <v>71</v>
      </c>
      <c r="B2554" t="s" s="4">
        <v>925</v>
      </c>
      <c r="C2554" t="s" s="4">
        <v>73</v>
      </c>
      <c r="D2554" t="s" s="4">
        <v>926</v>
      </c>
    </row>
    <row spans="1:4" r="2555">
      <c r="A2555" t="s" s="4">
        <v>75</v>
      </c>
      <c r="B2555" t="s" s="4">
        <v>927</v>
      </c>
      <c r="C2555" t="s" s="4">
        <v>77</v>
      </c>
      <c r="D2555" t="s" s="4">
        <v>828</v>
      </c>
    </row>
    <row spans="1:4" r="2556">
      <c r="A2556" t="s" s="4">
        <v>79</v>
      </c>
      <c r="C2556" t="s" s="4">
        <v>80</v>
      </c>
      <c r="D2556" t="s" s="4">
        <v>307</v>
      </c>
    </row>
    <row spans="1:4" r="2557">
      <c r="A2557" t="s" s="4">
        <v>82</v>
      </c>
      <c r="C2557" t="s" s="6">
        <v>83</v>
      </c>
      <c r="D2557" t="n" s="7">
        <v>53</v>
      </c>
    </row>
    <row spans="1:4" r="2558">
      <c r="A2558" t="s" s="4">
        <v>84</v>
      </c>
      <c r="C2558" t="s" s="6">
        <v>85</v>
      </c>
      <c r="D2558" t="n" s="5">
        <v>2271</v>
      </c>
    </row>
    <row spans="1:4" r="2559">
      <c r="A2559" t="s" s="4">
        <v>113</v>
      </c>
      <c r="C2559" t="s" s="6">
        <v>114</v>
      </c>
      <c r="D2559" t="n" s="5">
        <v>4218</v>
      </c>
    </row>
    <row spans="1:4" r="2560">
      <c r="A2560" t="s" s="4">
        <v>115</v>
      </c>
      <c r="C2560" t="s" s="6">
        <v>116</v>
      </c>
      <c r="D2560" t="n" s="7">
        <v>8105</v>
      </c>
    </row>
    <row spans="1:4" r="2561">
      <c r="A2561" t="s" s="4">
        <v>928</v>
      </c>
    </row>
    <row spans="1:4" r="2562">
      <c r="A2562" t="s" s="3">
        <v>3</v>
      </c>
      <c r="C2562" t="s" s="4">
        <v>4</v>
      </c>
    </row>
    <row spans="1:4" r="2563">
      <c r="A2563" t="s" s="4">
        <v>32</v>
      </c>
      <c r="C2563" t="s" s="4">
        <v>33</v>
      </c>
      <c r="D2563" t="s" s="4">
        <v>34</v>
      </c>
    </row>
    <row spans="1:4" r="2564">
      <c r="A2564" t="s" s="4">
        <v>35</v>
      </c>
      <c r="C2564" t="s" s="4">
        <v>36</v>
      </c>
      <c r="D2564" t="s" s="4">
        <v>37</v>
      </c>
    </row>
    <row spans="1:4" r="2565">
      <c r="A2565" t="s" s="4">
        <v>97</v>
      </c>
      <c r="C2565" t="s" s="4">
        <v>98</v>
      </c>
      <c r="D2565" t="s" s="4">
        <v>99</v>
      </c>
    </row>
    <row spans="1:4" r="2566">
      <c r="A2566" t="s" s="4">
        <v>41</v>
      </c>
      <c r="C2566" t="s" s="4">
        <v>42</v>
      </c>
      <c r="D2566" t="s" s="4">
        <v>247</v>
      </c>
    </row>
    <row spans="1:4" r="2567">
      <c r="A2567" t="s" s="4">
        <v>44</v>
      </c>
      <c r="C2567" t="s" s="4">
        <v>45</v>
      </c>
      <c r="D2567" t="s" s="4">
        <v>46</v>
      </c>
    </row>
    <row spans="1:4" r="2568">
      <c r="A2568" t="s" s="4">
        <v>47</v>
      </c>
      <c r="C2568" t="s" s="4">
        <v>48</v>
      </c>
      <c r="D2568" t="s" s="4">
        <v>49</v>
      </c>
    </row>
    <row spans="1:4" r="2569">
      <c r="A2569" t="s" s="4">
        <v>929</v>
      </c>
    </row>
    <row spans="1:4" r="2570">
      <c r="A2570" t="s" s="3">
        <v>3</v>
      </c>
      <c r="C2570" t="s" s="4">
        <v>4</v>
      </c>
    </row>
    <row spans="1:4" r="2571">
      <c r="A2571" t="s" s="4">
        <v>51</v>
      </c>
      <c r="C2571" t="s" s="4">
        <v>52</v>
      </c>
      <c r="D2571" t="s" s="4">
        <v>178</v>
      </c>
    </row>
    <row spans="1:4" r="2572">
      <c r="A2572" t="s" s="4">
        <v>57</v>
      </c>
      <c r="B2572" t="s" s="4">
        <v>930</v>
      </c>
      <c r="C2572" t="s" s="4">
        <v>59</v>
      </c>
      <c r="D2572" t="s" s="4">
        <v>846</v>
      </c>
    </row>
    <row spans="1:4" r="2573">
      <c r="A2573" t="s" s="4">
        <v>68</v>
      </c>
      <c r="B2573" t="s" s="4">
        <v>931</v>
      </c>
      <c r="C2573" t="s" s="4">
        <v>69</v>
      </c>
      <c r="D2573" t="s" s="4">
        <v>181</v>
      </c>
    </row>
    <row spans="1:4" r="2574">
      <c r="A2574" t="s" s="4">
        <v>71</v>
      </c>
      <c r="B2574" t="s" s="4">
        <v>932</v>
      </c>
      <c r="C2574" t="s" s="4">
        <v>73</v>
      </c>
      <c r="D2574" t="s" s="4">
        <v>933</v>
      </c>
    </row>
    <row spans="1:4" r="2575">
      <c r="A2575" t="s" s="4">
        <v>75</v>
      </c>
      <c r="B2575" t="s" s="4">
        <v>934</v>
      </c>
      <c r="C2575" t="s" s="4">
        <v>77</v>
      </c>
      <c r="D2575" t="s" s="4">
        <v>935</v>
      </c>
    </row>
    <row spans="1:4" r="2576">
      <c r="A2576" t="s" s="4">
        <v>79</v>
      </c>
      <c r="C2576" t="s" s="4">
        <v>80</v>
      </c>
      <c r="D2576" t="s" s="4">
        <v>330</v>
      </c>
    </row>
    <row spans="1:4" r="2577">
      <c r="A2577" t="s" s="4">
        <v>82</v>
      </c>
      <c r="C2577" t="s" s="6">
        <v>83</v>
      </c>
      <c r="D2577" t="n" s="7">
        <v>52</v>
      </c>
    </row>
    <row spans="1:4" r="2578">
      <c r="A2578" t="s" s="4">
        <v>84</v>
      </c>
      <c r="C2578" t="s" s="6">
        <v>85</v>
      </c>
      <c r="D2578" t="n" s="5">
        <v>3086</v>
      </c>
    </row>
    <row spans="1:4" r="2579">
      <c r="A2579" t="s" s="4">
        <v>113</v>
      </c>
      <c r="C2579" t="s" s="6">
        <v>114</v>
      </c>
      <c r="D2579" t="n" s="5">
        <v>5472</v>
      </c>
    </row>
    <row spans="1:4" r="2580">
      <c r="A2580" t="s" s="4">
        <v>115</v>
      </c>
      <c r="C2580" t="s" s="6">
        <v>116</v>
      </c>
      <c r="D2580" t="n" s="7">
        <v>9442</v>
      </c>
    </row>
    <row spans="1:4" r="2581">
      <c r="A2581" t="s" s="4">
        <v>936</v>
      </c>
    </row>
    <row spans="1:4" r="2582">
      <c r="A2582" t="s" s="3">
        <v>3</v>
      </c>
      <c r="C2582" t="s" s="4">
        <v>4</v>
      </c>
    </row>
    <row spans="1:4" r="2583">
      <c r="A2583" t="s" s="4">
        <v>32</v>
      </c>
      <c r="C2583" t="s" s="4">
        <v>33</v>
      </c>
      <c r="D2583" t="s" s="4">
        <v>34</v>
      </c>
    </row>
    <row spans="1:4" r="2584">
      <c r="A2584" t="s" s="4">
        <v>35</v>
      </c>
      <c r="C2584" t="s" s="4">
        <v>36</v>
      </c>
      <c r="D2584" t="s" s="4">
        <v>37</v>
      </c>
    </row>
    <row spans="1:4" r="2585">
      <c r="A2585" t="s" s="4">
        <v>97</v>
      </c>
      <c r="C2585" t="s" s="4">
        <v>98</v>
      </c>
      <c r="D2585" t="s" s="4">
        <v>99</v>
      </c>
    </row>
    <row spans="1:4" r="2586">
      <c r="A2586" t="s" s="4">
        <v>41</v>
      </c>
      <c r="C2586" t="s" s="4">
        <v>42</v>
      </c>
      <c r="D2586" t="s" s="4">
        <v>247</v>
      </c>
    </row>
    <row spans="1:4" r="2587">
      <c r="A2587" t="s" s="4">
        <v>44</v>
      </c>
      <c r="C2587" t="s" s="4">
        <v>45</v>
      </c>
      <c r="D2587" t="s" s="4">
        <v>46</v>
      </c>
    </row>
    <row spans="1:4" r="2588">
      <c r="A2588" t="s" s="4">
        <v>47</v>
      </c>
      <c r="C2588" t="s" s="4">
        <v>48</v>
      </c>
      <c r="D2588" t="s" s="4">
        <v>49</v>
      </c>
    </row>
    <row spans="1:4" r="2589">
      <c r="A2589" t="s" s="4">
        <v>937</v>
      </c>
    </row>
    <row spans="1:4" r="2590">
      <c r="A2590" t="s" s="3">
        <v>3</v>
      </c>
      <c r="C2590" t="s" s="4">
        <v>4</v>
      </c>
    </row>
    <row spans="1:4" r="2591">
      <c r="A2591" t="s" s="4">
        <v>51</v>
      </c>
      <c r="C2591" t="s" s="4">
        <v>52</v>
      </c>
      <c r="D2591" t="s" s="4">
        <v>560</v>
      </c>
    </row>
    <row spans="1:4" r="2592">
      <c r="A2592" t="s" s="4">
        <v>57</v>
      </c>
      <c r="B2592" t="s" s="4">
        <v>938</v>
      </c>
      <c r="C2592" t="s" s="4">
        <v>59</v>
      </c>
      <c r="D2592" t="s" s="4">
        <v>939</v>
      </c>
    </row>
    <row spans="1:4" r="2593">
      <c r="A2593" t="s" s="4">
        <v>68</v>
      </c>
      <c r="B2593" t="s" s="4">
        <v>940</v>
      </c>
      <c r="C2593" t="s" s="4">
        <v>69</v>
      </c>
      <c r="D2593" t="s" s="4">
        <v>231</v>
      </c>
    </row>
    <row spans="1:4" r="2594">
      <c r="A2594" t="s" s="4">
        <v>71</v>
      </c>
      <c r="B2594" t="s" s="4">
        <v>941</v>
      </c>
      <c r="C2594" t="s" s="4">
        <v>73</v>
      </c>
      <c r="D2594" t="s" s="4">
        <v>942</v>
      </c>
    </row>
    <row spans="1:4" r="2595">
      <c r="A2595" t="s" s="4">
        <v>75</v>
      </c>
      <c r="B2595" t="s" s="4">
        <v>943</v>
      </c>
      <c r="C2595" t="s" s="4">
        <v>77</v>
      </c>
      <c r="D2595" t="s" s="4">
        <v>944</v>
      </c>
    </row>
    <row spans="1:4" r="2596">
      <c r="A2596" t="s" s="4">
        <v>79</v>
      </c>
      <c r="C2596" t="s" s="4">
        <v>80</v>
      </c>
      <c r="D2596" t="s" s="4">
        <v>56</v>
      </c>
    </row>
    <row spans="1:4" r="2597">
      <c r="A2597" t="s" s="4">
        <v>82</v>
      </c>
      <c r="C2597" t="s" s="6">
        <v>83</v>
      </c>
      <c r="D2597" t="n" s="7">
        <v>51</v>
      </c>
    </row>
    <row spans="1:4" r="2598">
      <c r="A2598" t="s" s="4">
        <v>84</v>
      </c>
      <c r="C2598" t="s" s="6">
        <v>85</v>
      </c>
      <c r="D2598" t="n" s="5">
        <v>3573</v>
      </c>
    </row>
    <row spans="1:4" r="2599">
      <c r="A2599" t="s" s="4">
        <v>113</v>
      </c>
      <c r="C2599" t="s" s="6">
        <v>114</v>
      </c>
      <c r="D2599" t="n" s="5">
        <v>6140</v>
      </c>
    </row>
    <row spans="1:4" r="2600">
      <c r="A2600" t="s" s="4">
        <v>115</v>
      </c>
      <c r="C2600" t="s" s="6">
        <v>116</v>
      </c>
      <c r="D2600" t="n" s="7">
        <v>9915</v>
      </c>
    </row>
    <row spans="1:4" r="2601">
      <c r="A2601" t="s" s="4">
        <v>945</v>
      </c>
    </row>
    <row spans="1:4" r="2602">
      <c r="A2602" t="s" s="3">
        <v>3</v>
      </c>
      <c r="C2602" t="s" s="4">
        <v>4</v>
      </c>
    </row>
    <row spans="1:4" r="2603">
      <c r="A2603" t="s" s="4">
        <v>32</v>
      </c>
      <c r="C2603" t="s" s="4">
        <v>33</v>
      </c>
      <c r="D2603" t="s" s="4">
        <v>34</v>
      </c>
    </row>
    <row spans="1:4" r="2604">
      <c r="A2604" t="s" s="4">
        <v>35</v>
      </c>
      <c r="C2604" t="s" s="4">
        <v>36</v>
      </c>
      <c r="D2604" t="s" s="4">
        <v>37</v>
      </c>
    </row>
    <row spans="1:4" r="2605">
      <c r="A2605" t="s" s="4">
        <v>97</v>
      </c>
      <c r="C2605" t="s" s="4">
        <v>98</v>
      </c>
      <c r="D2605" t="s" s="4">
        <v>99</v>
      </c>
    </row>
    <row spans="1:4" r="2606">
      <c r="A2606" t="s" s="4">
        <v>41</v>
      </c>
      <c r="C2606" t="s" s="4">
        <v>42</v>
      </c>
      <c r="D2606" t="s" s="4">
        <v>247</v>
      </c>
    </row>
    <row spans="1:4" r="2607">
      <c r="A2607" t="s" s="4">
        <v>44</v>
      </c>
      <c r="C2607" t="s" s="4">
        <v>45</v>
      </c>
      <c r="D2607" t="s" s="4">
        <v>46</v>
      </c>
    </row>
    <row spans="1:4" r="2608">
      <c r="A2608" t="s" s="4">
        <v>47</v>
      </c>
      <c r="C2608" t="s" s="4">
        <v>48</v>
      </c>
      <c r="D2608" t="s" s="4">
        <v>49</v>
      </c>
    </row>
    <row spans="1:4" r="2609">
      <c r="A2609" t="s" s="4">
        <v>946</v>
      </c>
    </row>
    <row spans="1:4" r="2610">
      <c r="A2610" t="s" s="3">
        <v>3</v>
      </c>
      <c r="C2610" t="s" s="4">
        <v>4</v>
      </c>
    </row>
    <row spans="1:4" r="2611">
      <c r="A2611" t="s" s="4">
        <v>51</v>
      </c>
      <c r="C2611" t="s" s="4">
        <v>52</v>
      </c>
      <c r="D2611" t="s" s="4">
        <v>181</v>
      </c>
    </row>
    <row spans="1:4" r="2612">
      <c r="A2612" t="s" s="4">
        <v>57</v>
      </c>
      <c r="B2612" t="s" s="4">
        <v>947</v>
      </c>
      <c r="C2612" t="s" s="4">
        <v>59</v>
      </c>
      <c r="D2612" t="s" s="4">
        <v>725</v>
      </c>
    </row>
    <row spans="1:4" r="2613">
      <c r="A2613" t="s" s="4">
        <v>68</v>
      </c>
      <c r="B2613" t="s" s="4">
        <v>948</v>
      </c>
      <c r="C2613" t="s" s="4">
        <v>69</v>
      </c>
      <c r="D2613" t="s" s="4">
        <v>574</v>
      </c>
    </row>
    <row spans="1:4" r="2614">
      <c r="A2614" t="s" s="4">
        <v>71</v>
      </c>
      <c r="B2614" t="s" s="4">
        <v>949</v>
      </c>
      <c r="C2614" t="s" s="4">
        <v>73</v>
      </c>
      <c r="D2614" t="s" s="4">
        <v>950</v>
      </c>
    </row>
    <row spans="1:4" r="2615">
      <c r="A2615" t="s" s="4">
        <v>75</v>
      </c>
      <c r="B2615" t="s" s="4">
        <v>951</v>
      </c>
      <c r="C2615" t="s" s="4">
        <v>77</v>
      </c>
      <c r="D2615" t="s" s="4">
        <v>952</v>
      </c>
    </row>
    <row spans="1:4" r="2616">
      <c r="A2616" t="s" s="4">
        <v>79</v>
      </c>
      <c r="C2616" t="s" s="4">
        <v>80</v>
      </c>
      <c r="D2616" t="s" s="4">
        <v>953</v>
      </c>
    </row>
    <row spans="1:4" r="2617">
      <c r="A2617" t="s" s="4">
        <v>82</v>
      </c>
      <c r="C2617" t="s" s="6">
        <v>83</v>
      </c>
      <c r="D2617" t="n" s="7">
        <v>55</v>
      </c>
    </row>
    <row spans="1:4" r="2618">
      <c r="A2618" t="s" s="4">
        <v>84</v>
      </c>
      <c r="C2618" t="s" s="6">
        <v>85</v>
      </c>
      <c r="D2618" t="n" s="5">
        <v>2586</v>
      </c>
    </row>
    <row spans="1:4" r="2619">
      <c r="A2619" t="s" s="4">
        <v>113</v>
      </c>
      <c r="C2619" t="s" s="6">
        <v>114</v>
      </c>
      <c r="D2619" t="n" s="5">
        <v>4721</v>
      </c>
    </row>
    <row spans="1:4" r="2620">
      <c r="A2620" t="s" s="4">
        <v>115</v>
      </c>
      <c r="C2620" t="s" s="6">
        <v>116</v>
      </c>
      <c r="D2620" t="n" s="7">
        <v>8706</v>
      </c>
    </row>
    <row spans="1:4" r="2621">
      <c r="A2621" t="s" s="4">
        <v>954</v>
      </c>
    </row>
    <row spans="1:4" r="2622">
      <c r="A2622" t="s" s="3">
        <v>3</v>
      </c>
      <c r="C2622" t="s" s="4">
        <v>4</v>
      </c>
    </row>
    <row spans="1:4" r="2623">
      <c r="A2623" t="s" s="4">
        <v>32</v>
      </c>
      <c r="C2623" t="s" s="4">
        <v>33</v>
      </c>
      <c r="D2623" t="s" s="4">
        <v>34</v>
      </c>
    </row>
    <row spans="1:4" r="2624">
      <c r="A2624" t="s" s="4">
        <v>35</v>
      </c>
      <c r="C2624" t="s" s="4">
        <v>36</v>
      </c>
      <c r="D2624" t="s" s="4">
        <v>37</v>
      </c>
    </row>
    <row spans="1:4" r="2625">
      <c r="A2625" t="s" s="4">
        <v>38</v>
      </c>
      <c r="C2625" t="s" s="4">
        <v>39</v>
      </c>
      <c r="D2625" t="s" s="4">
        <v>246</v>
      </c>
    </row>
    <row spans="1:4" r="2626">
      <c r="A2626" t="s" s="4">
        <v>41</v>
      </c>
      <c r="C2626" t="s" s="4">
        <v>42</v>
      </c>
      <c r="D2626" t="s" s="4">
        <v>247</v>
      </c>
    </row>
    <row spans="1:4" r="2627">
      <c r="A2627" t="s" s="4">
        <v>44</v>
      </c>
      <c r="C2627" t="s" s="4">
        <v>45</v>
      </c>
      <c r="D2627" t="s" s="4">
        <v>46</v>
      </c>
    </row>
    <row spans="1:4" r="2628">
      <c r="A2628" t="s" s="4">
        <v>47</v>
      </c>
      <c r="C2628" t="s" s="4">
        <v>48</v>
      </c>
      <c r="D2628" t="s" s="4">
        <v>49</v>
      </c>
    </row>
    <row spans="1:4" r="2629">
      <c r="A2629" t="s" s="4">
        <v>955</v>
      </c>
    </row>
    <row spans="1:4" r="2630">
      <c r="A2630" t="s" s="3">
        <v>3</v>
      </c>
      <c r="C2630" t="s" s="4">
        <v>4</v>
      </c>
    </row>
    <row spans="1:4" r="2631">
      <c r="A2631" t="s" s="4">
        <v>51</v>
      </c>
      <c r="C2631" t="s" s="4">
        <v>52</v>
      </c>
      <c r="D2631" t="s" s="4">
        <v>281</v>
      </c>
    </row>
    <row spans="1:4" r="2632">
      <c r="A2632" t="s" s="4">
        <v>54</v>
      </c>
      <c r="C2632" t="s" s="4">
        <v>55</v>
      </c>
      <c r="D2632" t="s" s="4">
        <v>260</v>
      </c>
    </row>
    <row spans="1:4" r="2633">
      <c r="A2633" t="s" s="4">
        <v>57</v>
      </c>
      <c r="B2633" t="s" s="4">
        <v>956</v>
      </c>
      <c r="C2633" t="s" s="4">
        <v>59</v>
      </c>
      <c r="D2633" t="s" s="4">
        <v>957</v>
      </c>
    </row>
    <row spans="1:4" r="2634">
      <c r="A2634" t="s" s="4">
        <v>68</v>
      </c>
      <c r="B2634" t="s" s="4">
        <v>958</v>
      </c>
      <c r="C2634" t="s" s="4">
        <v>69</v>
      </c>
      <c r="D2634" t="s" s="4">
        <v>481</v>
      </c>
    </row>
    <row spans="1:4" r="2635">
      <c r="A2635" t="s" s="4">
        <v>71</v>
      </c>
      <c r="B2635" t="s" s="4">
        <v>959</v>
      </c>
      <c r="C2635" t="s" s="4">
        <v>73</v>
      </c>
      <c r="D2635" t="s" s="4">
        <v>960</v>
      </c>
    </row>
    <row spans="1:4" r="2636">
      <c r="A2636" t="s" s="4">
        <v>75</v>
      </c>
      <c r="B2636" t="s" s="4">
        <v>961</v>
      </c>
      <c r="C2636" t="s" s="4">
        <v>77</v>
      </c>
      <c r="D2636" t="s" s="4">
        <v>485</v>
      </c>
    </row>
    <row spans="1:4" r="2637">
      <c r="A2637" t="s" s="4">
        <v>79</v>
      </c>
      <c r="C2637" t="s" s="4">
        <v>80</v>
      </c>
      <c r="D2637" t="s" s="4">
        <v>330</v>
      </c>
    </row>
    <row spans="1:4" r="2638">
      <c r="A2638" t="s" s="4">
        <v>82</v>
      </c>
      <c r="C2638" t="s" s="6">
        <v>83</v>
      </c>
      <c r="D2638" t="n" s="7">
        <v>52</v>
      </c>
    </row>
    <row spans="1:4" r="2639">
      <c r="A2639" t="s" s="4">
        <v>84</v>
      </c>
      <c r="C2639" t="s" s="6">
        <v>85</v>
      </c>
      <c r="D2639" t="n" s="5">
        <v>3940</v>
      </c>
    </row>
    <row spans="1:4" r="2640">
      <c r="A2640" t="s" s="4">
        <v>113</v>
      </c>
      <c r="C2640" t="s" s="6">
        <v>114</v>
      </c>
      <c r="D2640" t="n" s="5">
        <v>6599</v>
      </c>
    </row>
    <row spans="1:4" r="2641">
      <c r="A2641" t="s" s="4">
        <v>115</v>
      </c>
      <c r="C2641" t="s" s="6">
        <v>116</v>
      </c>
      <c r="D2641" t="n" s="7">
        <v>10129</v>
      </c>
    </row>
    <row spans="1:4" r="2642">
      <c r="A2642" t="s" s="4">
        <v>962</v>
      </c>
    </row>
    <row spans="1:4" r="2643">
      <c r="A2643" t="s" s="3">
        <v>3</v>
      </c>
      <c r="C2643" t="s" s="4">
        <v>4</v>
      </c>
    </row>
    <row spans="1:4" r="2644">
      <c r="A2644" t="s" s="4">
        <v>32</v>
      </c>
      <c r="C2644" t="s" s="4">
        <v>33</v>
      </c>
      <c r="D2644" t="s" s="4">
        <v>34</v>
      </c>
    </row>
    <row spans="1:4" r="2645">
      <c r="A2645" t="s" s="4">
        <v>35</v>
      </c>
      <c r="C2645" t="s" s="4">
        <v>36</v>
      </c>
      <c r="D2645" t="s" s="4">
        <v>37</v>
      </c>
    </row>
    <row spans="1:4" r="2646">
      <c r="A2646" t="s" s="4">
        <v>38</v>
      </c>
      <c r="C2646" t="s" s="4">
        <v>39</v>
      </c>
      <c r="D2646" t="s" s="4">
        <v>99</v>
      </c>
    </row>
    <row spans="1:4" r="2647">
      <c r="A2647" t="s" s="4">
        <v>41</v>
      </c>
      <c r="C2647" t="s" s="4">
        <v>42</v>
      </c>
      <c r="D2647" t="s" s="4">
        <v>247</v>
      </c>
    </row>
    <row spans="1:4" r="2648">
      <c r="A2648" t="s" s="4">
        <v>44</v>
      </c>
      <c r="C2648" t="s" s="4">
        <v>45</v>
      </c>
      <c r="D2648" t="s" s="4">
        <v>46</v>
      </c>
    </row>
    <row spans="1:4" r="2649">
      <c r="A2649" t="s" s="4">
        <v>47</v>
      </c>
      <c r="C2649" t="s" s="4">
        <v>48</v>
      </c>
      <c r="D2649" t="s" s="4">
        <v>49</v>
      </c>
    </row>
    <row spans="1:4" r="2650">
      <c r="A2650" t="s" s="4">
        <v>963</v>
      </c>
    </row>
    <row spans="1:4" r="2651">
      <c r="A2651" t="s" s="3">
        <v>3</v>
      </c>
      <c r="C2651" t="s" s="4">
        <v>4</v>
      </c>
    </row>
    <row spans="1:4" r="2652">
      <c r="A2652" t="s" s="4">
        <v>51</v>
      </c>
      <c r="C2652" t="s" s="4">
        <v>52</v>
      </c>
      <c r="D2652" t="s" s="4">
        <v>281</v>
      </c>
    </row>
    <row spans="1:4" r="2653">
      <c r="A2653" t="s" s="4">
        <v>54</v>
      </c>
      <c r="C2653" t="s" s="4">
        <v>55</v>
      </c>
      <c r="D2653" t="s" s="4">
        <v>260</v>
      </c>
    </row>
    <row spans="1:4" r="2654">
      <c r="A2654" t="s" s="4">
        <v>57</v>
      </c>
      <c r="B2654" t="s" s="4">
        <v>964</v>
      </c>
      <c r="C2654" t="s" s="4">
        <v>59</v>
      </c>
      <c r="D2654" t="s" s="4">
        <v>965</v>
      </c>
    </row>
    <row spans="1:4" r="2655">
      <c r="A2655" t="s" s="4">
        <v>68</v>
      </c>
      <c r="B2655" t="s" s="4">
        <v>966</v>
      </c>
      <c r="C2655" t="s" s="4">
        <v>69</v>
      </c>
      <c r="D2655" t="s" s="4">
        <v>481</v>
      </c>
    </row>
    <row spans="1:4" r="2656">
      <c r="A2656" t="s" s="4">
        <v>71</v>
      </c>
      <c r="B2656" t="s" s="4">
        <v>967</v>
      </c>
      <c r="C2656" t="s" s="4">
        <v>73</v>
      </c>
      <c r="D2656" t="s" s="4">
        <v>968</v>
      </c>
    </row>
    <row spans="1:4" r="2657">
      <c r="A2657" t="s" s="4">
        <v>75</v>
      </c>
      <c r="B2657" t="s" s="4">
        <v>969</v>
      </c>
      <c r="C2657" t="s" s="4">
        <v>77</v>
      </c>
      <c r="D2657" t="s" s="4">
        <v>496</v>
      </c>
    </row>
    <row spans="1:4" r="2658">
      <c r="A2658" t="s" s="4">
        <v>79</v>
      </c>
      <c r="C2658" t="s" s="4">
        <v>80</v>
      </c>
      <c r="D2658" t="s" s="4">
        <v>330</v>
      </c>
    </row>
    <row spans="1:4" r="2659">
      <c r="A2659" t="s" s="4">
        <v>82</v>
      </c>
      <c r="C2659" t="s" s="6">
        <v>83</v>
      </c>
      <c r="D2659" t="n" s="7">
        <v>52</v>
      </c>
    </row>
    <row spans="1:4" r="2660">
      <c r="A2660" t="s" s="4">
        <v>84</v>
      </c>
      <c r="C2660" t="s" s="6">
        <v>85</v>
      </c>
      <c r="D2660" t="n" s="5">
        <v>4214</v>
      </c>
    </row>
    <row spans="1:4" r="2661">
      <c r="A2661" t="s" s="4">
        <v>113</v>
      </c>
      <c r="C2661" t="s" s="6">
        <v>114</v>
      </c>
      <c r="D2661" t="n" s="5">
        <v>6915</v>
      </c>
    </row>
    <row spans="1:4" r="2662">
      <c r="A2662" t="s" s="4">
        <v>115</v>
      </c>
      <c r="C2662" t="s" s="6">
        <v>116</v>
      </c>
      <c r="D2662" t="n" s="7">
        <v>10217</v>
      </c>
    </row>
    <row spans="1:4" r="2663">
      <c r="A2663" t="s" s="4">
        <v>970</v>
      </c>
    </row>
    <row spans="1:4" r="2664">
      <c r="A2664" t="s" s="3">
        <v>3</v>
      </c>
      <c r="C2664" t="s" s="4">
        <v>4</v>
      </c>
    </row>
    <row spans="1:4" r="2665">
      <c r="A2665" t="s" s="4">
        <v>32</v>
      </c>
      <c r="C2665" t="s" s="4">
        <v>33</v>
      </c>
      <c r="D2665" t="s" s="4">
        <v>34</v>
      </c>
    </row>
    <row spans="1:4" r="2666">
      <c r="A2666" t="s" s="4">
        <v>35</v>
      </c>
      <c r="C2666" t="s" s="4">
        <v>36</v>
      </c>
      <c r="D2666" t="s" s="4">
        <v>37</v>
      </c>
    </row>
    <row spans="1:4" r="2667">
      <c r="A2667" t="s" s="4">
        <v>38</v>
      </c>
      <c r="C2667" t="s" s="4">
        <v>39</v>
      </c>
      <c r="D2667" t="s" s="4">
        <v>99</v>
      </c>
    </row>
    <row spans="1:4" r="2668">
      <c r="A2668" t="s" s="4">
        <v>41</v>
      </c>
      <c r="C2668" t="s" s="4">
        <v>42</v>
      </c>
      <c r="D2668" t="s" s="4">
        <v>247</v>
      </c>
    </row>
    <row spans="1:4" r="2669">
      <c r="A2669" t="s" s="4">
        <v>44</v>
      </c>
      <c r="C2669" t="s" s="4">
        <v>45</v>
      </c>
      <c r="D2669" t="s" s="4">
        <v>46</v>
      </c>
    </row>
    <row spans="1:4" r="2670">
      <c r="A2670" t="s" s="4">
        <v>47</v>
      </c>
      <c r="C2670" t="s" s="4">
        <v>48</v>
      </c>
      <c r="D2670" t="s" s="4">
        <v>49</v>
      </c>
    </row>
    <row spans="1:4" r="2671">
      <c r="A2671" t="s" s="4">
        <v>971</v>
      </c>
    </row>
    <row spans="1:4" r="2672">
      <c r="A2672" t="s" s="3">
        <v>3</v>
      </c>
      <c r="C2672" t="s" s="4">
        <v>4</v>
      </c>
    </row>
    <row spans="1:4" r="2673">
      <c r="A2673" t="s" s="4">
        <v>51</v>
      </c>
      <c r="C2673" t="s" s="4">
        <v>52</v>
      </c>
      <c r="D2673" t="s" s="4">
        <v>281</v>
      </c>
    </row>
    <row spans="1:4" r="2674">
      <c r="A2674" t="s" s="4">
        <v>54</v>
      </c>
      <c r="C2674" t="s" s="4">
        <v>55</v>
      </c>
      <c r="D2674" t="s" s="4">
        <v>260</v>
      </c>
    </row>
    <row spans="1:4" r="2675">
      <c r="A2675" t="s" s="4">
        <v>57</v>
      </c>
      <c r="B2675" t="s" s="4">
        <v>972</v>
      </c>
      <c r="C2675" t="s" s="4">
        <v>59</v>
      </c>
      <c r="D2675" t="s" s="4">
        <v>973</v>
      </c>
    </row>
    <row spans="1:4" r="2676">
      <c r="A2676" t="s" s="4">
        <v>68</v>
      </c>
      <c r="B2676" t="s" s="4">
        <v>974</v>
      </c>
      <c r="C2676" t="s" s="4">
        <v>69</v>
      </c>
      <c r="D2676" t="s" s="4">
        <v>481</v>
      </c>
    </row>
    <row spans="1:4" r="2677">
      <c r="A2677" t="s" s="4">
        <v>71</v>
      </c>
      <c r="B2677" t="s" s="4">
        <v>975</v>
      </c>
      <c r="C2677" t="s" s="4">
        <v>73</v>
      </c>
      <c r="D2677" t="s" s="4">
        <v>976</v>
      </c>
    </row>
    <row spans="1:4" r="2678">
      <c r="A2678" t="s" s="4">
        <v>75</v>
      </c>
      <c r="B2678" t="s" s="4">
        <v>977</v>
      </c>
      <c r="C2678" t="s" s="4">
        <v>77</v>
      </c>
      <c r="D2678" t="s" s="4">
        <v>506</v>
      </c>
    </row>
    <row spans="1:4" r="2679">
      <c r="A2679" t="s" s="4">
        <v>79</v>
      </c>
      <c r="C2679" t="s" s="4">
        <v>80</v>
      </c>
      <c r="D2679" t="s" s="4">
        <v>330</v>
      </c>
    </row>
    <row spans="1:4" r="2680">
      <c r="A2680" t="s" s="4">
        <v>82</v>
      </c>
      <c r="C2680" t="s" s="6">
        <v>83</v>
      </c>
      <c r="D2680" t="n" s="7">
        <v>52</v>
      </c>
    </row>
    <row spans="1:4" r="2681">
      <c r="A2681" t="s" s="4">
        <v>84</v>
      </c>
      <c r="C2681" t="s" s="6">
        <v>85</v>
      </c>
      <c r="D2681" t="n" s="5">
        <v>3592</v>
      </c>
    </row>
    <row spans="1:4" r="2682">
      <c r="A2682" t="s" s="4">
        <v>113</v>
      </c>
      <c r="C2682" t="s" s="6">
        <v>114</v>
      </c>
      <c r="D2682" t="n" s="5">
        <v>6165</v>
      </c>
    </row>
    <row spans="1:4" r="2683">
      <c r="A2683" t="s" s="4">
        <v>115</v>
      </c>
      <c r="C2683" t="s" s="6">
        <v>116</v>
      </c>
      <c r="D2683" t="n" s="7">
        <v>9928</v>
      </c>
    </row>
    <row spans="1:4" r="2684">
      <c r="A2684" t="s" s="4">
        <v>978</v>
      </c>
    </row>
    <row spans="1:4" r="2685">
      <c r="A2685" t="s" s="3">
        <v>3</v>
      </c>
      <c r="C2685" t="s" s="4">
        <v>4</v>
      </c>
    </row>
    <row spans="1:4" r="2686">
      <c r="A2686" t="s" s="4">
        <v>32</v>
      </c>
      <c r="C2686" t="s" s="4">
        <v>33</v>
      </c>
      <c r="D2686" t="s" s="4">
        <v>34</v>
      </c>
    </row>
    <row spans="1:4" r="2687">
      <c r="A2687" t="s" s="4">
        <v>35</v>
      </c>
      <c r="C2687" t="s" s="4">
        <v>36</v>
      </c>
      <c r="D2687" t="s" s="4">
        <v>37</v>
      </c>
    </row>
    <row spans="1:4" r="2688">
      <c r="A2688" t="s" s="4">
        <v>38</v>
      </c>
      <c r="C2688" t="s" s="4">
        <v>39</v>
      </c>
      <c r="D2688" t="s" s="4">
        <v>99</v>
      </c>
    </row>
    <row spans="1:4" r="2689">
      <c r="A2689" t="s" s="4">
        <v>41</v>
      </c>
      <c r="C2689" t="s" s="4">
        <v>42</v>
      </c>
      <c r="D2689" t="s" s="4">
        <v>247</v>
      </c>
    </row>
    <row spans="1:4" r="2690">
      <c r="A2690" t="s" s="4">
        <v>44</v>
      </c>
      <c r="C2690" t="s" s="4">
        <v>45</v>
      </c>
      <c r="D2690" t="s" s="4">
        <v>46</v>
      </c>
    </row>
    <row spans="1:4" r="2691">
      <c r="A2691" t="s" s="4">
        <v>47</v>
      </c>
      <c r="C2691" t="s" s="4">
        <v>48</v>
      </c>
      <c r="D2691" t="s" s="4">
        <v>49</v>
      </c>
    </row>
    <row spans="1:4" r="2692">
      <c r="A2692" t="s" s="4">
        <v>979</v>
      </c>
    </row>
    <row spans="1:4" r="2693">
      <c r="A2693" t="s" s="3">
        <v>3</v>
      </c>
      <c r="C2693" t="s" s="4">
        <v>4</v>
      </c>
    </row>
    <row spans="1:4" r="2694">
      <c r="A2694" t="s" s="4">
        <v>51</v>
      </c>
      <c r="C2694" t="s" s="4">
        <v>52</v>
      </c>
      <c r="D2694" t="s" s="4">
        <v>281</v>
      </c>
    </row>
    <row spans="1:4" r="2695">
      <c r="A2695" t="s" s="4">
        <v>54</v>
      </c>
      <c r="C2695" t="s" s="4">
        <v>55</v>
      </c>
      <c r="D2695" t="s" s="4">
        <v>260</v>
      </c>
    </row>
    <row spans="1:4" r="2696">
      <c r="A2696" t="s" s="4">
        <v>57</v>
      </c>
      <c r="B2696" t="s" s="4">
        <v>980</v>
      </c>
      <c r="C2696" t="s" s="4">
        <v>59</v>
      </c>
      <c r="D2696" t="s" s="4">
        <v>981</v>
      </c>
    </row>
    <row spans="1:4" r="2697">
      <c r="A2697" t="s" s="4">
        <v>68</v>
      </c>
      <c r="B2697" t="s" s="4">
        <v>982</v>
      </c>
      <c r="C2697" t="s" s="4">
        <v>69</v>
      </c>
      <c r="D2697" t="s" s="4">
        <v>481</v>
      </c>
    </row>
    <row spans="1:4" r="2698">
      <c r="A2698" t="s" s="4">
        <v>71</v>
      </c>
      <c r="B2698" t="s" s="4">
        <v>983</v>
      </c>
      <c r="C2698" t="s" s="4">
        <v>73</v>
      </c>
      <c r="D2698" t="s" s="4">
        <v>984</v>
      </c>
    </row>
    <row spans="1:4" r="2699">
      <c r="A2699" t="s" s="4">
        <v>75</v>
      </c>
      <c r="B2699" t="s" s="4">
        <v>985</v>
      </c>
      <c r="C2699" t="s" s="4">
        <v>77</v>
      </c>
      <c r="D2699" t="s" s="4">
        <v>515</v>
      </c>
    </row>
    <row spans="1:4" r="2700">
      <c r="A2700" t="s" s="4">
        <v>79</v>
      </c>
      <c r="C2700" t="s" s="4">
        <v>80</v>
      </c>
      <c r="D2700" t="s" s="4">
        <v>330</v>
      </c>
    </row>
    <row spans="1:4" r="2701">
      <c r="A2701" t="s" s="4">
        <v>82</v>
      </c>
      <c r="C2701" t="s" s="6">
        <v>83</v>
      </c>
      <c r="D2701" t="n" s="7">
        <v>52</v>
      </c>
    </row>
    <row spans="1:4" r="2702">
      <c r="A2702" t="s" s="4">
        <v>84</v>
      </c>
      <c r="C2702" t="s" s="6">
        <v>85</v>
      </c>
      <c r="D2702" t="n" s="5">
        <v>3010</v>
      </c>
    </row>
    <row spans="1:4" r="2703">
      <c r="A2703" t="s" s="4">
        <v>113</v>
      </c>
      <c r="C2703" t="s" s="6">
        <v>114</v>
      </c>
      <c r="D2703" t="n" s="5">
        <v>5363</v>
      </c>
    </row>
    <row spans="1:4" r="2704">
      <c r="A2704" t="s" s="4">
        <v>115</v>
      </c>
      <c r="C2704" t="s" s="6">
        <v>116</v>
      </c>
      <c r="D2704" t="n" s="7">
        <v>9347</v>
      </c>
    </row>
    <row spans="1:4" r="2705">
      <c r="A2705" t="s" s="4">
        <v>986</v>
      </c>
    </row>
    <row spans="1:4" r="2706">
      <c r="A2706" t="s" s="3">
        <v>3</v>
      </c>
      <c r="C2706" t="s" s="4">
        <v>4</v>
      </c>
    </row>
    <row spans="1:4" r="2707">
      <c r="A2707" t="s" s="4">
        <v>32</v>
      </c>
      <c r="C2707" t="s" s="4">
        <v>33</v>
      </c>
      <c r="D2707" t="s" s="4">
        <v>34</v>
      </c>
    </row>
    <row spans="1:4" r="2708">
      <c r="A2708" t="s" s="4">
        <v>35</v>
      </c>
      <c r="C2708" t="s" s="4">
        <v>36</v>
      </c>
      <c r="D2708" t="s" s="4">
        <v>37</v>
      </c>
    </row>
    <row spans="1:4" r="2709">
      <c r="A2709" t="s" s="4">
        <v>38</v>
      </c>
      <c r="C2709" t="s" s="4">
        <v>39</v>
      </c>
      <c r="D2709" t="s" s="4">
        <v>99</v>
      </c>
    </row>
    <row spans="1:4" r="2710">
      <c r="A2710" t="s" s="4">
        <v>41</v>
      </c>
      <c r="C2710" t="s" s="4">
        <v>42</v>
      </c>
      <c r="D2710" t="s" s="4">
        <v>247</v>
      </c>
    </row>
    <row spans="1:4" r="2711">
      <c r="A2711" t="s" s="4">
        <v>44</v>
      </c>
      <c r="C2711" t="s" s="4">
        <v>45</v>
      </c>
      <c r="D2711" t="s" s="4">
        <v>46</v>
      </c>
    </row>
    <row spans="1:4" r="2712">
      <c r="A2712" t="s" s="4">
        <v>47</v>
      </c>
      <c r="C2712" t="s" s="4">
        <v>48</v>
      </c>
      <c r="D2712" t="s" s="4">
        <v>49</v>
      </c>
    </row>
    <row spans="1:4" r="2713">
      <c r="A2713" t="s" s="4">
        <v>987</v>
      </c>
    </row>
    <row spans="1:4" r="2714">
      <c r="A2714" t="s" s="3">
        <v>3</v>
      </c>
      <c r="C2714" t="s" s="4">
        <v>4</v>
      </c>
    </row>
    <row spans="1:4" r="2715">
      <c r="A2715" t="s" s="4">
        <v>51</v>
      </c>
      <c r="C2715" t="s" s="4">
        <v>52</v>
      </c>
      <c r="D2715" t="s" s="4">
        <v>281</v>
      </c>
    </row>
    <row spans="1:4" r="2716">
      <c r="A2716" t="s" s="4">
        <v>54</v>
      </c>
      <c r="C2716" t="s" s="4">
        <v>55</v>
      </c>
      <c r="D2716" t="s" s="4">
        <v>260</v>
      </c>
    </row>
    <row spans="1:4" r="2717">
      <c r="A2717" t="s" s="4">
        <v>57</v>
      </c>
      <c r="B2717" t="s" s="4">
        <v>988</v>
      </c>
      <c r="C2717" t="s" s="4">
        <v>59</v>
      </c>
      <c r="D2717" t="s" s="4">
        <v>989</v>
      </c>
    </row>
    <row spans="1:4" r="2718">
      <c r="A2718" t="s" s="4">
        <v>68</v>
      </c>
      <c r="B2718" t="s" s="4">
        <v>990</v>
      </c>
      <c r="C2718" t="s" s="4">
        <v>69</v>
      </c>
      <c r="D2718" t="s" s="4">
        <v>521</v>
      </c>
    </row>
    <row spans="1:4" r="2719">
      <c r="A2719" t="s" s="4">
        <v>71</v>
      </c>
      <c r="B2719" t="s" s="4">
        <v>991</v>
      </c>
      <c r="C2719" t="s" s="4">
        <v>73</v>
      </c>
      <c r="D2719" t="s" s="4">
        <v>992</v>
      </c>
    </row>
    <row spans="1:4" r="2720">
      <c r="A2720" t="s" s="4">
        <v>75</v>
      </c>
      <c r="B2720" t="s" s="4">
        <v>993</v>
      </c>
      <c r="C2720" t="s" s="4">
        <v>77</v>
      </c>
      <c r="D2720" t="s" s="4">
        <v>525</v>
      </c>
    </row>
    <row spans="1:4" r="2721">
      <c r="A2721" t="s" s="4">
        <v>79</v>
      </c>
      <c r="C2721" t="s" s="4">
        <v>80</v>
      </c>
      <c r="D2721" t="s" s="4">
        <v>277</v>
      </c>
    </row>
    <row spans="1:4" r="2722">
      <c r="A2722" t="s" s="4">
        <v>82</v>
      </c>
      <c r="C2722" t="s" s="6">
        <v>83</v>
      </c>
      <c r="D2722" t="n" s="7">
        <v>54</v>
      </c>
    </row>
    <row spans="1:4" r="2723">
      <c r="A2723" t="s" s="4">
        <v>84</v>
      </c>
      <c r="C2723" t="s" s="6">
        <v>85</v>
      </c>
      <c r="D2723" t="n" s="5">
        <v>3052</v>
      </c>
    </row>
    <row spans="1:4" r="2724">
      <c r="A2724" t="s" s="4">
        <v>113</v>
      </c>
      <c r="C2724" t="s" s="6">
        <v>114</v>
      </c>
      <c r="D2724" t="n" s="5">
        <v>5422</v>
      </c>
    </row>
    <row spans="1:4" r="2725">
      <c r="A2725" t="s" s="4">
        <v>115</v>
      </c>
      <c r="C2725" t="s" s="6">
        <v>116</v>
      </c>
      <c r="D2725" t="n" s="7">
        <v>9398</v>
      </c>
    </row>
    <row spans="1:4" r="2726">
      <c r="A2726" t="s" s="4">
        <v>994</v>
      </c>
    </row>
    <row spans="1:4" r="2727">
      <c r="A2727" t="s" s="3">
        <v>3</v>
      </c>
      <c r="C2727" t="s" s="4">
        <v>4</v>
      </c>
    </row>
    <row spans="1:4" r="2728">
      <c r="A2728" t="s" s="4">
        <v>32</v>
      </c>
      <c r="C2728" t="s" s="4">
        <v>33</v>
      </c>
      <c r="D2728" t="s" s="4">
        <v>34</v>
      </c>
    </row>
    <row spans="1:4" r="2729">
      <c r="A2729" t="s" s="4">
        <v>35</v>
      </c>
      <c r="C2729" t="s" s="4">
        <v>36</v>
      </c>
      <c r="D2729" t="s" s="4">
        <v>37</v>
      </c>
    </row>
    <row spans="1:4" r="2730">
      <c r="A2730" t="s" s="4">
        <v>38</v>
      </c>
      <c r="C2730" t="s" s="4">
        <v>39</v>
      </c>
      <c r="D2730" t="s" s="4">
        <v>99</v>
      </c>
    </row>
    <row spans="1:4" r="2731">
      <c r="A2731" t="s" s="4">
        <v>41</v>
      </c>
      <c r="C2731" t="s" s="4">
        <v>42</v>
      </c>
      <c r="D2731" t="s" s="4">
        <v>247</v>
      </c>
    </row>
    <row spans="1:4" r="2732">
      <c r="A2732" t="s" s="4">
        <v>44</v>
      </c>
      <c r="C2732" t="s" s="4">
        <v>45</v>
      </c>
      <c r="D2732" t="s" s="4">
        <v>46</v>
      </c>
    </row>
    <row spans="1:4" r="2733">
      <c r="A2733" t="s" s="4">
        <v>47</v>
      </c>
      <c r="C2733" t="s" s="4">
        <v>48</v>
      </c>
      <c r="D2733" t="s" s="4">
        <v>49</v>
      </c>
    </row>
    <row spans="1:4" r="2734">
      <c r="A2734" t="s" s="4">
        <v>995</v>
      </c>
    </row>
    <row spans="1:4" r="2735">
      <c r="A2735" t="s" s="3">
        <v>3</v>
      </c>
      <c r="C2735" t="s" s="4">
        <v>4</v>
      </c>
    </row>
    <row spans="1:4" r="2736">
      <c r="A2736" t="s" s="4">
        <v>51</v>
      </c>
      <c r="C2736" t="s" s="4">
        <v>52</v>
      </c>
      <c r="D2736" t="s" s="4">
        <v>176</v>
      </c>
    </row>
    <row spans="1:4" r="2737">
      <c r="A2737" t="s" s="4">
        <v>54</v>
      </c>
      <c r="C2737" t="s" s="4">
        <v>55</v>
      </c>
      <c r="D2737" t="s" s="4">
        <v>260</v>
      </c>
    </row>
    <row spans="1:4" r="2738">
      <c r="A2738" t="s" s="4">
        <v>57</v>
      </c>
      <c r="B2738" t="s" s="4">
        <v>996</v>
      </c>
      <c r="C2738" t="s" s="4">
        <v>59</v>
      </c>
      <c r="D2738" t="s" s="4">
        <v>997</v>
      </c>
    </row>
    <row spans="1:4" r="2739">
      <c r="A2739" t="s" s="4">
        <v>68</v>
      </c>
      <c r="B2739" t="s" s="4">
        <v>998</v>
      </c>
      <c r="C2739" t="s" s="4">
        <v>69</v>
      </c>
      <c r="D2739" t="s" s="4">
        <v>163</v>
      </c>
    </row>
    <row spans="1:4" r="2740">
      <c r="A2740" t="s" s="4">
        <v>71</v>
      </c>
      <c r="B2740" t="s" s="4">
        <v>999</v>
      </c>
      <c r="C2740" t="s" s="4">
        <v>73</v>
      </c>
      <c r="D2740" t="s" s="4">
        <v>1000</v>
      </c>
    </row>
    <row spans="1:4" r="2741">
      <c r="A2741" t="s" s="4">
        <v>75</v>
      </c>
      <c r="B2741" t="s" s="4">
        <v>1001</v>
      </c>
      <c r="C2741" t="s" s="4">
        <v>77</v>
      </c>
      <c r="D2741" t="s" s="4">
        <v>535</v>
      </c>
    </row>
    <row spans="1:4" r="2742">
      <c r="A2742" t="s" s="4">
        <v>79</v>
      </c>
      <c r="C2742" t="s" s="4">
        <v>80</v>
      </c>
      <c r="D2742" t="s" s="4">
        <v>262</v>
      </c>
    </row>
    <row spans="1:4" r="2743">
      <c r="A2743" t="s" s="4">
        <v>82</v>
      </c>
      <c r="C2743" t="s" s="6">
        <v>83</v>
      </c>
      <c r="D2743" t="n" s="7">
        <v>56</v>
      </c>
    </row>
    <row spans="1:4" r="2744">
      <c r="A2744" t="s" s="4">
        <v>84</v>
      </c>
      <c r="C2744" t="s" s="6">
        <v>85</v>
      </c>
      <c r="D2744" t="n" s="5">
        <v>2499</v>
      </c>
    </row>
    <row spans="1:4" r="2745">
      <c r="A2745" t="s" s="4">
        <v>113</v>
      </c>
      <c r="C2745" t="s" s="6">
        <v>114</v>
      </c>
      <c r="D2745" t="n" s="5">
        <v>4582</v>
      </c>
    </row>
    <row spans="1:4" r="2746">
      <c r="A2746" t="s" s="4">
        <v>115</v>
      </c>
      <c r="C2746" t="s" s="6">
        <v>116</v>
      </c>
      <c r="D2746" t="n" s="7">
        <v>8548</v>
      </c>
    </row>
    <row spans="1:4" r="2747">
      <c r="A2747" t="s" s="4">
        <v>1002</v>
      </c>
    </row>
    <row spans="1:4" r="2748">
      <c r="A2748" t="s" s="3">
        <v>3</v>
      </c>
      <c r="C2748" t="s" s="4">
        <v>4</v>
      </c>
    </row>
    <row spans="1:4" r="2749">
      <c r="A2749" t="s" s="4">
        <v>32</v>
      </c>
      <c r="C2749" t="s" s="4">
        <v>33</v>
      </c>
      <c r="D2749" t="s" s="4">
        <v>34</v>
      </c>
    </row>
    <row spans="1:4" r="2750">
      <c r="A2750" t="s" s="4">
        <v>35</v>
      </c>
      <c r="C2750" t="s" s="4">
        <v>36</v>
      </c>
      <c r="D2750" t="s" s="4">
        <v>37</v>
      </c>
    </row>
    <row spans="1:4" r="2751">
      <c r="A2751" t="s" s="4">
        <v>38</v>
      </c>
      <c r="C2751" t="s" s="4">
        <v>39</v>
      </c>
      <c r="D2751" t="s" s="4">
        <v>99</v>
      </c>
    </row>
    <row spans="1:4" r="2752">
      <c r="A2752" t="s" s="4">
        <v>41</v>
      </c>
      <c r="C2752" t="s" s="4">
        <v>42</v>
      </c>
      <c r="D2752" t="s" s="4">
        <v>247</v>
      </c>
    </row>
    <row spans="1:4" r="2753">
      <c r="A2753" t="s" s="4">
        <v>44</v>
      </c>
      <c r="C2753" t="s" s="4">
        <v>45</v>
      </c>
      <c r="D2753" t="s" s="4">
        <v>46</v>
      </c>
    </row>
    <row spans="1:4" r="2754">
      <c r="A2754" t="s" s="4">
        <v>47</v>
      </c>
      <c r="C2754" t="s" s="4">
        <v>48</v>
      </c>
      <c r="D2754" t="s" s="4">
        <v>49</v>
      </c>
    </row>
    <row spans="1:4" r="2755">
      <c r="A2755" t="s" s="4">
        <v>1003</v>
      </c>
    </row>
    <row spans="1:4" r="2756">
      <c r="A2756" t="s" s="3">
        <v>3</v>
      </c>
      <c r="C2756" t="s" s="4">
        <v>4</v>
      </c>
    </row>
    <row spans="1:4" r="2757">
      <c r="A2757" t="s" s="4">
        <v>51</v>
      </c>
      <c r="C2757" t="s" s="4">
        <v>52</v>
      </c>
      <c r="D2757" t="s" s="4">
        <v>539</v>
      </c>
    </row>
    <row spans="1:4" r="2758">
      <c r="A2758" t="s" s="4">
        <v>54</v>
      </c>
      <c r="C2758" t="s" s="4">
        <v>55</v>
      </c>
      <c r="D2758" t="s" s="4">
        <v>260</v>
      </c>
    </row>
    <row spans="1:4" r="2759">
      <c r="A2759" t="s" s="4">
        <v>57</v>
      </c>
      <c r="B2759" t="s" s="4">
        <v>1004</v>
      </c>
      <c r="C2759" t="s" s="4">
        <v>59</v>
      </c>
      <c r="D2759" t="s" s="4">
        <v>1005</v>
      </c>
    </row>
    <row spans="1:4" r="2760">
      <c r="A2760" t="s" s="4">
        <v>68</v>
      </c>
      <c r="B2760" t="s" s="4">
        <v>1006</v>
      </c>
      <c r="C2760" t="s" s="4">
        <v>69</v>
      </c>
      <c r="D2760" t="s" s="4">
        <v>163</v>
      </c>
    </row>
    <row spans="1:4" r="2761">
      <c r="A2761" t="s" s="4">
        <v>71</v>
      </c>
      <c r="B2761" t="s" s="4">
        <v>1007</v>
      </c>
      <c r="C2761" t="s" s="4">
        <v>73</v>
      </c>
      <c r="D2761" t="s" s="4">
        <v>1008</v>
      </c>
    </row>
    <row spans="1:4" r="2762">
      <c r="A2762" t="s" s="4">
        <v>75</v>
      </c>
      <c r="B2762" t="s" s="4">
        <v>1009</v>
      </c>
      <c r="C2762" t="s" s="4">
        <v>77</v>
      </c>
      <c r="D2762" t="s" s="4">
        <v>546</v>
      </c>
    </row>
    <row spans="1:4" r="2763">
      <c r="A2763" t="s" s="4">
        <v>79</v>
      </c>
      <c r="C2763" t="s" s="4">
        <v>80</v>
      </c>
      <c r="D2763" t="s" s="4">
        <v>486</v>
      </c>
    </row>
    <row spans="1:4" r="2764">
      <c r="A2764" t="s" s="4">
        <v>82</v>
      </c>
      <c r="C2764" t="s" s="6">
        <v>83</v>
      </c>
      <c r="D2764" t="n" s="7">
        <v>58</v>
      </c>
    </row>
    <row spans="1:4" r="2765">
      <c r="A2765" t="s" s="4">
        <v>84</v>
      </c>
      <c r="C2765" t="s" s="6">
        <v>85</v>
      </c>
      <c r="D2765" t="n" s="5">
        <v>2281</v>
      </c>
    </row>
    <row spans="1:4" r="2766">
      <c r="A2766" t="s" s="4">
        <v>113</v>
      </c>
      <c r="C2766" t="s" s="6">
        <v>114</v>
      </c>
      <c r="D2766" t="n" s="5">
        <v>4230</v>
      </c>
    </row>
    <row spans="1:4" r="2767">
      <c r="A2767" t="s" s="4">
        <v>115</v>
      </c>
      <c r="C2767" t="s" s="6">
        <v>116</v>
      </c>
      <c r="D2767" t="n" s="7">
        <v>8118</v>
      </c>
    </row>
    <row spans="1:4" r="2768">
      <c r="A2768" t="s" s="4">
        <v>1010</v>
      </c>
    </row>
    <row spans="1:4" r="2769">
      <c r="A2769" t="s" s="3">
        <v>3</v>
      </c>
      <c r="C2769" t="s" s="4">
        <v>4</v>
      </c>
    </row>
    <row spans="1:4" r="2770">
      <c r="A2770" t="s" s="4">
        <v>32</v>
      </c>
      <c r="C2770" t="s" s="4">
        <v>33</v>
      </c>
      <c r="D2770" t="s" s="4">
        <v>34</v>
      </c>
    </row>
    <row spans="1:4" r="2771">
      <c r="A2771" t="s" s="4">
        <v>35</v>
      </c>
      <c r="C2771" t="s" s="4">
        <v>36</v>
      </c>
      <c r="D2771" t="s" s="4">
        <v>37</v>
      </c>
    </row>
    <row spans="1:4" r="2772">
      <c r="A2772" t="s" s="4">
        <v>38</v>
      </c>
      <c r="C2772" t="s" s="4">
        <v>39</v>
      </c>
      <c r="D2772" t="s" s="4">
        <v>99</v>
      </c>
    </row>
    <row spans="1:4" r="2773">
      <c r="A2773" t="s" s="4">
        <v>41</v>
      </c>
      <c r="C2773" t="s" s="4">
        <v>42</v>
      </c>
      <c r="D2773" t="s" s="4">
        <v>247</v>
      </c>
    </row>
    <row spans="1:4" r="2774">
      <c r="A2774" t="s" s="4">
        <v>44</v>
      </c>
      <c r="C2774" t="s" s="4">
        <v>45</v>
      </c>
      <c r="D2774" t="s" s="4">
        <v>46</v>
      </c>
    </row>
    <row spans="1:4" r="2775">
      <c r="A2775" t="s" s="4">
        <v>47</v>
      </c>
      <c r="C2775" t="s" s="4">
        <v>48</v>
      </c>
      <c r="D2775" t="s" s="4">
        <v>49</v>
      </c>
    </row>
    <row spans="1:4" r="2776">
      <c r="A2776" t="s" s="4">
        <v>1011</v>
      </c>
    </row>
    <row spans="1:4" r="2777">
      <c r="A2777" t="s" s="3">
        <v>3</v>
      </c>
      <c r="C2777" t="s" s="4">
        <v>4</v>
      </c>
    </row>
    <row spans="1:4" r="2778">
      <c r="A2778" t="s" s="4">
        <v>51</v>
      </c>
      <c r="C2778" t="s" s="4">
        <v>52</v>
      </c>
      <c r="D2778" t="s" s="4">
        <v>178</v>
      </c>
    </row>
    <row spans="1:4" r="2779">
      <c r="A2779" t="s" s="4">
        <v>54</v>
      </c>
      <c r="C2779" t="s" s="4">
        <v>55</v>
      </c>
      <c r="D2779" t="s" s="4">
        <v>260</v>
      </c>
    </row>
    <row spans="1:4" r="2780">
      <c r="A2780" t="s" s="4">
        <v>57</v>
      </c>
      <c r="B2780" t="s" s="4">
        <v>1012</v>
      </c>
      <c r="C2780" t="s" s="4">
        <v>59</v>
      </c>
      <c r="D2780" t="s" s="4">
        <v>1013</v>
      </c>
    </row>
    <row spans="1:4" r="2781">
      <c r="A2781" t="s" s="4">
        <v>68</v>
      </c>
      <c r="B2781" t="s" s="4">
        <v>1014</v>
      </c>
      <c r="C2781" t="s" s="4">
        <v>69</v>
      </c>
      <c r="D2781" t="s" s="4">
        <v>181</v>
      </c>
    </row>
    <row spans="1:4" r="2782">
      <c r="A2782" t="s" s="4">
        <v>71</v>
      </c>
      <c r="B2782" t="s" s="4">
        <v>1015</v>
      </c>
      <c r="C2782" t="s" s="4">
        <v>73</v>
      </c>
      <c r="D2782" t="s" s="4">
        <v>1016</v>
      </c>
    </row>
    <row spans="1:4" r="2783">
      <c r="A2783" t="s" s="4">
        <v>75</v>
      </c>
      <c r="B2783" t="s" s="4">
        <v>1017</v>
      </c>
      <c r="C2783" t="s" s="4">
        <v>77</v>
      </c>
      <c r="D2783" t="s" s="4">
        <v>556</v>
      </c>
    </row>
    <row spans="1:4" r="2784">
      <c r="A2784" t="s" s="4">
        <v>79</v>
      </c>
      <c r="C2784" t="s" s="4">
        <v>80</v>
      </c>
      <c r="D2784" t="s" s="4">
        <v>672</v>
      </c>
    </row>
    <row spans="1:4" r="2785">
      <c r="A2785" t="s" s="4">
        <v>82</v>
      </c>
      <c r="C2785" t="s" s="6">
        <v>83</v>
      </c>
      <c r="D2785" t="n" s="7">
        <v>57</v>
      </c>
    </row>
    <row spans="1:4" r="2786">
      <c r="A2786" t="s" s="4">
        <v>84</v>
      </c>
      <c r="C2786" t="s" s="6">
        <v>85</v>
      </c>
      <c r="D2786" t="n" s="5">
        <v>3096</v>
      </c>
    </row>
    <row spans="1:4" r="2787">
      <c r="A2787" t="s" s="4">
        <v>113</v>
      </c>
      <c r="C2787" t="s" s="6">
        <v>114</v>
      </c>
      <c r="D2787" t="n" s="5">
        <v>5484</v>
      </c>
    </row>
    <row spans="1:4" r="2788">
      <c r="A2788" t="s" s="4">
        <v>115</v>
      </c>
      <c r="C2788" t="s" s="6">
        <v>116</v>
      </c>
      <c r="D2788" t="n" s="7">
        <v>9450</v>
      </c>
    </row>
    <row spans="1:4" r="2789">
      <c r="A2789" t="s" s="4">
        <v>1018</v>
      </c>
    </row>
    <row spans="1:4" r="2790">
      <c r="A2790" t="s" s="3">
        <v>3</v>
      </c>
      <c r="C2790" t="s" s="4">
        <v>4</v>
      </c>
    </row>
    <row spans="1:4" r="2791">
      <c r="A2791" t="s" s="4">
        <v>32</v>
      </c>
      <c r="C2791" t="s" s="4">
        <v>33</v>
      </c>
      <c r="D2791" t="s" s="4">
        <v>34</v>
      </c>
    </row>
    <row spans="1:4" r="2792">
      <c r="A2792" t="s" s="4">
        <v>35</v>
      </c>
      <c r="C2792" t="s" s="4">
        <v>36</v>
      </c>
      <c r="D2792" t="s" s="4">
        <v>37</v>
      </c>
    </row>
    <row spans="1:4" r="2793">
      <c r="A2793" t="s" s="4">
        <v>38</v>
      </c>
      <c r="C2793" t="s" s="4">
        <v>39</v>
      </c>
      <c r="D2793" t="s" s="4">
        <v>99</v>
      </c>
    </row>
    <row spans="1:4" r="2794">
      <c r="A2794" t="s" s="4">
        <v>41</v>
      </c>
      <c r="C2794" t="s" s="4">
        <v>42</v>
      </c>
      <c r="D2794" t="s" s="4">
        <v>247</v>
      </c>
    </row>
    <row spans="1:4" r="2795">
      <c r="A2795" t="s" s="4">
        <v>44</v>
      </c>
      <c r="C2795" t="s" s="4">
        <v>45</v>
      </c>
      <c r="D2795" t="s" s="4">
        <v>46</v>
      </c>
    </row>
    <row spans="1:4" r="2796">
      <c r="A2796" t="s" s="4">
        <v>47</v>
      </c>
      <c r="C2796" t="s" s="4">
        <v>48</v>
      </c>
      <c r="D2796" t="s" s="4">
        <v>49</v>
      </c>
    </row>
    <row spans="1:4" r="2797">
      <c r="A2797" t="s" s="4">
        <v>1019</v>
      </c>
    </row>
    <row spans="1:4" r="2798">
      <c r="A2798" t="s" s="3">
        <v>3</v>
      </c>
      <c r="C2798" t="s" s="4">
        <v>4</v>
      </c>
    </row>
    <row spans="1:4" r="2799">
      <c r="A2799" t="s" s="4">
        <v>51</v>
      </c>
      <c r="C2799" t="s" s="4">
        <v>52</v>
      </c>
      <c r="D2799" t="s" s="4">
        <v>560</v>
      </c>
    </row>
    <row spans="1:4" r="2800">
      <c r="A2800" t="s" s="4">
        <v>54</v>
      </c>
      <c r="C2800" t="s" s="4">
        <v>55</v>
      </c>
      <c r="D2800" t="s" s="4">
        <v>260</v>
      </c>
    </row>
    <row spans="1:4" r="2801">
      <c r="A2801" t="s" s="4">
        <v>57</v>
      </c>
      <c r="B2801" t="s" s="4">
        <v>1020</v>
      </c>
      <c r="C2801" t="s" s="4">
        <v>59</v>
      </c>
      <c r="D2801" t="s" s="4">
        <v>1021</v>
      </c>
    </row>
    <row spans="1:4" r="2802">
      <c r="A2802" t="s" s="4">
        <v>68</v>
      </c>
      <c r="B2802" t="s" s="4">
        <v>1022</v>
      </c>
      <c r="C2802" t="s" s="4">
        <v>69</v>
      </c>
      <c r="D2802" t="s" s="4">
        <v>231</v>
      </c>
    </row>
    <row spans="1:4" r="2803">
      <c r="A2803" t="s" s="4">
        <v>71</v>
      </c>
      <c r="B2803" t="s" s="4">
        <v>1023</v>
      </c>
      <c r="C2803" t="s" s="4">
        <v>73</v>
      </c>
      <c r="D2803" t="s" s="4">
        <v>1024</v>
      </c>
    </row>
    <row spans="1:4" r="2804">
      <c r="A2804" t="s" s="4">
        <v>75</v>
      </c>
      <c r="B2804" t="s" s="4">
        <v>1025</v>
      </c>
      <c r="C2804" t="s" s="4">
        <v>77</v>
      </c>
      <c r="D2804" t="s" s="4">
        <v>567</v>
      </c>
    </row>
    <row spans="1:4" r="2805">
      <c r="A2805" t="s" s="4">
        <v>79</v>
      </c>
      <c r="C2805" t="s" s="4">
        <v>80</v>
      </c>
      <c r="D2805" t="s" s="4">
        <v>672</v>
      </c>
    </row>
    <row spans="1:4" r="2806">
      <c r="A2806" t="s" s="4">
        <v>82</v>
      </c>
      <c r="C2806" t="s" s="6">
        <v>83</v>
      </c>
      <c r="D2806" t="n" s="7">
        <v>57</v>
      </c>
    </row>
    <row spans="1:4" r="2807">
      <c r="A2807" t="s" s="4">
        <v>84</v>
      </c>
      <c r="C2807" t="s" s="6">
        <v>85</v>
      </c>
      <c r="D2807" t="n" s="5">
        <v>3581</v>
      </c>
    </row>
    <row spans="1:4" r="2808">
      <c r="A2808" t="s" s="4">
        <v>113</v>
      </c>
      <c r="C2808" t="s" s="6">
        <v>114</v>
      </c>
      <c r="D2808" t="n" s="5">
        <v>6149</v>
      </c>
    </row>
    <row spans="1:4" r="2809">
      <c r="A2809" t="s" s="4">
        <v>115</v>
      </c>
      <c r="C2809" t="s" s="6">
        <v>116</v>
      </c>
      <c r="D2809" t="n" s="7">
        <v>9918</v>
      </c>
    </row>
    <row spans="1:4" r="2810">
      <c r="A2810" t="s" s="4">
        <v>1026</v>
      </c>
    </row>
    <row spans="1:4" r="2811">
      <c r="A2811" t="s" s="3">
        <v>3</v>
      </c>
      <c r="C2811" t="s" s="4">
        <v>4</v>
      </c>
    </row>
    <row spans="1:4" r="2812">
      <c r="A2812" t="s" s="4">
        <v>32</v>
      </c>
      <c r="C2812" t="s" s="4">
        <v>33</v>
      </c>
      <c r="D2812" t="s" s="4">
        <v>34</v>
      </c>
    </row>
    <row spans="1:4" r="2813">
      <c r="A2813" t="s" s="4">
        <v>35</v>
      </c>
      <c r="C2813" t="s" s="4">
        <v>36</v>
      </c>
      <c r="D2813" t="s" s="4">
        <v>37</v>
      </c>
    </row>
    <row spans="1:4" r="2814">
      <c r="A2814" t="s" s="4">
        <v>38</v>
      </c>
      <c r="C2814" t="s" s="4">
        <v>39</v>
      </c>
      <c r="D2814" t="s" s="4">
        <v>99</v>
      </c>
    </row>
    <row spans="1:4" r="2815">
      <c r="A2815" t="s" s="4">
        <v>41</v>
      </c>
      <c r="C2815" t="s" s="4">
        <v>42</v>
      </c>
      <c r="D2815" t="s" s="4">
        <v>247</v>
      </c>
    </row>
    <row spans="1:4" r="2816">
      <c r="A2816" t="s" s="4">
        <v>44</v>
      </c>
      <c r="C2816" t="s" s="4">
        <v>45</v>
      </c>
      <c r="D2816" t="s" s="4">
        <v>46</v>
      </c>
    </row>
    <row spans="1:4" r="2817">
      <c r="A2817" t="s" s="4">
        <v>47</v>
      </c>
      <c r="C2817" t="s" s="4">
        <v>48</v>
      </c>
      <c r="D2817" t="s" s="4">
        <v>49</v>
      </c>
    </row>
    <row spans="1:4" r="2818">
      <c r="A2818" t="s" s="4">
        <v>1027</v>
      </c>
    </row>
    <row spans="1:4" r="2819">
      <c r="A2819" t="s" s="3">
        <v>3</v>
      </c>
      <c r="C2819" t="s" s="4">
        <v>4</v>
      </c>
    </row>
    <row spans="1:4" r="2820">
      <c r="A2820" t="s" s="4">
        <v>51</v>
      </c>
      <c r="C2820" t="s" s="4">
        <v>52</v>
      </c>
      <c r="D2820" t="s" s="4">
        <v>181</v>
      </c>
    </row>
    <row spans="1:4" r="2821">
      <c r="A2821" t="s" s="4">
        <v>54</v>
      </c>
      <c r="C2821" t="s" s="4">
        <v>55</v>
      </c>
      <c r="D2821" t="s" s="4">
        <v>260</v>
      </c>
    </row>
    <row spans="1:4" r="2822">
      <c r="A2822" t="s" s="4">
        <v>57</v>
      </c>
      <c r="B2822" t="s" s="4">
        <v>1028</v>
      </c>
      <c r="C2822" t="s" s="4">
        <v>59</v>
      </c>
      <c r="D2822" t="s" s="4">
        <v>1029</v>
      </c>
    </row>
    <row spans="1:4" r="2823">
      <c r="A2823" t="s" s="4">
        <v>68</v>
      </c>
      <c r="B2823" t="s" s="4">
        <v>1030</v>
      </c>
      <c r="C2823" t="s" s="4">
        <v>69</v>
      </c>
      <c r="D2823" t="s" s="4">
        <v>574</v>
      </c>
    </row>
    <row spans="1:4" r="2824">
      <c r="A2824" t="s" s="4">
        <v>71</v>
      </c>
      <c r="B2824" t="s" s="4">
        <v>1031</v>
      </c>
      <c r="C2824" t="s" s="4">
        <v>73</v>
      </c>
      <c r="D2824" t="s" s="4">
        <v>1032</v>
      </c>
    </row>
    <row spans="1:4" r="2825">
      <c r="A2825" t="s" s="4">
        <v>75</v>
      </c>
      <c r="B2825" t="s" s="4">
        <v>1033</v>
      </c>
      <c r="C2825" t="s" s="4">
        <v>77</v>
      </c>
      <c r="D2825" t="s" s="4">
        <v>578</v>
      </c>
    </row>
    <row spans="1:4" r="2826">
      <c r="A2826" t="s" s="4">
        <v>79</v>
      </c>
      <c r="C2826" t="s" s="4">
        <v>80</v>
      </c>
      <c r="D2826" t="s" s="4">
        <v>689</v>
      </c>
    </row>
    <row spans="1:4" r="2827">
      <c r="A2827" t="s" s="4">
        <v>82</v>
      </c>
      <c r="C2827" t="s" s="6">
        <v>83</v>
      </c>
      <c r="D2827" t="n" s="7">
        <v>60</v>
      </c>
    </row>
    <row spans="1:4" r="2828">
      <c r="A2828" t="s" s="4">
        <v>84</v>
      </c>
      <c r="C2828" t="s" s="6">
        <v>85</v>
      </c>
      <c r="D2828" t="n" s="5">
        <v>2595</v>
      </c>
    </row>
    <row spans="1:4" r="2829">
      <c r="A2829" t="s" s="4">
        <v>113</v>
      </c>
      <c r="C2829" t="s" s="6">
        <v>114</v>
      </c>
      <c r="D2829" t="n" s="5">
        <v>4732</v>
      </c>
    </row>
    <row spans="1:4" r="2830">
      <c r="A2830" t="s" s="4">
        <v>115</v>
      </c>
      <c r="C2830" t="s" s="6">
        <v>116</v>
      </c>
      <c r="D2830" t="n" s="7">
        <v>8716</v>
      </c>
    </row>
    <row spans="1:4" r="2831">
      <c r="A2831" t="n"/>
    </row>
    <row spans="1:4" r="2832">
      <c r="A2832" t="s" s="4">
        <v>58</v>
      </c>
      <c r="B2832" t="s" s="4">
        <v>246</v>
      </c>
    </row>
    <row spans="1:4" r="2833">
      <c r="A2833" t="s" s="4">
        <v>62</v>
      </c>
      <c r="B2833" t="s" s="4">
        <v>1034</v>
      </c>
    </row>
    <row spans="1:4" r="2834">
      <c r="A2834" t="s" s="4">
        <v>72</v>
      </c>
      <c r="B2834" t="s" s="4">
        <v>247</v>
      </c>
    </row>
    <row spans="1:4" r="2835">
      <c r="A2835" t="s" s="4">
        <v>1035</v>
      </c>
      <c r="B2835" t="s" s="4">
        <v>1036</v>
      </c>
    </row>
    <row spans="1:4" r="2836">
      <c r="A2836" t="s" s="4">
        <v>1037</v>
      </c>
      <c r="B2836" t="s" s="4">
        <v>1038</v>
      </c>
    </row>
    <row spans="1:4" r="2837">
      <c r="A2837" t="s" s="4">
        <v>1039</v>
      </c>
      <c r="B2837" t="s" s="4">
        <v>1040</v>
      </c>
    </row>
    <row spans="1:4" r="2838">
      <c r="A2838" t="s" s="4">
        <v>1041</v>
      </c>
      <c r="B2838" t="s" s="4">
        <v>1042</v>
      </c>
    </row>
    <row spans="1:4" r="2839">
      <c r="A2839" t="s" s="4">
        <v>102</v>
      </c>
      <c r="B2839" t="s" s="4">
        <v>99</v>
      </c>
    </row>
    <row spans="1:4" r="2840">
      <c r="A2840" t="s" s="4">
        <v>104</v>
      </c>
      <c r="B2840" t="s" s="4">
        <v>1034</v>
      </c>
    </row>
    <row spans="1:4" r="2841">
      <c r="A2841" t="s" s="4">
        <v>106</v>
      </c>
      <c r="B2841" t="s" s="4">
        <v>1043</v>
      </c>
    </row>
    <row spans="1:4" r="2842">
      <c r="A2842" t="s" s="4">
        <v>108</v>
      </c>
      <c r="B2842" t="s" s="4">
        <v>247</v>
      </c>
    </row>
    <row spans="1:4" r="2843">
      <c r="A2843" t="s" s="4">
        <v>1044</v>
      </c>
      <c r="B2843" t="s" s="4">
        <v>1036</v>
      </c>
    </row>
    <row spans="1:4" r="2844">
      <c r="A2844" t="s" s="4">
        <v>1045</v>
      </c>
      <c r="B2844" t="s" s="4">
        <v>1046</v>
      </c>
    </row>
    <row spans="1:4" r="2845">
      <c r="A2845" t="s" s="4">
        <v>1047</v>
      </c>
      <c r="B2845" t="s" s="4">
        <v>1040</v>
      </c>
    </row>
    <row spans="1:4" r="2846">
      <c r="A2846" t="s" s="4">
        <v>1048</v>
      </c>
      <c r="B2846" t="s" s="4">
        <v>1042</v>
      </c>
    </row>
    <row spans="1:4" r="2847">
      <c r="A2847" t="s" s="4">
        <v>128</v>
      </c>
      <c r="B2847" t="s" s="4">
        <v>99</v>
      </c>
    </row>
    <row spans="1:4" r="2848">
      <c r="A2848" t="s" s="4">
        <v>130</v>
      </c>
      <c r="B2848" t="s" s="4">
        <v>1034</v>
      </c>
    </row>
    <row spans="1:4" r="2849">
      <c r="A2849" t="s" s="4">
        <v>132</v>
      </c>
      <c r="B2849" t="s" s="4">
        <v>1043</v>
      </c>
    </row>
    <row spans="1:4" r="2850">
      <c r="A2850" t="s" s="4">
        <v>133</v>
      </c>
      <c r="B2850" t="s" s="4">
        <v>247</v>
      </c>
    </row>
    <row spans="1:4" r="2851">
      <c r="A2851" t="s" s="4">
        <v>1049</v>
      </c>
      <c r="B2851" t="s" s="4">
        <v>1046</v>
      </c>
    </row>
    <row spans="1:4" r="2852">
      <c r="A2852" t="s" s="4">
        <v>1050</v>
      </c>
      <c r="B2852" t="s" s="4">
        <v>1040</v>
      </c>
    </row>
    <row spans="1:4" r="2853">
      <c r="A2853" t="s" s="4">
        <v>1051</v>
      </c>
      <c r="B2853" t="s" s="4">
        <v>1042</v>
      </c>
    </row>
    <row spans="1:4" r="2854">
      <c r="A2854" t="s" s="4">
        <v>145</v>
      </c>
      <c r="B2854" t="s" s="4">
        <v>99</v>
      </c>
    </row>
    <row spans="1:4" r="2855">
      <c r="A2855" t="s" s="4">
        <v>146</v>
      </c>
      <c r="B2855" t="s" s="4">
        <v>1034</v>
      </c>
    </row>
    <row spans="1:4" r="2856">
      <c r="A2856" t="s" s="4">
        <v>147</v>
      </c>
      <c r="B2856" t="s" s="4">
        <v>1043</v>
      </c>
    </row>
    <row spans="1:4" r="2857">
      <c r="A2857" t="s" s="4">
        <v>148</v>
      </c>
      <c r="B2857" t="s" s="4">
        <v>247</v>
      </c>
    </row>
    <row spans="1:4" r="2858">
      <c r="A2858" t="s" s="4">
        <v>1052</v>
      </c>
      <c r="B2858" t="s" s="4">
        <v>1038</v>
      </c>
    </row>
    <row spans="1:4" r="2859">
      <c r="A2859" t="s" s="4">
        <v>1053</v>
      </c>
      <c r="B2859" t="s" s="4">
        <v>1040</v>
      </c>
    </row>
    <row spans="1:4" r="2860">
      <c r="A2860" t="s" s="4">
        <v>1054</v>
      </c>
      <c r="B2860" t="s" s="4">
        <v>1042</v>
      </c>
    </row>
    <row spans="1:4" r="2861">
      <c r="A2861" t="s" s="4">
        <v>160</v>
      </c>
      <c r="B2861" t="s" s="4">
        <v>99</v>
      </c>
    </row>
    <row spans="1:4" r="2862">
      <c r="A2862" t="s" s="4">
        <v>161</v>
      </c>
      <c r="B2862" t="s" s="4">
        <v>1034</v>
      </c>
    </row>
    <row spans="1:4" r="2863">
      <c r="A2863" t="s" s="4">
        <v>162</v>
      </c>
      <c r="B2863" t="s" s="4">
        <v>1043</v>
      </c>
    </row>
    <row spans="1:4" r="2864">
      <c r="A2864" t="s" s="4">
        <v>164</v>
      </c>
      <c r="B2864" t="s" s="4">
        <v>247</v>
      </c>
    </row>
    <row spans="1:4" r="2865">
      <c r="A2865" t="s" s="4">
        <v>1055</v>
      </c>
      <c r="B2865" t="s" s="4">
        <v>1038</v>
      </c>
    </row>
    <row spans="1:4" r="2866">
      <c r="A2866" t="s" s="4">
        <v>1056</v>
      </c>
      <c r="B2866" t="s" s="4">
        <v>1040</v>
      </c>
    </row>
    <row spans="1:4" r="2867">
      <c r="A2867" t="s" s="4">
        <v>1057</v>
      </c>
      <c r="B2867" t="s" s="4">
        <v>1042</v>
      </c>
    </row>
    <row spans="1:4" r="2868">
      <c r="A2868" t="s" s="4">
        <v>177</v>
      </c>
      <c r="B2868" t="s" s="4">
        <v>99</v>
      </c>
    </row>
    <row spans="1:4" r="2869">
      <c r="A2869" t="s" s="4">
        <v>179</v>
      </c>
      <c r="B2869" t="s" s="4">
        <v>1034</v>
      </c>
    </row>
    <row spans="1:4" r="2870">
      <c r="A2870" t="s" s="4">
        <v>180</v>
      </c>
      <c r="B2870" t="s" s="4">
        <v>1043</v>
      </c>
    </row>
    <row spans="1:4" r="2871">
      <c r="A2871" t="s" s="4">
        <v>182</v>
      </c>
      <c r="B2871" t="s" s="4">
        <v>247</v>
      </c>
    </row>
    <row spans="1:4" r="2872">
      <c r="A2872" t="s" s="4">
        <v>1058</v>
      </c>
      <c r="B2872" t="s" s="4">
        <v>1038</v>
      </c>
    </row>
    <row spans="1:4" r="2873">
      <c r="A2873" t="s" s="4">
        <v>1059</v>
      </c>
      <c r="B2873" t="s" s="4">
        <v>1040</v>
      </c>
    </row>
    <row spans="1:4" r="2874">
      <c r="A2874" t="s" s="4">
        <v>1060</v>
      </c>
      <c r="B2874" t="s" s="4">
        <v>1042</v>
      </c>
    </row>
    <row spans="1:4" r="2875">
      <c r="A2875" t="s" s="4">
        <v>192</v>
      </c>
      <c r="B2875" t="s" s="4">
        <v>99</v>
      </c>
    </row>
    <row spans="1:4" r="2876">
      <c r="A2876" t="s" s="4">
        <v>193</v>
      </c>
      <c r="B2876" t="s" s="4">
        <v>1034</v>
      </c>
    </row>
    <row spans="1:4" r="2877">
      <c r="A2877" t="s" s="4">
        <v>194</v>
      </c>
      <c r="B2877" t="s" s="4">
        <v>1043</v>
      </c>
    </row>
    <row spans="1:4" r="2878">
      <c r="A2878" t="s" s="4">
        <v>195</v>
      </c>
      <c r="B2878" t="s" s="4">
        <v>247</v>
      </c>
    </row>
    <row spans="1:4" r="2879">
      <c r="A2879" t="s" s="4">
        <v>1061</v>
      </c>
      <c r="B2879" t="s" s="4">
        <v>1038</v>
      </c>
    </row>
    <row spans="1:4" r="2880">
      <c r="A2880" t="s" s="4">
        <v>1062</v>
      </c>
      <c r="B2880" t="s" s="4">
        <v>1040</v>
      </c>
    </row>
    <row spans="1:4" r="2881">
      <c r="A2881" t="s" s="4">
        <v>1063</v>
      </c>
      <c r="B2881" t="s" s="4">
        <v>1042</v>
      </c>
    </row>
    <row spans="1:4" r="2882">
      <c r="A2882" t="s" s="4">
        <v>202</v>
      </c>
      <c r="B2882" t="s" s="4">
        <v>99</v>
      </c>
    </row>
    <row spans="1:4" r="2883">
      <c r="A2883" t="s" s="4">
        <v>203</v>
      </c>
      <c r="B2883" t="s" s="4">
        <v>1034</v>
      </c>
    </row>
    <row spans="1:4" r="2884">
      <c r="A2884" t="s" s="4">
        <v>204</v>
      </c>
      <c r="B2884" t="s" s="4">
        <v>1043</v>
      </c>
    </row>
    <row spans="1:4" r="2885">
      <c r="A2885" t="s" s="4">
        <v>205</v>
      </c>
      <c r="B2885" t="s" s="4">
        <v>247</v>
      </c>
    </row>
    <row spans="1:4" r="2886">
      <c r="A2886" t="s" s="4">
        <v>1064</v>
      </c>
      <c r="B2886" t="s" s="4">
        <v>1038</v>
      </c>
    </row>
    <row spans="1:4" r="2887">
      <c r="A2887" t="s" s="4">
        <v>1065</v>
      </c>
      <c r="B2887" t="s" s="4">
        <v>1066</v>
      </c>
    </row>
    <row spans="1:4" r="2888">
      <c r="A2888" t="s" s="4">
        <v>1067</v>
      </c>
      <c r="B2888" t="s" s="4">
        <v>1042</v>
      </c>
    </row>
    <row spans="1:4" r="2889">
      <c r="A2889" t="s" s="4">
        <v>215</v>
      </c>
      <c r="B2889" t="s" s="4">
        <v>99</v>
      </c>
    </row>
    <row spans="1:4" r="2890">
      <c r="A2890" t="s" s="4">
        <v>216</v>
      </c>
      <c r="B2890" t="s" s="4">
        <v>1034</v>
      </c>
    </row>
    <row spans="1:4" r="2891">
      <c r="A2891" t="s" s="4">
        <v>217</v>
      </c>
      <c r="B2891" t="s" s="4">
        <v>1043</v>
      </c>
    </row>
    <row spans="1:4" r="2892">
      <c r="A2892" t="s" s="4">
        <v>218</v>
      </c>
      <c r="B2892" t="s" s="4">
        <v>247</v>
      </c>
    </row>
    <row spans="1:4" r="2893">
      <c r="A2893" t="s" s="4">
        <v>1068</v>
      </c>
      <c r="B2893" t="s" s="4">
        <v>1046</v>
      </c>
    </row>
    <row spans="1:4" r="2894">
      <c r="A2894" t="s" s="4">
        <v>1069</v>
      </c>
      <c r="B2894" t="s" s="4">
        <v>1070</v>
      </c>
    </row>
    <row spans="1:4" r="2895">
      <c r="A2895" t="s" s="4">
        <v>1071</v>
      </c>
      <c r="B2895" t="s" s="4">
        <v>1042</v>
      </c>
    </row>
    <row spans="1:4" r="2896">
      <c r="A2896" t="s" s="4">
        <v>230</v>
      </c>
      <c r="B2896" t="s" s="4">
        <v>99</v>
      </c>
    </row>
    <row spans="1:4" r="2897">
      <c r="A2897" t="s" s="4">
        <v>232</v>
      </c>
      <c r="B2897" t="s" s="4">
        <v>1034</v>
      </c>
    </row>
    <row spans="1:4" r="2898">
      <c r="A2898" t="s" s="4">
        <v>233</v>
      </c>
      <c r="B2898" t="s" s="4">
        <v>1043</v>
      </c>
    </row>
    <row spans="1:4" r="2899">
      <c r="A2899" t="s" s="4">
        <v>234</v>
      </c>
      <c r="B2899" t="s" s="4">
        <v>247</v>
      </c>
    </row>
    <row spans="1:4" r="2900">
      <c r="A2900" t="s" s="4">
        <v>1072</v>
      </c>
      <c r="B2900" t="s" s="4">
        <v>1036</v>
      </c>
    </row>
    <row spans="1:4" r="2901">
      <c r="A2901" t="s" s="4">
        <v>1073</v>
      </c>
      <c r="B2901" t="s" s="4">
        <v>1074</v>
      </c>
    </row>
    <row spans="1:4" r="2902">
      <c r="A2902" t="s" s="4">
        <v>1075</v>
      </c>
      <c r="B2902" t="s" s="4">
        <v>1076</v>
      </c>
    </row>
    <row spans="1:4" r="2903">
      <c r="A2903" t="s" s="4">
        <v>1077</v>
      </c>
      <c r="B2903" t="s" s="4">
        <v>1042</v>
      </c>
    </row>
    <row spans="1:4" r="2904">
      <c r="A2904" t="s" s="4">
        <v>249</v>
      </c>
      <c r="B2904" t="s" s="4">
        <v>246</v>
      </c>
    </row>
    <row spans="1:4" r="2905">
      <c r="A2905" t="s" s="4">
        <v>252</v>
      </c>
      <c r="B2905" t="s" s="4">
        <v>247</v>
      </c>
    </row>
    <row spans="1:4" r="2906">
      <c r="A2906" t="s" s="4">
        <v>1078</v>
      </c>
      <c r="B2906" t="s" s="4">
        <v>1036</v>
      </c>
    </row>
    <row spans="1:4" r="2907">
      <c r="A2907" t="s" s="4">
        <v>1079</v>
      </c>
      <c r="B2907" t="s" s="4">
        <v>1040</v>
      </c>
    </row>
    <row spans="1:4" r="2908">
      <c r="A2908" t="s" s="4">
        <v>266</v>
      </c>
      <c r="B2908" t="s" s="4">
        <v>264</v>
      </c>
    </row>
    <row spans="1:4" r="2909">
      <c r="A2909" t="s" s="4">
        <v>268</v>
      </c>
      <c r="B2909" t="s" s="4">
        <v>1043</v>
      </c>
    </row>
    <row spans="1:4" r="2910">
      <c r="A2910" t="s" s="4">
        <v>269</v>
      </c>
      <c r="B2910" t="s" s="4">
        <v>247</v>
      </c>
    </row>
    <row spans="1:4" r="2911">
      <c r="A2911" t="s" s="4">
        <v>1080</v>
      </c>
      <c r="B2911" t="s" s="4">
        <v>1036</v>
      </c>
    </row>
    <row spans="1:4" r="2912">
      <c r="A2912" t="s" s="4">
        <v>1081</v>
      </c>
      <c r="B2912" t="s" s="4">
        <v>1040</v>
      </c>
    </row>
    <row spans="1:4" r="2913">
      <c r="A2913" t="s" s="4">
        <v>280</v>
      </c>
      <c r="B2913" t="s" s="4">
        <v>264</v>
      </c>
    </row>
    <row spans="1:4" r="2914">
      <c r="A2914" t="s" s="4">
        <v>282</v>
      </c>
      <c r="B2914" t="s" s="4">
        <v>1043</v>
      </c>
    </row>
    <row spans="1:4" r="2915">
      <c r="A2915" t="s" s="4">
        <v>283</v>
      </c>
      <c r="B2915" t="s" s="4">
        <v>247</v>
      </c>
    </row>
    <row spans="1:4" r="2916">
      <c r="A2916" t="s" s="4">
        <v>285</v>
      </c>
      <c r="B2916" t="s" s="4">
        <v>1040</v>
      </c>
    </row>
    <row spans="1:4" r="2917">
      <c r="A2917" t="s" s="4">
        <v>291</v>
      </c>
      <c r="B2917" t="s" s="4">
        <v>264</v>
      </c>
    </row>
    <row spans="1:4" r="2918">
      <c r="A2918" t="s" s="4">
        <v>292</v>
      </c>
      <c r="B2918" t="s" s="4">
        <v>1043</v>
      </c>
    </row>
    <row spans="1:4" r="2919">
      <c r="A2919" t="s" s="4">
        <v>293</v>
      </c>
      <c r="B2919" t="s" s="4">
        <v>247</v>
      </c>
    </row>
    <row spans="1:4" r="2920">
      <c r="A2920" t="s" s="4">
        <v>294</v>
      </c>
      <c r="B2920" t="s" s="4">
        <v>1040</v>
      </c>
    </row>
    <row spans="1:4" r="2921">
      <c r="A2921" t="s" s="4">
        <v>299</v>
      </c>
      <c r="B2921" t="s" s="4">
        <v>264</v>
      </c>
    </row>
    <row spans="1:4" r="2922">
      <c r="A2922" t="s" s="4">
        <v>300</v>
      </c>
      <c r="B2922" t="s" s="4">
        <v>1043</v>
      </c>
    </row>
    <row spans="1:4" r="2923">
      <c r="A2923" t="s" s="4">
        <v>301</v>
      </c>
      <c r="B2923" t="s" s="4">
        <v>247</v>
      </c>
    </row>
    <row spans="1:4" r="2924">
      <c r="A2924" t="s" s="4">
        <v>303</v>
      </c>
      <c r="B2924" t="s" s="4">
        <v>1040</v>
      </c>
    </row>
    <row spans="1:4" r="2925">
      <c r="A2925" t="s" s="4">
        <v>310</v>
      </c>
      <c r="B2925" t="s" s="4">
        <v>264</v>
      </c>
    </row>
    <row spans="1:4" r="2926">
      <c r="A2926" t="s" s="4">
        <v>311</v>
      </c>
      <c r="B2926" t="s" s="4">
        <v>1043</v>
      </c>
    </row>
    <row spans="1:4" r="2927">
      <c r="A2927" t="s" s="4">
        <v>312</v>
      </c>
      <c r="B2927" t="s" s="4">
        <v>247</v>
      </c>
    </row>
    <row spans="1:4" r="2928">
      <c r="A2928" t="s" s="4">
        <v>313</v>
      </c>
      <c r="B2928" t="s" s="4">
        <v>1040</v>
      </c>
    </row>
    <row spans="1:4" r="2929">
      <c r="A2929" t="s" s="4">
        <v>317</v>
      </c>
      <c r="B2929" t="s" s="4">
        <v>264</v>
      </c>
    </row>
    <row spans="1:4" r="2930">
      <c r="A2930" t="s" s="4">
        <v>318</v>
      </c>
      <c r="B2930" t="s" s="4">
        <v>1043</v>
      </c>
    </row>
    <row spans="1:4" r="2931">
      <c r="A2931" t="s" s="4">
        <v>319</v>
      </c>
      <c r="B2931" t="s" s="4">
        <v>247</v>
      </c>
    </row>
    <row spans="1:4" r="2932">
      <c r="A2932" t="s" s="4">
        <v>320</v>
      </c>
      <c r="B2932" t="s" s="4">
        <v>1040</v>
      </c>
    </row>
    <row spans="1:4" r="2933">
      <c r="A2933" t="s" s="4">
        <v>324</v>
      </c>
      <c r="B2933" t="s" s="4">
        <v>264</v>
      </c>
    </row>
    <row spans="1:4" r="2934">
      <c r="A2934" t="s" s="4">
        <v>325</v>
      </c>
      <c r="B2934" t="s" s="4">
        <v>1043</v>
      </c>
    </row>
    <row spans="1:4" r="2935">
      <c r="A2935" t="s" s="4">
        <v>326</v>
      </c>
      <c r="B2935" t="s" s="4">
        <v>247</v>
      </c>
    </row>
    <row spans="1:4" r="2936">
      <c r="A2936" t="s" s="4">
        <v>327</v>
      </c>
      <c r="B2936" t="s" s="4">
        <v>1066</v>
      </c>
    </row>
    <row spans="1:4" r="2937">
      <c r="A2937" t="s" s="4">
        <v>333</v>
      </c>
      <c r="B2937" t="s" s="4">
        <v>264</v>
      </c>
    </row>
    <row spans="1:4" r="2938">
      <c r="A2938" t="s" s="4">
        <v>334</v>
      </c>
      <c r="B2938" t="s" s="4">
        <v>1043</v>
      </c>
    </row>
    <row spans="1:4" r="2939">
      <c r="A2939" t="s" s="4">
        <v>335</v>
      </c>
      <c r="B2939" t="s" s="4">
        <v>247</v>
      </c>
    </row>
    <row spans="1:4" r="2940">
      <c r="A2940" t="s" s="4">
        <v>337</v>
      </c>
      <c r="B2940" t="s" s="4">
        <v>1070</v>
      </c>
    </row>
    <row spans="1:4" r="2941">
      <c r="A2941" t="s" s="4">
        <v>342</v>
      </c>
      <c r="B2941" t="s" s="4">
        <v>264</v>
      </c>
    </row>
    <row spans="1:4" r="2942">
      <c r="A2942" t="s" s="4">
        <v>343</v>
      </c>
      <c r="B2942" t="s" s="4">
        <v>1043</v>
      </c>
    </row>
    <row spans="1:4" r="2943">
      <c r="A2943" t="s" s="4">
        <v>344</v>
      </c>
      <c r="B2943" t="s" s="4">
        <v>247</v>
      </c>
    </row>
    <row spans="1:4" r="2944">
      <c r="A2944" t="s" s="4">
        <v>1082</v>
      </c>
      <c r="B2944" t="s" s="4">
        <v>1036</v>
      </c>
    </row>
    <row spans="1:4" r="2945">
      <c r="A2945" t="s" s="4">
        <v>1083</v>
      </c>
      <c r="B2945" t="s" s="4">
        <v>1076</v>
      </c>
    </row>
    <row spans="1:4" r="2946">
      <c r="A2946" t="s" s="4">
        <v>355</v>
      </c>
      <c r="B2946" t="s" s="4">
        <v>246</v>
      </c>
    </row>
    <row spans="1:4" r="2947">
      <c r="A2947" t="s" s="4">
        <v>356</v>
      </c>
      <c r="B2947" t="s" s="4">
        <v>246</v>
      </c>
    </row>
    <row spans="1:4" r="2948">
      <c r="A2948" t="s" s="4">
        <v>357</v>
      </c>
      <c r="B2948" t="s" s="4">
        <v>247</v>
      </c>
    </row>
    <row spans="1:4" r="2949">
      <c r="A2949" t="s" s="4">
        <v>1084</v>
      </c>
      <c r="B2949" t="s" s="4">
        <v>1036</v>
      </c>
    </row>
    <row spans="1:4" r="2950">
      <c r="A2950" t="s" s="4">
        <v>1085</v>
      </c>
      <c r="B2950" t="s" s="4">
        <v>1086</v>
      </c>
    </row>
    <row spans="1:4" r="2951">
      <c r="A2951" t="s" s="4">
        <v>1087</v>
      </c>
      <c r="B2951" t="s" s="4">
        <v>1040</v>
      </c>
    </row>
    <row spans="1:4" r="2952">
      <c r="A2952" t="s" s="4">
        <v>363</v>
      </c>
      <c r="B2952" t="s" s="4">
        <v>99</v>
      </c>
    </row>
    <row spans="1:4" r="2953">
      <c r="A2953" t="s" s="4">
        <v>364</v>
      </c>
      <c r="B2953" t="s" s="4">
        <v>1043</v>
      </c>
    </row>
    <row spans="1:4" r="2954">
      <c r="A2954" t="s" s="4">
        <v>365</v>
      </c>
      <c r="B2954" t="s" s="4">
        <v>247</v>
      </c>
    </row>
    <row spans="1:4" r="2955">
      <c r="A2955" t="s" s="4">
        <v>1088</v>
      </c>
      <c r="B2955" t="s" s="4">
        <v>1036</v>
      </c>
    </row>
    <row spans="1:4" r="2956">
      <c r="A2956" t="s" s="4">
        <v>1089</v>
      </c>
      <c r="B2956" t="s" s="4">
        <v>1086</v>
      </c>
    </row>
    <row spans="1:4" r="2957">
      <c r="A2957" t="s" s="4">
        <v>1090</v>
      </c>
      <c r="B2957" t="s" s="4">
        <v>1040</v>
      </c>
    </row>
    <row spans="1:4" r="2958">
      <c r="A2958" t="s" s="4">
        <v>370</v>
      </c>
      <c r="B2958" t="s" s="4">
        <v>99</v>
      </c>
    </row>
    <row spans="1:4" r="2959">
      <c r="A2959" t="s" s="4">
        <v>371</v>
      </c>
      <c r="B2959" t="s" s="4">
        <v>1043</v>
      </c>
    </row>
    <row spans="1:4" r="2960">
      <c r="A2960" t="s" s="4">
        <v>372</v>
      </c>
      <c r="B2960" t="s" s="4">
        <v>247</v>
      </c>
    </row>
    <row spans="1:4" r="2961">
      <c r="A2961" t="s" s="4">
        <v>1091</v>
      </c>
      <c r="B2961" t="s" s="4">
        <v>1086</v>
      </c>
    </row>
    <row spans="1:4" r="2962">
      <c r="A2962" t="s" s="4">
        <v>1092</v>
      </c>
      <c r="B2962" t="s" s="4">
        <v>1040</v>
      </c>
    </row>
    <row spans="1:4" r="2963">
      <c r="A2963" t="s" s="4">
        <v>376</v>
      </c>
      <c r="B2963" t="s" s="4">
        <v>99</v>
      </c>
    </row>
    <row spans="1:4" r="2964">
      <c r="A2964" t="s" s="4">
        <v>377</v>
      </c>
      <c r="B2964" t="s" s="4">
        <v>1043</v>
      </c>
    </row>
    <row spans="1:4" r="2965">
      <c r="A2965" t="s" s="4">
        <v>378</v>
      </c>
      <c r="B2965" t="s" s="4">
        <v>247</v>
      </c>
    </row>
    <row spans="1:4" r="2966">
      <c r="A2966" t="s" s="4">
        <v>1093</v>
      </c>
      <c r="B2966" t="s" s="4">
        <v>1086</v>
      </c>
    </row>
    <row spans="1:4" r="2967">
      <c r="A2967" t="s" s="4">
        <v>1094</v>
      </c>
      <c r="B2967" t="s" s="4">
        <v>1040</v>
      </c>
    </row>
    <row spans="1:4" r="2968">
      <c r="A2968" t="s" s="4">
        <v>382</v>
      </c>
      <c r="B2968" t="s" s="4">
        <v>99</v>
      </c>
    </row>
    <row spans="1:4" r="2969">
      <c r="A2969" t="s" s="4">
        <v>383</v>
      </c>
      <c r="B2969" t="s" s="4">
        <v>1043</v>
      </c>
    </row>
    <row spans="1:4" r="2970">
      <c r="A2970" t="s" s="4">
        <v>384</v>
      </c>
      <c r="B2970" t="s" s="4">
        <v>247</v>
      </c>
    </row>
    <row spans="1:4" r="2971">
      <c r="A2971" t="s" s="4">
        <v>1095</v>
      </c>
      <c r="B2971" t="s" s="4">
        <v>1086</v>
      </c>
    </row>
    <row spans="1:4" r="2972">
      <c r="A2972" t="s" s="4">
        <v>1096</v>
      </c>
      <c r="B2972" t="s" s="4">
        <v>1040</v>
      </c>
    </row>
    <row spans="1:4" r="2973">
      <c r="A2973" t="s" s="4">
        <v>388</v>
      </c>
      <c r="B2973" t="s" s="4">
        <v>99</v>
      </c>
    </row>
    <row spans="1:4" r="2974">
      <c r="A2974" t="s" s="4">
        <v>389</v>
      </c>
      <c r="B2974" t="s" s="4">
        <v>1043</v>
      </c>
    </row>
    <row spans="1:4" r="2975">
      <c r="A2975" t="s" s="4">
        <v>390</v>
      </c>
      <c r="B2975" t="s" s="4">
        <v>247</v>
      </c>
    </row>
    <row spans="1:4" r="2976">
      <c r="A2976" t="s" s="4">
        <v>1097</v>
      </c>
      <c r="B2976" t="s" s="4">
        <v>1086</v>
      </c>
    </row>
    <row spans="1:4" r="2977">
      <c r="A2977" t="s" s="4">
        <v>1098</v>
      </c>
      <c r="B2977" t="s" s="4">
        <v>1040</v>
      </c>
    </row>
    <row spans="1:4" r="2978">
      <c r="A2978" t="s" s="4">
        <v>395</v>
      </c>
      <c r="B2978" t="s" s="4">
        <v>99</v>
      </c>
    </row>
    <row spans="1:4" r="2979">
      <c r="A2979" t="s" s="4">
        <v>396</v>
      </c>
      <c r="B2979" t="s" s="4">
        <v>1043</v>
      </c>
    </row>
    <row spans="1:4" r="2980">
      <c r="A2980" t="s" s="4">
        <v>397</v>
      </c>
      <c r="B2980" t="s" s="4">
        <v>247</v>
      </c>
    </row>
    <row spans="1:4" r="2981">
      <c r="A2981" t="s" s="4">
        <v>1099</v>
      </c>
      <c r="B2981" t="s" s="4">
        <v>1086</v>
      </c>
    </row>
    <row spans="1:4" r="2982">
      <c r="A2982" t="s" s="4">
        <v>1100</v>
      </c>
      <c r="B2982" t="s" s="4">
        <v>1040</v>
      </c>
    </row>
    <row spans="1:4" r="2983">
      <c r="A2983" t="s" s="4">
        <v>401</v>
      </c>
      <c r="B2983" t="s" s="4">
        <v>99</v>
      </c>
    </row>
    <row spans="1:4" r="2984">
      <c r="A2984" t="s" s="4">
        <v>402</v>
      </c>
      <c r="B2984" t="s" s="4">
        <v>1043</v>
      </c>
    </row>
    <row spans="1:4" r="2985">
      <c r="A2985" t="s" s="4">
        <v>403</v>
      </c>
      <c r="B2985" t="s" s="4">
        <v>247</v>
      </c>
    </row>
    <row spans="1:4" r="2986">
      <c r="A2986" t="s" s="4">
        <v>1101</v>
      </c>
      <c r="B2986" t="s" s="4">
        <v>1086</v>
      </c>
    </row>
    <row spans="1:4" r="2987">
      <c r="A2987" t="s" s="4">
        <v>1102</v>
      </c>
      <c r="B2987" t="s" s="4">
        <v>1066</v>
      </c>
    </row>
    <row spans="1:4" r="2988">
      <c r="A2988" t="s" s="4">
        <v>408</v>
      </c>
      <c r="B2988" t="s" s="4">
        <v>99</v>
      </c>
    </row>
    <row spans="1:4" r="2989">
      <c r="A2989" t="s" s="4">
        <v>409</v>
      </c>
      <c r="B2989" t="s" s="4">
        <v>1043</v>
      </c>
    </row>
    <row spans="1:4" r="2990">
      <c r="A2990" t="s" s="4">
        <v>410</v>
      </c>
      <c r="B2990" t="s" s="4">
        <v>247</v>
      </c>
    </row>
    <row spans="1:4" r="2991">
      <c r="A2991" t="s" s="4">
        <v>1103</v>
      </c>
      <c r="B2991" t="s" s="4">
        <v>1086</v>
      </c>
    </row>
    <row spans="1:4" r="2992">
      <c r="A2992" t="s" s="4">
        <v>1104</v>
      </c>
      <c r="B2992" t="s" s="4">
        <v>1070</v>
      </c>
    </row>
    <row spans="1:4" r="2993">
      <c r="A2993" t="s" s="4">
        <v>414</v>
      </c>
      <c r="B2993" t="s" s="4">
        <v>99</v>
      </c>
    </row>
    <row spans="1:4" r="2994">
      <c r="A2994" t="s" s="4">
        <v>415</v>
      </c>
      <c r="B2994" t="s" s="4">
        <v>1043</v>
      </c>
    </row>
    <row spans="1:4" r="2995">
      <c r="A2995" t="s" s="4">
        <v>416</v>
      </c>
      <c r="B2995" t="s" s="4">
        <v>247</v>
      </c>
    </row>
    <row spans="1:4" r="2996">
      <c r="A2996" t="s" s="4">
        <v>1105</v>
      </c>
      <c r="B2996" t="s" s="4">
        <v>1036</v>
      </c>
    </row>
    <row spans="1:4" r="2997">
      <c r="A2997" t="s" s="4">
        <v>1106</v>
      </c>
      <c r="B2997" t="s" s="4">
        <v>1086</v>
      </c>
    </row>
    <row spans="1:4" r="2998">
      <c r="A2998" t="s" s="4">
        <v>1107</v>
      </c>
      <c r="B2998" t="s" s="4">
        <v>1076</v>
      </c>
    </row>
    <row spans="1:4" r="2999">
      <c r="A2999" t="s" s="4">
        <v>420</v>
      </c>
      <c r="B2999" t="s" s="4">
        <v>246</v>
      </c>
    </row>
    <row spans="1:4" r="3000">
      <c r="A3000" t="s" s="4">
        <v>422</v>
      </c>
      <c r="B3000" t="s" s="4">
        <v>247</v>
      </c>
    </row>
    <row spans="1:4" r="3001">
      <c r="A3001" t="s" s="4">
        <v>1108</v>
      </c>
      <c r="B3001" t="s" s="4">
        <v>1036</v>
      </c>
    </row>
    <row spans="1:4" r="3002">
      <c r="A3002" t="s" s="4">
        <v>1109</v>
      </c>
      <c r="B3002" t="s" s="4">
        <v>1040</v>
      </c>
    </row>
    <row spans="1:4" r="3003">
      <c r="A3003" t="s" s="4">
        <v>427</v>
      </c>
      <c r="B3003" t="s" s="4">
        <v>99</v>
      </c>
    </row>
    <row spans="1:4" r="3004">
      <c r="A3004" t="s" s="4">
        <v>428</v>
      </c>
      <c r="B3004" t="s" s="4">
        <v>1043</v>
      </c>
    </row>
    <row spans="1:4" r="3005">
      <c r="A3005" t="s" s="4">
        <v>429</v>
      </c>
      <c r="B3005" t="s" s="4">
        <v>247</v>
      </c>
    </row>
    <row spans="1:4" r="3006">
      <c r="A3006" t="s" s="4">
        <v>1110</v>
      </c>
      <c r="B3006" t="s" s="4">
        <v>1036</v>
      </c>
    </row>
    <row spans="1:4" r="3007">
      <c r="A3007" t="s" s="4">
        <v>1111</v>
      </c>
      <c r="B3007" t="s" s="4">
        <v>1040</v>
      </c>
    </row>
    <row spans="1:4" r="3008">
      <c r="A3008" t="s" s="4">
        <v>433</v>
      </c>
      <c r="B3008" t="s" s="4">
        <v>1043</v>
      </c>
    </row>
    <row spans="1:4" r="3009">
      <c r="A3009" t="s" s="4">
        <v>434</v>
      </c>
      <c r="B3009" t="s" s="4">
        <v>247</v>
      </c>
    </row>
    <row spans="1:4" r="3010">
      <c r="A3010" t="s" s="4">
        <v>435</v>
      </c>
      <c r="B3010" t="s" s="4">
        <v>1040</v>
      </c>
    </row>
    <row spans="1:4" r="3011">
      <c r="A3011" t="s" s="4">
        <v>439</v>
      </c>
      <c r="B3011" t="s" s="4">
        <v>1043</v>
      </c>
    </row>
    <row spans="1:4" r="3012">
      <c r="A3012" t="s" s="4">
        <v>440</v>
      </c>
      <c r="B3012" t="s" s="4">
        <v>247</v>
      </c>
    </row>
    <row spans="1:4" r="3013">
      <c r="A3013" t="s" s="4">
        <v>441</v>
      </c>
      <c r="B3013" t="s" s="4">
        <v>1040</v>
      </c>
    </row>
    <row spans="1:4" r="3014">
      <c r="A3014" t="s" s="4">
        <v>444</v>
      </c>
      <c r="B3014" t="s" s="4">
        <v>99</v>
      </c>
    </row>
    <row spans="1:4" r="3015">
      <c r="A3015" t="s" s="4">
        <v>445</v>
      </c>
      <c r="B3015" t="s" s="4">
        <v>1043</v>
      </c>
    </row>
    <row spans="1:4" r="3016">
      <c r="A3016" t="s" s="4">
        <v>446</v>
      </c>
      <c r="B3016" t="s" s="4">
        <v>247</v>
      </c>
    </row>
    <row spans="1:4" r="3017">
      <c r="A3017" t="s" s="4">
        <v>447</v>
      </c>
      <c r="B3017" t="s" s="4">
        <v>1040</v>
      </c>
    </row>
    <row spans="1:4" r="3018">
      <c r="A3018" t="s" s="4">
        <v>450</v>
      </c>
      <c r="B3018" t="s" s="4">
        <v>99</v>
      </c>
    </row>
    <row spans="1:4" r="3019">
      <c r="A3019" t="s" s="4">
        <v>451</v>
      </c>
      <c r="B3019" t="s" s="4">
        <v>1043</v>
      </c>
    </row>
    <row spans="1:4" r="3020">
      <c r="A3020" t="s" s="4">
        <v>452</v>
      </c>
      <c r="B3020" t="s" s="4">
        <v>247</v>
      </c>
    </row>
    <row spans="1:4" r="3021">
      <c r="A3021" t="s" s="4">
        <v>453</v>
      </c>
      <c r="B3021" t="s" s="4">
        <v>1040</v>
      </c>
    </row>
    <row spans="1:4" r="3022">
      <c r="A3022" t="s" s="4">
        <v>456</v>
      </c>
      <c r="B3022" t="s" s="4">
        <v>99</v>
      </c>
    </row>
    <row spans="1:4" r="3023">
      <c r="A3023" t="s" s="4">
        <v>457</v>
      </c>
      <c r="B3023" t="s" s="4">
        <v>1043</v>
      </c>
    </row>
    <row spans="1:4" r="3024">
      <c r="A3024" t="s" s="4">
        <v>458</v>
      </c>
      <c r="B3024" t="s" s="4">
        <v>247</v>
      </c>
    </row>
    <row spans="1:4" r="3025">
      <c r="A3025" t="s" s="4">
        <v>459</v>
      </c>
      <c r="B3025" t="s" s="4">
        <v>1040</v>
      </c>
    </row>
    <row spans="1:4" r="3026">
      <c r="A3026" t="s" s="4">
        <v>462</v>
      </c>
      <c r="B3026" t="s" s="4">
        <v>99</v>
      </c>
    </row>
    <row spans="1:4" r="3027">
      <c r="A3027" t="s" s="4">
        <v>463</v>
      </c>
      <c r="B3027" t="s" s="4">
        <v>1043</v>
      </c>
    </row>
    <row spans="1:4" r="3028">
      <c r="A3028" t="s" s="4">
        <v>464</v>
      </c>
      <c r="B3028" t="s" s="4">
        <v>247</v>
      </c>
    </row>
    <row spans="1:4" r="3029">
      <c r="A3029" t="s" s="4">
        <v>465</v>
      </c>
      <c r="B3029" t="s" s="4">
        <v>1066</v>
      </c>
    </row>
    <row spans="1:4" r="3030">
      <c r="A3030" t="s" s="4">
        <v>468</v>
      </c>
      <c r="B3030" t="s" s="4">
        <v>1043</v>
      </c>
    </row>
    <row spans="1:4" r="3031">
      <c r="A3031" t="s" s="4">
        <v>469</v>
      </c>
      <c r="B3031" t="s" s="4">
        <v>247</v>
      </c>
    </row>
    <row spans="1:4" r="3032">
      <c r="A3032" t="s" s="4">
        <v>470</v>
      </c>
      <c r="B3032" t="s" s="4">
        <v>1070</v>
      </c>
    </row>
    <row spans="1:4" r="3033">
      <c r="A3033" t="s" s="4">
        <v>473</v>
      </c>
      <c r="B3033" t="s" s="4">
        <v>99</v>
      </c>
    </row>
    <row spans="1:4" r="3034">
      <c r="A3034" t="s" s="4">
        <v>474</v>
      </c>
      <c r="B3034" t="s" s="4">
        <v>1043</v>
      </c>
    </row>
    <row spans="1:4" r="3035">
      <c r="A3035" t="s" s="4">
        <v>475</v>
      </c>
      <c r="B3035" t="s" s="4">
        <v>247</v>
      </c>
    </row>
    <row spans="1:4" r="3036">
      <c r="A3036" t="s" s="4">
        <v>1112</v>
      </c>
      <c r="B3036" t="s" s="4">
        <v>1036</v>
      </c>
    </row>
    <row spans="1:4" r="3037">
      <c r="A3037" t="s" s="4">
        <v>1113</v>
      </c>
      <c r="B3037" t="s" s="4">
        <v>1076</v>
      </c>
    </row>
    <row spans="1:4" r="3038">
      <c r="A3038" t="s" s="4">
        <v>479</v>
      </c>
      <c r="B3038" t="s" s="4">
        <v>246</v>
      </c>
    </row>
    <row spans="1:4" r="3039">
      <c r="A3039" t="s" s="4">
        <v>482</v>
      </c>
      <c r="B3039" t="s" s="4">
        <v>247</v>
      </c>
    </row>
    <row spans="1:4" r="3040">
      <c r="A3040" t="s" s="4">
        <v>1114</v>
      </c>
      <c r="B3040" t="s" s="4">
        <v>1036</v>
      </c>
    </row>
    <row spans="1:4" r="3041">
      <c r="A3041" t="s" s="4">
        <v>1115</v>
      </c>
      <c r="B3041" t="s" s="4">
        <v>1040</v>
      </c>
    </row>
    <row spans="1:4" r="3042">
      <c r="A3042" t="s" s="4">
        <v>490</v>
      </c>
      <c r="B3042" t="s" s="4">
        <v>488</v>
      </c>
    </row>
    <row spans="1:4" r="3043">
      <c r="A3043" t="s" s="4">
        <v>492</v>
      </c>
      <c r="B3043" t="s" s="4">
        <v>1043</v>
      </c>
    </row>
    <row spans="1:4" r="3044">
      <c r="A3044" t="s" s="4">
        <v>493</v>
      </c>
      <c r="B3044" t="s" s="4">
        <v>247</v>
      </c>
    </row>
    <row spans="1:4" r="3045">
      <c r="A3045" t="s" s="4">
        <v>1116</v>
      </c>
      <c r="B3045" t="s" s="4">
        <v>1036</v>
      </c>
    </row>
    <row spans="1:4" r="3046">
      <c r="A3046" t="s" s="4">
        <v>1117</v>
      </c>
      <c r="B3046" t="s" s="4">
        <v>1040</v>
      </c>
    </row>
    <row spans="1:4" r="3047">
      <c r="A3047" t="s" s="4">
        <v>500</v>
      </c>
      <c r="B3047" t="s" s="4">
        <v>488</v>
      </c>
    </row>
    <row spans="1:4" r="3048">
      <c r="A3048" t="s" s="4">
        <v>502</v>
      </c>
      <c r="B3048" t="s" s="4">
        <v>1043</v>
      </c>
    </row>
    <row spans="1:4" r="3049">
      <c r="A3049" t="s" s="4">
        <v>503</v>
      </c>
      <c r="B3049" t="s" s="4">
        <v>247</v>
      </c>
    </row>
    <row spans="1:4" r="3050">
      <c r="A3050" t="s" s="4">
        <v>1118</v>
      </c>
      <c r="B3050" t="s" s="4">
        <v>1036</v>
      </c>
    </row>
    <row spans="1:4" r="3051">
      <c r="A3051" t="s" s="4">
        <v>1119</v>
      </c>
      <c r="B3051" t="s" s="4">
        <v>1040</v>
      </c>
    </row>
    <row spans="1:4" r="3052">
      <c r="A3052" t="s" s="4">
        <v>509</v>
      </c>
      <c r="B3052" t="s" s="4">
        <v>488</v>
      </c>
    </row>
    <row spans="1:4" r="3053">
      <c r="A3053" t="s" s="4">
        <v>511</v>
      </c>
      <c r="B3053" t="s" s="4">
        <v>1043</v>
      </c>
    </row>
    <row spans="1:4" r="3054">
      <c r="A3054" t="s" s="4">
        <v>512</v>
      </c>
      <c r="B3054" t="s" s="4">
        <v>247</v>
      </c>
    </row>
    <row spans="1:4" r="3055">
      <c r="A3055" t="s" s="4">
        <v>1120</v>
      </c>
      <c r="B3055" t="s" s="4">
        <v>1036</v>
      </c>
    </row>
    <row spans="1:4" r="3056">
      <c r="A3056" t="s" s="4">
        <v>1121</v>
      </c>
      <c r="B3056" t="s" s="4">
        <v>1040</v>
      </c>
    </row>
    <row spans="1:4" r="3057">
      <c r="A3057" t="s" s="4">
        <v>518</v>
      </c>
      <c r="B3057" t="s" s="4">
        <v>488</v>
      </c>
    </row>
    <row spans="1:4" r="3058">
      <c r="A3058" t="s" s="4">
        <v>520</v>
      </c>
      <c r="B3058" t="s" s="4">
        <v>1043</v>
      </c>
    </row>
    <row spans="1:4" r="3059">
      <c r="A3059" t="s" s="4">
        <v>522</v>
      </c>
      <c r="B3059" t="s" s="4">
        <v>247</v>
      </c>
    </row>
    <row spans="1:4" r="3060">
      <c r="A3060" t="s" s="4">
        <v>1122</v>
      </c>
      <c r="B3060" t="s" s="4">
        <v>1036</v>
      </c>
    </row>
    <row spans="1:4" r="3061">
      <c r="A3061" t="s" s="4">
        <v>1123</v>
      </c>
      <c r="B3061" t="s" s="4">
        <v>1040</v>
      </c>
    </row>
    <row spans="1:4" r="3062">
      <c r="A3062" t="s" s="4">
        <v>529</v>
      </c>
      <c r="B3062" t="s" s="4">
        <v>488</v>
      </c>
    </row>
    <row spans="1:4" r="3063">
      <c r="A3063" t="s" s="4">
        <v>531</v>
      </c>
      <c r="B3063" t="s" s="4">
        <v>1043</v>
      </c>
    </row>
    <row spans="1:4" r="3064">
      <c r="A3064" t="s" s="4">
        <v>532</v>
      </c>
      <c r="B3064" t="s" s="4">
        <v>247</v>
      </c>
    </row>
    <row spans="1:4" r="3065">
      <c r="A3065" t="s" s="4">
        <v>1124</v>
      </c>
      <c r="B3065" t="s" s="4">
        <v>1036</v>
      </c>
    </row>
    <row spans="1:4" r="3066">
      <c r="A3066" t="s" s="4">
        <v>1125</v>
      </c>
      <c r="B3066" t="s" s="4">
        <v>1040</v>
      </c>
    </row>
    <row spans="1:4" r="3067">
      <c r="A3067" t="s" s="4">
        <v>540</v>
      </c>
      <c r="B3067" t="s" s="4">
        <v>488</v>
      </c>
    </row>
    <row spans="1:4" r="3068">
      <c r="A3068" t="s" s="4">
        <v>542</v>
      </c>
      <c r="B3068" t="s" s="4">
        <v>1043</v>
      </c>
    </row>
    <row spans="1:4" r="3069">
      <c r="A3069" t="s" s="4">
        <v>543</v>
      </c>
      <c r="B3069" t="s" s="4">
        <v>247</v>
      </c>
    </row>
    <row spans="1:4" r="3070">
      <c r="A3070" t="s" s="4">
        <v>1126</v>
      </c>
      <c r="B3070" t="s" s="4">
        <v>1036</v>
      </c>
    </row>
    <row spans="1:4" r="3071">
      <c r="A3071" t="s" s="4">
        <v>1127</v>
      </c>
      <c r="B3071" t="s" s="4">
        <v>1040</v>
      </c>
    </row>
    <row spans="1:4" r="3072">
      <c r="A3072" t="s" s="4">
        <v>550</v>
      </c>
      <c r="B3072" t="s" s="4">
        <v>488</v>
      </c>
    </row>
    <row spans="1:4" r="3073">
      <c r="A3073" t="s" s="4">
        <v>552</v>
      </c>
      <c r="B3073" t="s" s="4">
        <v>1043</v>
      </c>
    </row>
    <row spans="1:4" r="3074">
      <c r="A3074" t="s" s="4">
        <v>553</v>
      </c>
      <c r="B3074" t="s" s="4">
        <v>247</v>
      </c>
    </row>
    <row spans="1:4" r="3075">
      <c r="A3075" t="s" s="4">
        <v>1128</v>
      </c>
      <c r="B3075" t="s" s="4">
        <v>1036</v>
      </c>
    </row>
    <row spans="1:4" r="3076">
      <c r="A3076" t="s" s="4">
        <v>1129</v>
      </c>
      <c r="B3076" t="s" s="4">
        <v>1066</v>
      </c>
    </row>
    <row spans="1:4" r="3077">
      <c r="A3077" t="s" s="4">
        <v>561</v>
      </c>
      <c r="B3077" t="s" s="4">
        <v>488</v>
      </c>
    </row>
    <row spans="1:4" r="3078">
      <c r="A3078" t="s" s="4">
        <v>563</v>
      </c>
      <c r="B3078" t="s" s="4">
        <v>1130</v>
      </c>
    </row>
    <row spans="1:4" r="3079">
      <c r="A3079" t="s" s="4">
        <v>564</v>
      </c>
      <c r="B3079" t="s" s="4">
        <v>247</v>
      </c>
    </row>
    <row spans="1:4" r="3080">
      <c r="A3080" t="s" s="4">
        <v>1131</v>
      </c>
      <c r="B3080" t="s" s="4">
        <v>1036</v>
      </c>
    </row>
    <row spans="1:4" r="3081">
      <c r="A3081" t="s" s="4">
        <v>1132</v>
      </c>
      <c r="B3081" t="s" s="4">
        <v>1070</v>
      </c>
    </row>
    <row spans="1:4" r="3082">
      <c r="A3082" t="s" s="4">
        <v>571</v>
      </c>
      <c r="B3082" t="s" s="4">
        <v>488</v>
      </c>
    </row>
    <row spans="1:4" r="3083">
      <c r="A3083" t="s" s="4">
        <v>573</v>
      </c>
      <c r="B3083" t="s" s="4">
        <v>1043</v>
      </c>
    </row>
    <row spans="1:4" r="3084">
      <c r="A3084" t="s" s="4">
        <v>575</v>
      </c>
      <c r="B3084" t="s" s="4">
        <v>247</v>
      </c>
    </row>
    <row spans="1:4" r="3085">
      <c r="A3085" t="s" s="4">
        <v>1133</v>
      </c>
      <c r="B3085" t="s" s="4">
        <v>1036</v>
      </c>
    </row>
    <row spans="1:4" r="3086">
      <c r="A3086" t="s" s="4">
        <v>1134</v>
      </c>
      <c r="B3086" t="s" s="4">
        <v>1076</v>
      </c>
    </row>
    <row spans="1:4" r="3087">
      <c r="A3087" t="s" s="4">
        <v>581</v>
      </c>
      <c r="B3087" t="s" s="4">
        <v>246</v>
      </c>
    </row>
    <row spans="1:4" r="3088">
      <c r="A3088" t="s" s="4">
        <v>584</v>
      </c>
      <c r="B3088" t="s" s="4">
        <v>247</v>
      </c>
    </row>
    <row spans="1:4" r="3089">
      <c r="A3089" t="s" s="4">
        <v>1135</v>
      </c>
      <c r="B3089" t="s" s="4">
        <v>1036</v>
      </c>
    </row>
    <row spans="1:4" r="3090">
      <c r="A3090" t="s" s="4">
        <v>1136</v>
      </c>
      <c r="B3090" t="s" s="4">
        <v>1040</v>
      </c>
    </row>
    <row spans="1:4" r="3091">
      <c r="A3091" t="s" s="4">
        <v>596</v>
      </c>
      <c r="B3091" t="s" s="4">
        <v>594</v>
      </c>
    </row>
    <row spans="1:4" r="3092">
      <c r="A3092" t="s" s="4">
        <v>599</v>
      </c>
      <c r="B3092" t="s" s="4">
        <v>1043</v>
      </c>
    </row>
    <row spans="1:4" r="3093">
      <c r="A3093" t="s" s="4">
        <v>600</v>
      </c>
      <c r="B3093" t="s" s="4">
        <v>247</v>
      </c>
    </row>
    <row spans="1:4" r="3094">
      <c r="A3094" t="s" s="4">
        <v>1137</v>
      </c>
      <c r="B3094" t="s" s="4">
        <v>1036</v>
      </c>
    </row>
    <row spans="1:4" r="3095">
      <c r="A3095" t="s" s="4">
        <v>1138</v>
      </c>
      <c r="B3095" t="s" s="4">
        <v>1040</v>
      </c>
    </row>
    <row spans="1:4" r="3096">
      <c r="A3096" t="s" s="4">
        <v>611</v>
      </c>
      <c r="B3096" t="s" s="4">
        <v>594</v>
      </c>
    </row>
    <row spans="1:4" r="3097">
      <c r="A3097" t="s" s="4">
        <v>614</v>
      </c>
      <c r="B3097" t="s" s="4">
        <v>1043</v>
      </c>
    </row>
    <row spans="1:4" r="3098">
      <c r="A3098" t="s" s="4">
        <v>615</v>
      </c>
      <c r="B3098" t="s" s="4">
        <v>247</v>
      </c>
    </row>
    <row spans="1:4" r="3099">
      <c r="A3099" t="s" s="4">
        <v>1139</v>
      </c>
      <c r="B3099" t="s" s="4">
        <v>1036</v>
      </c>
    </row>
    <row spans="1:4" r="3100">
      <c r="A3100" t="s" s="4">
        <v>1140</v>
      </c>
      <c r="B3100" t="s" s="4">
        <v>1040</v>
      </c>
    </row>
    <row spans="1:4" r="3101">
      <c r="A3101" t="s" s="4">
        <v>626</v>
      </c>
      <c r="B3101" t="s" s="4">
        <v>594</v>
      </c>
    </row>
    <row spans="1:4" r="3102">
      <c r="A3102" t="s" s="4">
        <v>629</v>
      </c>
      <c r="B3102" t="s" s="4">
        <v>1043</v>
      </c>
    </row>
    <row spans="1:4" r="3103">
      <c r="A3103" t="s" s="4">
        <v>630</v>
      </c>
      <c r="B3103" t="s" s="4">
        <v>247</v>
      </c>
    </row>
    <row spans="1:4" r="3104">
      <c r="A3104" t="s" s="4">
        <v>1141</v>
      </c>
      <c r="B3104" t="s" s="4">
        <v>1036</v>
      </c>
    </row>
    <row spans="1:4" r="3105">
      <c r="A3105" t="s" s="4">
        <v>1142</v>
      </c>
      <c r="B3105" t="s" s="4">
        <v>1040</v>
      </c>
    </row>
    <row spans="1:4" r="3106">
      <c r="A3106" t="s" s="4">
        <v>641</v>
      </c>
      <c r="B3106" t="s" s="4">
        <v>594</v>
      </c>
    </row>
    <row spans="1:4" r="3107">
      <c r="A3107" t="s" s="4">
        <v>644</v>
      </c>
      <c r="B3107" t="s" s="4">
        <v>1043</v>
      </c>
    </row>
    <row spans="1:4" r="3108">
      <c r="A3108" t="s" s="4">
        <v>645</v>
      </c>
      <c r="B3108" t="s" s="4">
        <v>247</v>
      </c>
    </row>
    <row spans="1:4" r="3109">
      <c r="A3109" t="s" s="4">
        <v>1143</v>
      </c>
      <c r="B3109" t="s" s="4">
        <v>1036</v>
      </c>
    </row>
    <row spans="1:4" r="3110">
      <c r="A3110" t="s" s="4">
        <v>1144</v>
      </c>
      <c r="B3110" t="s" s="4">
        <v>1040</v>
      </c>
    </row>
    <row spans="1:4" r="3111">
      <c r="A3111" t="s" s="4">
        <v>657</v>
      </c>
      <c r="B3111" t="s" s="4">
        <v>594</v>
      </c>
    </row>
    <row spans="1:4" r="3112">
      <c r="A3112" t="s" s="4">
        <v>660</v>
      </c>
      <c r="B3112" t="s" s="4">
        <v>1043</v>
      </c>
    </row>
    <row spans="1:4" r="3113">
      <c r="A3113" t="s" s="4">
        <v>661</v>
      </c>
      <c r="B3113" t="s" s="4">
        <v>247</v>
      </c>
    </row>
    <row spans="1:4" r="3114">
      <c r="A3114" t="s" s="4">
        <v>1145</v>
      </c>
      <c r="B3114" t="s" s="4">
        <v>1036</v>
      </c>
    </row>
    <row spans="1:4" r="3115">
      <c r="A3115" t="s" s="4">
        <v>1146</v>
      </c>
      <c r="B3115" t="s" s="4">
        <v>1040</v>
      </c>
    </row>
    <row spans="1:4" r="3116">
      <c r="A3116" t="s" s="4">
        <v>675</v>
      </c>
      <c r="B3116" t="s" s="4">
        <v>594</v>
      </c>
    </row>
    <row spans="1:4" r="3117">
      <c r="A3117" t="s" s="4">
        <v>678</v>
      </c>
      <c r="B3117" t="s" s="4">
        <v>1043</v>
      </c>
    </row>
    <row spans="1:4" r="3118">
      <c r="A3118" t="s" s="4">
        <v>679</v>
      </c>
      <c r="B3118" t="s" s="4">
        <v>247</v>
      </c>
    </row>
    <row spans="1:4" r="3119">
      <c r="A3119" t="s" s="4">
        <v>1147</v>
      </c>
      <c r="B3119" t="s" s="4">
        <v>1036</v>
      </c>
    </row>
    <row spans="1:4" r="3120">
      <c r="A3120" t="s" s="4">
        <v>1148</v>
      </c>
      <c r="B3120" t="s" s="4">
        <v>1040</v>
      </c>
    </row>
    <row spans="1:4" r="3121">
      <c r="A3121" t="s" s="4">
        <v>692</v>
      </c>
      <c r="B3121" t="s" s="4">
        <v>594</v>
      </c>
    </row>
    <row spans="1:4" r="3122">
      <c r="A3122" t="s" s="4">
        <v>694</v>
      </c>
      <c r="B3122" t="s" s="4">
        <v>1043</v>
      </c>
    </row>
    <row spans="1:4" r="3123">
      <c r="A3123" t="s" s="4">
        <v>695</v>
      </c>
      <c r="B3123" t="s" s="4">
        <v>247</v>
      </c>
    </row>
    <row spans="1:4" r="3124">
      <c r="A3124" t="s" s="4">
        <v>1149</v>
      </c>
      <c r="B3124" t="s" s="4">
        <v>1036</v>
      </c>
    </row>
    <row spans="1:4" r="3125">
      <c r="A3125" t="s" s="4">
        <v>1150</v>
      </c>
      <c r="B3125" t="s" s="4">
        <v>1066</v>
      </c>
    </row>
    <row spans="1:4" r="3126">
      <c r="A3126" t="s" s="4">
        <v>707</v>
      </c>
      <c r="B3126" t="s" s="4">
        <v>594</v>
      </c>
    </row>
    <row spans="1:4" r="3127">
      <c r="A3127" t="s" s="4">
        <v>710</v>
      </c>
      <c r="B3127" t="s" s="4">
        <v>1043</v>
      </c>
    </row>
    <row spans="1:4" r="3128">
      <c r="A3128" t="s" s="4">
        <v>711</v>
      </c>
      <c r="B3128" t="s" s="4">
        <v>247</v>
      </c>
    </row>
    <row spans="1:4" r="3129">
      <c r="A3129" t="s" s="4">
        <v>1151</v>
      </c>
      <c r="B3129" t="s" s="4">
        <v>1036</v>
      </c>
    </row>
    <row spans="1:4" r="3130">
      <c r="A3130" t="s" s="4">
        <v>1152</v>
      </c>
      <c r="B3130" t="s" s="4">
        <v>1070</v>
      </c>
    </row>
    <row spans="1:4" r="3131">
      <c r="A3131" t="s" s="4">
        <v>723</v>
      </c>
      <c r="B3131" t="s" s="4">
        <v>594</v>
      </c>
    </row>
    <row spans="1:4" r="3132">
      <c r="A3132" t="s" s="4">
        <v>726</v>
      </c>
      <c r="B3132" t="s" s="4">
        <v>1043</v>
      </c>
    </row>
    <row spans="1:4" r="3133">
      <c r="A3133" t="s" s="4">
        <v>727</v>
      </c>
      <c r="B3133" t="s" s="4">
        <v>247</v>
      </c>
    </row>
    <row spans="1:4" r="3134">
      <c r="A3134" t="s" s="4">
        <v>1153</v>
      </c>
      <c r="B3134" t="s" s="4">
        <v>1036</v>
      </c>
    </row>
    <row spans="1:4" r="3135">
      <c r="A3135" t="s" s="4">
        <v>1154</v>
      </c>
      <c r="B3135" t="s" s="4">
        <v>1076</v>
      </c>
    </row>
    <row spans="1:4" r="3136">
      <c r="A3136" t="s" s="4">
        <v>739</v>
      </c>
      <c r="B3136" t="s" s="4">
        <v>1155</v>
      </c>
    </row>
    <row spans="1:4" r="3137">
      <c r="A3137" t="s" s="4">
        <v>740</v>
      </c>
      <c r="B3137" t="s" s="4">
        <v>1034</v>
      </c>
    </row>
    <row spans="1:4" r="3138">
      <c r="A3138" t="s" s="4">
        <v>741</v>
      </c>
      <c r="B3138" t="s" s="4">
        <v>247</v>
      </c>
    </row>
    <row spans="1:4" r="3139">
      <c r="A3139" t="s" s="4">
        <v>1156</v>
      </c>
      <c r="B3139" t="s" s="4">
        <v>1036</v>
      </c>
    </row>
    <row spans="1:4" r="3140">
      <c r="A3140" t="s" s="4">
        <v>1157</v>
      </c>
      <c r="B3140" t="s" s="4">
        <v>1158</v>
      </c>
    </row>
    <row spans="1:4" r="3141">
      <c r="A3141" t="s" s="4">
        <v>1159</v>
      </c>
      <c r="B3141" t="s" s="4">
        <v>1040</v>
      </c>
    </row>
    <row spans="1:4" r="3142">
      <c r="A3142" t="s" s="4">
        <v>1160</v>
      </c>
      <c r="B3142" t="s" s="4">
        <v>1042</v>
      </c>
    </row>
    <row spans="1:4" r="3143">
      <c r="A3143" t="s" s="4">
        <v>752</v>
      </c>
      <c r="B3143" t="s" s="4">
        <v>99</v>
      </c>
    </row>
    <row spans="1:4" r="3144">
      <c r="A3144" t="s" s="4">
        <v>753</v>
      </c>
      <c r="B3144" t="s" s="4">
        <v>1034</v>
      </c>
    </row>
    <row spans="1:4" r="3145">
      <c r="A3145" t="s" s="4">
        <v>754</v>
      </c>
      <c r="B3145" t="s" s="4">
        <v>1043</v>
      </c>
    </row>
    <row spans="1:4" r="3146">
      <c r="A3146" t="s" s="4">
        <v>755</v>
      </c>
      <c r="B3146" t="s" s="4">
        <v>247</v>
      </c>
    </row>
    <row spans="1:4" r="3147">
      <c r="A3147" t="s" s="4">
        <v>1161</v>
      </c>
      <c r="B3147" t="s" s="4">
        <v>1036</v>
      </c>
    </row>
    <row spans="1:4" r="3148">
      <c r="A3148" t="s" s="4">
        <v>1162</v>
      </c>
      <c r="B3148" t="s" s="4">
        <v>1158</v>
      </c>
    </row>
    <row spans="1:4" r="3149">
      <c r="A3149" t="s" s="4">
        <v>1163</v>
      </c>
      <c r="B3149" t="s" s="4">
        <v>1040</v>
      </c>
    </row>
    <row spans="1:4" r="3150">
      <c r="A3150" t="s" s="4">
        <v>1164</v>
      </c>
      <c r="B3150" t="s" s="4">
        <v>1042</v>
      </c>
    </row>
    <row spans="1:4" r="3151">
      <c r="A3151" t="s" s="4">
        <v>765</v>
      </c>
      <c r="B3151" t="s" s="4">
        <v>99</v>
      </c>
    </row>
    <row spans="1:4" r="3152">
      <c r="A3152" t="s" s="4">
        <v>767</v>
      </c>
      <c r="B3152" t="s" s="4">
        <v>1034</v>
      </c>
    </row>
    <row spans="1:4" r="3153">
      <c r="A3153" t="s" s="4">
        <v>769</v>
      </c>
      <c r="B3153" t="s" s="4">
        <v>1043</v>
      </c>
    </row>
    <row spans="1:4" r="3154">
      <c r="A3154" t="s" s="4">
        <v>770</v>
      </c>
      <c r="B3154" t="s" s="4">
        <v>247</v>
      </c>
    </row>
    <row spans="1:4" r="3155">
      <c r="A3155" t="s" s="4">
        <v>1165</v>
      </c>
      <c r="B3155" t="s" s="4">
        <v>1036</v>
      </c>
    </row>
    <row spans="1:4" r="3156">
      <c r="A3156" t="s" s="4">
        <v>1166</v>
      </c>
      <c r="B3156" t="s" s="4">
        <v>1158</v>
      </c>
    </row>
    <row spans="1:4" r="3157">
      <c r="A3157" t="s" s="4">
        <v>1167</v>
      </c>
      <c r="B3157" t="s" s="4">
        <v>1040</v>
      </c>
    </row>
    <row spans="1:4" r="3158">
      <c r="A3158" t="s" s="4">
        <v>1168</v>
      </c>
      <c r="B3158" t="s" s="4">
        <v>1042</v>
      </c>
    </row>
    <row spans="1:4" r="3159">
      <c r="A3159" t="s" s="4">
        <v>780</v>
      </c>
      <c r="B3159" t="s" s="4">
        <v>99</v>
      </c>
    </row>
    <row spans="1:4" r="3160">
      <c r="A3160" t="s" s="4">
        <v>781</v>
      </c>
      <c r="B3160" t="s" s="4">
        <v>1034</v>
      </c>
    </row>
    <row spans="1:4" r="3161">
      <c r="A3161" t="s" s="4">
        <v>782</v>
      </c>
      <c r="B3161" t="s" s="4">
        <v>1043</v>
      </c>
    </row>
    <row spans="1:4" r="3162">
      <c r="A3162" t="s" s="4">
        <v>783</v>
      </c>
      <c r="B3162" t="s" s="4">
        <v>247</v>
      </c>
    </row>
    <row spans="1:4" r="3163">
      <c r="A3163" t="s" s="4">
        <v>1169</v>
      </c>
      <c r="B3163" t="s" s="4">
        <v>1036</v>
      </c>
    </row>
    <row spans="1:4" r="3164">
      <c r="A3164" t="s" s="4">
        <v>1170</v>
      </c>
      <c r="B3164" t="s" s="4">
        <v>1158</v>
      </c>
    </row>
    <row spans="1:4" r="3165">
      <c r="A3165" t="s" s="4">
        <v>1171</v>
      </c>
      <c r="B3165" t="s" s="4">
        <v>1040</v>
      </c>
    </row>
    <row spans="1:4" r="3166">
      <c r="A3166" t="s" s="4">
        <v>1172</v>
      </c>
      <c r="B3166" t="s" s="4">
        <v>1042</v>
      </c>
    </row>
    <row spans="1:4" r="3167">
      <c r="A3167" t="s" s="4">
        <v>793</v>
      </c>
      <c r="B3167" t="s" s="4">
        <v>99</v>
      </c>
    </row>
    <row spans="1:4" r="3168">
      <c r="A3168" t="s" s="4">
        <v>794</v>
      </c>
      <c r="B3168" t="s" s="4">
        <v>1034</v>
      </c>
    </row>
    <row spans="1:4" r="3169">
      <c r="A3169" t="s" s="4">
        <v>795</v>
      </c>
      <c r="B3169" t="s" s="4">
        <v>1043</v>
      </c>
    </row>
    <row spans="1:4" r="3170">
      <c r="A3170" t="s" s="4">
        <v>796</v>
      </c>
      <c r="B3170" t="s" s="4">
        <v>247</v>
      </c>
    </row>
    <row spans="1:4" r="3171">
      <c r="A3171" t="s" s="4">
        <v>1173</v>
      </c>
      <c r="B3171" t="s" s="4">
        <v>1036</v>
      </c>
    </row>
    <row spans="1:4" r="3172">
      <c r="A3172" t="s" s="4">
        <v>1174</v>
      </c>
      <c r="B3172" t="s" s="4">
        <v>1158</v>
      </c>
    </row>
    <row spans="1:4" r="3173">
      <c r="A3173" t="s" s="4">
        <v>1175</v>
      </c>
      <c r="B3173" t="s" s="4">
        <v>1040</v>
      </c>
    </row>
    <row spans="1:4" r="3174">
      <c r="A3174" t="s" s="4">
        <v>1176</v>
      </c>
      <c r="B3174" t="s" s="4">
        <v>1042</v>
      </c>
    </row>
    <row spans="1:4" r="3175">
      <c r="A3175" t="s" s="4">
        <v>807</v>
      </c>
      <c r="B3175" t="s" s="4">
        <v>99</v>
      </c>
    </row>
    <row spans="1:4" r="3176">
      <c r="A3176" t="s" s="4">
        <v>809</v>
      </c>
      <c r="B3176" t="s" s="4">
        <v>1034</v>
      </c>
    </row>
    <row spans="1:4" r="3177">
      <c r="A3177" t="s" s="4">
        <v>810</v>
      </c>
      <c r="B3177" t="s" s="4">
        <v>1043</v>
      </c>
    </row>
    <row spans="1:4" r="3178">
      <c r="A3178" t="s" s="4">
        <v>811</v>
      </c>
      <c r="B3178" t="s" s="4">
        <v>247</v>
      </c>
    </row>
    <row spans="1:4" r="3179">
      <c r="A3179" t="s" s="4">
        <v>1177</v>
      </c>
      <c r="B3179" t="s" s="4">
        <v>1036</v>
      </c>
    </row>
    <row spans="1:4" r="3180">
      <c r="A3180" t="s" s="4">
        <v>1178</v>
      </c>
      <c r="B3180" t="s" s="4">
        <v>1158</v>
      </c>
    </row>
    <row spans="1:4" r="3181">
      <c r="A3181" t="s" s="4">
        <v>1179</v>
      </c>
      <c r="B3181" t="s" s="4">
        <v>1040</v>
      </c>
    </row>
    <row spans="1:4" r="3182">
      <c r="A3182" t="s" s="4">
        <v>1180</v>
      </c>
      <c r="B3182" t="s" s="4">
        <v>1042</v>
      </c>
    </row>
    <row spans="1:4" r="3183">
      <c r="A3183" t="s" s="4">
        <v>822</v>
      </c>
      <c r="B3183" t="s" s="4">
        <v>99</v>
      </c>
    </row>
    <row spans="1:4" r="3184">
      <c r="A3184" t="s" s="4">
        <v>823</v>
      </c>
      <c r="B3184" t="s" s="4">
        <v>1034</v>
      </c>
    </row>
    <row spans="1:4" r="3185">
      <c r="A3185" t="s" s="4">
        <v>824</v>
      </c>
      <c r="B3185" t="s" s="4">
        <v>1043</v>
      </c>
    </row>
    <row spans="1:4" r="3186">
      <c r="A3186" t="s" s="4">
        <v>825</v>
      </c>
      <c r="B3186" t="s" s="4">
        <v>247</v>
      </c>
    </row>
    <row spans="1:4" r="3187">
      <c r="A3187" t="s" s="4">
        <v>1181</v>
      </c>
      <c r="B3187" t="s" s="4">
        <v>1036</v>
      </c>
    </row>
    <row spans="1:4" r="3188">
      <c r="A3188" t="s" s="4">
        <v>1182</v>
      </c>
      <c r="B3188" t="s" s="4">
        <v>1158</v>
      </c>
    </row>
    <row spans="1:4" r="3189">
      <c r="A3189" t="s" s="4">
        <v>1183</v>
      </c>
      <c r="B3189" t="s" s="4">
        <v>1040</v>
      </c>
    </row>
    <row spans="1:4" r="3190">
      <c r="A3190" t="s" s="4">
        <v>1184</v>
      </c>
      <c r="B3190" t="s" s="4">
        <v>1042</v>
      </c>
    </row>
    <row spans="1:4" r="3191">
      <c r="A3191" t="s" s="4">
        <v>836</v>
      </c>
      <c r="B3191" t="s" s="4">
        <v>99</v>
      </c>
    </row>
    <row spans="1:4" r="3192">
      <c r="A3192" t="s" s="4">
        <v>837</v>
      </c>
      <c r="B3192" t="s" s="4">
        <v>1034</v>
      </c>
    </row>
    <row spans="1:4" r="3193">
      <c r="A3193" t="s" s="4">
        <v>838</v>
      </c>
      <c r="B3193" t="s" s="4">
        <v>1043</v>
      </c>
    </row>
    <row spans="1:4" r="3194">
      <c r="A3194" t="s" s="4">
        <v>839</v>
      </c>
      <c r="B3194" t="s" s="4">
        <v>247</v>
      </c>
    </row>
    <row spans="1:4" r="3195">
      <c r="A3195" t="s" s="4">
        <v>1185</v>
      </c>
      <c r="B3195" t="s" s="4">
        <v>1036</v>
      </c>
    </row>
    <row spans="1:4" r="3196">
      <c r="A3196" t="s" s="4">
        <v>1186</v>
      </c>
      <c r="B3196" t="s" s="4">
        <v>1158</v>
      </c>
    </row>
    <row spans="1:4" r="3197">
      <c r="A3197" t="s" s="4">
        <v>1187</v>
      </c>
      <c r="B3197" t="s" s="4">
        <v>1066</v>
      </c>
    </row>
    <row spans="1:4" r="3198">
      <c r="A3198" t="s" s="4">
        <v>1188</v>
      </c>
      <c r="B3198" t="s" s="4">
        <v>1042</v>
      </c>
    </row>
    <row spans="1:4" r="3199">
      <c r="A3199" t="s" s="4">
        <v>852</v>
      </c>
      <c r="B3199" t="s" s="4">
        <v>99</v>
      </c>
    </row>
    <row spans="1:4" r="3200">
      <c r="A3200" t="s" s="4">
        <v>853</v>
      </c>
      <c r="B3200" t="s" s="4">
        <v>1034</v>
      </c>
    </row>
    <row spans="1:4" r="3201">
      <c r="A3201" t="s" s="4">
        <v>854</v>
      </c>
      <c r="B3201" t="s" s="4">
        <v>1043</v>
      </c>
    </row>
    <row spans="1:4" r="3202">
      <c r="A3202" t="s" s="4">
        <v>855</v>
      </c>
      <c r="B3202" t="s" s="4">
        <v>247</v>
      </c>
    </row>
    <row spans="1:4" r="3203">
      <c r="A3203" t="s" s="4">
        <v>1189</v>
      </c>
      <c r="B3203" t="s" s="4">
        <v>1036</v>
      </c>
    </row>
    <row spans="1:4" r="3204">
      <c r="A3204" t="s" s="4">
        <v>1190</v>
      </c>
      <c r="B3204" t="s" s="4">
        <v>1158</v>
      </c>
    </row>
    <row spans="1:4" r="3205">
      <c r="A3205" t="s" s="4">
        <v>1191</v>
      </c>
      <c r="B3205" t="s" s="4">
        <v>1070</v>
      </c>
    </row>
    <row spans="1:4" r="3206">
      <c r="A3206" t="s" s="4">
        <v>1192</v>
      </c>
      <c r="B3206" t="s" s="4">
        <v>1042</v>
      </c>
    </row>
    <row spans="1:4" r="3207">
      <c r="A3207" t="s" s="4">
        <v>867</v>
      </c>
      <c r="B3207" t="s" s="4">
        <v>99</v>
      </c>
    </row>
    <row spans="1:4" r="3208">
      <c r="A3208" t="s" s="4">
        <v>869</v>
      </c>
      <c r="B3208" t="s" s="4">
        <v>1034</v>
      </c>
    </row>
    <row spans="1:4" r="3209">
      <c r="A3209" t="s" s="4">
        <v>871</v>
      </c>
      <c r="B3209" t="s" s="4">
        <v>1043</v>
      </c>
    </row>
    <row spans="1:4" r="3210">
      <c r="A3210" t="s" s="4">
        <v>872</v>
      </c>
      <c r="B3210" t="s" s="4">
        <v>247</v>
      </c>
    </row>
    <row spans="1:4" r="3211">
      <c r="A3211" t="s" s="4">
        <v>1193</v>
      </c>
      <c r="B3211" t="s" s="4">
        <v>1036</v>
      </c>
    </row>
    <row spans="1:4" r="3212">
      <c r="A3212" t="s" s="4">
        <v>1194</v>
      </c>
      <c r="B3212" t="s" s="4">
        <v>1195</v>
      </c>
    </row>
    <row spans="1:4" r="3213">
      <c r="A3213" t="s" s="4">
        <v>1196</v>
      </c>
      <c r="B3213" t="s" s="4">
        <v>1076</v>
      </c>
    </row>
    <row spans="1:4" r="3214">
      <c r="A3214" t="s" s="4">
        <v>1197</v>
      </c>
      <c r="B3214" t="s" s="4">
        <v>1042</v>
      </c>
    </row>
    <row spans="1:4" r="3215">
      <c r="A3215" t="s" s="4">
        <v>884</v>
      </c>
      <c r="B3215" t="s" s="4">
        <v>246</v>
      </c>
    </row>
    <row spans="1:4" r="3216">
      <c r="A3216" t="s" s="4">
        <v>885</v>
      </c>
      <c r="B3216" t="s" s="4">
        <v>247</v>
      </c>
    </row>
    <row spans="1:4" r="3217">
      <c r="A3217" t="s" s="4">
        <v>1198</v>
      </c>
      <c r="B3217" t="s" s="4">
        <v>1036</v>
      </c>
    </row>
    <row spans="1:4" r="3218">
      <c r="A3218" t="s" s="4">
        <v>1199</v>
      </c>
      <c r="B3218" t="s" s="4">
        <v>1086</v>
      </c>
    </row>
    <row spans="1:4" r="3219">
      <c r="A3219" t="s" s="4">
        <v>1200</v>
      </c>
      <c r="B3219" t="s" s="4">
        <v>1040</v>
      </c>
    </row>
    <row spans="1:4" r="3220">
      <c r="A3220" t="s" s="4">
        <v>890</v>
      </c>
      <c r="B3220" t="s" s="4">
        <v>99</v>
      </c>
    </row>
    <row spans="1:4" r="3221">
      <c r="A3221" t="s" s="4">
        <v>891</v>
      </c>
      <c r="B3221" t="s" s="4">
        <v>1043</v>
      </c>
    </row>
    <row spans="1:4" r="3222">
      <c r="A3222" t="s" s="4">
        <v>892</v>
      </c>
      <c r="B3222" t="s" s="4">
        <v>247</v>
      </c>
    </row>
    <row spans="1:4" r="3223">
      <c r="A3223" t="s" s="4">
        <v>1201</v>
      </c>
      <c r="B3223" t="s" s="4">
        <v>1036</v>
      </c>
    </row>
    <row spans="1:4" r="3224">
      <c r="A3224" t="s" s="4">
        <v>1202</v>
      </c>
      <c r="B3224" t="s" s="4">
        <v>1086</v>
      </c>
    </row>
    <row spans="1:4" r="3225">
      <c r="A3225" t="s" s="4">
        <v>1203</v>
      </c>
      <c r="B3225" t="s" s="4">
        <v>1040</v>
      </c>
    </row>
    <row spans="1:4" r="3226">
      <c r="A3226" t="s" s="4">
        <v>1204</v>
      </c>
      <c r="B3226" t="s" s="4">
        <v>1040</v>
      </c>
    </row>
    <row spans="1:4" r="3227">
      <c r="A3227" t="s" s="4">
        <v>897</v>
      </c>
      <c r="B3227" t="s" s="4">
        <v>99</v>
      </c>
    </row>
    <row spans="1:4" r="3228">
      <c r="A3228" t="s" s="4">
        <v>898</v>
      </c>
      <c r="B3228" t="s" s="4">
        <v>1043</v>
      </c>
    </row>
    <row spans="1:4" r="3229">
      <c r="A3229" t="s" s="4">
        <v>899</v>
      </c>
      <c r="B3229" t="s" s="4">
        <v>247</v>
      </c>
    </row>
    <row spans="1:4" r="3230">
      <c r="A3230" t="s" s="4">
        <v>1205</v>
      </c>
      <c r="B3230" t="s" s="4">
        <v>1036</v>
      </c>
    </row>
    <row spans="1:4" r="3231">
      <c r="A3231" t="s" s="4">
        <v>1206</v>
      </c>
      <c r="B3231" t="s" s="4">
        <v>1086</v>
      </c>
    </row>
    <row spans="1:4" r="3232">
      <c r="A3232" t="s" s="4">
        <v>1207</v>
      </c>
      <c r="B3232" t="s" s="4">
        <v>1040</v>
      </c>
    </row>
    <row spans="1:4" r="3233">
      <c r="A3233" t="s" s="4">
        <v>903</v>
      </c>
      <c r="B3233" t="s" s="4">
        <v>99</v>
      </c>
    </row>
    <row spans="1:4" r="3234">
      <c r="A3234" t="s" s="4">
        <v>904</v>
      </c>
      <c r="B3234" t="s" s="4">
        <v>1043</v>
      </c>
    </row>
    <row spans="1:4" r="3235">
      <c r="A3235" t="s" s="4">
        <v>905</v>
      </c>
      <c r="B3235" t="s" s="4">
        <v>247</v>
      </c>
    </row>
    <row spans="1:4" r="3236">
      <c r="A3236" t="s" s="4">
        <v>1208</v>
      </c>
      <c r="B3236" t="s" s="4">
        <v>1036</v>
      </c>
    </row>
    <row spans="1:4" r="3237">
      <c r="A3237" t="s" s="4">
        <v>1209</v>
      </c>
      <c r="B3237" t="s" s="4">
        <v>1086</v>
      </c>
    </row>
    <row spans="1:4" r="3238">
      <c r="A3238" t="s" s="4">
        <v>1210</v>
      </c>
      <c r="B3238" t="s" s="4">
        <v>1040</v>
      </c>
    </row>
    <row spans="1:4" r="3239">
      <c r="A3239" t="s" s="4">
        <v>909</v>
      </c>
      <c r="B3239" t="s" s="4">
        <v>99</v>
      </c>
    </row>
    <row spans="1:4" r="3240">
      <c r="A3240" t="s" s="4">
        <v>910</v>
      </c>
      <c r="B3240" t="s" s="4">
        <v>1043</v>
      </c>
    </row>
    <row spans="1:4" r="3241">
      <c r="A3241" t="s" s="4">
        <v>911</v>
      </c>
      <c r="B3241" t="s" s="4">
        <v>247</v>
      </c>
    </row>
    <row spans="1:4" r="3242">
      <c r="A3242" t="s" s="4">
        <v>1211</v>
      </c>
      <c r="B3242" t="s" s="4">
        <v>1036</v>
      </c>
    </row>
    <row spans="1:4" r="3243">
      <c r="A3243" t="s" s="4">
        <v>1212</v>
      </c>
      <c r="B3243" t="s" s="4">
        <v>1086</v>
      </c>
    </row>
    <row spans="1:4" r="3244">
      <c r="A3244" t="s" s="4">
        <v>1213</v>
      </c>
      <c r="B3244" t="s" s="4">
        <v>1040</v>
      </c>
    </row>
    <row spans="1:4" r="3245">
      <c r="A3245" t="s" s="4">
        <v>916</v>
      </c>
      <c r="B3245" t="s" s="4">
        <v>99</v>
      </c>
    </row>
    <row spans="1:4" r="3246">
      <c r="A3246" t="s" s="4">
        <v>917</v>
      </c>
      <c r="B3246" t="s" s="4">
        <v>1043</v>
      </c>
    </row>
    <row spans="1:4" r="3247">
      <c r="A3247" t="s" s="4">
        <v>918</v>
      </c>
      <c r="B3247" t="s" s="4">
        <v>247</v>
      </c>
    </row>
    <row spans="1:4" r="3248">
      <c r="A3248" t="s" s="4">
        <v>1214</v>
      </c>
      <c r="B3248" t="s" s="4">
        <v>1036</v>
      </c>
    </row>
    <row spans="1:4" r="3249">
      <c r="A3249" t="s" s="4">
        <v>1215</v>
      </c>
      <c r="B3249" t="s" s="4">
        <v>1086</v>
      </c>
    </row>
    <row spans="1:4" r="3250">
      <c r="A3250" t="s" s="4">
        <v>1216</v>
      </c>
      <c r="B3250" t="s" s="4">
        <v>1040</v>
      </c>
    </row>
    <row spans="1:4" r="3251">
      <c r="A3251" t="s" s="4">
        <v>923</v>
      </c>
      <c r="B3251" t="s" s="4">
        <v>99</v>
      </c>
    </row>
    <row spans="1:4" r="3252">
      <c r="A3252" t="s" s="4">
        <v>924</v>
      </c>
      <c r="B3252" t="s" s="4">
        <v>1043</v>
      </c>
    </row>
    <row spans="1:4" r="3253">
      <c r="A3253" t="s" s="4">
        <v>925</v>
      </c>
      <c r="B3253" t="s" s="4">
        <v>247</v>
      </c>
    </row>
    <row spans="1:4" r="3254">
      <c r="A3254" t="s" s="4">
        <v>1217</v>
      </c>
      <c r="B3254" t="s" s="4">
        <v>1036</v>
      </c>
    </row>
    <row spans="1:4" r="3255">
      <c r="A3255" t="s" s="4">
        <v>1218</v>
      </c>
      <c r="B3255" t="s" s="4">
        <v>1086</v>
      </c>
    </row>
    <row spans="1:4" r="3256">
      <c r="A3256" t="s" s="4">
        <v>1219</v>
      </c>
      <c r="B3256" t="s" s="4">
        <v>1040</v>
      </c>
    </row>
    <row spans="1:4" r="3257">
      <c r="A3257" t="s" s="4">
        <v>930</v>
      </c>
      <c r="B3257" t="s" s="4">
        <v>99</v>
      </c>
    </row>
    <row spans="1:4" r="3258">
      <c r="A3258" t="s" s="4">
        <v>931</v>
      </c>
      <c r="B3258" t="s" s="4">
        <v>1043</v>
      </c>
    </row>
    <row spans="1:4" r="3259">
      <c r="A3259" t="s" s="4">
        <v>932</v>
      </c>
      <c r="B3259" t="s" s="4">
        <v>247</v>
      </c>
    </row>
    <row spans="1:4" r="3260">
      <c r="A3260" t="s" s="4">
        <v>1220</v>
      </c>
      <c r="B3260" t="s" s="4">
        <v>1036</v>
      </c>
    </row>
    <row spans="1:4" r="3261">
      <c r="A3261" t="s" s="4">
        <v>1221</v>
      </c>
      <c r="B3261" t="s" s="4">
        <v>1086</v>
      </c>
    </row>
    <row spans="1:4" r="3262">
      <c r="A3262" t="s" s="4">
        <v>1222</v>
      </c>
      <c r="B3262" t="s" s="4">
        <v>1066</v>
      </c>
    </row>
    <row spans="1:4" r="3263">
      <c r="A3263" t="s" s="4">
        <v>938</v>
      </c>
      <c r="B3263" t="s" s="4">
        <v>99</v>
      </c>
    </row>
    <row spans="1:4" r="3264">
      <c r="A3264" t="s" s="4">
        <v>940</v>
      </c>
      <c r="B3264" t="s" s="4">
        <v>1043</v>
      </c>
    </row>
    <row spans="1:4" r="3265">
      <c r="A3265" t="s" s="4">
        <v>941</v>
      </c>
      <c r="B3265" t="s" s="4">
        <v>247</v>
      </c>
    </row>
    <row spans="1:4" r="3266">
      <c r="A3266" t="s" s="4">
        <v>1223</v>
      </c>
      <c r="B3266" t="s" s="4">
        <v>1036</v>
      </c>
    </row>
    <row spans="1:4" r="3267">
      <c r="A3267" t="s" s="4">
        <v>1224</v>
      </c>
      <c r="B3267" t="s" s="4">
        <v>1086</v>
      </c>
    </row>
    <row spans="1:4" r="3268">
      <c r="A3268" t="s" s="4">
        <v>1225</v>
      </c>
      <c r="B3268" t="s" s="4">
        <v>1070</v>
      </c>
    </row>
    <row spans="1:4" r="3269">
      <c r="A3269" t="s" s="4">
        <v>947</v>
      </c>
      <c r="B3269" t="s" s="4">
        <v>99</v>
      </c>
    </row>
    <row spans="1:4" r="3270">
      <c r="A3270" t="s" s="4">
        <v>948</v>
      </c>
      <c r="B3270" t="s" s="4">
        <v>1043</v>
      </c>
    </row>
    <row spans="1:4" r="3271">
      <c r="A3271" t="s" s="4">
        <v>949</v>
      </c>
      <c r="B3271" t="s" s="4">
        <v>247</v>
      </c>
    </row>
    <row spans="1:4" r="3272">
      <c r="A3272" t="s" s="4">
        <v>1226</v>
      </c>
      <c r="B3272" t="s" s="4">
        <v>1036</v>
      </c>
    </row>
    <row spans="1:4" r="3273">
      <c r="A3273" t="s" s="4">
        <v>1227</v>
      </c>
      <c r="B3273" t="s" s="4">
        <v>1086</v>
      </c>
    </row>
    <row spans="1:4" r="3274">
      <c r="A3274" t="s" s="4">
        <v>1228</v>
      </c>
      <c r="B3274" t="s" s="4">
        <v>1076</v>
      </c>
    </row>
    <row spans="1:4" r="3275">
      <c r="A3275" t="s" s="4">
        <v>956</v>
      </c>
      <c r="B3275" t="s" s="4">
        <v>246</v>
      </c>
    </row>
    <row spans="1:4" r="3276">
      <c r="A3276" t="s" s="4">
        <v>958</v>
      </c>
      <c r="B3276" t="s" s="4">
        <v>246</v>
      </c>
    </row>
    <row spans="1:4" r="3277">
      <c r="A3277" t="s" s="4">
        <v>959</v>
      </c>
      <c r="B3277" t="s" s="4">
        <v>247</v>
      </c>
    </row>
    <row spans="1:4" r="3278">
      <c r="A3278" t="s" s="4">
        <v>1229</v>
      </c>
      <c r="B3278" t="s" s="4">
        <v>1036</v>
      </c>
    </row>
    <row spans="1:4" r="3279">
      <c r="A3279" t="s" s="4">
        <v>1230</v>
      </c>
      <c r="B3279" t="s" s="4">
        <v>1040</v>
      </c>
    </row>
    <row spans="1:4" r="3280">
      <c r="A3280" t="s" s="4">
        <v>964</v>
      </c>
      <c r="B3280" t="s" s="4">
        <v>99</v>
      </c>
    </row>
    <row spans="1:4" r="3281">
      <c r="A3281" t="s" s="4">
        <v>966</v>
      </c>
      <c r="B3281" t="s" s="4">
        <v>1043</v>
      </c>
    </row>
    <row spans="1:4" r="3282">
      <c r="A3282" t="s" s="4">
        <v>967</v>
      </c>
      <c r="B3282" t="s" s="4">
        <v>247</v>
      </c>
    </row>
    <row spans="1:4" r="3283">
      <c r="A3283" t="s" s="4">
        <v>1231</v>
      </c>
      <c r="B3283" t="s" s="4">
        <v>1036</v>
      </c>
    </row>
    <row spans="1:4" r="3284">
      <c r="A3284" t="s" s="4">
        <v>1232</v>
      </c>
      <c r="B3284" t="s" s="4">
        <v>1040</v>
      </c>
    </row>
    <row spans="1:4" r="3285">
      <c r="A3285" t="s" s="4">
        <v>972</v>
      </c>
      <c r="B3285" t="s" s="4">
        <v>99</v>
      </c>
    </row>
    <row spans="1:4" r="3286">
      <c r="A3286" t="s" s="4">
        <v>974</v>
      </c>
      <c r="B3286" t="s" s="4">
        <v>1043</v>
      </c>
    </row>
    <row spans="1:4" r="3287">
      <c r="A3287" t="s" s="4">
        <v>975</v>
      </c>
      <c r="B3287" t="s" s="4">
        <v>247</v>
      </c>
    </row>
    <row spans="1:4" r="3288">
      <c r="A3288" t="s" s="4">
        <v>1233</v>
      </c>
      <c r="B3288" t="s" s="4">
        <v>1036</v>
      </c>
    </row>
    <row spans="1:4" r="3289">
      <c r="A3289" t="s" s="4">
        <v>1234</v>
      </c>
      <c r="B3289" t="s" s="4">
        <v>1040</v>
      </c>
    </row>
    <row spans="1:4" r="3290">
      <c r="A3290" t="s" s="4">
        <v>980</v>
      </c>
      <c r="B3290" t="s" s="4">
        <v>99</v>
      </c>
    </row>
    <row spans="1:4" r="3291">
      <c r="A3291" t="s" s="4">
        <v>982</v>
      </c>
      <c r="B3291" t="s" s="4">
        <v>1043</v>
      </c>
    </row>
    <row spans="1:4" r="3292">
      <c r="A3292" t="s" s="4">
        <v>983</v>
      </c>
      <c r="B3292" t="s" s="4">
        <v>247</v>
      </c>
    </row>
    <row spans="1:4" r="3293">
      <c r="A3293" t="s" s="4">
        <v>1235</v>
      </c>
      <c r="B3293" t="s" s="4">
        <v>1036</v>
      </c>
    </row>
    <row spans="1:4" r="3294">
      <c r="A3294" t="s" s="4">
        <v>1236</v>
      </c>
      <c r="B3294" t="s" s="4">
        <v>1040</v>
      </c>
    </row>
    <row spans="1:4" r="3295">
      <c r="A3295" t="s" s="4">
        <v>988</v>
      </c>
      <c r="B3295" t="s" s="4">
        <v>99</v>
      </c>
    </row>
    <row spans="1:4" r="3296">
      <c r="A3296" t="s" s="4">
        <v>990</v>
      </c>
      <c r="B3296" t="s" s="4">
        <v>1043</v>
      </c>
    </row>
    <row spans="1:4" r="3297">
      <c r="A3297" t="s" s="4">
        <v>991</v>
      </c>
      <c r="B3297" t="s" s="4">
        <v>247</v>
      </c>
    </row>
    <row spans="1:4" r="3298">
      <c r="A3298" t="s" s="4">
        <v>1237</v>
      </c>
      <c r="B3298" t="s" s="4">
        <v>1036</v>
      </c>
    </row>
    <row spans="1:4" r="3299">
      <c r="A3299" t="s" s="4">
        <v>1238</v>
      </c>
      <c r="B3299" t="s" s="4">
        <v>1040</v>
      </c>
    </row>
    <row spans="1:4" r="3300">
      <c r="A3300" t="s" s="4">
        <v>996</v>
      </c>
      <c r="B3300" t="s" s="4">
        <v>99</v>
      </c>
    </row>
    <row spans="1:4" r="3301">
      <c r="A3301" t="s" s="4">
        <v>998</v>
      </c>
      <c r="B3301" t="s" s="4">
        <v>1043</v>
      </c>
    </row>
    <row spans="1:4" r="3302">
      <c r="A3302" t="s" s="4">
        <v>999</v>
      </c>
      <c r="B3302" t="s" s="4">
        <v>247</v>
      </c>
    </row>
    <row spans="1:4" r="3303">
      <c r="A3303" t="s" s="4">
        <v>1239</v>
      </c>
      <c r="B3303" t="s" s="4">
        <v>1036</v>
      </c>
    </row>
    <row spans="1:4" r="3304">
      <c r="A3304" t="s" s="4">
        <v>1240</v>
      </c>
      <c r="B3304" t="s" s="4">
        <v>1040</v>
      </c>
    </row>
    <row spans="1:4" r="3305">
      <c r="A3305" t="s" s="4">
        <v>1004</v>
      </c>
      <c r="B3305" t="s" s="4">
        <v>99</v>
      </c>
    </row>
    <row spans="1:4" r="3306">
      <c r="A3306" t="s" s="4">
        <v>1006</v>
      </c>
      <c r="B3306" t="s" s="4">
        <v>1043</v>
      </c>
    </row>
    <row spans="1:4" r="3307">
      <c r="A3307" t="s" s="4">
        <v>1007</v>
      </c>
      <c r="B3307" t="s" s="4">
        <v>247</v>
      </c>
    </row>
    <row spans="1:4" r="3308">
      <c r="A3308" t="s" s="4">
        <v>1241</v>
      </c>
      <c r="B3308" t="s" s="4">
        <v>1036</v>
      </c>
    </row>
    <row spans="1:4" r="3309">
      <c r="A3309" t="s" s="4">
        <v>1242</v>
      </c>
      <c r="B3309" t="s" s="4">
        <v>1040</v>
      </c>
    </row>
    <row spans="1:4" r="3310">
      <c r="A3310" t="s" s="4">
        <v>1012</v>
      </c>
      <c r="B3310" t="s" s="4">
        <v>99</v>
      </c>
    </row>
    <row spans="1:4" r="3311">
      <c r="A3311" t="s" s="4">
        <v>1014</v>
      </c>
      <c r="B3311" t="s" s="4">
        <v>1043</v>
      </c>
    </row>
    <row spans="1:4" r="3312">
      <c r="A3312" t="s" s="4">
        <v>1015</v>
      </c>
      <c r="B3312" t="s" s="4">
        <v>247</v>
      </c>
    </row>
    <row spans="1:4" r="3313">
      <c r="A3313" t="s" s="4">
        <v>1243</v>
      </c>
      <c r="B3313" t="s" s="4">
        <v>1036</v>
      </c>
    </row>
    <row spans="1:4" r="3314">
      <c r="A3314" t="s" s="4">
        <v>1244</v>
      </c>
      <c r="B3314" t="s" s="4">
        <v>1066</v>
      </c>
    </row>
    <row spans="1:4" r="3315">
      <c r="A3315" t="s" s="4">
        <v>1020</v>
      </c>
      <c r="B3315" t="s" s="4">
        <v>99</v>
      </c>
    </row>
    <row spans="1:4" r="3316">
      <c r="A3316" t="s" s="4">
        <v>1022</v>
      </c>
      <c r="B3316" t="s" s="4">
        <v>1043</v>
      </c>
    </row>
    <row spans="1:4" r="3317">
      <c r="A3317" t="s" s="4">
        <v>1023</v>
      </c>
      <c r="B3317" t="s" s="4">
        <v>247</v>
      </c>
    </row>
    <row spans="1:4" r="3318">
      <c r="A3318" t="s" s="4">
        <v>1245</v>
      </c>
      <c r="B3318" t="s" s="4">
        <v>1036</v>
      </c>
    </row>
    <row spans="1:4" r="3319">
      <c r="A3319" t="s" s="4">
        <v>1246</v>
      </c>
      <c r="B3319" t="s" s="4">
        <v>1070</v>
      </c>
    </row>
    <row spans="1:4" r="3320">
      <c r="A3320" t="s" s="4">
        <v>1028</v>
      </c>
      <c r="B3320" t="s" s="4">
        <v>99</v>
      </c>
    </row>
    <row spans="1:4" r="3321">
      <c r="A3321" t="s" s="4">
        <v>1030</v>
      </c>
      <c r="B3321" t="s" s="4">
        <v>1043</v>
      </c>
    </row>
    <row spans="1:4" r="3322">
      <c r="A3322" t="s" s="4">
        <v>1031</v>
      </c>
      <c r="B3322" t="s" s="4">
        <v>247</v>
      </c>
    </row>
    <row spans="1:4" r="3323">
      <c r="A3323" t="s" s="4">
        <v>1247</v>
      </c>
      <c r="B3323" t="s" s="4">
        <v>1036</v>
      </c>
    </row>
    <row spans="1:4" r="3324">
      <c r="A3324" t="s" s="4">
        <v>1248</v>
      </c>
      <c r="B3324" t="s" s="4">
        <v>1076</v>
      </c>
    </row>
  </sheetData>
  <mergeCells count="2">
    <mergeCell ref="A1:B1"/>
    <mergeCell ref="A2831:B283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Funds II (Retirem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1T06:12:54Z</dcterms:created>
  <dcterms:modified xmlns:dcterms="http://purl.org/dc/terms/" xmlns:xsi="http://www.w3.org/2001/XMLSchema-instance" xsi:type="dcterms:W3CDTF">2015-07-21T06:12:54Z</dcterms:modified>
  <dc:title xmlns:dc="http://purl.org/dc/elements/1.1/">Untitled</dc:title>
  <dc:description xmlns:dc="http://purl.org/dc/elements/1.1/"/>
  <dc:subject xmlns:dc="http://purl.org/dc/elements/1.1/"/>
  <cp:keywords/>
  <cp:category/>
</cp:coreProperties>
</file>